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Non-marketable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Premises and Equipment" sheetId="19" state="visible" r:id="rId19"/>
    <sheet xmlns:r="http://schemas.openxmlformats.org/officeDocument/2006/relationships" name="Other Real Estate Owned"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Regulatory Capital" sheetId="24" state="visible" r:id="rId24"/>
    <sheet xmlns:r="http://schemas.openxmlformats.org/officeDocument/2006/relationships" name="Revenue from Contracts with Cli" sheetId="25" state="visible" r:id="rId25"/>
    <sheet xmlns:r="http://schemas.openxmlformats.org/officeDocument/2006/relationships" name="Stock-based Compensation and Be" sheetId="26" state="visible" r:id="rId26"/>
    <sheet xmlns:r="http://schemas.openxmlformats.org/officeDocument/2006/relationships" name="Common Stock"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Derivatives"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Fair Value of Financial Instrum" sheetId="33" state="visible" r:id="rId33"/>
    <sheet xmlns:r="http://schemas.openxmlformats.org/officeDocument/2006/relationships" name="Parent Company Only Financial S"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Leases (Tables)"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Regulatory Capital (Tables)" sheetId="45" state="visible" r:id="rId45"/>
    <sheet xmlns:r="http://schemas.openxmlformats.org/officeDocument/2006/relationships" name="Revenue from Contracts with C_2" sheetId="46" state="visible" r:id="rId46"/>
    <sheet xmlns:r="http://schemas.openxmlformats.org/officeDocument/2006/relationships" name="Stock-based Compensation and _2"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Derivatives (Tables)"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Fair Value of Financial Instr_2" sheetId="53" state="visible" r:id="rId53"/>
    <sheet xmlns:r="http://schemas.openxmlformats.org/officeDocument/2006/relationships" name="Parent Company Only Financial_2" sheetId="54" state="visible" r:id="rId54"/>
    <sheet xmlns:r="http://schemas.openxmlformats.org/officeDocument/2006/relationships" name="Basis of Presentation (Details)" sheetId="55" state="visible" r:id="rId55"/>
    <sheet xmlns:r="http://schemas.openxmlformats.org/officeDocument/2006/relationships" name="Summary of Significant Accoun_3" sheetId="56" state="visible" r:id="rId56"/>
    <sheet xmlns:r="http://schemas.openxmlformats.org/officeDocument/2006/relationships" name="Recent Accounting Pronounceme_2" sheetId="57" state="visible" r:id="rId57"/>
    <sheet xmlns:r="http://schemas.openxmlformats.org/officeDocument/2006/relationships" name="Investment Securities - Narrati" sheetId="58" state="visible" r:id="rId58"/>
    <sheet xmlns:r="http://schemas.openxmlformats.org/officeDocument/2006/relationships" name="Investment Securities - Summary" sheetId="59" state="visible" r:id="rId59"/>
    <sheet xmlns:r="http://schemas.openxmlformats.org/officeDocument/2006/relationships" name="Investment Securities - Summa_2" sheetId="60" state="visible" r:id="rId60"/>
    <sheet xmlns:r="http://schemas.openxmlformats.org/officeDocument/2006/relationships" name="Investment Securities - Summa_3" sheetId="61" state="visible" r:id="rId61"/>
    <sheet xmlns:r="http://schemas.openxmlformats.org/officeDocument/2006/relationships" name="Investment Securities - Summa_4" sheetId="62" state="visible" r:id="rId62"/>
    <sheet xmlns:r="http://schemas.openxmlformats.org/officeDocument/2006/relationships" name="Non-Marketable Securities - Nar" sheetId="63" state="visible" r:id="rId63"/>
    <sheet xmlns:r="http://schemas.openxmlformats.org/officeDocument/2006/relationships" name="Loans - Loan Portfolio Composit" sheetId="64" state="visible" r:id="rId64"/>
    <sheet xmlns:r="http://schemas.openxmlformats.org/officeDocument/2006/relationships" name="Loans - Loan Delinquency (Detai" sheetId="65" state="visible" r:id="rId65"/>
    <sheet xmlns:r="http://schemas.openxmlformats.org/officeDocument/2006/relationships" name="Loans - Carrying Value of Loan " sheetId="66" state="visible" r:id="rId66"/>
    <sheet xmlns:r="http://schemas.openxmlformats.org/officeDocument/2006/relationships" name="Loans - Collateral Dependent Lo" sheetId="67" state="visible" r:id="rId67"/>
    <sheet xmlns:r="http://schemas.openxmlformats.org/officeDocument/2006/relationships" name="Loans - Troubled Debt Restructu" sheetId="68" state="visible" r:id="rId68"/>
    <sheet xmlns:r="http://schemas.openxmlformats.org/officeDocument/2006/relationships" name="Loans - Additional Information " sheetId="69" state="visible" r:id="rId69"/>
    <sheet xmlns:r="http://schemas.openxmlformats.org/officeDocument/2006/relationships" name="Loans - Summary of Company's Ca" sheetId="70" state="visible" r:id="rId70"/>
    <sheet xmlns:r="http://schemas.openxmlformats.org/officeDocument/2006/relationships" name="Allowance for Credit Losses - S" sheetId="71" state="visible" r:id="rId71"/>
    <sheet xmlns:r="http://schemas.openxmlformats.org/officeDocument/2006/relationships" name="Allowance for Credit Losses - N" sheetId="72" state="visible" r:id="rId72"/>
    <sheet xmlns:r="http://schemas.openxmlformats.org/officeDocument/2006/relationships" name="Leases - ASC Topic 842 (Details" sheetId="73" state="visible" r:id="rId73"/>
    <sheet xmlns:r="http://schemas.openxmlformats.org/officeDocument/2006/relationships" name="Premises and Equipment - Schedu" sheetId="74" state="visible" r:id="rId74"/>
    <sheet xmlns:r="http://schemas.openxmlformats.org/officeDocument/2006/relationships" name="Premises and Equipment - Narrat" sheetId="75" state="visible" r:id="rId75"/>
    <sheet xmlns:r="http://schemas.openxmlformats.org/officeDocument/2006/relationships" name="Other Real Estate Owned - Summa" sheetId="76" state="visible" r:id="rId76"/>
    <sheet xmlns:r="http://schemas.openxmlformats.org/officeDocument/2006/relationships" name="Other Real Estate Owned - Narra"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posits - Narrative (Details)" sheetId="82" state="visible" r:id="rId82"/>
    <sheet xmlns:r="http://schemas.openxmlformats.org/officeDocument/2006/relationships" name="Deposits - Summary of Time Depo" sheetId="83" state="visible" r:id="rId83"/>
    <sheet xmlns:r="http://schemas.openxmlformats.org/officeDocument/2006/relationships" name="Deposits - Schedule of Interest" sheetId="84" state="visible" r:id="rId84"/>
    <sheet xmlns:r="http://schemas.openxmlformats.org/officeDocument/2006/relationships" name="Borrowings - Narrative (Details" sheetId="85" state="visible" r:id="rId85"/>
    <sheet xmlns:r="http://schemas.openxmlformats.org/officeDocument/2006/relationships" name="Borrowings - Schedule of Select" sheetId="86" state="visible" r:id="rId86"/>
    <sheet xmlns:r="http://schemas.openxmlformats.org/officeDocument/2006/relationships" name="Regulatory Capital - Capital Ra" sheetId="87" state="visible" r:id="rId87"/>
    <sheet xmlns:r="http://schemas.openxmlformats.org/officeDocument/2006/relationships" name="Revenue from Contracts with C_3" sheetId="88" state="visible" r:id="rId88"/>
    <sheet xmlns:r="http://schemas.openxmlformats.org/officeDocument/2006/relationships" name="Stock-based Compensation and _3" sheetId="89" state="visible" r:id="rId89"/>
    <sheet xmlns:r="http://schemas.openxmlformats.org/officeDocument/2006/relationships" name="Stock-based Compensation and _4" sheetId="90" state="visible" r:id="rId90"/>
    <sheet xmlns:r="http://schemas.openxmlformats.org/officeDocument/2006/relationships" name="Stock-based Compensation and _5" sheetId="91" state="visible" r:id="rId91"/>
    <sheet xmlns:r="http://schemas.openxmlformats.org/officeDocument/2006/relationships" name="Stock-based Compensation and _6" sheetId="92" state="visible" r:id="rId92"/>
    <sheet xmlns:r="http://schemas.openxmlformats.org/officeDocument/2006/relationships" name="Stock-based Compensation and _7" sheetId="93" state="visible" r:id="rId93"/>
    <sheet xmlns:r="http://schemas.openxmlformats.org/officeDocument/2006/relationships" name="Common Stock - Narrative (Detai" sheetId="94" state="visible" r:id="rId94"/>
    <sheet xmlns:r="http://schemas.openxmlformats.org/officeDocument/2006/relationships" name="Earnings Per Share - Narrative " sheetId="95" state="visible" r:id="rId95"/>
    <sheet xmlns:r="http://schemas.openxmlformats.org/officeDocument/2006/relationships" name="Earnings Per Share - Schedule o" sheetId="96" state="visible" r:id="rId96"/>
    <sheet xmlns:r="http://schemas.openxmlformats.org/officeDocument/2006/relationships" name="Income Taxes - Components of In" sheetId="97" state="visible" r:id="rId97"/>
    <sheet xmlns:r="http://schemas.openxmlformats.org/officeDocument/2006/relationships" name="Income Taxes - Components of Ta" sheetId="98" state="visible" r:id="rId98"/>
    <sheet xmlns:r="http://schemas.openxmlformats.org/officeDocument/2006/relationships" name="Income Taxes - Significant Comp" sheetId="99" state="visible" r:id="rId99"/>
    <sheet xmlns:r="http://schemas.openxmlformats.org/officeDocument/2006/relationships" name="Income Taxes - Narrative (Detai" sheetId="100" state="visible" r:id="rId100"/>
    <sheet xmlns:r="http://schemas.openxmlformats.org/officeDocument/2006/relationships" name="Derivatives - FV of Derivatives" sheetId="101" state="visible" r:id="rId101"/>
    <sheet xmlns:r="http://schemas.openxmlformats.org/officeDocument/2006/relationships" name="Derivatives - Narrative (Detail" sheetId="102" state="visible" r:id="rId102"/>
    <sheet xmlns:r="http://schemas.openxmlformats.org/officeDocument/2006/relationships" name="Derivatives - Derivatives on th"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Fair Value Measurements - Trans" sheetId="106" state="visible" r:id="rId106"/>
    <sheet xmlns:r="http://schemas.openxmlformats.org/officeDocument/2006/relationships" name="Fair Value Measurements - Addit" sheetId="107" state="visible" r:id="rId107"/>
    <sheet xmlns:r="http://schemas.openxmlformats.org/officeDocument/2006/relationships" name="Fair Value Measurements - Table" sheetId="108" state="visible" r:id="rId108"/>
    <sheet xmlns:r="http://schemas.openxmlformats.org/officeDocument/2006/relationships" name="Fair Value Measurements - Tab_2" sheetId="109" state="visible" r:id="rId109"/>
    <sheet xmlns:r="http://schemas.openxmlformats.org/officeDocument/2006/relationships" name="Fair Value Measurements - Input" sheetId="110" state="visible" r:id="rId110"/>
    <sheet xmlns:r="http://schemas.openxmlformats.org/officeDocument/2006/relationships" name="Fair Value of Financial Instr_3"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Document 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654</t>
        </is>
      </c>
    </row>
    <row r="9">
      <c r="A9" s="4" t="inlineStr">
        <is>
          <t>Entity Registrant Name</t>
        </is>
      </c>
      <c r="B9" s="4" t="inlineStr">
        <is>
          <t>NATIONAL BANK HOLDINGS CORP</t>
        </is>
      </c>
    </row>
    <row r="10">
      <c r="A10" s="4" t="inlineStr">
        <is>
          <t>Entity Incorporation, State or Country Code</t>
        </is>
      </c>
      <c r="B10" s="4" t="inlineStr">
        <is>
          <t>DE</t>
        </is>
      </c>
    </row>
    <row r="11">
      <c r="A11" s="4" t="inlineStr">
        <is>
          <t>Entity Tax Identification Number</t>
        </is>
      </c>
      <c r="B11" s="4" t="inlineStr">
        <is>
          <t>27-0563799</t>
        </is>
      </c>
    </row>
    <row r="12">
      <c r="A12" s="4" t="inlineStr">
        <is>
          <t>Entity Address, Address Line One</t>
        </is>
      </c>
      <c r="B12" s="4" t="inlineStr">
        <is>
          <t>7800 East Orchard Road, Suite 300</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303</t>
        </is>
      </c>
    </row>
    <row r="17">
      <c r="A17" s="4" t="inlineStr">
        <is>
          <t>Local Phone Number</t>
        </is>
      </c>
      <c r="B17" s="4" t="inlineStr">
        <is>
          <t>892-8715</t>
        </is>
      </c>
    </row>
    <row r="18">
      <c r="A18" s="4" t="inlineStr">
        <is>
          <t>Title of 12(b) Security</t>
        </is>
      </c>
      <c r="B18" s="4" t="inlineStr">
        <is>
          <t>Class A Common Stock, Par Value $0.01</t>
        </is>
      </c>
    </row>
    <row r="19">
      <c r="A19" s="4" t="inlineStr">
        <is>
          <t>Trading Symbol</t>
        </is>
      </c>
      <c r="B19" s="4" t="inlineStr">
        <is>
          <t>NBH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9959010</v>
      </c>
    </row>
    <row r="31">
      <c r="A31" s="4" t="inlineStr">
        <is>
          <t>Entity Public Float</t>
        </is>
      </c>
      <c r="D31" s="6" t="n">
        <v>1139000000</v>
      </c>
    </row>
    <row r="32">
      <c r="A32" s="4" t="inlineStr">
        <is>
          <t>Auditor Name</t>
        </is>
      </c>
      <c r="B32" s="4" t="inlineStr">
        <is>
          <t>KPMG, LLP</t>
        </is>
      </c>
    </row>
    <row r="33">
      <c r="A33" s="4" t="inlineStr">
        <is>
          <t>Auditor Firm ID</t>
        </is>
      </c>
      <c r="B33" s="4" t="inlineStr">
        <is>
          <t>185</t>
        </is>
      </c>
    </row>
    <row r="34">
      <c r="A34" s="4" t="inlineStr">
        <is>
          <t>Auditor Location</t>
        </is>
      </c>
      <c r="B34" s="4" t="inlineStr">
        <is>
          <t>Kansas City, MO</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75841</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4" t="inlineStr">
        <is>
          <t>Restricted Cash, Asset, Statement of Financial Position [Extensible List]</t>
        </is>
      </c>
      <c r="B2" s="4" t="inlineStr">
        <is>
          <t>Other Assets</t>
        </is>
      </c>
      <c r="C2" s="4" t="inlineStr">
        <is>
          <t>Other Assets</t>
        </is>
      </c>
      <c r="D2" s="4" t="inlineStr">
        <is>
          <t>Other Assets</t>
        </is>
      </c>
    </row>
    <row r="3">
      <c r="A3" s="4" t="inlineStr">
        <is>
          <t>Peoples Inc</t>
        </is>
      </c>
    </row>
    <row r="4">
      <c r="A4" s="4" t="inlineStr">
        <is>
          <t>Restricted cash placed in escrow</t>
        </is>
      </c>
      <c r="B4" s="8" t="n">
        <v>4.5</v>
      </c>
      <c r="C4" s="6" t="n">
        <v>10</v>
      </c>
      <c r="D4" s="6" t="n">
        <v>1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s>
  <sheetData>
    <row r="1">
      <c r="A1" s="1" t="inlineStr">
        <is>
          <t>Income Taxes - Narrative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Operating Loss Carryforwards [Line Items]</t>
        </is>
      </c>
    </row>
    <row r="4">
      <c r="A4" s="4" t="inlineStr">
        <is>
          <t>Income tax expense</t>
        </is>
      </c>
      <c r="B4" s="6" t="n">
        <v>21365</v>
      </c>
      <c r="C4" s="6" t="n">
        <v>20806</v>
      </c>
      <c r="D4" s="6" t="n">
        <v>15829</v>
      </c>
    </row>
    <row r="5">
      <c r="A5" s="4" t="inlineStr">
        <is>
          <t>Income tax benefit from stock compensation activity</t>
        </is>
      </c>
      <c r="B5" s="5" t="n">
        <v>600</v>
      </c>
      <c r="C5" s="6" t="n">
        <v>51</v>
      </c>
      <c r="D5" s="6" t="n">
        <v>2200</v>
      </c>
    </row>
    <row r="6">
      <c r="A6" s="4" t="inlineStr">
        <is>
          <t>Statutory rate</t>
        </is>
      </c>
      <c r="E6" s="4" t="inlineStr">
        <is>
          <t>21.00%</t>
        </is>
      </c>
    </row>
    <row r="7">
      <c r="A7" s="4" t="inlineStr">
        <is>
          <t>Domestic Country [Member]</t>
        </is>
      </c>
    </row>
    <row r="8">
      <c r="A8" s="3" t="inlineStr">
        <is>
          <t>Operating Loss Carryforwards [Line Items]</t>
        </is>
      </c>
    </row>
    <row r="9">
      <c r="A9" s="4" t="inlineStr">
        <is>
          <t>Net operating loss carryovers (NOLs)</t>
        </is>
      </c>
      <c r="B9" s="5" t="n">
        <v>2200</v>
      </c>
      <c r="E9" s="6" t="n">
        <v>2200</v>
      </c>
    </row>
    <row r="10">
      <c r="A10" s="4" t="inlineStr">
        <is>
          <t>State and Local Jurisdiction [Member]</t>
        </is>
      </c>
    </row>
    <row r="11">
      <c r="A11" s="3" t="inlineStr">
        <is>
          <t>Operating Loss Carryforwards [Line Items]</t>
        </is>
      </c>
    </row>
    <row r="12">
      <c r="A12" s="4" t="inlineStr">
        <is>
          <t>Net operating loss carryovers (NOLs)</t>
        </is>
      </c>
      <c r="B12" s="6" t="n">
        <v>3200</v>
      </c>
      <c r="E12" s="6" t="n">
        <v>32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Dec. 31, 2021</t>
        </is>
      </c>
      <c r="C1" s="2" t="inlineStr">
        <is>
          <t>Dec. 31, 2020</t>
        </is>
      </c>
    </row>
    <row r="2">
      <c r="A2" s="4" t="inlineStr">
        <is>
          <t>Designated as Hedging Instrument [Member]</t>
        </is>
      </c>
    </row>
    <row r="3">
      <c r="A3" s="3" t="inlineStr">
        <is>
          <t>Derivative [Line Items]</t>
        </is>
      </c>
    </row>
    <row r="4">
      <c r="A4" s="4" t="inlineStr">
        <is>
          <t>Asset derivatives fair value</t>
        </is>
      </c>
      <c r="B4" s="6" t="n">
        <v>477</v>
      </c>
    </row>
    <row r="5">
      <c r="A5" s="4" t="inlineStr">
        <is>
          <t>Liability derivatives fair value</t>
        </is>
      </c>
      <c r="B5" s="5" t="n">
        <v>12221</v>
      </c>
      <c r="C5" s="6" t="n">
        <v>38884</v>
      </c>
    </row>
    <row r="6">
      <c r="A6" s="4" t="inlineStr">
        <is>
          <t>Not Designated as Hedging Instrument [Member]</t>
        </is>
      </c>
    </row>
    <row r="7">
      <c r="A7" s="3" t="inlineStr">
        <is>
          <t>Derivative [Line Items]</t>
        </is>
      </c>
    </row>
    <row r="8">
      <c r="A8" s="4" t="inlineStr">
        <is>
          <t>Asset derivatives fair value</t>
        </is>
      </c>
      <c r="B8" s="5" t="n">
        <v>10204</v>
      </c>
      <c r="C8" s="5" t="n">
        <v>25150</v>
      </c>
    </row>
    <row r="9">
      <c r="A9" s="4" t="inlineStr">
        <is>
          <t>Liability derivatives fair value</t>
        </is>
      </c>
      <c r="B9" s="5" t="n">
        <v>8792</v>
      </c>
      <c r="C9" s="5" t="n">
        <v>21096</v>
      </c>
    </row>
    <row r="10">
      <c r="A10" s="4" t="inlineStr">
        <is>
          <t>Other assets [Member] | Interest rate products [Member] | Designated as Hedging Instrument [Member]</t>
        </is>
      </c>
    </row>
    <row r="11">
      <c r="A11" s="3" t="inlineStr">
        <is>
          <t>Derivative [Line Items]</t>
        </is>
      </c>
    </row>
    <row r="12">
      <c r="A12" s="4" t="inlineStr">
        <is>
          <t>Asset derivatives fair value</t>
        </is>
      </c>
      <c r="B12" s="5" t="n">
        <v>477</v>
      </c>
    </row>
    <row r="13">
      <c r="A13" s="4" t="inlineStr">
        <is>
          <t>Other assets [Member] | Interest rate products [Member] | Not Designated as Hedging Instrument [Member]</t>
        </is>
      </c>
    </row>
    <row r="14">
      <c r="A14" s="3" t="inlineStr">
        <is>
          <t>Derivative [Line Items]</t>
        </is>
      </c>
    </row>
    <row r="15">
      <c r="A15" s="4" t="inlineStr">
        <is>
          <t>Asset derivatives fair value</t>
        </is>
      </c>
      <c r="B15" s="5" t="n">
        <v>8321</v>
      </c>
      <c r="C15" s="5" t="n">
        <v>18149</v>
      </c>
    </row>
    <row r="16">
      <c r="A16" s="4" t="inlineStr">
        <is>
          <t>Other assets [Member] | Interest Rate Lock Commitments [Member] | Not Designated as Hedging Instrument [Member]</t>
        </is>
      </c>
    </row>
    <row r="17">
      <c r="A17" s="3" t="inlineStr">
        <is>
          <t>Derivative [Line Items]</t>
        </is>
      </c>
    </row>
    <row r="18">
      <c r="A18" s="4" t="inlineStr">
        <is>
          <t>Asset derivatives fair value</t>
        </is>
      </c>
      <c r="B18" s="5" t="n">
        <v>1792</v>
      </c>
      <c r="C18" s="5" t="n">
        <v>7001</v>
      </c>
    </row>
    <row r="19">
      <c r="A19" s="4" t="inlineStr">
        <is>
          <t>Other assets [Member] | Forward Contracts [Member] | Not Designated as Hedging Instrument [Member]</t>
        </is>
      </c>
    </row>
    <row r="20">
      <c r="A20" s="3" t="inlineStr">
        <is>
          <t>Derivative [Line Items]</t>
        </is>
      </c>
    </row>
    <row r="21">
      <c r="A21" s="4" t="inlineStr">
        <is>
          <t>Asset derivatives fair value</t>
        </is>
      </c>
      <c r="B21" s="5" t="n">
        <v>91</v>
      </c>
    </row>
    <row r="22">
      <c r="A22" s="4" t="inlineStr">
        <is>
          <t>Other Liabilities [Member] | Interest rate products [Member] | Designated as Hedging Instrument [Member]</t>
        </is>
      </c>
    </row>
    <row r="23">
      <c r="A23" s="3" t="inlineStr">
        <is>
          <t>Derivative [Line Items]</t>
        </is>
      </c>
    </row>
    <row r="24">
      <c r="A24" s="4" t="inlineStr">
        <is>
          <t>Liability derivatives fair value</t>
        </is>
      </c>
      <c r="B24" s="5" t="n">
        <v>12221</v>
      </c>
      <c r="C24" s="5" t="n">
        <v>38884</v>
      </c>
    </row>
    <row r="25">
      <c r="A25" s="4" t="inlineStr">
        <is>
          <t>Other Liabilities [Member] | Interest rate products [Member] | Not Designated as Hedging Instrument [Member]</t>
        </is>
      </c>
    </row>
    <row r="26">
      <c r="A26" s="3" t="inlineStr">
        <is>
          <t>Derivative [Line Items]</t>
        </is>
      </c>
    </row>
    <row r="27">
      <c r="A27" s="4" t="inlineStr">
        <is>
          <t>Liability derivatives fair value</t>
        </is>
      </c>
      <c r="B27" s="5" t="n">
        <v>8329</v>
      </c>
      <c r="C27" s="5" t="n">
        <v>18176</v>
      </c>
    </row>
    <row r="28">
      <c r="A28" s="4" t="inlineStr">
        <is>
          <t>Other Liabilities [Member] | Interest Rate Lock Commitments [Member] | Not Designated as Hedging Instrument [Member]</t>
        </is>
      </c>
    </row>
    <row r="29">
      <c r="A29" s="3" t="inlineStr">
        <is>
          <t>Derivative [Line Items]</t>
        </is>
      </c>
    </row>
    <row r="30">
      <c r="A30" s="4" t="inlineStr">
        <is>
          <t>Liability derivatives fair value</t>
        </is>
      </c>
      <c r="B30" s="5" t="n">
        <v>197</v>
      </c>
      <c r="C30" s="5" t="n">
        <v>298</v>
      </c>
    </row>
    <row r="31">
      <c r="A31" s="4" t="inlineStr">
        <is>
          <t>Other Liabilities [Member] | Forward Contracts [Member] | Not Designated as Hedging Instrument [Member]</t>
        </is>
      </c>
    </row>
    <row r="32">
      <c r="A32" s="3" t="inlineStr">
        <is>
          <t>Derivative [Line Items]</t>
        </is>
      </c>
    </row>
    <row r="33">
      <c r="A33" s="4" t="inlineStr">
        <is>
          <t>Liability derivatives fair value</t>
        </is>
      </c>
      <c r="B33" s="6" t="n">
        <v>266</v>
      </c>
      <c r="C33" s="6" t="n">
        <v>26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Hedged Loans</t>
        </is>
      </c>
      <c r="B4" s="8" t="n">
        <v>345.2</v>
      </c>
      <c r="C4" s="8" t="n">
        <v>389.9</v>
      </c>
    </row>
    <row r="5">
      <c r="A5" s="4" t="inlineStr">
        <is>
          <t>Cumulative fair value hedge adjustment</t>
        </is>
      </c>
      <c r="B5" s="10" t="n">
        <v>16.1</v>
      </c>
      <c r="C5" s="10" t="n">
        <v>40.1</v>
      </c>
    </row>
    <row r="6">
      <c r="A6" s="4" t="inlineStr">
        <is>
          <t>Termination value of derivatives in net liability position</t>
        </is>
      </c>
      <c r="B6" s="10" t="n">
        <v>20.8</v>
      </c>
    </row>
    <row r="7">
      <c r="A7" s="4" t="inlineStr">
        <is>
          <t>Eligible collateral posted</t>
        </is>
      </c>
      <c r="B7" s="10" t="n">
        <v>21.6</v>
      </c>
    </row>
    <row r="8">
      <c r="A8" s="4" t="inlineStr">
        <is>
          <t>Interest Rate Lock Commitments [Member]</t>
        </is>
      </c>
    </row>
    <row r="9">
      <c r="A9" s="3" t="inlineStr">
        <is>
          <t>Derivative [Line Items]</t>
        </is>
      </c>
    </row>
    <row r="10">
      <c r="A10" s="4" t="inlineStr">
        <is>
          <t>Notional amount</t>
        </is>
      </c>
      <c r="C10" s="10" t="n">
        <v>258.8</v>
      </c>
    </row>
    <row r="11">
      <c r="A11" s="4" t="inlineStr">
        <is>
          <t>Interest Rate Lock Commitments Notional Amount Member</t>
        </is>
      </c>
    </row>
    <row r="12">
      <c r="A12" s="3" t="inlineStr">
        <is>
          <t>Derivative [Line Items]</t>
        </is>
      </c>
    </row>
    <row r="13">
      <c r="A13" s="4" t="inlineStr">
        <is>
          <t>Notional amount</t>
        </is>
      </c>
      <c r="B13" s="5" t="n">
        <v>110</v>
      </c>
    </row>
    <row r="14">
      <c r="A14" s="4" t="inlineStr">
        <is>
          <t>Forward Loan Sales Commitments Notional Amount Member</t>
        </is>
      </c>
    </row>
    <row r="15">
      <c r="A15" s="3" t="inlineStr">
        <is>
          <t>Derivative [Line Items]</t>
        </is>
      </c>
    </row>
    <row r="16">
      <c r="A16" s="4" t="inlineStr">
        <is>
          <t>Notional amount</t>
        </is>
      </c>
      <c r="B16" s="10" t="n">
        <v>198.3</v>
      </c>
    </row>
    <row r="17">
      <c r="A17" s="4" t="inlineStr">
        <is>
          <t>Forward Contract Notional Member</t>
        </is>
      </c>
    </row>
    <row r="18">
      <c r="A18" s="3" t="inlineStr">
        <is>
          <t>Derivative [Line Items]</t>
        </is>
      </c>
    </row>
    <row r="19">
      <c r="A19" s="4" t="inlineStr">
        <is>
          <t>Notional amount</t>
        </is>
      </c>
      <c r="C19" s="10" t="n">
        <v>375.3</v>
      </c>
    </row>
    <row r="20">
      <c r="A20" s="4" t="inlineStr">
        <is>
          <t>Designated as Hedging Instrument [Member] | Interest Rate Swap [Member]</t>
        </is>
      </c>
    </row>
    <row r="21">
      <c r="A21" s="3" t="inlineStr">
        <is>
          <t>Derivative [Line Items]</t>
        </is>
      </c>
    </row>
    <row r="22">
      <c r="A22" s="4" t="inlineStr">
        <is>
          <t>Notional amount</t>
        </is>
      </c>
      <c r="B22" s="10" t="n">
        <v>343.1</v>
      </c>
      <c r="C22" s="10" t="n">
        <v>387.1</v>
      </c>
    </row>
    <row r="23">
      <c r="A23" s="4" t="inlineStr">
        <is>
          <t>Not Designated as Hedging Instrument [Member] | Interest Rate Swap [Member]</t>
        </is>
      </c>
    </row>
    <row r="24">
      <c r="A24" s="3" t="inlineStr">
        <is>
          <t>Derivative [Line Items]</t>
        </is>
      </c>
    </row>
    <row r="25">
      <c r="A25" s="4" t="inlineStr">
        <is>
          <t>Notional amount</t>
        </is>
      </c>
      <c r="B25" s="8" t="n">
        <v>394.4</v>
      </c>
      <c r="C25" s="6" t="n">
        <v>45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on the Income Statement (Details) - USD ($) $ in Thousands</t>
        </is>
      </c>
      <c r="B1" s="2" t="inlineStr">
        <is>
          <t>12 Months Ended</t>
        </is>
      </c>
    </row>
    <row r="2">
      <c r="B2" s="2" t="inlineStr">
        <is>
          <t>Dec. 31, 2021</t>
        </is>
      </c>
      <c r="C2" s="2" t="inlineStr">
        <is>
          <t>Dec. 31, 2020</t>
        </is>
      </c>
    </row>
    <row r="3">
      <c r="A3" s="4" t="inlineStr">
        <is>
          <t>Not Designated as Hedging Instrument [Member]</t>
        </is>
      </c>
    </row>
    <row r="4">
      <c r="A4" s="3" t="inlineStr">
        <is>
          <t>Derivative [Line Items]</t>
        </is>
      </c>
    </row>
    <row r="5">
      <c r="A5" s="4" t="inlineStr">
        <is>
          <t>Amount of gain (loss) recognized in income on derivatives</t>
        </is>
      </c>
      <c r="B5" s="6" t="n">
        <v>-4382</v>
      </c>
      <c r="C5" s="6" t="n">
        <v>4872</v>
      </c>
    </row>
    <row r="6">
      <c r="A6" s="4" t="inlineStr">
        <is>
          <t>Interest rate products [Member] | Not Designated as Hedging Instrument [Member] | Other Non-Interest expense [Member]</t>
        </is>
      </c>
    </row>
    <row r="7">
      <c r="A7" s="3" t="inlineStr">
        <is>
          <t>Derivative [Line Items]</t>
        </is>
      </c>
    </row>
    <row r="8">
      <c r="A8" s="4" t="inlineStr">
        <is>
          <t>Amount of gain (loss) recognized in income on derivatives</t>
        </is>
      </c>
      <c r="B8" s="5" t="n">
        <v>23</v>
      </c>
      <c r="C8" s="5" t="n">
        <v>-7</v>
      </c>
    </row>
    <row r="9">
      <c r="A9" s="4" t="inlineStr">
        <is>
          <t>Interest rate products [Member] | Fair Value Hedging [Member] | Designated as Hedging Instrument [Member] | Interest income [Member]</t>
        </is>
      </c>
    </row>
    <row r="10">
      <c r="A10" s="3" t="inlineStr">
        <is>
          <t>Derivative [Line Items]</t>
        </is>
      </c>
    </row>
    <row r="11">
      <c r="A11" s="4" t="inlineStr">
        <is>
          <t>Amount of gain (loss) recognized in income on derivatives</t>
        </is>
      </c>
      <c r="B11" s="5" t="n">
        <v>4568</v>
      </c>
      <c r="C11" s="5" t="n">
        <v>4405</v>
      </c>
    </row>
    <row r="12">
      <c r="A12" s="4" t="inlineStr">
        <is>
          <t>Amount of (loss) gain recognized in income on hedged items</t>
        </is>
      </c>
      <c r="B12" s="5" t="n">
        <v>-3026</v>
      </c>
      <c r="C12" s="5" t="n">
        <v>-6376</v>
      </c>
    </row>
    <row r="13">
      <c r="A13" s="4" t="inlineStr">
        <is>
          <t>Forward Contracts [Member] | Not Designated as Hedging Instrument [Member] | Mortgage banking income [Member]</t>
        </is>
      </c>
    </row>
    <row r="14">
      <c r="A14" s="3" t="inlineStr">
        <is>
          <t>Derivative [Line Items]</t>
        </is>
      </c>
    </row>
    <row r="15">
      <c r="A15" s="4" t="inlineStr">
        <is>
          <t>Amount of gain (loss) recognized in income on derivatives</t>
        </is>
      </c>
      <c r="B15" s="5" t="n">
        <v>2447</v>
      </c>
      <c r="C15" s="5" t="n">
        <v>-2339</v>
      </c>
    </row>
    <row r="16">
      <c r="A16" s="4" t="inlineStr">
        <is>
          <t>Interest Rate Lock Commitments [Member] | Not Designated as Hedging Instrument [Member] | Mortgage banking income [Member]</t>
        </is>
      </c>
    </row>
    <row r="17">
      <c r="A17" s="3" t="inlineStr">
        <is>
          <t>Derivative [Line Items]</t>
        </is>
      </c>
    </row>
    <row r="18">
      <c r="A18" s="4" t="inlineStr">
        <is>
          <t>Amount of gain (loss) recognized in income on derivatives</t>
        </is>
      </c>
      <c r="B18" s="6" t="n">
        <v>-6852</v>
      </c>
      <c r="C18" s="6" t="n">
        <v>72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Dec. 31, 2021</t>
        </is>
      </c>
      <c r="C1" s="2" t="inlineStr">
        <is>
          <t>Dec. 31, 2020</t>
        </is>
      </c>
    </row>
    <row r="2">
      <c r="A2" s="3" t="inlineStr">
        <is>
          <t>Commitment And Contingencies [Line Items]</t>
        </is>
      </c>
    </row>
    <row r="3">
      <c r="A3" s="4" t="inlineStr">
        <is>
          <t>Total unfunded commitments</t>
        </is>
      </c>
      <c r="B3" s="6" t="n">
        <v>999869</v>
      </c>
      <c r="C3" s="6" t="n">
        <v>855882</v>
      </c>
    </row>
    <row r="4">
      <c r="A4" s="4" t="inlineStr">
        <is>
          <t>Unfunded loan commitment reserves [Member]</t>
        </is>
      </c>
    </row>
    <row r="5">
      <c r="A5" s="3" t="inlineStr">
        <is>
          <t>Commitment And Contingencies [Line Items]</t>
        </is>
      </c>
    </row>
    <row r="6">
      <c r="A6" s="4" t="inlineStr">
        <is>
          <t>Total unfunded commitments</t>
        </is>
      </c>
      <c r="B6" s="5" t="n">
        <v>462151</v>
      </c>
      <c r="C6" s="5" t="n">
        <v>311237</v>
      </c>
    </row>
    <row r="7">
      <c r="A7" s="4" t="inlineStr">
        <is>
          <t>Unfunded Commitment Line Of Credit [Member]</t>
        </is>
      </c>
    </row>
    <row r="8">
      <c r="A8" s="3" t="inlineStr">
        <is>
          <t>Commitment And Contingencies [Line Items]</t>
        </is>
      </c>
    </row>
    <row r="9">
      <c r="A9" s="4" t="inlineStr">
        <is>
          <t>Total unfunded commitments</t>
        </is>
      </c>
      <c r="B9" s="5" t="n">
        <v>530397</v>
      </c>
      <c r="C9" s="5" t="n">
        <v>537325</v>
      </c>
    </row>
    <row r="10">
      <c r="A10" s="4" t="inlineStr">
        <is>
          <t>Commercial And Standby Letters Of Credit [Member]</t>
        </is>
      </c>
    </row>
    <row r="11">
      <c r="A11" s="3" t="inlineStr">
        <is>
          <t>Commitment And Contingencies [Line Items]</t>
        </is>
      </c>
    </row>
    <row r="12">
      <c r="A12" s="4" t="inlineStr">
        <is>
          <t>Total unfunded commitments</t>
        </is>
      </c>
      <c r="B12" s="6" t="n">
        <v>7321</v>
      </c>
      <c r="C12" s="6" t="n">
        <v>73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purchase Reserve (Details) - Loans Sold Subject to Repurchase [Member] - USD ($) $ in Thousands</t>
        </is>
      </c>
      <c r="B1" s="2" t="inlineStr">
        <is>
          <t>12 Months Ended</t>
        </is>
      </c>
    </row>
    <row r="2">
      <c r="B2" s="2" t="inlineStr">
        <is>
          <t>Dec. 31, 2021</t>
        </is>
      </c>
      <c r="C2" s="2" t="inlineStr">
        <is>
          <t>Dec. 31, 2020</t>
        </is>
      </c>
    </row>
    <row r="3">
      <c r="A3" s="3" t="inlineStr">
        <is>
          <t>Commitment And Contingencies [Line Items]</t>
        </is>
      </c>
    </row>
    <row r="4">
      <c r="A4" s="4" t="inlineStr">
        <is>
          <t>Beginning balance</t>
        </is>
      </c>
      <c r="B4" s="6" t="n">
        <v>2741</v>
      </c>
      <c r="C4" s="6" t="n">
        <v>2589</v>
      </c>
    </row>
    <row r="5">
      <c r="A5" s="4" t="inlineStr">
        <is>
          <t>Provision (released from) charged to operating expense, net</t>
        </is>
      </c>
      <c r="B5" s="5" t="n">
        <v>-108</v>
      </c>
      <c r="C5" s="5" t="n">
        <v>662</v>
      </c>
    </row>
    <row r="6">
      <c r="A6" s="4" t="inlineStr">
        <is>
          <t>Charge-offs</t>
        </is>
      </c>
      <c r="B6" s="5" t="n">
        <v>-531</v>
      </c>
      <c r="C6" s="5" t="n">
        <v>-510</v>
      </c>
    </row>
    <row r="7">
      <c r="A7" s="4" t="inlineStr">
        <is>
          <t>Ending balance</t>
        </is>
      </c>
      <c r="B7" s="6" t="n">
        <v>2102</v>
      </c>
      <c r="C7" s="6" t="n">
        <v>274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Transfer Between Hierarchy Levels (Details)</t>
        </is>
      </c>
      <c r="B1" s="2" t="inlineStr">
        <is>
          <t>Dec. 31, 2021USD ($)</t>
        </is>
      </c>
    </row>
    <row r="2">
      <c r="A2" s="3" t="inlineStr">
        <is>
          <t>Fair Value Measurements</t>
        </is>
      </c>
    </row>
    <row r="3">
      <c r="A3" s="4" t="inlineStr">
        <is>
          <t>Level 1 to Level 2 Transfer, Asset</t>
        </is>
      </c>
      <c r="B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 Additional Information (Details)</t>
        </is>
      </c>
      <c r="B1" s="2" t="inlineStr">
        <is>
          <t>12 Months Ended</t>
        </is>
      </c>
    </row>
    <row r="2">
      <c r="B2" s="2" t="inlineStr">
        <is>
          <t>Dec. 31, 2021USD ($)loan</t>
        </is>
      </c>
      <c r="C2" s="2" t="inlineStr">
        <is>
          <t>Dec. 31, 2020USD ($)loan</t>
        </is>
      </c>
      <c r="D2" s="2" t="inlineStr">
        <is>
          <t>Dec. 31, 2019USD ($)</t>
        </is>
      </c>
    </row>
    <row r="3">
      <c r="A3" s="3" t="inlineStr">
        <is>
          <t>Fair Value, Assets and Liabilities Measured on Recurring and Nonrecurring Basis [Line Items]</t>
        </is>
      </c>
    </row>
    <row r="4">
      <c r="A4" s="4" t="inlineStr">
        <is>
          <t>Residential mortgage loans held for sale period</t>
        </is>
      </c>
      <c r="B4" s="4" t="inlineStr">
        <is>
          <t>45 days</t>
        </is>
      </c>
    </row>
    <row r="5">
      <c r="A5" s="4" t="inlineStr">
        <is>
          <t>Interest Rate Lock Commitments, Average Percentage Of Estimated Pull Through Rate To Calculate Fair Value</t>
        </is>
      </c>
      <c r="B5" s="10" t="n">
        <v>86.7</v>
      </c>
    </row>
    <row r="6">
      <c r="A6" s="4" t="inlineStr">
        <is>
          <t>Loans</t>
        </is>
      </c>
      <c r="B6" s="6" t="n">
        <v>4513383000</v>
      </c>
      <c r="C6" s="6" t="n">
        <v>4353726000</v>
      </c>
    </row>
    <row r="7">
      <c r="A7" s="4" t="inlineStr">
        <is>
          <t>Impairment on other real estate owned</t>
        </is>
      </c>
      <c r="B7" s="5" t="n">
        <v>799000</v>
      </c>
      <c r="C7" s="5" t="n">
        <v>470000</v>
      </c>
      <c r="D7" s="6" t="n">
        <v>1082000</v>
      </c>
    </row>
    <row r="8">
      <c r="A8" s="4" t="inlineStr">
        <is>
          <t>Impairment on fixed assets related to banking center consolidations</t>
        </is>
      </c>
      <c r="B8" s="5" t="n">
        <v>1600000</v>
      </c>
      <c r="C8" s="5" t="n">
        <v>1600000</v>
      </c>
    </row>
    <row r="9">
      <c r="A9" s="4" t="inlineStr">
        <is>
          <t>Net Book Balance Of Fixed Assets Sold</t>
        </is>
      </c>
      <c r="B9" s="5" t="n">
        <v>6000000</v>
      </c>
      <c r="C9" s="5" t="n">
        <v>8000000</v>
      </c>
    </row>
    <row r="10">
      <c r="A10" s="4" t="inlineStr">
        <is>
          <t>Banking centers classified as held-for-sale</t>
        </is>
      </c>
      <c r="B10" s="6" t="n">
        <v>7</v>
      </c>
    </row>
    <row r="11">
      <c r="A11" s="4" t="inlineStr">
        <is>
          <t>Minimum [Member]</t>
        </is>
      </c>
    </row>
    <row r="12">
      <c r="A12" s="3" t="inlineStr">
        <is>
          <t>Fair Value, Assets and Liabilities Measured on Recurring and Nonrecurring Basis [Line Items]</t>
        </is>
      </c>
    </row>
    <row r="13">
      <c r="A13" s="4" t="inlineStr">
        <is>
          <t>Estimated selling cost (as a percent)</t>
        </is>
      </c>
      <c r="B13" s="4" t="inlineStr">
        <is>
          <t>6.00%</t>
        </is>
      </c>
    </row>
    <row r="14">
      <c r="A14" s="4" t="inlineStr">
        <is>
          <t>Maximum [Member]</t>
        </is>
      </c>
    </row>
    <row r="15">
      <c r="A15" s="3" t="inlineStr">
        <is>
          <t>Fair Value, Assets and Liabilities Measured on Recurring and Nonrecurring Basis [Line Items]</t>
        </is>
      </c>
    </row>
    <row r="16">
      <c r="A16" s="4" t="inlineStr">
        <is>
          <t>Estimated selling cost (as a percent)</t>
        </is>
      </c>
      <c r="B16" s="4" t="inlineStr">
        <is>
          <t>10.00%</t>
        </is>
      </c>
    </row>
    <row r="17">
      <c r="A17" s="4" t="inlineStr">
        <is>
          <t>Weighted Average</t>
        </is>
      </c>
    </row>
    <row r="18">
      <c r="A18" s="3" t="inlineStr">
        <is>
          <t>Fair Value, Assets and Liabilities Measured on Recurring and Nonrecurring Basis [Line Items]</t>
        </is>
      </c>
    </row>
    <row r="19">
      <c r="A19" s="4" t="inlineStr">
        <is>
          <t>Estimated selling cost (as a percent)</t>
        </is>
      </c>
      <c r="B19" s="4" t="inlineStr">
        <is>
          <t>7.20%</t>
        </is>
      </c>
    </row>
    <row r="20">
      <c r="A20" s="4" t="inlineStr">
        <is>
          <t>Fair Value, Nonrecurring [Member]</t>
        </is>
      </c>
    </row>
    <row r="21">
      <c r="A21" s="3" t="inlineStr">
        <is>
          <t>Fair Value, Assets and Liabilities Measured on Recurring and Nonrecurring Basis [Line Items]</t>
        </is>
      </c>
    </row>
    <row r="22">
      <c r="A22" s="4" t="inlineStr">
        <is>
          <t>Nonrecurring Loans Reserves</t>
        </is>
      </c>
      <c r="B22" s="6" t="n">
        <v>1600000</v>
      </c>
      <c r="C22" s="6" t="n">
        <v>1900000</v>
      </c>
    </row>
    <row r="23">
      <c r="A23" s="4" t="inlineStr">
        <is>
          <t>Number of Loans measured | loan</t>
        </is>
      </c>
      <c r="B23" s="5" t="n">
        <v>6</v>
      </c>
      <c r="C23" s="5" t="n">
        <v>7</v>
      </c>
    </row>
    <row r="24">
      <c r="A24" s="4" t="inlineStr">
        <is>
          <t>Loans</t>
        </is>
      </c>
      <c r="B24" s="6" t="n">
        <v>5100000</v>
      </c>
      <c r="C24" s="6" t="n">
        <v>7500000</v>
      </c>
    </row>
    <row r="25">
      <c r="A25" s="4" t="inlineStr">
        <is>
          <t>Impaired loans [Member]. | Measurement Input, Discount Rate [Member] | Minimum [Member]</t>
        </is>
      </c>
    </row>
    <row r="26">
      <c r="A26" s="3" t="inlineStr">
        <is>
          <t>Fair Value, Assets and Liabilities Measured on Recurring and Nonrecurring Basis [Line Items]</t>
        </is>
      </c>
    </row>
    <row r="27">
      <c r="A27" s="4" t="inlineStr">
        <is>
          <t>Discount rate</t>
        </is>
      </c>
      <c r="B27" s="4" t="inlineStr">
        <is>
          <t>6.00%</t>
        </is>
      </c>
    </row>
    <row r="28">
      <c r="A28" s="4" t="inlineStr">
        <is>
          <t>Impaired loans [Member]. | Measurement Input, Discount Rate [Member] | Maximum [Member]</t>
        </is>
      </c>
    </row>
    <row r="29">
      <c r="A29" s="3" t="inlineStr">
        <is>
          <t>Fair Value, Assets and Liabilities Measured on Recurring and Nonrecurring Basis [Line Items]</t>
        </is>
      </c>
    </row>
    <row r="30">
      <c r="A30" s="4" t="inlineStr">
        <is>
          <t>Discount rate</t>
        </is>
      </c>
      <c r="B30" s="4" t="inlineStr">
        <is>
          <t>15.00%</t>
        </is>
      </c>
    </row>
    <row r="31">
      <c r="A31" s="4" t="inlineStr">
        <is>
          <t>Impaired loans [Member]. | Measurement Input, Discount Rate [Member] | Weighted Average</t>
        </is>
      </c>
    </row>
    <row r="32">
      <c r="A32" s="3" t="inlineStr">
        <is>
          <t>Fair Value, Assets and Liabilities Measured on Recurring and Nonrecurring Basis [Line Items]</t>
        </is>
      </c>
    </row>
    <row r="33">
      <c r="A33" s="4" t="inlineStr">
        <is>
          <t>Fair value of loans measurement input (as a percent)</t>
        </is>
      </c>
      <c r="B33" s="10" t="n">
        <v>8.300000000000001</v>
      </c>
    </row>
    <row r="34">
      <c r="A34" s="4" t="inlineStr">
        <is>
          <t>Mortgage servicing rights member</t>
        </is>
      </c>
    </row>
    <row r="35">
      <c r="A35" s="3" t="inlineStr">
        <is>
          <t>Fair Value, Assets and Liabilities Measured on Recurring and Nonrecurring Basis [Line Items]</t>
        </is>
      </c>
    </row>
    <row r="36">
      <c r="A36" s="4" t="inlineStr">
        <is>
          <t>Impairment on mortgage servicing rights</t>
        </is>
      </c>
      <c r="B36" s="6" t="n">
        <v>-700000</v>
      </c>
      <c r="C36" s="6" t="n">
        <v>800000</v>
      </c>
    </row>
    <row r="37">
      <c r="A37" s="4" t="inlineStr">
        <is>
          <t>Mortgage servicing rights member | Minimum [Member]</t>
        </is>
      </c>
    </row>
    <row r="38">
      <c r="A38" s="3" t="inlineStr">
        <is>
          <t>Fair Value, Assets and Liabilities Measured on Recurring and Nonrecurring Basis [Line Items]</t>
        </is>
      </c>
    </row>
    <row r="39">
      <c r="A39" s="4" t="inlineStr">
        <is>
          <t>Discount rate</t>
        </is>
      </c>
      <c r="B39" s="4" t="inlineStr">
        <is>
          <t>9.50%</t>
        </is>
      </c>
      <c r="C39" s="4" t="inlineStr">
        <is>
          <t>9.50%</t>
        </is>
      </c>
    </row>
    <row r="40">
      <c r="A40" s="4" t="inlineStr">
        <is>
          <t>Mortgage servicing rights member | Maximum [Member]</t>
        </is>
      </c>
    </row>
    <row r="41">
      <c r="A41" s="3" t="inlineStr">
        <is>
          <t>Fair Value, Assets and Liabilities Measured on Recurring and Nonrecurring Basis [Line Items]</t>
        </is>
      </c>
    </row>
    <row r="42">
      <c r="A42" s="4" t="inlineStr">
        <is>
          <t>Discount rate</t>
        </is>
      </c>
      <c r="B42" s="4" t="inlineStr">
        <is>
          <t>10.00%</t>
        </is>
      </c>
      <c r="C42" s="4" t="inlineStr">
        <is>
          <t>10.50%</t>
        </is>
      </c>
    </row>
    <row r="43">
      <c r="A43" s="4" t="inlineStr">
        <is>
          <t>Mortgage servicing rights member | Weighted Average</t>
        </is>
      </c>
    </row>
    <row r="44">
      <c r="A44" s="3" t="inlineStr">
        <is>
          <t>Fair Value, Assets and Liabilities Measured on Recurring and Nonrecurring Basis [Line Items]</t>
        </is>
      </c>
    </row>
    <row r="45">
      <c r="A45" s="4" t="inlineStr">
        <is>
          <t>Discount rate</t>
        </is>
      </c>
      <c r="B45" s="4" t="inlineStr">
        <is>
          <t>9.50%</t>
        </is>
      </c>
      <c r="C45" s="4" t="inlineStr">
        <is>
          <t>9.50%</t>
        </is>
      </c>
    </row>
    <row r="46">
      <c r="A46" s="4" t="inlineStr">
        <is>
          <t>Mortgage servicing rights member | Measurement Input, Constant Prepayment Rate [Member] | Minimum [Member]</t>
        </is>
      </c>
    </row>
    <row r="47">
      <c r="A47" s="3" t="inlineStr">
        <is>
          <t>Fair Value, Assets and Liabilities Measured on Recurring and Nonrecurring Basis [Line Items]</t>
        </is>
      </c>
    </row>
    <row r="48">
      <c r="A48" s="4" t="inlineStr">
        <is>
          <t>Servicing assets measurement input (as a percent)</t>
        </is>
      </c>
      <c r="B48" s="10" t="n">
        <v>9.300000000000001</v>
      </c>
      <c r="C48" s="10" t="n">
        <v>15.4</v>
      </c>
    </row>
    <row r="49">
      <c r="A49" s="4" t="inlineStr">
        <is>
          <t>Mortgage servicing rights member | Measurement Input, Constant Prepayment Rate [Member] | Maximum [Member]</t>
        </is>
      </c>
    </row>
    <row r="50">
      <c r="A50" s="3" t="inlineStr">
        <is>
          <t>Fair Value, Assets and Liabilities Measured on Recurring and Nonrecurring Basis [Line Items]</t>
        </is>
      </c>
    </row>
    <row r="51">
      <c r="A51" s="4" t="inlineStr">
        <is>
          <t>Servicing assets measurement input (as a percent)</t>
        </is>
      </c>
      <c r="B51" s="10" t="n">
        <v>14.5</v>
      </c>
      <c r="C51" s="10" t="n">
        <v>21.3</v>
      </c>
    </row>
    <row r="52">
      <c r="A52" s="4" t="inlineStr">
        <is>
          <t>Mortgage servicing rights member | Measurement Input, Constant Prepayment Rate [Member] | Weighted Average</t>
        </is>
      </c>
    </row>
    <row r="53">
      <c r="A53" s="3" t="inlineStr">
        <is>
          <t>Fair Value, Assets and Liabilities Measured on Recurring and Nonrecurring Basis [Line Items]</t>
        </is>
      </c>
    </row>
    <row r="54">
      <c r="A54" s="4" t="inlineStr">
        <is>
          <t>Servicing assets measurement input (as a percent)</t>
        </is>
      </c>
      <c r="B54" s="10" t="n">
        <v>9.4</v>
      </c>
      <c r="C54" s="10" t="n">
        <v>1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 at fair value</t>
        </is>
      </c>
      <c r="B3" s="6" t="n">
        <v>841201</v>
      </c>
      <c r="C3" s="6" t="n">
        <v>934392</v>
      </c>
    </row>
    <row r="4">
      <c r="A4" s="4" t="inlineStr">
        <is>
          <t>Total liabilities at fair value</t>
        </is>
      </c>
      <c r="B4" s="5" t="n">
        <v>21013</v>
      </c>
      <c r="C4" s="5" t="n">
        <v>59980</v>
      </c>
    </row>
    <row r="5">
      <c r="A5" s="4" t="inlineStr">
        <is>
          <t>Municipal [Member]</t>
        </is>
      </c>
    </row>
    <row r="6">
      <c r="A6" s="3" t="inlineStr">
        <is>
          <t>Fair Value, Assets and Liabilities Measured on Recurring and Nonrecurring Basis [Line Items]</t>
        </is>
      </c>
    </row>
    <row r="7">
      <c r="A7" s="4" t="inlineStr">
        <is>
          <t>Total assets at fair value</t>
        </is>
      </c>
      <c r="B7" s="5" t="n">
        <v>237</v>
      </c>
      <c r="C7" s="5" t="n">
        <v>318</v>
      </c>
    </row>
    <row r="8">
      <c r="A8" s="4" t="inlineStr">
        <is>
          <t>Corporate Debt Securities [Member]</t>
        </is>
      </c>
    </row>
    <row r="9">
      <c r="A9" s="3" t="inlineStr">
        <is>
          <t>Fair Value, Assets and Liabilities Measured on Recurring and Nonrecurring Basis [Line Items]</t>
        </is>
      </c>
    </row>
    <row r="10">
      <c r="A10" s="4" t="inlineStr">
        <is>
          <t>Total assets at fair value</t>
        </is>
      </c>
      <c r="B10" s="5" t="n">
        <v>2111</v>
      </c>
      <c r="C10" s="5" t="n">
        <v>1998</v>
      </c>
    </row>
    <row r="11">
      <c r="A11" s="4" t="inlineStr">
        <is>
          <t>Loans held for sale member</t>
        </is>
      </c>
    </row>
    <row r="12">
      <c r="A12" s="3" t="inlineStr">
        <is>
          <t>Fair Value, Assets and Liabilities Measured on Recurring and Nonrecurring Basis [Line Items]</t>
        </is>
      </c>
    </row>
    <row r="13">
      <c r="A13" s="4" t="inlineStr">
        <is>
          <t>Total assets at fair value</t>
        </is>
      </c>
      <c r="B13" s="5" t="n">
        <v>139142</v>
      </c>
      <c r="C13" s="5" t="n">
        <v>247813</v>
      </c>
    </row>
    <row r="14">
      <c r="A14" s="4" t="inlineStr">
        <is>
          <t>Mortgage-Backed Securities (MBS) [Member] | Residential Mortgage Pass-Through Securities Issued or Guaranteed by U.S. Government Agencies or Sponsored Enterprises [Member]</t>
        </is>
      </c>
    </row>
    <row r="15">
      <c r="A15" s="3" t="inlineStr">
        <is>
          <t>Fair Value, Assets and Liabilities Measured on Recurring and Nonrecurring Basis [Line Items]</t>
        </is>
      </c>
    </row>
    <row r="16">
      <c r="A16" s="4" t="inlineStr">
        <is>
          <t>Total assets at fair value</t>
        </is>
      </c>
      <c r="B16" s="5" t="n">
        <v>227696</v>
      </c>
      <c r="C16" s="5" t="n">
        <v>196334</v>
      </c>
    </row>
    <row r="17">
      <c r="A17" s="4" t="inlineStr">
        <is>
          <t>Mortgage-Backed Securities (MBS) [Member] | Other Residential MBS Issued or Guaranteed by U.S. Government Agencies or Sponsored Enterprises [Member]</t>
        </is>
      </c>
    </row>
    <row r="18">
      <c r="A18" s="3" t="inlineStr">
        <is>
          <t>Fair Value, Assets and Liabilities Measured on Recurring and Nonrecurring Basis [Line Items]</t>
        </is>
      </c>
    </row>
    <row r="19">
      <c r="A19" s="4" t="inlineStr">
        <is>
          <t>Total assets at fair value</t>
        </is>
      </c>
      <c r="B19" s="5" t="n">
        <v>461334</v>
      </c>
      <c r="C19" s="5" t="n">
        <v>462779</v>
      </c>
    </row>
    <row r="20">
      <c r="A20" s="4" t="inlineStr">
        <is>
          <t>Level 2 [Member]</t>
        </is>
      </c>
    </row>
    <row r="21">
      <c r="A21" s="3" t="inlineStr">
        <is>
          <t>Fair Value, Assets and Liabilities Measured on Recurring and Nonrecurring Basis [Line Items]</t>
        </is>
      </c>
    </row>
    <row r="22">
      <c r="A22" s="4" t="inlineStr">
        <is>
          <t>Total assets at fair value</t>
        </is>
      </c>
      <c r="B22" s="5" t="n">
        <v>839318</v>
      </c>
      <c r="C22" s="5" t="n">
        <v>927391</v>
      </c>
    </row>
    <row r="23">
      <c r="A23" s="4" t="inlineStr">
        <is>
          <t>Total liabilities at fair value</t>
        </is>
      </c>
      <c r="B23" s="5" t="n">
        <v>20550</v>
      </c>
      <c r="C23" s="5" t="n">
        <v>57060</v>
      </c>
    </row>
    <row r="24">
      <c r="A24" s="4" t="inlineStr">
        <is>
          <t>Level 2 [Member] | Municipal [Member]</t>
        </is>
      </c>
    </row>
    <row r="25">
      <c r="A25" s="3" t="inlineStr">
        <is>
          <t>Fair Value, Assets and Liabilities Measured on Recurring and Nonrecurring Basis [Line Items]</t>
        </is>
      </c>
    </row>
    <row r="26">
      <c r="A26" s="4" t="inlineStr">
        <is>
          <t>Total assets at fair value</t>
        </is>
      </c>
      <c r="B26" s="5" t="n">
        <v>237</v>
      </c>
      <c r="C26" s="5" t="n">
        <v>318</v>
      </c>
    </row>
    <row r="27">
      <c r="A27" s="4" t="inlineStr">
        <is>
          <t>Level 2 [Member] | Corporate Debt Securities [Member]</t>
        </is>
      </c>
    </row>
    <row r="28">
      <c r="A28" s="3" t="inlineStr">
        <is>
          <t>Fair Value, Assets and Liabilities Measured on Recurring and Nonrecurring Basis [Line Items]</t>
        </is>
      </c>
    </row>
    <row r="29">
      <c r="A29" s="4" t="inlineStr">
        <is>
          <t>Total assets at fair value</t>
        </is>
      </c>
      <c r="B29" s="5" t="n">
        <v>2111</v>
      </c>
      <c r="C29" s="5" t="n">
        <v>1998</v>
      </c>
    </row>
    <row r="30">
      <c r="A30" s="4" t="inlineStr">
        <is>
          <t>Level 2 [Member] | Loans held for sale member</t>
        </is>
      </c>
    </row>
    <row r="31">
      <c r="A31" s="3" t="inlineStr">
        <is>
          <t>Fair Value, Assets and Liabilities Measured on Recurring and Nonrecurring Basis [Line Items]</t>
        </is>
      </c>
    </row>
    <row r="32">
      <c r="A32" s="4" t="inlineStr">
        <is>
          <t>Total assets at fair value</t>
        </is>
      </c>
      <c r="B32" s="5" t="n">
        <v>139142</v>
      </c>
      <c r="C32" s="5" t="n">
        <v>247813</v>
      </c>
    </row>
    <row r="33">
      <c r="A33" s="4" t="inlineStr">
        <is>
          <t>Level 2 [Member] | Mortgage-Backed Securities (MBS) [Member] | Residential Mortgage Pass-Through Securities Issued or Guaranteed by U.S. Government Agencies or Sponsored Enterprises [Member]</t>
        </is>
      </c>
    </row>
    <row r="34">
      <c r="A34" s="3" t="inlineStr">
        <is>
          <t>Fair Value, Assets and Liabilities Measured on Recurring and Nonrecurring Basis [Line Items]</t>
        </is>
      </c>
    </row>
    <row r="35">
      <c r="A35" s="4" t="inlineStr">
        <is>
          <t>Total assets at fair value</t>
        </is>
      </c>
      <c r="B35" s="5" t="n">
        <v>227696</v>
      </c>
      <c r="C35" s="5" t="n">
        <v>196334</v>
      </c>
    </row>
    <row r="36">
      <c r="A36" s="4" t="inlineStr">
        <is>
          <t>Level 2 [Member] | Mortgage-Backed Securities (MBS) [Member] | Other Residential MBS Issued or Guaranteed by U.S. Government Agencies or Sponsored Enterprises [Member]</t>
        </is>
      </c>
    </row>
    <row r="37">
      <c r="A37" s="3" t="inlineStr">
        <is>
          <t>Fair Value, Assets and Liabilities Measured on Recurring and Nonrecurring Basis [Line Items]</t>
        </is>
      </c>
    </row>
    <row r="38">
      <c r="A38" s="4" t="inlineStr">
        <is>
          <t>Total assets at fair value</t>
        </is>
      </c>
      <c r="B38" s="5" t="n">
        <v>461334</v>
      </c>
      <c r="C38" s="5" t="n">
        <v>462779</v>
      </c>
    </row>
    <row r="39">
      <c r="A39" s="4" t="inlineStr">
        <is>
          <t>Level 3 [Member]</t>
        </is>
      </c>
    </row>
    <row r="40">
      <c r="A40" s="3" t="inlineStr">
        <is>
          <t>Fair Value, Assets and Liabilities Measured on Recurring and Nonrecurring Basis [Line Items]</t>
        </is>
      </c>
    </row>
    <row r="41">
      <c r="A41" s="4" t="inlineStr">
        <is>
          <t>Total assets at fair value</t>
        </is>
      </c>
      <c r="B41" s="5" t="n">
        <v>1883</v>
      </c>
      <c r="C41" s="5" t="n">
        <v>7001</v>
      </c>
    </row>
    <row r="42">
      <c r="A42" s="4" t="inlineStr">
        <is>
          <t>Total liabilities at fair value</t>
        </is>
      </c>
      <c r="B42" s="5" t="n">
        <v>463</v>
      </c>
      <c r="C42" s="5" t="n">
        <v>2920</v>
      </c>
    </row>
    <row r="43">
      <c r="A43" s="4" t="inlineStr">
        <is>
          <t>Interest Rate Swap [Member] | Derivative [Member]</t>
        </is>
      </c>
    </row>
    <row r="44">
      <c r="A44" s="3" t="inlineStr">
        <is>
          <t>Fair Value, Assets and Liabilities Measured on Recurring and Nonrecurring Basis [Line Items]</t>
        </is>
      </c>
    </row>
    <row r="45">
      <c r="A45" s="4" t="inlineStr">
        <is>
          <t>Total assets at fair value</t>
        </is>
      </c>
      <c r="B45" s="5" t="n">
        <v>8798</v>
      </c>
      <c r="C45" s="5" t="n">
        <v>18149</v>
      </c>
    </row>
    <row r="46">
      <c r="A46" s="4" t="inlineStr">
        <is>
          <t>Total liabilities at fair value</t>
        </is>
      </c>
      <c r="B46" s="5" t="n">
        <v>20550</v>
      </c>
      <c r="C46" s="5" t="n">
        <v>57060</v>
      </c>
    </row>
    <row r="47">
      <c r="A47" s="4" t="inlineStr">
        <is>
          <t>Interest Rate Swap [Member] | Level 2 [Member] | Derivative [Member]</t>
        </is>
      </c>
    </row>
    <row r="48">
      <c r="A48" s="3" t="inlineStr">
        <is>
          <t>Fair Value, Assets and Liabilities Measured on Recurring and Nonrecurring Basis [Line Items]</t>
        </is>
      </c>
    </row>
    <row r="49">
      <c r="A49" s="4" t="inlineStr">
        <is>
          <t>Total assets at fair value</t>
        </is>
      </c>
      <c r="B49" s="5" t="n">
        <v>8798</v>
      </c>
      <c r="C49" s="5" t="n">
        <v>18149</v>
      </c>
    </row>
    <row r="50">
      <c r="A50" s="4" t="inlineStr">
        <is>
          <t>Total liabilities at fair value</t>
        </is>
      </c>
      <c r="B50" s="5" t="n">
        <v>20550</v>
      </c>
      <c r="C50" s="5" t="n">
        <v>57060</v>
      </c>
    </row>
    <row r="51">
      <c r="A51" s="4" t="inlineStr">
        <is>
          <t>Mortgage banking derivatives | Derivative [Member]</t>
        </is>
      </c>
    </row>
    <row r="52">
      <c r="A52" s="3" t="inlineStr">
        <is>
          <t>Fair Value, Assets and Liabilities Measured on Recurring and Nonrecurring Basis [Line Items]</t>
        </is>
      </c>
    </row>
    <row r="53">
      <c r="A53" s="4" t="inlineStr">
        <is>
          <t>Total assets at fair value</t>
        </is>
      </c>
      <c r="B53" s="5" t="n">
        <v>1883</v>
      </c>
      <c r="C53" s="5" t="n">
        <v>7001</v>
      </c>
    </row>
    <row r="54">
      <c r="A54" s="4" t="inlineStr">
        <is>
          <t>Total liabilities at fair value</t>
        </is>
      </c>
      <c r="B54" s="5" t="n">
        <v>463</v>
      </c>
      <c r="C54" s="5" t="n">
        <v>2920</v>
      </c>
    </row>
    <row r="55">
      <c r="A55" s="4" t="inlineStr">
        <is>
          <t>Mortgage banking derivatives | Level 3 [Member] | Derivative [Member]</t>
        </is>
      </c>
    </row>
    <row r="56">
      <c r="A56" s="3" t="inlineStr">
        <is>
          <t>Fair Value, Assets and Liabilities Measured on Recurring and Nonrecurring Basis [Line Items]</t>
        </is>
      </c>
    </row>
    <row r="57">
      <c r="A57" s="4" t="inlineStr">
        <is>
          <t>Total assets at fair value</t>
        </is>
      </c>
      <c r="B57" s="5" t="n">
        <v>1883</v>
      </c>
      <c r="C57" s="5" t="n">
        <v>7001</v>
      </c>
    </row>
    <row r="58">
      <c r="A58" s="4" t="inlineStr">
        <is>
          <t>Total liabilities at fair value</t>
        </is>
      </c>
      <c r="B58" s="6" t="n">
        <v>463</v>
      </c>
      <c r="C58" s="6" t="n">
        <v>29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able of Changes in Level 3 Financial Instruments (Details)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eginning Balance</t>
        </is>
      </c>
      <c r="B4" s="6" t="n">
        <v>4081</v>
      </c>
    </row>
    <row r="5">
      <c r="A5" s="4" t="inlineStr">
        <is>
          <t>Gain (loss) included in earnings, net</t>
        </is>
      </c>
      <c r="B5" s="5" t="n">
        <v>-4405</v>
      </c>
    </row>
    <row r="6">
      <c r="A6" s="4" t="inlineStr">
        <is>
          <t>Fees and costs included in earnings, net</t>
        </is>
      </c>
      <c r="B6" s="5" t="n">
        <v>1744</v>
      </c>
    </row>
    <row r="7">
      <c r="A7" s="4" t="inlineStr">
        <is>
          <t>Ending Balance</t>
        </is>
      </c>
      <c r="B7" s="6" t="n">
        <v>14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1 Basis of Presenta tion ​ National Bank Holdings Corporation is a bank holding company that was incorporated in the State of Delaware in 2009. The Company is headquartered in Greenwood Village, Colorado, and its primary operations are conducted through its wholly owned subsidiary, NBH Bank, a Colorado state-chartered bank and a member of the Federal Reserve System. The Company provides a variety of banking products to both commercial and consumer clients through a network of 81 banking centers as of December 31, 2021, located primarily in Colorado, the greater Kansas City region, Texas, Utah and New Mexico, as well as through online and mobile banking products and services. ​ The accompanying consolidated financial statements include the accounts of the Company and its wholly owned subsidiary, NBH Bank. The accompanying consolidated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During 2021, the Company updated its asset classifications to include certain financial instruments within non-marketable securities that were previously reported in other assets in the statements of financial condition. The prior period presentations have been reclassified to conform to the current period presentations. Refer to note 5 for further discussion. All amounts are in thousands, except share data and per share data, or as otherwise noted. ​ While general economic conditions have been improving, the COVID-19 pandemic caused disruption to the communities we serve and has changed the way we live and work. We continue to remain committed to ensuring our associates, clients and communities are receiving the support they need through our banking centers and our digital banking platform. Our teams have been working diligently to support our clients who are experiencing financial hardship due to COVID-19 through participation in the SBA’s Paycheck Protection Program, including assistance with PPP loan forgiveness applications, and loan modifications, as needed. While access to vaccines in the United States has increased, the efficacy of those vaccines, the impact of emerging targeted vaccine mandates and new variants of the virus, and the length of time that the government-mandated measures must remain in place or potentially be reinstituted to address COVID-19 are unknown. The pandemic has had a negative impact to the U.S. labor market, consumer spending and business operations, and it is not clear how long new outbreaks of COVID-19 cases will have a continued impact.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llowance for credit losses (“ACL”). Because of the inherent uncertainties associated with any estimation process and future changes in market and economic conditions, it is possible that actual results could differ significantly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puts Used to Determine Fair Values of Oreo are Considered Level 3 Inputs in Fair Value Hierarchy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otal assets at fair value</t>
        </is>
      </c>
      <c r="B4" s="6" t="n">
        <v>841201</v>
      </c>
      <c r="C4" s="6" t="n">
        <v>934392</v>
      </c>
    </row>
    <row r="5">
      <c r="A5" s="4" t="inlineStr">
        <is>
          <t>Fair Value, Nonrecurring [Member]</t>
        </is>
      </c>
    </row>
    <row r="6">
      <c r="A6" s="3" t="inlineStr">
        <is>
          <t>Fair Value, Assets and Liabilities Measured on Recurring and Nonrecurring Basis [Line Items]</t>
        </is>
      </c>
    </row>
    <row r="7">
      <c r="A7" s="4" t="inlineStr">
        <is>
          <t>Total assets at fair value</t>
        </is>
      </c>
      <c r="B7" s="5" t="n">
        <v>27120</v>
      </c>
      <c r="C7" s="5" t="n">
        <v>48614</v>
      </c>
    </row>
    <row r="8">
      <c r="A8" s="4" t="inlineStr">
        <is>
          <t>Losses From Fair Value Changes</t>
        </is>
      </c>
      <c r="B8" s="5" t="n">
        <v>4167</v>
      </c>
      <c r="C8" s="5" t="n">
        <v>6080</v>
      </c>
    </row>
    <row r="9">
      <c r="A9" s="4" t="inlineStr">
        <is>
          <t>Impaired loans [Member] | Fair Value, Nonrecurring [Member]</t>
        </is>
      </c>
    </row>
    <row r="10">
      <c r="A10" s="3" t="inlineStr">
        <is>
          <t>Fair Value, Assets and Liabilities Measured on Recurring and Nonrecurring Basis [Line Items]</t>
        </is>
      </c>
    </row>
    <row r="11">
      <c r="A11" s="4" t="inlineStr">
        <is>
          <t>Total assets at fair value</t>
        </is>
      </c>
      <c r="B11" s="5" t="n">
        <v>14083</v>
      </c>
      <c r="C11" s="5" t="n">
        <v>25480</v>
      </c>
    </row>
    <row r="12">
      <c r="A12" s="4" t="inlineStr">
        <is>
          <t>Losses From Fair Value Changes</t>
        </is>
      </c>
      <c r="B12" s="5" t="n">
        <v>1816</v>
      </c>
      <c r="C12" s="5" t="n">
        <v>3228</v>
      </c>
    </row>
    <row r="13">
      <c r="A13" s="4" t="inlineStr">
        <is>
          <t>Other Real Estate Owned [Member] | Fair Value, Nonrecurring [Member]</t>
        </is>
      </c>
    </row>
    <row r="14">
      <c r="A14" s="3" t="inlineStr">
        <is>
          <t>Fair Value, Assets and Liabilities Measured on Recurring and Nonrecurring Basis [Line Items]</t>
        </is>
      </c>
    </row>
    <row r="15">
      <c r="A15" s="4" t="inlineStr">
        <is>
          <t>Total assets at fair value</t>
        </is>
      </c>
      <c r="B15" s="5" t="n">
        <v>7005</v>
      </c>
      <c r="C15" s="5" t="n">
        <v>4730</v>
      </c>
    </row>
    <row r="16">
      <c r="A16" s="4" t="inlineStr">
        <is>
          <t>Losses From Fair Value Changes</t>
        </is>
      </c>
      <c r="B16" s="5" t="n">
        <v>799</v>
      </c>
      <c r="C16" s="5" t="n">
        <v>470</v>
      </c>
    </row>
    <row r="17">
      <c r="A17" s="4" t="inlineStr">
        <is>
          <t>Mortgage servicing rights member | Fair Value, Nonrecurring [Member]</t>
        </is>
      </c>
    </row>
    <row r="18">
      <c r="A18" s="3" t="inlineStr">
        <is>
          <t>Fair Value, Assets and Liabilities Measured on Recurring and Nonrecurring Basis [Line Items]</t>
        </is>
      </c>
    </row>
    <row r="19">
      <c r="A19" s="4" t="inlineStr">
        <is>
          <t>Total assets at fair value</t>
        </is>
      </c>
      <c r="C19" s="5" t="n">
        <v>10380</v>
      </c>
    </row>
    <row r="20">
      <c r="A20" s="4" t="inlineStr">
        <is>
          <t>Losses From Fair Value Changes</t>
        </is>
      </c>
      <c r="C20" s="5" t="n">
        <v>751</v>
      </c>
    </row>
    <row r="21">
      <c r="A21" s="4" t="inlineStr">
        <is>
          <t>Premise And Equipment [Member] | Fair Value, Nonrecurring [Member]</t>
        </is>
      </c>
    </row>
    <row r="22">
      <c r="A22" s="3" t="inlineStr">
        <is>
          <t>Fair Value, Assets and Liabilities Measured on Recurring and Nonrecurring Basis [Line Items]</t>
        </is>
      </c>
    </row>
    <row r="23">
      <c r="A23" s="4" t="inlineStr">
        <is>
          <t>Total assets at fair value</t>
        </is>
      </c>
      <c r="B23" s="5" t="n">
        <v>6032</v>
      </c>
      <c r="C23" s="5" t="n">
        <v>8024</v>
      </c>
    </row>
    <row r="24">
      <c r="A24" s="4" t="inlineStr">
        <is>
          <t>Losses From Fair Value Changes</t>
        </is>
      </c>
      <c r="B24" s="6" t="n">
        <v>1552</v>
      </c>
      <c r="C24" s="6" t="n">
        <v>163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Dec. 31, 2021</t>
        </is>
      </c>
      <c r="C1" s="2" t="inlineStr">
        <is>
          <t>Dec. 31, 2020</t>
        </is>
      </c>
    </row>
    <row r="2">
      <c r="A2" s="3" t="inlineStr">
        <is>
          <t>ASSETS:</t>
        </is>
      </c>
    </row>
    <row r="3">
      <c r="A3" s="4" t="inlineStr">
        <is>
          <t>Cash and cash equivalents</t>
        </is>
      </c>
      <c r="B3" s="6" t="n">
        <v>845695</v>
      </c>
      <c r="C3" s="6" t="n">
        <v>605565</v>
      </c>
    </row>
    <row r="4">
      <c r="A4" s="4" t="inlineStr">
        <is>
          <t>Investment securities available-for-sale (at fair value)</t>
        </is>
      </c>
      <c r="B4" s="5" t="n">
        <v>691847</v>
      </c>
      <c r="C4" s="5" t="n">
        <v>661955</v>
      </c>
    </row>
    <row r="5">
      <c r="A5" s="4" t="inlineStr">
        <is>
          <t>Mortgage-backed securities-residential mortgage pass-through securities issued or guaranteed by U.S. Government agencies or sponsored enterprises held-to-maturity</t>
        </is>
      </c>
      <c r="B5" s="5" t="n">
        <v>609012</v>
      </c>
      <c r="C5" s="5" t="n">
        <v>376615</v>
      </c>
    </row>
    <row r="6">
      <c r="A6" s="4" t="inlineStr">
        <is>
          <t>Non-marketable securities</t>
        </is>
      </c>
      <c r="B6" s="5" t="n">
        <v>50740</v>
      </c>
      <c r="C6" s="5" t="n">
        <v>22073</v>
      </c>
    </row>
    <row r="7">
      <c r="A7" s="4" t="inlineStr">
        <is>
          <t>Loans receivable</t>
        </is>
      </c>
      <c r="B7" s="5" t="n">
        <v>4463689</v>
      </c>
      <c r="C7" s="5" t="n">
        <v>4293949</v>
      </c>
    </row>
    <row r="8">
      <c r="A8" s="4" t="inlineStr">
        <is>
          <t>Capital stock of FHLB</t>
        </is>
      </c>
      <c r="B8" s="5" t="n">
        <v>700</v>
      </c>
      <c r="C8" s="5" t="n">
        <v>2600</v>
      </c>
    </row>
    <row r="9">
      <c r="A9" s="4" t="inlineStr">
        <is>
          <t>Total Loans</t>
        </is>
      </c>
      <c r="B9" s="5" t="n">
        <v>4513383</v>
      </c>
      <c r="C9" s="5" t="n">
        <v>4353726</v>
      </c>
    </row>
    <row r="10">
      <c r="A10" s="4" t="inlineStr">
        <is>
          <t>Loans held-for-sale</t>
        </is>
      </c>
      <c r="B10" s="5" t="n">
        <v>139142</v>
      </c>
      <c r="C10" s="5" t="n">
        <v>247813</v>
      </c>
    </row>
    <row r="11">
      <c r="A11" s="4" t="inlineStr">
        <is>
          <t>Accrued interest receivable</t>
        </is>
      </c>
      <c r="B11" s="5" t="n">
        <v>15700</v>
      </c>
      <c r="C11" s="5" t="n">
        <v>16700</v>
      </c>
    </row>
    <row r="12">
      <c r="A12" s="3" t="inlineStr">
        <is>
          <t>LIABILITIES:</t>
        </is>
      </c>
    </row>
    <row r="13">
      <c r="A13" s="4" t="inlineStr">
        <is>
          <t>Time deposits</t>
        </is>
      </c>
      <c r="B13" s="5" t="n">
        <v>833916</v>
      </c>
      <c r="C13" s="5" t="n">
        <v>986132</v>
      </c>
    </row>
    <row r="14">
      <c r="A14" s="4" t="inlineStr">
        <is>
          <t>Securities sold under agreements to repurchase</t>
        </is>
      </c>
      <c r="B14" s="5" t="n">
        <v>22768</v>
      </c>
      <c r="C14" s="5" t="n">
        <v>22897</v>
      </c>
    </row>
    <row r="15">
      <c r="A15" s="4" t="inlineStr">
        <is>
          <t>Long-term debt</t>
        </is>
      </c>
      <c r="B15" s="5" t="n">
        <v>39478</v>
      </c>
    </row>
    <row r="16">
      <c r="A16" s="4" t="inlineStr">
        <is>
          <t>Residential Mortgage Pass-Through Securities Issued or Guaranteed by U.S. Government Agencies or Sponsored Enterprises [Member].</t>
        </is>
      </c>
    </row>
    <row r="17">
      <c r="A17" s="3" t="inlineStr">
        <is>
          <t>ASSETS:</t>
        </is>
      </c>
    </row>
    <row r="18">
      <c r="A18" s="4" t="inlineStr">
        <is>
          <t>Investment securities available-for-sale (at fair value)</t>
        </is>
      </c>
      <c r="B18" s="5" t="n">
        <v>227696</v>
      </c>
      <c r="C18" s="5" t="n">
        <v>196334</v>
      </c>
    </row>
    <row r="19">
      <c r="A19" s="4" t="inlineStr">
        <is>
          <t>Mortgage-backed securities-residential mortgage pass-through securities issued or guaranteed by U.S. Government agencies or sponsored enterprises held-to-maturity</t>
        </is>
      </c>
      <c r="B19" s="5" t="n">
        <v>312916</v>
      </c>
      <c r="C19" s="5" t="n">
        <v>306187</v>
      </c>
    </row>
    <row r="20">
      <c r="A20" s="4" t="inlineStr">
        <is>
          <t>Other Residential MBS Issued or Guaranteed by U.S. Government Agencies or Sponsored Enterprises [Member]</t>
        </is>
      </c>
    </row>
    <row r="21">
      <c r="A21" s="3" t="inlineStr">
        <is>
          <t>ASSETS:</t>
        </is>
      </c>
    </row>
    <row r="22">
      <c r="A22" s="4" t="inlineStr">
        <is>
          <t>Investment securities available-for-sale (at fair value)</t>
        </is>
      </c>
      <c r="B22" s="5" t="n">
        <v>461334</v>
      </c>
      <c r="C22" s="5" t="n">
        <v>462779</v>
      </c>
    </row>
    <row r="23">
      <c r="A23" s="4" t="inlineStr">
        <is>
          <t>Mortgage-backed securities-residential mortgage pass-through securities issued or guaranteed by U.S. Government agencies or sponsored enterprises held-to-maturity</t>
        </is>
      </c>
      <c r="B23" s="5" t="n">
        <v>296096</v>
      </c>
      <c r="C23" s="5" t="n">
        <v>70428</v>
      </c>
    </row>
    <row r="24">
      <c r="A24" s="4" t="inlineStr">
        <is>
          <t>Other Securities [Member]</t>
        </is>
      </c>
    </row>
    <row r="25">
      <c r="A25" s="3" t="inlineStr">
        <is>
          <t>ASSETS:</t>
        </is>
      </c>
    </row>
    <row r="26">
      <c r="A26" s="4" t="inlineStr">
        <is>
          <t>Investment securities available-for-sale (at fair value)</t>
        </is>
      </c>
      <c r="B26" s="5" t="n">
        <v>469</v>
      </c>
      <c r="C26" s="5" t="n">
        <v>469</v>
      </c>
    </row>
    <row r="27">
      <c r="A27" s="4" t="inlineStr">
        <is>
          <t>Municipal [Member]</t>
        </is>
      </c>
    </row>
    <row r="28">
      <c r="A28" s="3" t="inlineStr">
        <is>
          <t>ASSETS:</t>
        </is>
      </c>
    </row>
    <row r="29">
      <c r="A29" s="4" t="inlineStr">
        <is>
          <t>Investment securities available-for-sale (at fair value)</t>
        </is>
      </c>
      <c r="B29" s="5" t="n">
        <v>237</v>
      </c>
      <c r="C29" s="5" t="n">
        <v>375</v>
      </c>
    </row>
    <row r="30">
      <c r="A30" s="4" t="inlineStr">
        <is>
          <t>Corporate Debt Securities [Member]</t>
        </is>
      </c>
    </row>
    <row r="31">
      <c r="A31" s="3" t="inlineStr">
        <is>
          <t>ASSETS:</t>
        </is>
      </c>
    </row>
    <row r="32">
      <c r="A32" s="4" t="inlineStr">
        <is>
          <t>Investment securities available-for-sale (at fair value)</t>
        </is>
      </c>
      <c r="B32" s="5" t="n">
        <v>2111</v>
      </c>
      <c r="C32" s="5" t="n">
        <v>1998</v>
      </c>
    </row>
    <row r="33">
      <c r="A33" s="4" t="inlineStr">
        <is>
          <t>Carrying Amount [Member] | Level 1 [Member]</t>
        </is>
      </c>
    </row>
    <row r="34">
      <c r="A34" s="3" t="inlineStr">
        <is>
          <t>ASSETS:</t>
        </is>
      </c>
    </row>
    <row r="35">
      <c r="A35" s="4" t="inlineStr">
        <is>
          <t>Cash and cash equivalents</t>
        </is>
      </c>
      <c r="B35" s="5" t="n">
        <v>845695</v>
      </c>
      <c r="C35" s="5" t="n">
        <v>605565</v>
      </c>
    </row>
    <row r="36">
      <c r="A36" s="4" t="inlineStr">
        <is>
          <t>Carrying Amount [Member] | Level 2 [Member]</t>
        </is>
      </c>
    </row>
    <row r="37">
      <c r="A37" s="3" t="inlineStr">
        <is>
          <t>ASSETS:</t>
        </is>
      </c>
    </row>
    <row r="38">
      <c r="A38" s="4" t="inlineStr">
        <is>
          <t>Non-marketable securities</t>
        </is>
      </c>
      <c r="B38" s="5" t="n">
        <v>14533</v>
      </c>
      <c r="C38" s="5" t="n">
        <v>16493</v>
      </c>
    </row>
    <row r="39">
      <c r="A39" s="4" t="inlineStr">
        <is>
          <t>Loans held-for-sale</t>
        </is>
      </c>
      <c r="B39" s="5" t="n">
        <v>139142</v>
      </c>
      <c r="C39" s="5" t="n">
        <v>247813</v>
      </c>
    </row>
    <row r="40">
      <c r="A40" s="4" t="inlineStr">
        <is>
          <t>Accrued interest receivable</t>
        </is>
      </c>
      <c r="B40" s="5" t="n">
        <v>17848</v>
      </c>
      <c r="C40" s="5" t="n">
        <v>18795</v>
      </c>
    </row>
    <row r="41">
      <c r="A41" s="3" t="inlineStr">
        <is>
          <t>LIABILITIES:</t>
        </is>
      </c>
    </row>
    <row r="42">
      <c r="A42" s="4" t="inlineStr">
        <is>
          <t>Deposit transaction accounts</t>
        </is>
      </c>
      <c r="B42" s="5" t="n">
        <v>5394257</v>
      </c>
      <c r="C42" s="5" t="n">
        <v>4690100</v>
      </c>
    </row>
    <row r="43">
      <c r="A43" s="4" t="inlineStr">
        <is>
          <t>Time deposits</t>
        </is>
      </c>
      <c r="B43" s="5" t="n">
        <v>833916</v>
      </c>
      <c r="C43" s="5" t="n">
        <v>986132</v>
      </c>
    </row>
    <row r="44">
      <c r="A44" s="4" t="inlineStr">
        <is>
          <t>Securities sold under agreements to repurchase</t>
        </is>
      </c>
      <c r="B44" s="5" t="n">
        <v>22768</v>
      </c>
      <c r="C44" s="5" t="n">
        <v>22897</v>
      </c>
    </row>
    <row r="45">
      <c r="A45" s="4" t="inlineStr">
        <is>
          <t>Long-term debt</t>
        </is>
      </c>
      <c r="B45" s="5" t="n">
        <v>40000</v>
      </c>
    </row>
    <row r="46">
      <c r="A46" s="4" t="inlineStr">
        <is>
          <t>Accrued interest payable</t>
        </is>
      </c>
      <c r="B46" s="5" t="n">
        <v>3944</v>
      </c>
      <c r="C46" s="5" t="n">
        <v>6762</v>
      </c>
    </row>
    <row r="47">
      <c r="A47" s="4" t="inlineStr">
        <is>
          <t>Carrying Amount [Member] | Level 3 [Member]</t>
        </is>
      </c>
    </row>
    <row r="48">
      <c r="A48" s="3" t="inlineStr">
        <is>
          <t>ASSETS:</t>
        </is>
      </c>
    </row>
    <row r="49">
      <c r="A49" s="4" t="inlineStr">
        <is>
          <t>Total Loans</t>
        </is>
      </c>
      <c r="B49" s="5" t="n">
        <v>4513383</v>
      </c>
      <c r="C49" s="5" t="n">
        <v>4353726</v>
      </c>
    </row>
    <row r="50">
      <c r="A50" s="4" t="inlineStr">
        <is>
          <t>Carrying Amount [Member] | Residential Mortgage Pass-Through Securities Issued or Guaranteed by U.S. Government Agencies or Sponsored Enterprises [Member]. | Level 2 [Member]</t>
        </is>
      </c>
    </row>
    <row r="51">
      <c r="A51" s="3" t="inlineStr">
        <is>
          <t>ASSETS:</t>
        </is>
      </c>
    </row>
    <row r="52">
      <c r="A52" s="4" t="inlineStr">
        <is>
          <t>Investment securities available-for-sale (at fair value)</t>
        </is>
      </c>
      <c r="B52" s="5" t="n">
        <v>227696</v>
      </c>
      <c r="C52" s="5" t="n">
        <v>196334</v>
      </c>
    </row>
    <row r="53">
      <c r="A53" s="4" t="inlineStr">
        <is>
          <t>Mortgage-backed securities-residential mortgage pass-through securities issued or guaranteed by U.S. Government agencies or sponsored enterprises held-to-maturity</t>
        </is>
      </c>
      <c r="B53" s="5" t="n">
        <v>312916</v>
      </c>
      <c r="C53" s="5" t="n">
        <v>306187</v>
      </c>
    </row>
    <row r="54">
      <c r="A54" s="4" t="inlineStr">
        <is>
          <t>Carrying Amount [Member] | Other Residential MBS Issued or Guaranteed by U.S. Government Agencies or Sponsored Enterprises [Member] | Level 2 [Member]</t>
        </is>
      </c>
    </row>
    <row r="55">
      <c r="A55" s="3" t="inlineStr">
        <is>
          <t>ASSETS:</t>
        </is>
      </c>
    </row>
    <row r="56">
      <c r="A56" s="4" t="inlineStr">
        <is>
          <t>Investment securities available-for-sale (at fair value)</t>
        </is>
      </c>
      <c r="B56" s="5" t="n">
        <v>461334</v>
      </c>
      <c r="C56" s="5" t="n">
        <v>462779</v>
      </c>
    </row>
    <row r="57">
      <c r="A57" s="4" t="inlineStr">
        <is>
          <t>Mortgage-backed securities-residential mortgage pass-through securities issued or guaranteed by U.S. Government agencies or sponsored enterprises held-to-maturity</t>
        </is>
      </c>
      <c r="B57" s="5" t="n">
        <v>296096</v>
      </c>
      <c r="C57" s="5" t="n">
        <v>70428</v>
      </c>
    </row>
    <row r="58">
      <c r="A58" s="4" t="inlineStr">
        <is>
          <t>Carrying Amount [Member] | Other Securities [Member] | Level 3 [Member]</t>
        </is>
      </c>
    </row>
    <row r="59">
      <c r="A59" s="3" t="inlineStr">
        <is>
          <t>ASSETS:</t>
        </is>
      </c>
    </row>
    <row r="60">
      <c r="A60" s="4" t="inlineStr">
        <is>
          <t>Investment securities available-for-sale (at fair value)</t>
        </is>
      </c>
      <c r="B60" s="5" t="n">
        <v>469</v>
      </c>
      <c r="C60" s="5" t="n">
        <v>469</v>
      </c>
    </row>
    <row r="61">
      <c r="A61" s="4" t="inlineStr">
        <is>
          <t>Carrying Amount [Member] | Municipal [Member] | Level 2 [Member]</t>
        </is>
      </c>
    </row>
    <row r="62">
      <c r="A62" s="3" t="inlineStr">
        <is>
          <t>ASSETS:</t>
        </is>
      </c>
    </row>
    <row r="63">
      <c r="A63" s="4" t="inlineStr">
        <is>
          <t>Municipal obligations</t>
        </is>
      </c>
      <c r="B63" s="5" t="n">
        <v>237</v>
      </c>
      <c r="C63" s="5" t="n">
        <v>318</v>
      </c>
    </row>
    <row r="64">
      <c r="A64" s="4" t="inlineStr">
        <is>
          <t>Carrying Amount [Member] | Municipal [Member] | Level 3 [Member]</t>
        </is>
      </c>
    </row>
    <row r="65">
      <c r="A65" s="3" t="inlineStr">
        <is>
          <t>ASSETS:</t>
        </is>
      </c>
    </row>
    <row r="66">
      <c r="A66" s="4" t="inlineStr">
        <is>
          <t>Municipal obligations</t>
        </is>
      </c>
      <c r="C66" s="5" t="n">
        <v>57</v>
      </c>
    </row>
    <row r="67">
      <c r="A67" s="4" t="inlineStr">
        <is>
          <t>Carrying Amount [Member] | Corporate Debt Securities [Member] | Level 2 [Member]</t>
        </is>
      </c>
    </row>
    <row r="68">
      <c r="A68" s="3" t="inlineStr">
        <is>
          <t>ASSETS:</t>
        </is>
      </c>
    </row>
    <row r="69">
      <c r="A69" s="4" t="inlineStr">
        <is>
          <t>Investment securities available-for-sale (at fair value)</t>
        </is>
      </c>
      <c r="B69" s="5" t="n">
        <v>2111</v>
      </c>
      <c r="C69" s="5" t="n">
        <v>1998</v>
      </c>
    </row>
    <row r="70">
      <c r="A70" s="4" t="inlineStr">
        <is>
          <t>Estimated Fair Value [Member] | Level 1 [Member]</t>
        </is>
      </c>
    </row>
    <row r="71">
      <c r="A71" s="3" t="inlineStr">
        <is>
          <t>ASSETS:</t>
        </is>
      </c>
    </row>
    <row r="72">
      <c r="A72" s="4" t="inlineStr">
        <is>
          <t>Cash and cash equivalents</t>
        </is>
      </c>
      <c r="B72" s="5" t="n">
        <v>845695</v>
      </c>
      <c r="C72" s="5" t="n">
        <v>605565</v>
      </c>
    </row>
    <row r="73">
      <c r="A73" s="4" t="inlineStr">
        <is>
          <t>Estimated Fair Value [Member] | Level 2 [Member]</t>
        </is>
      </c>
    </row>
    <row r="74">
      <c r="A74" s="3" t="inlineStr">
        <is>
          <t>ASSETS:</t>
        </is>
      </c>
    </row>
    <row r="75">
      <c r="A75" s="4" t="inlineStr">
        <is>
          <t>Non-marketable securities</t>
        </is>
      </c>
      <c r="B75" s="5" t="n">
        <v>14533</v>
      </c>
      <c r="C75" s="5" t="n">
        <v>16493</v>
      </c>
    </row>
    <row r="76">
      <c r="A76" s="4" t="inlineStr">
        <is>
          <t>Loans held-for-sale</t>
        </is>
      </c>
      <c r="B76" s="5" t="n">
        <v>139142</v>
      </c>
      <c r="C76" s="5" t="n">
        <v>247813</v>
      </c>
    </row>
    <row r="77">
      <c r="A77" s="4" t="inlineStr">
        <is>
          <t>Accrued interest receivable</t>
        </is>
      </c>
      <c r="B77" s="5" t="n">
        <v>17848</v>
      </c>
      <c r="C77" s="5" t="n">
        <v>18795</v>
      </c>
    </row>
    <row r="78">
      <c r="A78" s="3" t="inlineStr">
        <is>
          <t>LIABILITIES:</t>
        </is>
      </c>
    </row>
    <row r="79">
      <c r="A79" s="4" t="inlineStr">
        <is>
          <t>Deposit transaction accounts</t>
        </is>
      </c>
      <c r="B79" s="5" t="n">
        <v>5394257</v>
      </c>
      <c r="C79" s="5" t="n">
        <v>4690100</v>
      </c>
    </row>
    <row r="80">
      <c r="A80" s="4" t="inlineStr">
        <is>
          <t>Time deposits</t>
        </is>
      </c>
      <c r="B80" s="5" t="n">
        <v>833163</v>
      </c>
      <c r="C80" s="5" t="n">
        <v>993070</v>
      </c>
    </row>
    <row r="81">
      <c r="A81" s="4" t="inlineStr">
        <is>
          <t>Securities sold under agreements to repurchase</t>
        </is>
      </c>
      <c r="B81" s="5" t="n">
        <v>22768</v>
      </c>
      <c r="C81" s="5" t="n">
        <v>22897</v>
      </c>
    </row>
    <row r="82">
      <c r="A82" s="4" t="inlineStr">
        <is>
          <t>Long-term debt</t>
        </is>
      </c>
      <c r="B82" s="5" t="n">
        <v>40000</v>
      </c>
    </row>
    <row r="83">
      <c r="A83" s="4" t="inlineStr">
        <is>
          <t>Accrued interest payable</t>
        </is>
      </c>
      <c r="B83" s="5" t="n">
        <v>3944</v>
      </c>
      <c r="C83" s="5" t="n">
        <v>6762</v>
      </c>
    </row>
    <row r="84">
      <c r="A84" s="4" t="inlineStr">
        <is>
          <t>Estimated Fair Value [Member] | Level 3 [Member]</t>
        </is>
      </c>
    </row>
    <row r="85">
      <c r="A85" s="3" t="inlineStr">
        <is>
          <t>ASSETS:</t>
        </is>
      </c>
    </row>
    <row r="86">
      <c r="A86" s="4" t="inlineStr">
        <is>
          <t>Total Loans</t>
        </is>
      </c>
      <c r="B86" s="5" t="n">
        <v>4540847</v>
      </c>
      <c r="C86" s="5" t="n">
        <v>4511357</v>
      </c>
    </row>
    <row r="87">
      <c r="A87" s="4" t="inlineStr">
        <is>
          <t>Estimated Fair Value [Member] | Residential Mortgage Pass-Through Securities Issued or Guaranteed by U.S. Government Agencies or Sponsored Enterprises [Member]. | Level 2 [Member]</t>
        </is>
      </c>
    </row>
    <row r="88">
      <c r="A88" s="3" t="inlineStr">
        <is>
          <t>ASSETS:</t>
        </is>
      </c>
    </row>
    <row r="89">
      <c r="A89" s="4" t="inlineStr">
        <is>
          <t>Investment securities available-for-sale (at fair value)</t>
        </is>
      </c>
      <c r="B89" s="5" t="n">
        <v>227696</v>
      </c>
      <c r="C89" s="5" t="n">
        <v>196334</v>
      </c>
    </row>
    <row r="90">
      <c r="A90" s="4" t="inlineStr">
        <is>
          <t>Mortgage-backed securities-residential mortgage pass-through securities issued or guaranteed by U.S. Government agencies or sponsored enterprises held-to-maturity</t>
        </is>
      </c>
      <c r="B90" s="5" t="n">
        <v>309614</v>
      </c>
      <c r="C90" s="5" t="n">
        <v>310930</v>
      </c>
    </row>
    <row r="91">
      <c r="A91" s="4" t="inlineStr">
        <is>
          <t>Estimated Fair Value [Member] | Other Residential MBS Issued or Guaranteed by U.S. Government Agencies or Sponsored Enterprises [Member] | Level 2 [Member]</t>
        </is>
      </c>
    </row>
    <row r="92">
      <c r="A92" s="3" t="inlineStr">
        <is>
          <t>ASSETS:</t>
        </is>
      </c>
    </row>
    <row r="93">
      <c r="A93" s="4" t="inlineStr">
        <is>
          <t>Investment securities available-for-sale (at fair value)</t>
        </is>
      </c>
      <c r="B93" s="5" t="n">
        <v>461334</v>
      </c>
      <c r="C93" s="5" t="n">
        <v>462779</v>
      </c>
    </row>
    <row r="94">
      <c r="A94" s="4" t="inlineStr">
        <is>
          <t>Mortgage-backed securities-residential mortgage pass-through securities issued or guaranteed by U.S. Government agencies or sponsored enterprises held-to-maturity</t>
        </is>
      </c>
      <c r="B94" s="5" t="n">
        <v>289646</v>
      </c>
      <c r="C94" s="5" t="n">
        <v>70761</v>
      </c>
    </row>
    <row r="95">
      <c r="A95" s="4" t="inlineStr">
        <is>
          <t>Estimated Fair Value [Member] | Other Securities [Member] | Level 3 [Member]</t>
        </is>
      </c>
    </row>
    <row r="96">
      <c r="A96" s="3" t="inlineStr">
        <is>
          <t>ASSETS:</t>
        </is>
      </c>
    </row>
    <row r="97">
      <c r="A97" s="4" t="inlineStr">
        <is>
          <t>Investment securities available-for-sale (at fair value)</t>
        </is>
      </c>
      <c r="B97" s="5" t="n">
        <v>469</v>
      </c>
      <c r="C97" s="5" t="n">
        <v>469</v>
      </c>
    </row>
    <row r="98">
      <c r="A98" s="4" t="inlineStr">
        <is>
          <t>Estimated Fair Value [Member] | Municipal [Member] | Level 2 [Member]</t>
        </is>
      </c>
    </row>
    <row r="99">
      <c r="A99" s="3" t="inlineStr">
        <is>
          <t>ASSETS:</t>
        </is>
      </c>
    </row>
    <row r="100">
      <c r="A100" s="4" t="inlineStr">
        <is>
          <t>Municipal obligations</t>
        </is>
      </c>
      <c r="B100" s="5" t="n">
        <v>237</v>
      </c>
      <c r="C100" s="5" t="n">
        <v>318</v>
      </c>
    </row>
    <row r="101">
      <c r="A101" s="4" t="inlineStr">
        <is>
          <t>Estimated Fair Value [Member] | Municipal [Member] | Level 3 [Member]</t>
        </is>
      </c>
    </row>
    <row r="102">
      <c r="A102" s="3" t="inlineStr">
        <is>
          <t>ASSETS:</t>
        </is>
      </c>
    </row>
    <row r="103">
      <c r="A103" s="4" t="inlineStr">
        <is>
          <t>Municipal obligations</t>
        </is>
      </c>
      <c r="C103" s="5" t="n">
        <v>57</v>
      </c>
    </row>
    <row r="104">
      <c r="A104" s="4" t="inlineStr">
        <is>
          <t>Estimated Fair Value [Member] | Corporate Debt Securities [Member] | Level 2 [Member]</t>
        </is>
      </c>
    </row>
    <row r="105">
      <c r="A105" s="3" t="inlineStr">
        <is>
          <t>ASSETS:</t>
        </is>
      </c>
    </row>
    <row r="106">
      <c r="A106" s="4" t="inlineStr">
        <is>
          <t>Investment securities available-for-sale (at fair value)</t>
        </is>
      </c>
      <c r="B106" s="5" t="n">
        <v>2111</v>
      </c>
      <c r="C106" s="5" t="n">
        <v>1998</v>
      </c>
    </row>
    <row r="107">
      <c r="A107" s="4" t="inlineStr">
        <is>
          <t>Interest Rate Swap [Member] | Carrying Amount [Member] | Level 2 [Member]</t>
        </is>
      </c>
    </row>
    <row r="108">
      <c r="A108" s="3" t="inlineStr">
        <is>
          <t>ASSETS:</t>
        </is>
      </c>
    </row>
    <row r="109">
      <c r="A109" s="4" t="inlineStr">
        <is>
          <t>Derivative asset</t>
        </is>
      </c>
      <c r="B109" s="5" t="n">
        <v>8798</v>
      </c>
      <c r="C109" s="5" t="n">
        <v>18149</v>
      </c>
    </row>
    <row r="110">
      <c r="A110" s="3" t="inlineStr">
        <is>
          <t>LIABILITIES:</t>
        </is>
      </c>
    </row>
    <row r="111">
      <c r="A111" s="4" t="inlineStr">
        <is>
          <t>Derivative liability</t>
        </is>
      </c>
      <c r="B111" s="5" t="n">
        <v>20550</v>
      </c>
      <c r="C111" s="5" t="n">
        <v>57060</v>
      </c>
    </row>
    <row r="112">
      <c r="A112" s="4" t="inlineStr">
        <is>
          <t>Interest Rate Swap [Member] | Estimated Fair Value [Member] | Level 2 [Member]</t>
        </is>
      </c>
    </row>
    <row r="113">
      <c r="A113" s="3" t="inlineStr">
        <is>
          <t>ASSETS:</t>
        </is>
      </c>
    </row>
    <row r="114">
      <c r="A114" s="4" t="inlineStr">
        <is>
          <t>Derivative asset</t>
        </is>
      </c>
      <c r="B114" s="5" t="n">
        <v>8798</v>
      </c>
      <c r="C114" s="5" t="n">
        <v>18149</v>
      </c>
    </row>
    <row r="115">
      <c r="A115" s="3" t="inlineStr">
        <is>
          <t>LIABILITIES:</t>
        </is>
      </c>
    </row>
    <row r="116">
      <c r="A116" s="4" t="inlineStr">
        <is>
          <t>Derivative liability</t>
        </is>
      </c>
      <c r="B116" s="5" t="n">
        <v>20550</v>
      </c>
      <c r="C116" s="5" t="n">
        <v>57060</v>
      </c>
    </row>
    <row r="117">
      <c r="A117" s="4" t="inlineStr">
        <is>
          <t>Mortgage banking derivatives | Carrying Amount [Member] | Level 3 [Member]</t>
        </is>
      </c>
    </row>
    <row r="118">
      <c r="A118" s="3" t="inlineStr">
        <is>
          <t>ASSETS:</t>
        </is>
      </c>
    </row>
    <row r="119">
      <c r="A119" s="4" t="inlineStr">
        <is>
          <t>Derivative asset</t>
        </is>
      </c>
      <c r="B119" s="5" t="n">
        <v>1883</v>
      </c>
      <c r="C119" s="5" t="n">
        <v>7001</v>
      </c>
    </row>
    <row r="120">
      <c r="A120" s="3" t="inlineStr">
        <is>
          <t>LIABILITIES:</t>
        </is>
      </c>
    </row>
    <row r="121">
      <c r="A121" s="4" t="inlineStr">
        <is>
          <t>Derivative liability</t>
        </is>
      </c>
      <c r="B121" s="5" t="n">
        <v>463</v>
      </c>
      <c r="C121" s="5" t="n">
        <v>2920</v>
      </c>
    </row>
    <row r="122">
      <c r="A122" s="4" t="inlineStr">
        <is>
          <t>Mortgage banking derivatives | Estimated Fair Value [Member] | Level 3 [Member]</t>
        </is>
      </c>
    </row>
    <row r="123">
      <c r="A123" s="3" t="inlineStr">
        <is>
          <t>ASSETS:</t>
        </is>
      </c>
    </row>
    <row r="124">
      <c r="A124" s="4" t="inlineStr">
        <is>
          <t>Derivative asset</t>
        </is>
      </c>
      <c r="B124" s="5" t="n">
        <v>1883</v>
      </c>
      <c r="C124" s="5" t="n">
        <v>7001</v>
      </c>
    </row>
    <row r="125">
      <c r="A125" s="3" t="inlineStr">
        <is>
          <t>LIABILITIES:</t>
        </is>
      </c>
    </row>
    <row r="126">
      <c r="A126" s="4" t="inlineStr">
        <is>
          <t>Derivative liability</t>
        </is>
      </c>
      <c r="B126" s="6" t="n">
        <v>463</v>
      </c>
      <c r="C126" s="6" t="n">
        <v>29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845695</v>
      </c>
      <c r="C3" s="6" t="n">
        <v>605565</v>
      </c>
    </row>
    <row r="4">
      <c r="A4" s="4" t="inlineStr">
        <is>
          <t>Non-marketable securities</t>
        </is>
      </c>
      <c r="B4" s="5" t="n">
        <v>50740</v>
      </c>
      <c r="C4" s="5" t="n">
        <v>22073</v>
      </c>
    </row>
    <row r="5">
      <c r="A5" s="4" t="inlineStr">
        <is>
          <t>Other assets</t>
        </is>
      </c>
      <c r="B5" s="5" t="n">
        <v>182785</v>
      </c>
      <c r="C5" s="5" t="n">
        <v>207313</v>
      </c>
    </row>
    <row r="6">
      <c r="A6" s="4" t="inlineStr">
        <is>
          <t>Total assets</t>
        </is>
      </c>
      <c r="B6" s="5" t="n">
        <v>7214011</v>
      </c>
      <c r="C6" s="5" t="n">
        <v>6659950</v>
      </c>
    </row>
    <row r="7">
      <c r="A7" s="3" t="inlineStr">
        <is>
          <t>LIABILITIES AND SHAREHOLDERS' EQUITY</t>
        </is>
      </c>
    </row>
    <row r="8">
      <c r="A8" s="4" t="inlineStr">
        <is>
          <t>Long-term debt, net</t>
        </is>
      </c>
      <c r="B8" s="5" t="n">
        <v>39478</v>
      </c>
    </row>
    <row r="9">
      <c r="A9" s="4" t="inlineStr">
        <is>
          <t>Other liabilities</t>
        </is>
      </c>
      <c r="B9" s="5" t="n">
        <v>83486</v>
      </c>
      <c r="C9" s="5" t="n">
        <v>140130</v>
      </c>
    </row>
    <row r="10">
      <c r="A10" s="4" t="inlineStr">
        <is>
          <t>Total liabilities</t>
        </is>
      </c>
      <c r="B10" s="5" t="n">
        <v>6373905</v>
      </c>
      <c r="C10" s="5" t="n">
        <v>5839259</v>
      </c>
    </row>
    <row r="11">
      <c r="A11" s="4" t="inlineStr">
        <is>
          <t>Stockholders' equity</t>
        </is>
      </c>
      <c r="B11" s="5" t="n">
        <v>840106</v>
      </c>
      <c r="C11" s="5" t="n">
        <v>820691</v>
      </c>
      <c r="D11" s="6" t="n">
        <v>766920</v>
      </c>
      <c r="E11" s="6" t="n">
        <v>695006</v>
      </c>
    </row>
    <row r="12">
      <c r="A12" s="4" t="inlineStr">
        <is>
          <t>Total liabilities and shareholders' equity</t>
        </is>
      </c>
      <c r="B12" s="5" t="n">
        <v>7214011</v>
      </c>
      <c r="C12" s="5" t="n">
        <v>6659950</v>
      </c>
    </row>
    <row r="13">
      <c r="A13" s="4" t="inlineStr">
        <is>
          <t>Consolidated [Member] | Reportable Legal Entities [Member]</t>
        </is>
      </c>
    </row>
    <row r="14">
      <c r="A14" s="3" t="inlineStr">
        <is>
          <t>ASSETS</t>
        </is>
      </c>
    </row>
    <row r="15">
      <c r="A15" s="4" t="inlineStr">
        <is>
          <t>Cash and cash equivalents</t>
        </is>
      </c>
      <c r="B15" s="5" t="n">
        <v>107154</v>
      </c>
      <c r="C15" s="5" t="n">
        <v>91402</v>
      </c>
    </row>
    <row r="16">
      <c r="A16" s="4" t="inlineStr">
        <is>
          <t>Non-marketable securities</t>
        </is>
      </c>
      <c r="B16" s="5" t="n">
        <v>24178</v>
      </c>
      <c r="C16" s="5" t="n">
        <v>58</v>
      </c>
    </row>
    <row r="17">
      <c r="A17" s="4" t="inlineStr">
        <is>
          <t>Investment in subsidiaries</t>
        </is>
      </c>
      <c r="B17" s="5" t="n">
        <v>746135</v>
      </c>
      <c r="C17" s="5" t="n">
        <v>725002</v>
      </c>
    </row>
    <row r="18">
      <c r="A18" s="4" t="inlineStr">
        <is>
          <t>Other assets</t>
        </is>
      </c>
      <c r="B18" s="5" t="n">
        <v>7366</v>
      </c>
      <c r="C18" s="5" t="n">
        <v>14751</v>
      </c>
    </row>
    <row r="19">
      <c r="A19" s="4" t="inlineStr">
        <is>
          <t>Total assets</t>
        </is>
      </c>
      <c r="B19" s="5" t="n">
        <v>884833</v>
      </c>
      <c r="C19" s="5" t="n">
        <v>831213</v>
      </c>
    </row>
    <row r="20">
      <c r="A20" s="3" t="inlineStr">
        <is>
          <t>LIABILITIES AND SHAREHOLDERS' EQUITY</t>
        </is>
      </c>
    </row>
    <row r="21">
      <c r="A21" s="4" t="inlineStr">
        <is>
          <t>Long-term debt, net</t>
        </is>
      </c>
      <c r="B21" s="5" t="n">
        <v>39478</v>
      </c>
    </row>
    <row r="22">
      <c r="A22" s="4" t="inlineStr">
        <is>
          <t>Other liabilities</t>
        </is>
      </c>
      <c r="B22" s="5" t="n">
        <v>5249</v>
      </c>
      <c r="C22" s="5" t="n">
        <v>10522</v>
      </c>
    </row>
    <row r="23">
      <c r="A23" s="4" t="inlineStr">
        <is>
          <t>Total liabilities</t>
        </is>
      </c>
      <c r="B23" s="5" t="n">
        <v>44727</v>
      </c>
      <c r="C23" s="5" t="n">
        <v>10522</v>
      </c>
    </row>
    <row r="24">
      <c r="A24" s="4" t="inlineStr">
        <is>
          <t>Stockholders' equity</t>
        </is>
      </c>
      <c r="B24" s="5" t="n">
        <v>840106</v>
      </c>
      <c r="C24" s="5" t="n">
        <v>820691</v>
      </c>
    </row>
    <row r="25">
      <c r="A25" s="4" t="inlineStr">
        <is>
          <t>Total liabilities and shareholders' equity</t>
        </is>
      </c>
      <c r="B25" s="6" t="n">
        <v>884833</v>
      </c>
      <c r="C25" s="6" t="n">
        <v>8312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Income from non-marketable securities</t>
        </is>
      </c>
      <c r="B3" s="6" t="n">
        <v>838</v>
      </c>
      <c r="C3" s="6" t="n">
        <v>1157</v>
      </c>
      <c r="D3" s="6" t="n">
        <v>1770</v>
      </c>
    </row>
    <row r="4">
      <c r="A4" s="3" t="inlineStr">
        <is>
          <t>Interest expense:</t>
        </is>
      </c>
    </row>
    <row r="5">
      <c r="A5" s="4" t="inlineStr">
        <is>
          <t>Interest expense</t>
        </is>
      </c>
      <c r="B5" s="5" t="n">
        <v>13821</v>
      </c>
      <c r="C5" s="5" t="n">
        <v>25056</v>
      </c>
      <c r="D5" s="5" t="n">
        <v>36771</v>
      </c>
    </row>
    <row r="6">
      <c r="A6" s="4" t="inlineStr">
        <is>
          <t>Salaries and benefits</t>
        </is>
      </c>
      <c r="B6" s="5" t="n">
        <v>127504</v>
      </c>
      <c r="C6" s="5" t="n">
        <v>141170</v>
      </c>
      <c r="D6" s="5" t="n">
        <v>122732</v>
      </c>
    </row>
    <row r="7">
      <c r="A7" s="4" t="inlineStr">
        <is>
          <t>Income before income taxes</t>
        </is>
      </c>
      <c r="B7" s="5" t="n">
        <v>114971</v>
      </c>
      <c r="C7" s="5" t="n">
        <v>109397</v>
      </c>
      <c r="D7" s="5" t="n">
        <v>96194</v>
      </c>
    </row>
    <row r="8">
      <c r="A8" s="4" t="inlineStr">
        <is>
          <t>Income tax expense</t>
        </is>
      </c>
      <c r="B8" s="5" t="n">
        <v>21365</v>
      </c>
      <c r="C8" s="5" t="n">
        <v>20806</v>
      </c>
      <c r="D8" s="5" t="n">
        <v>15829</v>
      </c>
    </row>
    <row r="9">
      <c r="A9" s="4" t="inlineStr">
        <is>
          <t>Net income</t>
        </is>
      </c>
      <c r="B9" s="5" t="n">
        <v>93606</v>
      </c>
      <c r="C9" s="5" t="n">
        <v>88591</v>
      </c>
      <c r="D9" s="5" t="n">
        <v>80365</v>
      </c>
    </row>
    <row r="10">
      <c r="A10" s="4" t="inlineStr">
        <is>
          <t>Consolidated [Member] | Reportable Legal Entities [Member]</t>
        </is>
      </c>
    </row>
    <row r="11">
      <c r="A11" s="4" t="inlineStr">
        <is>
          <t>Equity in undistributed earnings of subsidiaries</t>
        </is>
      </c>
      <c r="B11" s="5" t="n">
        <v>37866</v>
      </c>
      <c r="C11" s="5" t="n">
        <v>67416</v>
      </c>
      <c r="D11" s="5" t="n">
        <v>28133</v>
      </c>
    </row>
    <row r="12">
      <c r="A12" s="4" t="inlineStr">
        <is>
          <t>Distributions from subsidiaries</t>
        </is>
      </c>
      <c r="B12" s="5" t="n">
        <v>63000</v>
      </c>
      <c r="C12" s="5" t="n">
        <v>27200</v>
      </c>
      <c r="D12" s="5" t="n">
        <v>55725</v>
      </c>
    </row>
    <row r="13">
      <c r="A13" s="4" t="inlineStr">
        <is>
          <t>Income from non-marketable securities</t>
        </is>
      </c>
      <c r="B13" s="5" t="n">
        <v>553</v>
      </c>
    </row>
    <row r="14">
      <c r="A14" s="4" t="inlineStr">
        <is>
          <t>Total income</t>
        </is>
      </c>
      <c r="B14" s="5" t="n">
        <v>101419</v>
      </c>
      <c r="C14" s="5" t="n">
        <v>94616</v>
      </c>
      <c r="D14" s="5" t="n">
        <v>83858</v>
      </c>
    </row>
    <row r="15">
      <c r="A15" s="3" t="inlineStr">
        <is>
          <t>Interest expense:</t>
        </is>
      </c>
    </row>
    <row r="16">
      <c r="A16" s="4" t="inlineStr">
        <is>
          <t>Interest expense</t>
        </is>
      </c>
      <c r="B16" s="5" t="n">
        <v>197</v>
      </c>
    </row>
    <row r="17">
      <c r="A17" s="4" t="inlineStr">
        <is>
          <t>Salaries and benefits</t>
        </is>
      </c>
      <c r="B17" s="5" t="n">
        <v>5622</v>
      </c>
      <c r="C17" s="5" t="n">
        <v>5136</v>
      </c>
      <c r="D17" s="5" t="n">
        <v>4925</v>
      </c>
    </row>
    <row r="18">
      <c r="A18" s="4" t="inlineStr">
        <is>
          <t>Other expenses</t>
        </is>
      </c>
      <c r="B18" s="5" t="n">
        <v>5042</v>
      </c>
      <c r="C18" s="5" t="n">
        <v>2621</v>
      </c>
      <c r="D18" s="5" t="n">
        <v>2463</v>
      </c>
    </row>
    <row r="19">
      <c r="A19" s="4" t="inlineStr">
        <is>
          <t>Total expenses</t>
        </is>
      </c>
      <c r="B19" s="5" t="n">
        <v>10861</v>
      </c>
      <c r="C19" s="5" t="n">
        <v>7757</v>
      </c>
      <c r="D19" s="5" t="n">
        <v>7388</v>
      </c>
    </row>
    <row r="20">
      <c r="A20" s="4" t="inlineStr">
        <is>
          <t>Income before income taxes</t>
        </is>
      </c>
      <c r="B20" s="5" t="n">
        <v>90558</v>
      </c>
      <c r="C20" s="5" t="n">
        <v>86859</v>
      </c>
      <c r="D20" s="5" t="n">
        <v>76470</v>
      </c>
    </row>
    <row r="21">
      <c r="A21" s="4" t="inlineStr">
        <is>
          <t>Income tax expense</t>
        </is>
      </c>
      <c r="B21" s="5" t="n">
        <v>-3048</v>
      </c>
      <c r="C21" s="5" t="n">
        <v>-1732</v>
      </c>
      <c r="D21" s="5" t="n">
        <v>-3895</v>
      </c>
    </row>
    <row r="22">
      <c r="A22" s="4" t="inlineStr">
        <is>
          <t>Net income</t>
        </is>
      </c>
      <c r="B22" s="6" t="n">
        <v>93606</v>
      </c>
      <c r="C22" s="6" t="n">
        <v>88591</v>
      </c>
      <c r="D22" s="6" t="n">
        <v>803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93606</v>
      </c>
      <c r="C4" s="6" t="n">
        <v>88591</v>
      </c>
      <c r="D4" s="6" t="n">
        <v>80365</v>
      </c>
    </row>
    <row r="5">
      <c r="A5" s="4" t="inlineStr">
        <is>
          <t>Stock-based compensation expense</t>
        </is>
      </c>
      <c r="B5" s="5" t="n">
        <v>5541</v>
      </c>
      <c r="C5" s="5" t="n">
        <v>5299</v>
      </c>
      <c r="D5" s="5" t="n">
        <v>4869</v>
      </c>
    </row>
    <row r="6">
      <c r="A6" s="4" t="inlineStr">
        <is>
          <t>Net excess tax benefit on stock-based compensation</t>
        </is>
      </c>
      <c r="B6" s="5" t="n">
        <v>-644</v>
      </c>
      <c r="C6" s="5" t="n">
        <v>51</v>
      </c>
      <c r="D6" s="5" t="n">
        <v>-2160</v>
      </c>
    </row>
    <row r="7">
      <c r="A7" s="4" t="inlineStr">
        <is>
          <t>Net cash provided by (used in) operating activities</t>
        </is>
      </c>
      <c r="B7" s="5" t="n">
        <v>179502</v>
      </c>
      <c r="C7" s="5" t="n">
        <v>-6212</v>
      </c>
      <c r="D7" s="5" t="n">
        <v>44243</v>
      </c>
    </row>
    <row r="8">
      <c r="A8" s="3" t="inlineStr">
        <is>
          <t>Cash flows from investing activities:</t>
        </is>
      </c>
    </row>
    <row r="9">
      <c r="A9" s="4" t="inlineStr">
        <is>
          <t>Purchase of non-marketable securities</t>
        </is>
      </c>
      <c r="B9" s="5" t="n">
        <v>-27688</v>
      </c>
      <c r="C9" s="5" t="n">
        <v>-4107</v>
      </c>
      <c r="D9" s="5" t="n">
        <v>-18700</v>
      </c>
    </row>
    <row r="10">
      <c r="A10" s="4" t="inlineStr">
        <is>
          <t>Net cash used in investing activities</t>
        </is>
      </c>
      <c r="B10" s="5" t="n">
        <v>-473836</v>
      </c>
      <c r="C10" s="5" t="n">
        <v>-152591</v>
      </c>
      <c r="D10" s="5" t="n">
        <v>-115052</v>
      </c>
    </row>
    <row r="11">
      <c r="A11" s="3" t="inlineStr">
        <is>
          <t>Cash flows from financing activities:</t>
        </is>
      </c>
    </row>
    <row r="12">
      <c r="A12" s="4" t="inlineStr">
        <is>
          <t>Proceeds from issuance of long-term debt</t>
        </is>
      </c>
      <c r="B12" s="5" t="n">
        <v>40000</v>
      </c>
    </row>
    <row r="13">
      <c r="A13" s="4" t="inlineStr">
        <is>
          <t>Payment of long-term debt issuance costs</t>
        </is>
      </c>
      <c r="B13" s="5" t="n">
        <v>-535</v>
      </c>
    </row>
    <row r="14">
      <c r="A14" s="4" t="inlineStr">
        <is>
          <t>Issuance of stock under purchase and equity compensation plans</t>
        </is>
      </c>
      <c r="B14" s="5" t="n">
        <v>-2267</v>
      </c>
      <c r="C14" s="5" t="n">
        <v>-749</v>
      </c>
      <c r="D14" s="5" t="n">
        <v>-6229</v>
      </c>
    </row>
    <row r="15">
      <c r="A15" s="4" t="inlineStr">
        <is>
          <t>Proceeds from exercise of stock options</t>
        </is>
      </c>
      <c r="B15" s="5" t="n">
        <v>2489</v>
      </c>
      <c r="C15" s="5" t="n">
        <v>1832</v>
      </c>
      <c r="D15" s="5" t="n">
        <v>2788</v>
      </c>
    </row>
    <row r="16">
      <c r="A16" s="4" t="inlineStr">
        <is>
          <t>Payment of dividends</t>
        </is>
      </c>
      <c r="B16" s="5" t="n">
        <v>-26888</v>
      </c>
      <c r="C16" s="5" t="n">
        <v>-24816</v>
      </c>
      <c r="D16" s="5" t="n">
        <v>-23530</v>
      </c>
    </row>
    <row r="17">
      <c r="A17" s="4" t="inlineStr">
        <is>
          <t>Repurchase of shares</t>
        </is>
      </c>
      <c r="B17" s="5" t="n">
        <v>-36400</v>
      </c>
      <c r="C17" s="5" t="n">
        <v>-19476</v>
      </c>
    </row>
    <row r="18">
      <c r="A18" s="4" t="inlineStr">
        <is>
          <t>Net cash provided by financing activities</t>
        </is>
      </c>
      <c r="B18" s="5" t="n">
        <v>528989</v>
      </c>
      <c r="C18" s="5" t="n">
        <v>654178</v>
      </c>
      <c r="D18" s="5" t="n">
        <v>71443</v>
      </c>
    </row>
    <row r="19">
      <c r="A19" s="4" t="inlineStr">
        <is>
          <t>Increase in cash, cash equivalents and restricted cash</t>
        </is>
      </c>
      <c r="B19" s="5" t="n">
        <v>234655</v>
      </c>
      <c r="C19" s="5" t="n">
        <v>495375</v>
      </c>
      <c r="D19" s="5" t="n">
        <v>634</v>
      </c>
    </row>
    <row r="20">
      <c r="A20" s="4" t="inlineStr">
        <is>
          <t>Cash, cash equivalents and restricted cash at beginning of the year</t>
        </is>
      </c>
      <c r="B20" s="5" t="n">
        <v>615565</v>
      </c>
      <c r="C20" s="5" t="n">
        <v>120190</v>
      </c>
      <c r="D20" s="5" t="n">
        <v>119556</v>
      </c>
    </row>
    <row r="21">
      <c r="A21" s="4" t="inlineStr">
        <is>
          <t>Cash, cash equivalents and restricted cash at end of period</t>
        </is>
      </c>
      <c r="B21" s="5" t="n">
        <v>850220</v>
      </c>
      <c r="C21" s="5" t="n">
        <v>615565</v>
      </c>
      <c r="D21" s="5" t="n">
        <v>120190</v>
      </c>
    </row>
    <row r="22">
      <c r="A22" s="4" t="inlineStr">
        <is>
          <t>Consolidated [Member] | Reportable Legal Entities [Member]</t>
        </is>
      </c>
    </row>
    <row r="23">
      <c r="A23" s="3" t="inlineStr">
        <is>
          <t>Cash flows from operating activities:</t>
        </is>
      </c>
    </row>
    <row r="24">
      <c r="A24" s="4" t="inlineStr">
        <is>
          <t>Net income</t>
        </is>
      </c>
      <c r="B24" s="5" t="n">
        <v>93606</v>
      </c>
      <c r="C24" s="5" t="n">
        <v>88591</v>
      </c>
      <c r="D24" s="5" t="n">
        <v>80365</v>
      </c>
    </row>
    <row r="25">
      <c r="A25" s="4" t="inlineStr">
        <is>
          <t>Equity in undistributed earnings of subsidiaries</t>
        </is>
      </c>
      <c r="B25" s="5" t="n">
        <v>-37866</v>
      </c>
      <c r="C25" s="5" t="n">
        <v>-67416</v>
      </c>
      <c r="D25" s="5" t="n">
        <v>-28133</v>
      </c>
    </row>
    <row r="26">
      <c r="A26" s="4" t="inlineStr">
        <is>
          <t>Stock-based compensation expense</t>
        </is>
      </c>
      <c r="B26" s="5" t="n">
        <v>5541</v>
      </c>
      <c r="C26" s="5" t="n">
        <v>5299</v>
      </c>
      <c r="D26" s="5" t="n">
        <v>4869</v>
      </c>
    </row>
    <row r="27">
      <c r="A27" s="4" t="inlineStr">
        <is>
          <t>Net excess tax benefit on stock-based compensation</t>
        </is>
      </c>
      <c r="B27" s="5" t="n">
        <v>-644</v>
      </c>
      <c r="C27" s="5" t="n">
        <v>51</v>
      </c>
      <c r="D27" s="5" t="n">
        <v>-2160</v>
      </c>
    </row>
    <row r="28">
      <c r="A28" s="4" t="inlineStr">
        <is>
          <t>Amortization</t>
        </is>
      </c>
      <c r="B28" s="5" t="n">
        <v>13</v>
      </c>
    </row>
    <row r="29">
      <c r="A29" s="4" t="inlineStr">
        <is>
          <t>Other</t>
        </is>
      </c>
      <c r="B29" s="5" t="n">
        <v>-3747</v>
      </c>
      <c r="C29" s="5" t="n">
        <v>3074</v>
      </c>
      <c r="D29" s="5" t="n">
        <v>5045</v>
      </c>
    </row>
    <row r="30">
      <c r="A30" s="4" t="inlineStr">
        <is>
          <t>Net cash provided by (used in) operating activities</t>
        </is>
      </c>
      <c r="B30" s="5" t="n">
        <v>56903</v>
      </c>
      <c r="C30" s="5" t="n">
        <v>29599</v>
      </c>
      <c r="D30" s="5" t="n">
        <v>59986</v>
      </c>
    </row>
    <row r="31">
      <c r="A31" s="3" t="inlineStr">
        <is>
          <t>Cash flows from investing activities:</t>
        </is>
      </c>
    </row>
    <row r="32">
      <c r="A32" s="4" t="inlineStr">
        <is>
          <t>Purchase of non-marketable securities</t>
        </is>
      </c>
      <c r="B32" s="5" t="n">
        <v>-23025</v>
      </c>
    </row>
    <row r="33">
      <c r="A33" s="4" t="inlineStr">
        <is>
          <t>Net cash used in investing activities</t>
        </is>
      </c>
      <c r="B33" s="5" t="n">
        <v>-23025</v>
      </c>
    </row>
    <row r="34">
      <c r="A34" s="3" t="inlineStr">
        <is>
          <t>Cash flows from financing activities:</t>
        </is>
      </c>
    </row>
    <row r="35">
      <c r="A35" s="4" t="inlineStr">
        <is>
          <t>Proceeds from issuance of long-term debt</t>
        </is>
      </c>
      <c r="B35" s="5" t="n">
        <v>40000</v>
      </c>
    </row>
    <row r="36">
      <c r="A36" s="4" t="inlineStr">
        <is>
          <t>Payment of long-term debt issuance costs</t>
        </is>
      </c>
      <c r="B36" s="5" t="n">
        <v>-535</v>
      </c>
    </row>
    <row r="37">
      <c r="A37" s="4" t="inlineStr">
        <is>
          <t>Issuance of stock under purchase and equity compensation plans</t>
        </is>
      </c>
      <c r="B37" s="5" t="n">
        <v>-2267</v>
      </c>
      <c r="C37" s="5" t="n">
        <v>-749</v>
      </c>
      <c r="D37" s="5" t="n">
        <v>-6229</v>
      </c>
    </row>
    <row r="38">
      <c r="A38" s="4" t="inlineStr">
        <is>
          <t>Proceeds from exercise of stock options</t>
        </is>
      </c>
      <c r="B38" s="5" t="n">
        <v>2489</v>
      </c>
      <c r="C38" s="5" t="n">
        <v>1832</v>
      </c>
      <c r="D38" s="5" t="n">
        <v>2788</v>
      </c>
    </row>
    <row r="39">
      <c r="A39" s="4" t="inlineStr">
        <is>
          <t>Payment of dividends</t>
        </is>
      </c>
      <c r="B39" s="5" t="n">
        <v>-26888</v>
      </c>
      <c r="C39" s="5" t="n">
        <v>-24816</v>
      </c>
      <c r="D39" s="5" t="n">
        <v>-23530</v>
      </c>
    </row>
    <row r="40">
      <c r="A40" s="4" t="inlineStr">
        <is>
          <t>Repurchase of shares</t>
        </is>
      </c>
      <c r="B40" s="5" t="n">
        <v>-36400</v>
      </c>
      <c r="C40" s="5" t="n">
        <v>-19476</v>
      </c>
    </row>
    <row r="41">
      <c r="A41" s="4" t="inlineStr">
        <is>
          <t>Net cash provided by financing activities</t>
        </is>
      </c>
      <c r="B41" s="5" t="n">
        <v>-23601</v>
      </c>
      <c r="C41" s="5" t="n">
        <v>-43209</v>
      </c>
      <c r="D41" s="5" t="n">
        <v>-26971</v>
      </c>
    </row>
    <row r="42">
      <c r="A42" s="4" t="inlineStr">
        <is>
          <t>Increase in cash, cash equivalents and restricted cash</t>
        </is>
      </c>
      <c r="B42" s="5" t="n">
        <v>10277</v>
      </c>
      <c r="C42" s="5" t="n">
        <v>-13610</v>
      </c>
      <c r="D42" s="5" t="n">
        <v>33015</v>
      </c>
    </row>
    <row r="43">
      <c r="A43" s="4" t="inlineStr">
        <is>
          <t>Cash, cash equivalents and restricted cash at beginning of the year</t>
        </is>
      </c>
      <c r="B43" s="5" t="n">
        <v>101402</v>
      </c>
      <c r="C43" s="5" t="n">
        <v>115012</v>
      </c>
      <c r="D43" s="5" t="n">
        <v>81997</v>
      </c>
    </row>
    <row r="44">
      <c r="A44" s="4" t="inlineStr">
        <is>
          <t>Cash, cash equivalents and restricted cash at end of period</t>
        </is>
      </c>
      <c r="B44" s="6" t="n">
        <v>111679</v>
      </c>
      <c r="C44" s="6" t="n">
        <v>101402</v>
      </c>
      <c r="D44" s="6" t="n">
        <v>1150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 a) Cash and cash equivalents ​ b)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When the loss is not considered a result of credit loss, the cost basis of the security is written down to fair value, with the loss charge recognized in AOCI. The Company does not measure expected credit losses for U.S. agency-backed held-to-maturity securities, since the risk of nonpayment of the amortized cost basis is zero. Credit losses are not estimated for AIR from investment securities as interest deemed uncollectible is written off through interest income. ​ Prior to the adoption of ASU 2016-13, declines in the fair value of held-to-maturity and available-for-sale securities below their cost that were deemed to be other-than-temporarily impaired were reflected in earnings as realized losses. In estimating other-than-temporary-impairment prior to January 1, 2020, the Company considered,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d the intent to sell the security; and whether it was more likely than not that the Company would be required to sell the security. ​ c) Non-marketable securities ​ d) Loans receivable — ​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created when the loans are recorded at their estimated fair values at acquisition are accreted over the remaining term of the loan as an adjustment to the related loan’s yield. Similar to originated loans described below, the accrual of interest income on acquired loans is discontinued when the collection of principal or interest, in whole or in part, is doubtful. ​ Interest income on acquired loans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 The CARES Act afforded financial institutions the option to modify loans within certain parameters in response to the COVID-19 pandemic without requiring the modifications to be classified as TDRs if the borrower has been adversely impacted by COVID-19 and was current on their loan payments. The Company has modified loans due to the effects of the COVID-19 pandemic that were not classified as TDRs. Modifications include deferral of principal as well as full-payment deferral for a period ranging from three months to one year. ​ e) Loans held for sale —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i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 ​ f) Allowance for credit losses Measurement of Credit Losses on Financial Instruments ​ The ACL represents management’s estimate of lifetime credit losses inherent in loans as of the balance sheet date. The Company measures expected credit losses for loans on a pooled basis when similar risk characteristics exist. The Company has identified four primary loan segments that are further stratified into 11 loan classes to provide more granularity in analyzing loss history based upon specific loss drivers and risk factors affecting each loan class. Generally, the underlying risk of loss for each of these loan classes will follow certain norms/trends in various economic environments. Loans that do not share risk characteristics are evaluated on an individual basis and are not included in the collective evaluation. Tho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The Company utilizes a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adjusted for estimated prepayment rates and loss recovery timing delays. The model incorporates forecasts of certain national macroeconomic factors, including unemployment rates, HPI, retail sales and GDP, which drive correlated probability of default (“PD”) and loss given default (“LGD”) rates. PD and LGD,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reasonable and supportable forecast period, we revert to historical long-term average loss rates on a straight-line basis. The length of the forecast period spans four quarters. The length of the reversion period is based on management’s assessment of the length and pattern of the current economic cycle and typically ranges from four to eight quarters.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 Prior to the adoption of ASU 2016-13, the Company’s determination of the allowance took into consideration, among other matters, the estimated fair value of the underlying collateral, economic conditions, historical net loan losses, the estimated loss emergence period, estimated default rates, any declines in cash flow assumptions from acquisitions, loan structures, growth factors and other elements that warrant recognition. ​ Under the prior incurred loss methodology, the Company routinely evaluated adversely risk-rated credits for impairment. Impairment, if any, wa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were established for loans with similar characteristics. In this process, general allowance factors were based on an analysis of historical loss and recovery experience, if any, related to originated and acquired loans, as well as certain industry experience, with adjustments made for qualitative or environmental factors that were likely to cause estimated credit losses to differ from historical experience. To the extent that the data supporting such factors had limitations, management’s judgment and experience played a key role in determining the allowance estimates. ​ g) Premises and equipment 7 3 ​ h) Goodwill and intangible assets qualitative assessment, that it is more likely than not that the fair value of the reporting unit is greater than the carrying amount no additional procedures are performed; however, if the Company determines that it is more likely than not that the fair value of the reporting unit is less than the carrying amount the Company will compare the fair value of the reporting unit to its carrying amount. Any excess of the carrying amount over fair value would indicate a potential impairment and the Company would proceed to perform an additional test to determine whether goodwill has been impaired and calculate the amount of that impairment.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MSRs associated with loans originated and sold, where servicing is retained, are initially capitalized at fair value and included in intangible assets i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 i) Reserve for Mortgage Loan Repurchase Losses– ​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in the consolidated statements of financial condition. ​ j) Other real estate owned ​ k) Bank-owned life insurance ​ l) Securities purchased under agreements to resell and securities sold under agreements to repurchase ​ m)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 n)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 ​ o) Earnings per share ​ p)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 q)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 ​ r) Acquisition activities ​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Note 3 Recent Accounting Pronouncements ​ Leases Leases Leases liabilities ​ Financial Instruments - Credit Losses Measurement of Credit Losses on Financial Instruments ​ Other Pronouncements Intangibles - Goodwill and Other Simplifying the Test for Goodwill Impairment Fair Value Measurement Disclosure Framework-Changes to the Disclosure Requirements for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t>
        </is>
      </c>
    </row>
    <row r="4">
      <c r="A4" s="4" t="inlineStr">
        <is>
          <t>Investment Securities</t>
        </is>
      </c>
      <c r="B4" s="4" t="inlineStr">
        <is>
          <t>Note 4 Investment Securities ​ The Company’s investment securities portfolio is comprised of available-for-sale and held-to-maturity investment securities. These investment securities totaled $1.3 billion at December 31, 2021 and included $0.7 billion of available-for-sale securities and $0.6 billion of held-to-maturity securities. At December 31, 2020, investment securities totaled $1.0 billion and included $0.6 billion of available-for-sale securities and $0.4 billion of held-to-maturity securities. ​ Available-for-sale ​ Available-for-sale securities are summarized as follows as of the dates indicated: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 ​ ​ ​ ​ ​ ​ ​ ​ ​ ​ ​ ​ ​ ​ ​ ​ ​ December 31, 2020 ​ Amortized Gross Gross ​ ​ ​ ​ cost ​ unrealized gains ​ unrealized losses ​ Fair value Mortgage-backed securities: ​ ​ ​ ​ ​ ​ ​ ​ ​ ​ ​ ​ Residential mortgage pass-through securities issued or guaranteed by U.S. Government agencies or sponsored enterprises ​ $ 193,424 ​ $ 2,952 ​ $ (42) ​ $ 196,334 Other residential MBS issued or guaranteed by U.S. Government agencies or sponsored enterprises ​ 454,345 ​ 8,778 ​ (344) ​ 462,779 Municipal securities ​ ​ 362 ​ ​ 13 ​ ​ — ​ ​ 375 Corporate debt ​ ​ 2,000 ​ ​ — ​ ​ (2) ​ ​ 1,998 Other securities ​ 469 ​ — ​ — ​ 469 Total investment securities available-for-sale ​ $ 650,600 ​ $ 11,743 ​ $ (388) ​ $ 661,955 ​ During 2021 and 2020, purchases of available-for-sale securities totaled $288.6 million and $286.1 million, respectively. Maturities and paydowns of available-for-sale securities during 2021 and 2020 totaled $235.9 million and $271.5 million, respectively. There were no sales of available-for-sale securities during 2021 or 2020. ​ At December 31, 2021 and 2020, the Company’s available-for-sale investment portfolio was primarily comprised of mortgage-backed securities, and all mortgage-backed securities were backed by GSE collateral such as FHLMC and FNMA and the government owned agency GNMA. ​ The tables below summarize the available-for-sale securities with unrealized losses as of the dates shown, along with the length of the impairment period: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878 ​ $ (42) ​ $ 1 ​ $ — ​ $ 26,879 ​ $ (42) Other residential MBS issued or guaranteed by U.S. Government agencies or sponsored enterprises ​ ​ 95,888 ​ ​ (328) ​ ​ 2,138 ​ ​ (16) ​ ​ 98,026 ​ ​ (344) Corporate debt ​ ​ 1,998 ​ ​ (2) ​ ​ — ​ ​ — ​ ​ 1,998 ​ ​ (2) Total ​ $ 124,764 ​ $ (372) ​ $ 2,139 ​ $ (16) ​ $ 126,903 ​ $ (388) ​ Management evaluated all of the available-for-sale securities in an unrealized loss position at December 31, 2021 and December 31, 2020. The portfolio included 49 securities, which were in an unrealized loss position at December 31, 2021, compared to 22 securities at December 31, 2020. The unrealized losses in the Company’s investment portfolio at December 31, 2021 and 2020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RB, if needed. The fair value of available-for-sale investment securities pledged as collateral totaled $363.4 million and $385.8 million at December 31, 2021 and 2020, respectively. The Bank may also pledge available-for-sale investment securities as collateral for FHLB advances. No securities were pledged for this purpose at December 31, 2021 or 2020. ​ Mortgage-backed securities may have actual maturities that differ from contractual maturities depending on the repayment characteristics and experience of the underlying financial instruments. As of December 31, 2021, municipal securities with an amortized cost and fair value of $0.2 million were due between one to five years. Corporate debt securities with an amortized cost of $2.0 million and fair value of $2.1 million were due after five years through ten years. Other securities with an amortized cost and fair value of $0.5 million as of December 31, 2021 have no stated contractual maturity date. ​ As of December 31, 2021 and December 31, 2020, AIR from available-for-sale investment securities totaled $1.0 million and $1.1 million, respectively, and was included within other assets in the statements of financial condition. ​ Held-to-maturity ​ Held-to-maturity investment securities are summarized as follows as of the dates indicated: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 ​ ​ ​ ​ ​ ​ ​ ​ ​ ​ ​ ​ ​ ​ ​ ​ ​ December 31, 2020 ​ ​ ​ Gross Gross ​ ​ ​ ​ Amortized ​ unrealized ​ unrealized ​ ​ ​ ​ ​ cost ​ gains ​ losses ​ Fair value Mortgage-backed securities: ​ ​ ​ ​ ​ ​ ​ ​ ​ ​ ​ ​ Residential mortgage pass-through securities issued or guaranteed by U.S. Government agencies or sponsored enterprises ​ $ 306,187 ​ $ 4,940 ​ $ (197) ​ $ 310,930 Other residential MBS issued or guaranteed by U.S. Government agencies or sponsored enterprises ​ 70,428 ​ 396 ​ (63) ​ 70,761 Total investment securities held-to-maturity ​ $ 376,615 ​ $ 5,336 ​ $ (260) ​ $ 381,691 ​ During 2021 and 2020, purchases of held-to-maturity securities totaled $397.8 million and $284.2 million, respectively. Maturities and paydowns of held-to-maturity securities totaled $161.9 million and $88.1 million during 2021 and 2020, respectively. ​ The held-to-maturity portfolio included 48 securities which were in an unrealized loss position at December 31, 2021, compared to nine securities at December 31, 2020. The tables below summarize the held-to-maturity securities with unrealized losses as of the dates shown, along with the length of the impairment period: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97,095 ​ $ (3,499) ​ $ 45,353 ​ $ (1,864) ​ $ 242,448 ​ $ (5,363) Other residential MBS issued or guaranteed by U.S. Government agencies or sponsored enterprises ​ ​ 276,098 ​ ​ (6,572) ​ ​ — ​ ​ — ​ ​ 276,098 ​ ​ (6,572) Total ​ $ 473,193 ​ $ (10,071) ​ $ 45,353 ​ $ (1,864) ​ $ 518,546 ​ $ (11,935)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53,453 ​ $ (197) ​ $ — ​ $ — ​ $ 53,453 ​ $ (197) Other residential MBS issued or guaranteed by U.S. Government agencies or sponsored enterprises ​ ​ 19,554 ​ ​ (63) ​ ​ — ​ ​ — ​ ​ 19,554 ​ ​ (63) Total ​ $ 73,007 ​ $ (260) ​ $ — ​ $ — ​ $ 73,007 ​ $ (260)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147.3 million and $140.6 million at December 31, 2021 and December 31, 2020, respectively. The Bank may also pledge held-to-maturity investment securities as collateral for FHLB advances. No held-to-maturity investment securities were pledged for this purpose at December 31, 2021 or 2020. ​ Actual maturities of mortgage-backed securities may differ from scheduled maturities depending on the repayment characteristics and experience of the underlying financial instruments. ​ As of December 31, 2021 and December 31, 2020, AIR from held-to-maturity investment securities totaled $0.9 million and $0.7 million, respectively, and was included within other assets in the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12 Months Ended</t>
        </is>
      </c>
    </row>
    <row r="2">
      <c r="B2" s="2" t="inlineStr">
        <is>
          <t>Dec. 31, 2021</t>
        </is>
      </c>
    </row>
    <row r="3">
      <c r="A3" s="3" t="inlineStr">
        <is>
          <t>Non-marketable Securities</t>
        </is>
      </c>
    </row>
    <row r="4">
      <c r="A4" s="4" t="inlineStr">
        <is>
          <t>Non-marketable Securities</t>
        </is>
      </c>
      <c r="B4" s="4" t="inlineStr">
        <is>
          <t>Note 5 Non-marketable Securities ​ During 2021, the Company updated its asset classifications to include certain financial instruments previously included in other assets within non-marketable securities in the statements of financial condition. ​ Non-marketable securities totaled $50.7 million and $22.1 million at December 31, 2021 and 2020, respectively, and included FRB stock, FHLB stock and other non-marketable securities. At December 31, 2021, other non-marketable securities totaled $36.2 million and consisted of equity method investments totaling $16.2 million and convertible preferred stock without readily determinable fair values totaling $20.0 million. During the years ended December 31, 2021 and 2020, purchases of non-marketable securities totaled $27.7 million and $4.1 million, respectively. Included in these purchases were investments in two fintech firms, Finstro Global Holdings, Inc. of $20.0 million and Figure Technologies of $2.0 million. At December 31, 2020, the Company held $5.6 million of equity method investments. ​ At December 31, 2021, the Company held $13.9 million of FRB stock and $0.7 million of FHLB stock for regulatory or debt facility purposes. At December 31, 2020, the Company held $13.9 million of FRB stock and $2.6 million of FHLB stock. These are restricted securities which, lacking a market, are carried at cost. There have been no identified events or changes in circumstances that may have an adverse effect on the investments carried at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Note 6 Loans ​ The loan portfolio is comprised of loans originated by the Company and loans that were acquired in connection with the Company’s acquisitions. ​ The tables below show the loan portfolio composition including carrying value by segment as of the dates shown. The carrying value of loans is net of discounts, fees, costs and fair value marks of $9.4 million and $16.2 million at December 31, 2021 and 2020, respectively. Included in commercial loans are fully-guaranteed loans originated as part of the SBA’s Paycheck Protection Program of which $21.7 million and $176.1 million, net of fees and costs, were outstanding at December 31, 2021 and 2020, respectively. ​ ​ ​ ​ ​ ​ ​ December 31, 2021 ​ Total loans % of total Commercial $ 3,162,417 ​ 70.1% Commercial real estate non-owner occupied 664,729 ​ 14.7% Residential real estate 668,656 ​ 14.8% Consumer 17,581 ​ 0.4% Total $ 4,513,383 ​ 100.0% ​ ​ ​ ​ ​ ​ ​ December 31, 2020 ​ Total loans % of total Commercial $ 3,044,065 ​ 70.0% Commercial real estate non-owner occupied 631,996 ​ 14.5% Residential real estate 658,659 ​ 15.1% Consumer 19,006 ​ 0.4% Total $ 4,353,726 ​ 100.0% ​ Information about delinquent and non-accrual loans is shown in the following tables at December 31, 2021 and 2020: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 207 ​ ​ — ​ ​ 4,525 ​ ​ 4,732 ​ ​ 528,904 ​ ​ 533,636 Food and agribusiness ​ ​ 89 ​ ​ — ​ ​ 64 ​ ​ 153 ​ ​ 203,436 ​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Senior lien ​ ​ 399 ​ ​ 198 ​ ​ 4,251 ​ ​ 4,848 ​ ​ 609,780 ​ ​ 614,628 Junior lien ​ 179 ​ ​ — ​ ​ 374 ​ 553 ​ 53,475 ​ ​ 54,028 Total residential real estate ​ 578 ​ ​ 198 ​ ​ 4,625 ​ ​ 5,401 ​ ​ 663,255 ​ ​ 668,656 Consumer ​ 36 ​ 5 ​ 7 ​ 48 ​ 17,533 ​ 17,581 Total loans ​ $ 1,687 ​ $ 420 ​ $ 10,832 ​ $ 12,939 ​ $ 4,500,444 ​ $ 4,513,383 ​ ​ ​ ​ ​ ​ ​ ​ ​ ​ ​ ​ ​ ​ ​ ​ ​ ​ ​ ​ ​ ​ ​ ​ ​ ​ ​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 ​ ​ ​ ​ ​ ​ ​ ​ ​ ​ ​ ​ ​ ​ ​ ​ ​ ​ ​ ​ ​ ​ December 31, 2020 ​ ​ ​ ​ ​ Greater ​ ​ ​ ​ ​ ​ ​ ​ ​ ​ ​ ​ 30-89 days ​ than 90 days ​ ​ ​ Total past ​ ​ ​ ​ ​ ​ past due and ​ past due and ​ Non-accrual ​ due and ​ ​ ​ ​ ​ ​ accruing ​ accruing ​ loans ​ non-accrual ​ Current ​ Total loans Commercial: ​ ​ ​ ​ ​ ​ ​ ​ ​ ​ ​ ​ ​ ​ ​ ​ ​ ​ Commercial and industrial ​ $ 170 ​ $ — ​ $ 6,312 ​ $ 6,482 ​ $ 1,440,256 ​ $ 1,446,738 Municipal and non-profit ​ ​ — ​ ​ — ​ ​ — ​ ​ — ​ ​ 870,791 ​ ​ 870,791 Owner occupied commercial real estate ​ — ​ — ​ ​ 5,450 ​ 5,450 ​ 510,789 ​ 516,239 Food and agribusiness ​ 146 ​ — ​ ​ 422 ​ 568 ​ 209,729 ​ 210,297 Total commercial ​ ​ 316 ​ ​ — ​ ​ 12,184 ​ ​ 12,500 ​ ​ 3,031,565 ​ ​ 3,044,065 Commercial real estate non-owner occupied: ​ ​ ​ ​ ​ ​ ​ ​ ​ ​ ​ ​ ​ ​ ​ ​ ​ ​ Construction ​ — ​ — ​ — ​ — ​ 91,125 ​ 91,125 Acquisition/development ​ — ​ — ​ 6 ​ 6 ​ 24,665 ​ 24,671 Multifamily ​ — ​ — ​ 1,523 ​ 1,523 ​ 67,233 ​ 68,756 Non-owner occupied ​ — ​ — ​ 135 ​ 135 ​ 447,309 ​ 447,444 Total commercial real estate ​ — ​ — ​ 1,664 ​ 1,664 ​ 630,332 ​ 631,996 Residential real estate: ​ ​ ​ ​ ​ ​ ​ ​ ​ ​ ​ ​ ​ ​ ​ ​ ​ Senior lien ​ 527 ​ 160 ​ ​ 5,820 ​ 6,507 ​ 577,764 ​ ​ 584,271 Junior lien ​ 95 ​ — ​ ​ 709 ​ ​ 804 ​ ​ 73,584 ​ ​ 74,388 Total residential real estate ​ 622 ​ 160 ​ ​ 6,529 ​ ​ 7,311 ​ ​ 651,348 ​ ​ 658,659 Consumer ​ 30 ​ 2 ​ 10 ​ ​ 42 ​ ​ 18,964 ​ ​ 19,006 Total loans ​ $ 968 ​ $ 162 ​ $ 20,387 ​ $ 21,517 ​ $ 4,332,209 ​ $ 4,353,726 ​ ​ ​ ​ ​ ​ ​ ​ ​ ​ ​ December 31, 2020 ​ Non-accrual loans ​ Non-accrual loans ​ ​ ​ ​ with a related ​ with no related ​ ​ ​ ​ allowance for ​ allowance for ​ Non-accrual ​ credit loss ​ credit loss ​ loans Commercial: ​ ​ ​ ​ ​ ​ ​ ​ Commercial and industrial $ 6,080 ​ $ 232 ​ $ 6,312 Municipal and non-profit ​ — ​ ​ — ​ ​ — Owner occupied commercial real estate ​ 2,698 ​ ​ 2,752 ​ ​ 5,450 Food and agribusiness ​ 88 ​ ​ 334 ​ ​ 422 Total commercial ​ 8,866 ​ ​ 3,318 ​ ​ 12,184 Commercial real estate non-owner occupied: ​ ​ ​ ​ ​ ​ ​ ​ Construction — ​ — ​ — Acquisition/development 6 ​ — ​ 6 Multifamily — ​ 1,523 ​ 1,523 Non-owner occupied 135 ​ — ​ 135 Total commercial real estate 141 ​ 1,523 ​ 1,664 Residential real estate: ​ ​ ​ ​ ​ Senior lien ​ 4,158 ​ ​ 1,662 ​ ​ 5,820 Junior lien ​ 709 ​ ​ — ​ 709 Total residential real estate ​ 4,867 ​ ​ 1,662 ​ 6,529 Consumer 10 ​ — ​ 10 Total loans $ 13,884 ​ $ 6,503 ​ $ 20,387 ​ Loans are considered past due or delinquent when the contractual principal or interest due in accordance with the terms of the loan agreement remains unpaid after the due date of the scheduled payment. Non-accrual loans include non-accrual loans and TDRs on non-accrual status. There was no interest income recognized from non-accrual loans during the years ended December 31, 2021 and 2020.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 The amortized cost basis for all loans as determined by the Company’s internal risk rating system and year of origination is shown in the following tables as of December 31, 2021 and 2020: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 ​ ​ ​ ​ ​ ​ ​ ​ ​ ​ ​ ​ ​ ​ ​ ​ ​ ​ ​ ​ ​ ​ ​ ​ ​ ​ ​ ​ ​ ​ ​ December 31,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372,041 ​ $ 212,388 ​ $ 189,753 ​ $ 93,822 ​ $ 15,145 ​ $ 17,662 ​ $ 499,283 ​ $ 991 ​ $ 1,401,085 Special mention ​ ​ — ​ ​ 1,445 ​ ​ 7,381 ​ ​ 4,845 ​ ​ 5,810 ​ ​ 729 ​ ​ 2,329 ​ ​ 1,478 ​ ​ 24,017 Substandard ​ ​ 23 ​ ​ 1,238 ​ ​ 925 ​ ​ 11,885 ​ ​ 56 ​ ​ 4,840 ​ ​ 1,341 ​ ​ — ​ ​ 20,308 Doubtful ​ ​ — ​ ​ — ​ ​ 34 ​ ​ 456 ​ ​ — ​ ​ 809 ​ ​ 29 ​ ​ — ​ ​ 1,328 Total commercial and industrial ​ ​ 372,064 ​ ​ 215,071 ​ ​ 198,093 ​ ​ 111,008 ​ ​ 21,011 ​ ​ 24,040 ​ ​ 502,982 ​ ​ 2,469 ​ ​ 1,446,738 Municipal and non-profit: ​ ​ ​ ​ ​ ​ ​ ​ ​ ​ ​ ​ ​ ​ ​ ​ ​ ​ ​ ​ ​ ​ ​ ​ ​ ​ ​ Pass ​ ​ 131,961 ​ ​ 91,911 ​ ​ 125,247 ​ ​ 156,275 ​ ​ 124,269 ​ ​ 238,453 ​ ​ 2,675 ​ ​ — ​ ​ 870,791 Total municipal and non-profit ​ ​ 131,961 ​ ​ 91,911 ​ ​ 125,247 ​ ​ 156,275 ​ ​ 124,269 ​ ​ 238,453 ​ ​ 2,675 ​ ​ — ​ ​ 870,791 Owner occupied commercial real estate: ​ ​ ​ ​ ​ ​ ​ ​ ​ ​ ​ ​ ​ ​ ​ ​ ​ ​ ​ ​ ​ ​ ​ ​ ​ ​ ​ Pass ​ ​ 100,791 ​ ​ 107,558 ​ ​ 90,398 ​ ​ 53,131 ​ ​ 32,648 ​ ​ 87,758 ​ ​ 1,401 ​ ​ — ​ ​ 473,685 Special mention ​ ​ 1,581 ​ ​ 2,236 ​ ​ 2,714 ​ ​ 544 ​ ​ 3,254 ​ ​ 19,341 ​ ​ — ​ ​ — ​ ​ 29,670 Substandard ​ ​ — ​ ​ 1,988 ​ ​ 6,211 ​ ​ 251 ​ ​ 93 ​ ​ 3,802 ​ ​ — ​ ​ — ​ ​ 12,345 Doubtful ​ ​ — ​ ​ 511 ​ ​ — ​ ​ — ​ ​ — ​ ​ 28 ​ ​ — ​ ​ — ​ ​ 539 Total owner occupied commercial real estate ​ ​ 102,372 ​ ​ 112,293 ​ ​ 99,323 ​ ​ 53,926 ​ ​ 35,995 ​ ​ 110,929 ​ ​ 1,401 ​ ​ — ​ ​ 516,239 Food and agribusiness: ​ ​ ​ ​ ​ ​ ​ ​ ​ ​ ​ ​ ​ ​ ​ ​ ​ ​ ​ ​ ​ ​ ​ ​ ​ ​ ​ Pass ​ ​ 28,139 ​ ​ 9,198 ​ ​ 20,242 ​ ​ 7,198 ​ ​ 9,556 ​ ​ 28,330 ​ ​ 106,007 ​ ​ 126 ​ ​ 208,796 Special mention ​ ​ — ​ ​ — ​ ​ — ​ ​ — ​ ​ — ​ ​ 222 ​ ​ — ​ ​ — ​ ​ 222 Substandard ​ ​ — ​ ​ — ​ ​ — ​ ​ 302 ​ ​ — ​ ​ 977 ​ ​ — ​ ​ — ​ ​ 1,279 Total food and agribusiness ​ ​ 28,139 ​ ​ 9,198 ​ ​ 20,242 ​ ​ 7,500 ​ ​ 9,556 ​ ​ 29,529 ​ ​ 106,007 ​ ​ 126 ​ ​ 210,297 Total commercial ​ ​ 634,536 ​ ​ 428,473 ​ ​ 442,905 ​ ​ 328,709 ​ ​ 190,831 ​ ​ 402,951 ​ ​ 613,065 ​ ​ 2,595 ​ ​ 3,044,065 Commercial real estate non-owner occupied: ​ ​ ​ ​ ​ ​ ​ ​ ​ ​ ​ ​ ​ ​ ​ ​ ​ ​ ​ ​ ​ ​ ​ ​ ​ ​ ​ Construction: ​ ​ ​ ​ ​ ​ ​ ​ ​ ​ ​ ​ ​ ​ ​ ​ ​ ​ ​ ​ ​ ​ ​ ​ ​ ​ ​ Pass ​ ​ 15,841 ​ ​ 49,658 ​ ​ 17,349 ​ ​ 4,072 ​ ​ — ​ ​ — ​ ​ 2,006 ​ ​ 1,807 ​ ​ 90,733 Special mention ​ ​ 392 ​ ​ — ​ ​ — ​ ​ — ​ ​ — ​ ​ — ​ ​ — ​ ​ — ​ ​ 392 Total construction ​ ​ 16,233 ​ ​ 49,658 ​ ​ 17,349 ​ ​ 4,072 ​ ​ — ​ ​ — ​ ​ 2,006 ​ ​ 1,807 ​ ​ 91,125 Acquisition/development: ​ ​ ​ ​ ​ ​ ​ ​ ​ ​ ​ ​ ​ ​ ​ ​ ​ ​ ​ ​ ​ ​ ​ ​ ​ ​ ​ Pass ​ ​ 3,762 ​ ​ 1,997 ​ ​ 1,947 ​ ​ 8,373 ​ ​ 4,559 ​ ​ 3,694 ​ ​ 11 ​ ​ — ​ ​ 24,343 Special mention ​ ​ — ​ ​ — ​ ​ — ​ ​ 34 ​ ​ — ​ ​ 253 ​ ​ — ​ ​ — ​ ​ 287 Substandard ​ ​ — ​ ​ — ​ ​ — ​ ​ — ​ ​ — ​ ​ 41 ​ ​ — ​ ​ — ​ ​ 41 Total acquisition/development ​ ​ 3,762 ​ ​ 1,997 ​ ​ 1,947 ​ ​ 8,407 ​ ​ 4,559 ​ ​ 3,988 ​ ​ 11 ​ ​ — ​ ​ 24,671 Multifamily: ​ ​ ​ ​ ​ ​ ​ ​ ​ ​ ​ ​ ​ ​ ​ ​ ​ ​ ​ ​ ​ ​ ​ ​ ​ ​ ​ Pass ​ ​ 29,738 ​ ​ 13,670 ​ ​ 137 ​ ​ 212 ​ ​ 18,050 ​ ​ 4,990 ​ ​ — ​ ​ — ​ ​ 66,797 Special mention ​ ​ — ​ ​ — ​ ​ — ​ ​ — ​ ​ — ​ ​ 436 ​ ​ — ​ ​ — ​ ​ 436 Substandard ​ ​ — ​ ​ — ​ ​ — ​ ​ — ​ ​ — ​ ​ 1,523 ​ ​ — ​ ​ — ​ ​ 1,523 Total multifamily ​ ​ 29,738 ​ ​ 13,670 ​ ​ 137 ​ ​ 212 ​ ​ 18,050 ​ ​ 6,949 ​ ​ — ​ ​ — ​ ​ 68,756 Non-owner occupied ​ ​ ​ ​ ​ ​ ​ ​ ​ ​ ​ ​ ​ ​ ​ ​ ​ ​ ​ ​ ​ ​ ​ ​ ​ ​ ​ Pass ​ ​ 51,445 ​ ​ 92,225 ​ ​ 25,362 ​ ​ 86,975 ​ ​ 26,613 ​ ​ 118,144 ​ ​ 3,083 ​ ​ 643 ​ ​ 404,490 Special mention ​ ​ 70 ​ ​ 5,458 ​ ​ 5,841 ​ ​ 22,737 ​ ​ — ​ ​ 3,662 ​ ​ 100 ​ ​ — ​ ​ 37,868 Substandard ​ ​ — ​ ​ — ​ ​ 779 ​ ​ — ​ ​ 3,937 ​ ​ 370 ​ ​ — ​ ​ — ​ ​ 5,086 Total non-owner occupied ​ ​ 51,515 ​ ​ 97,683 ​ ​ 31,982 ​ ​ 109,712 ​ ​ 30,550 ​ ​ 122,176 ​ ​ 3,183 ​ ​ 643 ​ ​ 447,444 Total commercial real estate non-owner occupied ​ ​ 101,248 ​ ​ 163,008 ​ ​ 51,415 ​ ​ 122,403 ​ ​ 53,159 ​ ​ 133,113 ​ ​ 5,200 ​ ​ 2,450 ​ ​ 631,996 Residential real estate: ​ ​ ​ ​ ​ ​ ​ ​ ​ ​ ​ ​ ​ ​ ​ ​ ​ ​ ​ ​ ​ ​ ​ ​ ​ ​ ​ Senior lien ​ ​ ​ ​ ​ ​ ​ ​ ​ ​ ​ ​ ​ ​ ​ ​ ​ ​ ​ ​ ​ ​ ​ ​ ​ ​ ​ Pass ​ ​ 129,551 ​ ​ 76,504 ​ ​ 36,493 ​ ​ 47,887 ​ ​ 88,358 ​ ​ 173,091 ​ ​ 24,884 ​ ​ 218 ​ ​ 576,986 Special mention ​ ​ — ​ ​ — ​ ​ — ​ ​ — ​ ​ — ​ ​ 463 ​ ​ — ​ ​ — ​ ​ 463 Substandard ​ ​ 95 ​ ​ 818 ​ ​ 20 ​ ​ 1,232 ​ ​ 550 ​ ​ 4,107 ​ ​ — ​ ​ — ​ ​ 6,822 Total senior lien ​ ​ 129,646 ​ ​ 77,322 ​ ​ 36,513 ​ ​ 49,119 ​ ​ 88,908 ​ ​ 177,661 ​ ​ 24,884 ​ ​ 218 ​ ​ 584,271 Junior lien ​ ​ ​ ​ ​ ​ ​ ​ ​ ​ ​ ​ ​ ​ ​ ​ ​ ​ ​ ​ ​ ​ ​ ​ ​ ​ ​ Pass ​ ​ 3,479 ​ ​ 4,217 ​ ​ 2,553 ​ ​ 1,775 ​ ​ 1,226 ​ ​ 3,760 ​ ​ 55,860 ​ ​ 365 ​ ​ 73,235 Special mention ​ ​ — ​ ​ — ​ ​ — ​ ​ — ​ ​ — ​ ​ 21 ​ ​ 341 ​ ​ — ​ ​ 362 Substandard ​ ​ — ​ ​ 112 ​ ​ 101 ​ ​ 177 ​ ​ 55 ​ ​ 287 ​ ​ — ​ ​ 59 ​ ​ 791 Total junior lien ​ ​ 3,479 ​ ​ 4,329 ​ ​ 2,654 ​ ​ 1,952 ​ ​ 1,281 ​ ​ 4,068 ​ ​ 56,201 ​ ​ 424 ​ ​ 74,388 Total residential real estate ​ ​ 133,125 ​ ​ 81,651 ​ ​ 39,167 ​ ​ 51,071 ​ ​ 90,189 ​ ​ 181,729 ​ ​ 81,085 ​ ​ 642 ​ ​ 658,659 Consumer: ​ ​ ​ ​ ​ ​ ​ ​ ​ ​ ​ ​ ​ ​ ​ ​ ​ ​ ​ ​ ​ ​ ​ ​ ​ ​ ​ Pass ​ ​ 9,777 ​ ​ 3,348 ​ ​ 1,674 ​ ​ 489 ​ ​ 329 ​ ​ 623 ​ ​ 2,700 ​ ​ 19 ​ ​ 18,959 Substandard ​ ​ — ​ ​ — ​ ​ 37 ​ ​ — ​ ​ 2 ​ ​ 8 ​ ​ — ​ ​ — ​ ​ 47 Total consumer ​ ​ 9,777 ​ ​ 3,348 ​ ​ 1,711 ​ ​ 489 ​ ​ 331 ​ ​ 631 ​ ​ 2,700 ​ ​ 19 ​ ​ 19,006 Total loans ​ $ 878,686 ​ $ 676,480 ​ $ 535,198 ​ $ 502,672 ​ $ 334,510 ​ $ 718,424 ​ $ 702,050 ​ $ 5,706 ​ $ 4,353,726 ​ ​ Loans evaluated individually ​ We evaluate loans individually when they no longer share risk characteristics with pooled loans. The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December 31, 2021 and 2020: ​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 ​ ​ ​ ​ ​ ​ ​ ​ ​ ​ ​ December 31, 2020 ​ ​ ​ ​ ​ Total amortized ​ Real property ​ Business assets ​ cost basis Commercial ​ ​ ​ ​ ​ ​ ​ ​ Commercial and industrial $ 7,579 ​ $ 3,005 ​ $ 10,584 Owner-occupied commercial real estate ​ 3,701 ​ ​ 284 ​ ​ 3,985 Food and agribusiness ​ 334 ​ ​ — ​ ​ 334 Total Commercial ​ 11,614 ​ ​ 3,289 ​ ​ 14,903 Commercial real estate non owner-occupied ​ ​ ​ ​ ​ ​ ​ ​ Acquisition/development 1,573 ​ — ​ 1,573 Multifamily 1,523 ​ — ​ 1,523 Total commercial real estate 3,096 ​ — ​ 3,096 Residential real estate ​ ​ ​ ​ ​ Senior lien 2,021 ​ — ​ 2,021 Total residential real estate 2,021 ​ — ​ 2,021 Total loans $ 16,731 ​ $ 3,289 ​ $ 20,020 ​ Loan modifications and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The CARES Act afforded financial institutions the option to modify loans within certain parameters in response to the COVID-19 pandemic without requiring the modifications to be classified as TDRs under ASC Topic 310 if the borrower has been adversely impacted by COVID-19 and was current on their loan payments. The Company modified 19 loans totaling $9.9 million during the year ended December 31, 2021 and 510 loans totaling $519.0 million during the year ended December 31, 2020, due to the effects of the COVID-19 pandemic, that were not classified as TDRs. Modified loans that remained on a payment deferral plan, paying interest only, at December 31, 2021 totaled $5.3 million, or 0.1% of the total loan population. At December 31, 2021, $206 thousand of loan modifications related to COVID-19 were a subsequent modification and one loan totaling $206 thousand was classified as non-accrual. At December 31, 2020, modified loans that remained on a payment deferral plan totaled $173.6 million, or 4.0% of the total loan portfolio, of which 26.2% were a subsequent modification. ​ During 2021, the Company restructured four loans with an amortized cost basis of $1.1 million to facilitate repayment that are considered TDRs. Loan modifications were a reduction of the principal payment, a reduction in interest rate, or an extension of term. The tables below provide additional information related to accruing TDRs at December 31, 2021 and 2020: ​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 ​ ​ ​ ​ ​ ​ ​ ​ ​ ​ ​ ​ ​ ​ ​ ​ December 31, 2020 ​ ​ Amortized ​ Average year-to-date ​ Unpaid ​ Unfunded commitments ​ ​ cost basis ​ amortized cost basis ​ principal balance ​ to fund TDRs Commercial ​ $ 9,387 ​ $ 9,544 ​ $ 9,978 ​ $ 150 Commercial real estate non-owner occupied ​ 2,400 ​ 2,351 ​ 4,105 ​ — Residential real estate ​ 2,121 ​ 2,185 ​ 2,922 ​ 12 Consumer ​ 37 ​ 37 ​ 37 ​ — Total ​ $ 13,945 ​ $ 14,117 ​ $ 17,042 ​ $ 162 ​ The following table summarizes the Company’s carrying value of non-accrual TDRs as of December 31, 2021 and 2020: ​ ​ ​ ​ ​ ​ ​ ​ ​ ​ December 31, 2021 ​ December 31, 2020 Commercial $ 644 $ 3,397 Commercial real estate non-owner occupied ​ 117 ​ 1,644 Residential real estate ​ 1,605 ​ 3,156 Consumer ​ — ​ — Total non-accruing TDRs ​ $ 2,366 ​ $ 8,197 ​ Accrual of interest is resumed on loans that were previously on non-accrual only after the loan has performed sufficiently for a period of time. The Company had no TDRs that were modified within the past 12 months and had defaulted on their restructured terms during the year ended December 31, 2021. During 2020, the Company had three TDRs totaling $3.4 million that had been modified within the prior 12 months and defaulted on their restructur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es</t>
        </is>
      </c>
    </row>
    <row r="4">
      <c r="A4" s="4" t="inlineStr">
        <is>
          <t>Allowance for Credit Losses</t>
        </is>
      </c>
      <c r="B4" s="4" t="inlineStr">
        <is>
          <t>Note 7 Allowance for Credit Losses ​ The tables below detail the Company’s allowance for credit losses as of the dates shown: ​ ​ ​ ​ ​ ​ ​ ​ ​ ​ ​ ​ ​ ​ ​ ​ ​ ​ ​ Year ended December 31, 2021 ​ ​ ​ Non-owner ​ ​ ​ ​ ​ ​ ​ ​ ​ ​ ​ occupied ​ ​ ​ ​ ​ ​ ​ ​ ​ ​ ​ ​ ​ ​ commercial ​ Residential ​ ​ ​ ​ ​ ​ ​ ​ Commercial ​ real estate ​ real estate ​ Consumer ​ Total Beginning balance ​ $ 30,376 ​ $ 17,448 ​ $ 11,492 ​ $ 461 ​ $ 59,777 Charge-offs ​ (1,171) ​ — ​ (24) ​ (621) ​ (1,816) Recoveries ​ 371 ​ 7 ​ 48 ​ 126 ​ 552 Provision expense (release) for loan losses ​ 1,680 ​ (7,422) ​ (3,460) ​ 383 ​ (8,819) Ending balance ​ $ 31,256 ​ $ 10,033 ​ $ 8,056 ​ $ 349 ​ $ 49,694 ​ ​ ​ ​ ​ ​ ​ ​ ​ ​ ​ ​ ​ ​ ​ ​ ​ ​ ​ ​ Year ended December 31, 2020 ​ ​ ​ Non-owner ​ ​ ​ ​ ​ ​ ​ ​ ​ ​ occupied ​ ​ ​ ​ ​ ​ ​ ​ ​ ​ ​ ​ ​ ​ commercial ​ Residential ​ ​ ​ ​ ​ ​ ​ ​ Commercial ​ real estate ​ real estate ​ Consumer ​ Total Beginning balance ​ $ 30,442 ​ $ 4,850 ​ $ 3,468 ​ $ 304 ​ $ 39,064 Cumulative effect adjustment (1) ​ ​ (1,299) ​ ​ 1,666 ​ ​ 5,314 ​ ​ 155 ​ ​ 5,836 Charge-offs ​ (2,023) ​ (412) ​ (67) ​ (726) ​ (3,228) Recoveries ​ 394 ​ — ​ 32 ​ 145 ​ 571 Provision expense for loan losses ​ 2,862 ​ 11,344 ​ 2,745 ​ 583 ​ 17,534 Ending balance ​ $ 30,376 ​ $ 17,448 ​ $ 11,492 ​ $ 461 ​ $ 59,777 ​ ​ ​ (1) ​ Related to the adoption of Accounting Standards Update No. 2016-13, Measurement of Credit Losses on Financial Instruments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year ended December 31, 2021 were $1.3 million. The Company recorded a provision release of $9.3 million during 2021, which included a provision release of $8.8 million for funded loans and a provision release of $0.5 million for unfunded loan commitments. Provision release was driven by strong asset quality and an improved outlook in the CECL model’s underlying economic forecast. ​ Net charge-offs on loans during the year ended December 31, 2020 were $2.7 million. The Company recorded total provision expense of $17.6 million during 2020, which included a provision expense of $17.5 million for funded loans and a provision expense of $0.1 million for unfunded loan commitments. Provision expense was recorded to provide coverage for the impact of deteriorating economic conditions as a result of COVID-19 and to support non-PPP originated loan growth. ​ The Company has elected to exclude AIR from the allowance for credit losses calculation. As of December 31, 2021 and December 31, 2020, AIR from loans totaled $15.7 million and $16.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Leases ​ Right-of-use (“ROU”) lease assets totaled $19.7 million and $25.4 million as of December 31, 2021 and 2020, respectively, and were included in other assets in the consolidated statements of financial condition. The related lease liabilities totaled $20.3 million and $26.0 million as of December 31, 2021 and 2020, respectively, and were included in other liabilities in the consolidated statements of financial condition. ​ The Company has operating leases for banking centers, corporate offices and ATM locations, with remaining lease terms ranging from one year to ten years. The Company only included reasonably certain renewal options in the lease terms. The weighted-average remaining lease term for our operating leases was 4.7 years and 5.4 years at December 31, 2021 and 2020, respectively. As of December 31, 2021 and 2020, the weighted-average discount rate were 3.25% and 3.36%, respectively, utilizing the Company’s incremental FHLB borrowing rate for borrowings of a similar term at the date of lease commencement. ​ Rent expense totaled $5.1 million and $5.7 million for the years ended December 31, 2021 and 2020, respectively, and was recorded within occupancy and equipment in the consolidated statements of operations. Lease payments do not include non-lease components such as real estate taxes, insurance and common area maintenance. ​ Below is a summary of undiscounted future minimum lease payments as of December 31, 2021: ​ ​ ​ ​ Years ending December 31, Amount 2022 $ 4,511 2023 4,171 2024 3,741 2025 2,985 2026 1,967 Thereafter 10,174 Total lease payments ​ 27,549 Less: Imputed interest ​ (7,296) Present value of operating lease liabilities $ 20,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9 Premises and Equipment ​ Premises and equipment consisted of the following at December 31, 2021 and 2020: ​ ​ ​ ​ ​ ​ ​ ​ ​ December 31, 2021 December 31, 2020 Land ​ $ 30,556 ​ $ 33,149 Buildings and improvements ​ 86,201 ​ 92,463 Equipment ​ 63,553 ​ 60,205 Total premises and equipment, at cost ​ 180,310 ​ 185,817 Less: accumulated depreciation and amortization ​ (83,563) ​ (78,835) Premises and equipment, net ​ $ 96,747 ​ $ 106,982 ​ The Company recorded $7.3 million, $8.1 million and $8.2 million of depreciation expense during 2021, 2020 and 2019, respectively, as a component of occupancy and equipment expense in the consolidated statements of operations. The Company disposed of $13.7 million, $3.6 million and $0.0 million of premises and equipment, net, during 2021, 2020 and 2019, respectively. The company recorded gains on sale of premises and equipment totaling $3.8 million and $0.3 million during the years ended December 31, 2021 and 2020, respectively, within other non-interest income in the consolidated statements of operations. During 2021, the Company recognized $1.6 million of impairment in its consolidated statements of operations related to premises and equipment classified as held-for-sale totaling $6.0 million at the time of impairment. During 2020, the Company recognized $1.6 million of impairments from the consolidation of 12 banking centers classified as held-for-sale totaling $8.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845195</v>
      </c>
      <c r="C3" s="6" t="n">
        <v>605065</v>
      </c>
    </row>
    <row r="4">
      <c r="A4" s="4" t="inlineStr">
        <is>
          <t>Interest bearing bank deposits</t>
        </is>
      </c>
      <c r="B4" s="5" t="n">
        <v>500</v>
      </c>
      <c r="C4" s="5" t="n">
        <v>500</v>
      </c>
    </row>
    <row r="5">
      <c r="A5" s="4" t="inlineStr">
        <is>
          <t>Cash and cash equivalents</t>
        </is>
      </c>
      <c r="B5" s="5" t="n">
        <v>845695</v>
      </c>
      <c r="C5" s="5" t="n">
        <v>605565</v>
      </c>
    </row>
    <row r="6">
      <c r="A6" s="4" t="inlineStr">
        <is>
          <t>Investment securities available-for-sale (at fair value)</t>
        </is>
      </c>
      <c r="B6" s="5" t="n">
        <v>691847</v>
      </c>
      <c r="C6" s="5" t="n">
        <v>661955</v>
      </c>
    </row>
    <row r="7">
      <c r="A7" s="4" t="inlineStr">
        <is>
          <t>Investment securities held-to-maturity (fair value of $599,260 and $381,691 at December 31, 2021 and December 31, 2020, respectively)</t>
        </is>
      </c>
      <c r="B7" s="5" t="n">
        <v>609012</v>
      </c>
      <c r="C7" s="5" t="n">
        <v>376615</v>
      </c>
    </row>
    <row r="8">
      <c r="A8" s="4" t="inlineStr">
        <is>
          <t>Non-marketable securities</t>
        </is>
      </c>
      <c r="B8" s="5" t="n">
        <v>50740</v>
      </c>
      <c r="C8" s="5" t="n">
        <v>22073</v>
      </c>
    </row>
    <row r="9">
      <c r="A9" s="4" t="inlineStr">
        <is>
          <t>Loans</t>
        </is>
      </c>
      <c r="B9" s="5" t="n">
        <v>4513383</v>
      </c>
      <c r="C9" s="5" t="n">
        <v>4353726</v>
      </c>
    </row>
    <row r="10">
      <c r="A10" s="4" t="inlineStr">
        <is>
          <t>Allowance for credit losses</t>
        </is>
      </c>
      <c r="B10" s="5" t="n">
        <v>-49694</v>
      </c>
      <c r="C10" s="5" t="n">
        <v>-59777</v>
      </c>
    </row>
    <row r="11">
      <c r="A11" s="4" t="inlineStr">
        <is>
          <t>Loans, net</t>
        </is>
      </c>
      <c r="B11" s="5" t="n">
        <v>4463689</v>
      </c>
      <c r="C11" s="5" t="n">
        <v>4293949</v>
      </c>
    </row>
    <row r="12">
      <c r="A12" s="4" t="inlineStr">
        <is>
          <t>Loans held for sale</t>
        </is>
      </c>
      <c r="B12" s="5" t="n">
        <v>139142</v>
      </c>
      <c r="C12" s="5" t="n">
        <v>247813</v>
      </c>
    </row>
    <row r="13">
      <c r="A13" s="4" t="inlineStr">
        <is>
          <t>Other real estate owned</t>
        </is>
      </c>
      <c r="B13" s="5" t="n">
        <v>7005</v>
      </c>
      <c r="C13" s="5" t="n">
        <v>4730</v>
      </c>
    </row>
    <row r="14">
      <c r="A14" s="4" t="inlineStr">
        <is>
          <t>Premises and equipment, net</t>
        </is>
      </c>
      <c r="B14" s="5" t="n">
        <v>96747</v>
      </c>
      <c r="C14" s="5" t="n">
        <v>106982</v>
      </c>
    </row>
    <row r="15">
      <c r="A15" s="4" t="inlineStr">
        <is>
          <t>Goodwill</t>
        </is>
      </c>
      <c r="B15" s="5" t="n">
        <v>115027</v>
      </c>
      <c r="C15" s="5" t="n">
        <v>115027</v>
      </c>
    </row>
    <row r="16">
      <c r="A16" s="4" t="inlineStr">
        <is>
          <t>Intangible assets, net</t>
        </is>
      </c>
      <c r="B16" s="5" t="n">
        <v>12322</v>
      </c>
      <c r="C16" s="5" t="n">
        <v>17928</v>
      </c>
    </row>
    <row r="17">
      <c r="A17" s="4" t="inlineStr">
        <is>
          <t>Other assets</t>
        </is>
      </c>
      <c r="B17" s="5" t="n">
        <v>182785</v>
      </c>
      <c r="C17" s="5" t="n">
        <v>207313</v>
      </c>
    </row>
    <row r="18">
      <c r="A18" s="4" t="inlineStr">
        <is>
          <t>Total assets</t>
        </is>
      </c>
      <c r="B18" s="5" t="n">
        <v>7214011</v>
      </c>
      <c r="C18" s="5" t="n">
        <v>6659950</v>
      </c>
    </row>
    <row r="19">
      <c r="A19" s="3" t="inlineStr">
        <is>
          <t>Liabilities:</t>
        </is>
      </c>
    </row>
    <row r="20">
      <c r="A20" s="4" t="inlineStr">
        <is>
          <t>Non-interest bearing demand deposits</t>
        </is>
      </c>
      <c r="B20" s="5" t="n">
        <v>2506265</v>
      </c>
      <c r="C20" s="5" t="n">
        <v>2111045</v>
      </c>
    </row>
    <row r="21">
      <c r="A21" s="4" t="inlineStr">
        <is>
          <t>Interest bearing demand deposits</t>
        </is>
      </c>
      <c r="B21" s="5" t="n">
        <v>555401</v>
      </c>
      <c r="C21" s="5" t="n">
        <v>514286</v>
      </c>
    </row>
    <row r="22">
      <c r="A22" s="4" t="inlineStr">
        <is>
          <t>Savings and money market</t>
        </is>
      </c>
      <c r="B22" s="5" t="n">
        <v>2332591</v>
      </c>
      <c r="C22" s="5" t="n">
        <v>2064769</v>
      </c>
    </row>
    <row r="23">
      <c r="A23" s="4" t="inlineStr">
        <is>
          <t>Time deposits</t>
        </is>
      </c>
      <c r="B23" s="5" t="n">
        <v>833916</v>
      </c>
      <c r="C23" s="5" t="n">
        <v>986132</v>
      </c>
    </row>
    <row r="24">
      <c r="A24" s="4" t="inlineStr">
        <is>
          <t>Total deposits</t>
        </is>
      </c>
      <c r="B24" s="5" t="n">
        <v>6228173</v>
      </c>
      <c r="C24" s="5" t="n">
        <v>5676232</v>
      </c>
    </row>
    <row r="25">
      <c r="A25" s="4" t="inlineStr">
        <is>
          <t>Securities sold under agreements to repurchase</t>
        </is>
      </c>
      <c r="B25" s="5" t="n">
        <v>22768</v>
      </c>
      <c r="C25" s="5" t="n">
        <v>22897</v>
      </c>
    </row>
    <row r="26">
      <c r="A26" s="4" t="inlineStr">
        <is>
          <t>Long-term debt, net</t>
        </is>
      </c>
      <c r="B26" s="5" t="n">
        <v>39478</v>
      </c>
    </row>
    <row r="27">
      <c r="A27" s="4" t="inlineStr">
        <is>
          <t>Other liabilities</t>
        </is>
      </c>
      <c r="B27" s="5" t="n">
        <v>83486</v>
      </c>
      <c r="C27" s="5" t="n">
        <v>140130</v>
      </c>
    </row>
    <row r="28">
      <c r="A28" s="4" t="inlineStr">
        <is>
          <t>Total liabilities</t>
        </is>
      </c>
      <c r="B28" s="5" t="n">
        <v>6373905</v>
      </c>
      <c r="C28" s="5" t="n">
        <v>5839259</v>
      </c>
    </row>
    <row r="29">
      <c r="A29" s="3" t="inlineStr">
        <is>
          <t>Shareholders' equity:</t>
        </is>
      </c>
    </row>
    <row r="30">
      <c r="A30" s="4" t="inlineStr">
        <is>
          <t>Common stock, par value $0.01 per share: 400,000,000 shares authorized; 51,487,907 and 51,487,907 shares issued; 29,958,764 and 30,634,291 shares outstanding at December 31, 2021 and December 31, 2020, respectively</t>
        </is>
      </c>
      <c r="B30" s="5" t="n">
        <v>515</v>
      </c>
      <c r="C30" s="5" t="n">
        <v>515</v>
      </c>
    </row>
    <row r="31">
      <c r="A31" s="4" t="inlineStr">
        <is>
          <t>Additional paid-in capital</t>
        </is>
      </c>
      <c r="B31" s="5" t="n">
        <v>1014294</v>
      </c>
      <c r="C31" s="5" t="n">
        <v>1011362</v>
      </c>
    </row>
    <row r="32">
      <c r="A32" s="4" t="inlineStr">
        <is>
          <t>Retained earnings</t>
        </is>
      </c>
      <c r="B32" s="5" t="n">
        <v>289876</v>
      </c>
      <c r="C32" s="5" t="n">
        <v>223175</v>
      </c>
    </row>
    <row r="33">
      <c r="A33" s="4" t="inlineStr">
        <is>
          <t>Treasury stock of 21,384,676 and 20,686,986 shares at December 31, 2021 and December 31, 2020, respectively, at cost</t>
        </is>
      </c>
      <c r="B33" s="5" t="n">
        <v>-457616</v>
      </c>
      <c r="C33" s="5" t="n">
        <v>-424127</v>
      </c>
    </row>
    <row r="34">
      <c r="A34" s="4" t="inlineStr">
        <is>
          <t>Accumulated other comprehensive (loss) income, net of tax</t>
        </is>
      </c>
      <c r="B34" s="5" t="n">
        <v>-6963</v>
      </c>
      <c r="C34" s="5" t="n">
        <v>9766</v>
      </c>
    </row>
    <row r="35">
      <c r="A35" s="4" t="inlineStr">
        <is>
          <t>Total shareholders' equity</t>
        </is>
      </c>
      <c r="B35" s="5" t="n">
        <v>840106</v>
      </c>
      <c r="C35" s="5" t="n">
        <v>820691</v>
      </c>
    </row>
    <row r="36">
      <c r="A36" s="4" t="inlineStr">
        <is>
          <t>Total liabilities and shareholders' equity</t>
        </is>
      </c>
      <c r="B36" s="6" t="n">
        <v>7214011</v>
      </c>
      <c r="C36" s="6" t="n">
        <v>6659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Owned</t>
        </is>
      </c>
    </row>
    <row r="4">
      <c r="A4" s="4" t="inlineStr">
        <is>
          <t>Other Real Estate Owned</t>
        </is>
      </c>
      <c r="B4" s="4" t="inlineStr">
        <is>
          <t>Note 10 Other Real Estate Owned ​ A summary of the activity in OREO during 2021 and 2020 is as follows: ​ ​ ​ ​ ​ ​ ​ ​ For the years ended December 31, ​ 2021 ​ 2020 Beginning balance $ 4,730 $ 7,300 Transfers from loan portfolio, at fair value 4,516 ​ 1,533 Impairments (799) ​ (470) Sales (1,442) ​ (3,633) Ending balance $ 7,005 ​ $ 4,730 ​ During the year ended December 31, 2021 and 2020, the Company sold OREO properties with net book balances of $1.4 million and $3.6 million, respectively. Sales of OREO properties resulted in net OREO gains of $475 thousand and $38 thousand which were included within gain on OREO sales, net in the consolidated statements of operations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11 Goodwill and Intangible Assets ​ Goodwill and core deposit intangible ​ In connection with our acquisitions, the Company recorded goodwill of $115.0 million. Goodwill is measured as the excess of the fair value of consideration paid over the fair value of net assets acquired. No goodwill impairment was recorded during the years ended December 31, 2021 or December 31, 2020. ​ The gross carrying amount of the core deposit intangibles and the associated accumulated amortization at December 31, 2021 and December 31, 2020, are presented as follows: ​ ​ ​ ​ ​ ​ ​ ​ ​ ​ ​ ​ ​ ​ ​ ​ ​ ​ ​ ​ December 31, 2021 ​ December 31, 2020 ​ Gross ​ ​ ​ ​ Net ​ Gross ​ ​ ​ ​ Net ​ carrying ​ Accumulated ​ carrying ​ carrying ​ Accumulated ​ carrying ​ amount ​ amortization ​ amount ​ amount ​ amortization ​ amount Core deposit intangible $ 48,834 $ (42,469) ​ $ 6,365 ​ $ 48,834 $ (41,286) ​ $ 7,548 ​ The Company is amortizing the core deposit intangibles from acquisitions on a straight line basis over 7 ​ The following table shows the estimated future amortization expense for the core deposit intangibles as of December 31, 2021: ​ ​ ​ ​ Years ending December 31, ​ Amount 2022 $ 1,127 2023 ​ 1,048 2024 ​ 1,048 2025 ​ 1,048 2026 ​ 1,048 ​ Mortgage servicing rights ​ MSRs represent rights to service loans originated by the Company and sold to government-sponsored enterprises including FHLMC, FNMA, GNMA and FHLB and are included in other assets in the consolidated statements of financial condition. Mortgage loans serviced for others were $0.7 billion at December 31, 2021 and $1.4 billion at December 31, 2020. ​ Below are the changes in the MSRs for the years presented: ​ ​ ​ ​ ​ ​ ​ ​ For the years ended December 31, ​ 2021 ​ 2020 Beginning balance $ 10,380 $ 2,630 Originations ​ 7,881 ​ ​ 10,354 Sales (10,499) ​ — Recovery (impairment) ​ 740 ​ ​ (751) Amortization (2,545) ​ (1,853) Ending balance ​ 5,957 ​ ​ 10,380 Fair value of mortgage servicing rights $ 7,729 ​ $ 11,542 ​ During the year ended December 31, 2021, the Company sold rights to service loans totaling $1.3 billion in unpaid principal balances from our mortgage servicing rights portfolio as a strategic move to reduce the risk associated with mortgage servicing. As a result of the sale, the book value of our mortgage servicing right intangible decreased $10.5 million and generated a gain of $1.3 million included in mortgage banking income in the consolidated statements of operations. ​ The fair value of MSRs was determined based upon a discounted cash flow analysis. The cash flow analysis included assumptions for discount rates and prepayment speeds. Discount rates ranged from 9.5% to 10.0%, and the constant prepayment speed ranged from 9.3% to 14.5% for the December 31, 2021 valuation. Discount rates ranged from 9.5% to 10.5%, and the constant prepayment speed ranged from 15.4% to 21.3% for the December 31, 2020 valuation. Included in mortgage banking income in the consolidated statements of operations was servicing income of $3.5 million and $1.7 million for the years ended December 31, 2021 and 2020,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for the MSRs as of December 31, 2021: ​ ​ ​ ​ Years ending December 31, ​ Amount 2022 $ 813 2023 ​ 702 2024 ​ 606 2025 ​ 524 2026 ​ 4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12 Deposits ​ Total deposits were $6.2 billion and $5.7 billion at December 31, 2021 and 2020, respectively. Time deposits were $0.8 billion and $1.0 billion at December 31, 2021 and 2020, respectively. The following table summarizes the Company’s time deposits by remaining contractual maturity: ​ ​ ​ ​ Years ending December 31, Amount 2022 $ 555,361 2023 ​ 197,026 2024 ​ 50,617 2025 ​ 27,882 2026 2,445 Thereafter 585 Total time deposits $ 833,916 ​ The Company incurred interest expense on deposits as follows during the years indicated: ​ ​ ​ ​ ​ ​ ​ ​ ​ ​ ​ ​ ​ For the years ended December 31, ​ 2021 2020 2019 Interest bearing demand deposits ​ $ 1,088 ​ $ 1,921 ​ $ 1,514 Money market accounts ​ 3,995 ​ 5,342 ​ 9,046 Savings accounts ​ 1,157 ​ 1,342 ​ 2,717 Time deposits ​ 7,362 ​ 15,024 ​ 16,526 Total ​ $ 13,602 ​ $ 23,629 ​ $ 29,803 ​ The Federal Reserve System requires cash balances to be maintained at the FRB based on certain deposit levels. There was no minimum reserve requirement for the Bank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 xml:space="preserve">Note 13 Borrowings ​ Borrowings consist of securities sold under agreements to repurchase, subordinated debt and FHLB advances. ​ Securities sold under agreements to repurchase ​ The following table sets forth selected information regarding repurchase agreements during 2021, 2020 and 2019: ​ ​ ​ ​ ​ ​ ​ ​ ​ ​ ​ As of and for the years ended December 31, ​ 2021 2020 2019 Maximum amount of outstanding agreements at any month end during the period $ 23,574 ​ $ 54,489 ​ $ 68,600 Average amount outstanding during the period ​ 20,338 ​ ​ 30,355 ​ ​ 60,445 Weighted average interest rate for the period 0.11% ​ 0.45% ​ 1.11% ​ The Company enters into repurchase agreements to facilitate the needs of its clients. As of December 31, 2021, 2020 and 2019, the Company sold securities under agreements to repurchase totaling $22.8 million, $22.9 million and $56.9 million, respectively. The Company pledged mortgage-backed securities with a fair value of approximately $28.8 million, $27.7 million and $65.6 million, as of December 31, 2021, 2020 and 2019, respectively, for these agreements. The Company monitors collateral levels on a continuous basis and may be required to provide additional collateral based on the fair value of the underlying securities. As of December 31, 2021, 2020 and 2019, the Company had ​ The vast majority of the Company’s repurchase agreements are overnight transactions with clients that mature the day after the transaction. At December 31, 2021, 2020 and 2019, none of the Company’s repurchase agreements were for periods longer than one day. The repurchase agreements are subject to a master netting arrangement; however, the Company has not offset any of the amounts shown in the consolidated financial statements. ​ Long-term debt ​ During the fourth quarter of 2021, the Company entered into a subordinated note purchase agreement to issue and sell a fixed-to-floating rate note totaling $40.0 million. The balance on the note at December 31, 2021, net of long-term debt issuance costs totaling $0.5 million, totaled $39.5 million. Interest expense totaling $183.3 thousand was recorded within other liabilities in the consolidated statements of financial condition during the year ended December 31, 2021. ​ The note is subordinated, unsecured and matures on November 15, 2031. Payments consist of interest only. Beginning November 15, 2021, the note will initially be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OFR plus 203 basis points. The Company intends to use the net proceeds from the sale of the note for general corporate purposes.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 Federal Home Loan Bank advances ​ As a member of the FHLB, the Bank has access to a line of credit and term financing from the FHLB with total available credit of $0.9 billion at December 31, 2021. At December 31, 2021 and 2020, the Bank had no outstanding borrowings from the FHLB. At December 31, 2019, the Bank had $192.7 million in line of credit advances from the FHLB that matured within a day. At December 31, 2019, the Bank had $15.0 million in term advances from the FHLB with fixed interest rates between 1.55% - 2.33% and maturity dates of 2020 - 2021 . ​ The Bank may have investment securities and loans pledged as collateral for FHLB advances. There were no investment securities pledged at December 31, 2021 or 2020. At December 31, 2019, investment securities pledged were $17.6 million. Loans pledged were $1.3 billion, $1.2 billion and $1.5 billion at December 31, 2021, 2020 and 2019, respectively. There was no interest expense related to FHLB advances and other short-term borrowings for the year ended December 31, 2021, compared to $1.3 million and $6.3 million for the years ended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Note 14 Regulatory Capital ​ As a bank holding company that has elected to be treated as a financial holding company, the Company and NBH Bank is subject to regulatory capital adequacy requirements implemented by the Federal Reserve, including maintaining capital positions at the “well-capitalized” level.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adjustment percentage for the category. ​ Under the Basel III requirements, at December 31, 2021 and 2020, the Company and the Bank met all capital requirements, including the capital conservation buffer of 2.5%. The Company and Bank had regulatory capital ratios in excess of the levels established for well-capitalized institutions, as detailed in the tables below: ​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 ​ ​ ​ ​ ​ ​ ​ ​ ​ ​ ​ ​ ​ ​ ​ ​ December 31, 2020 ​ ​ ​ ​ ​ ​ ​ Required to be ​ Required to be ​ ​ ​ ​ ​ ​ ​ well capitalized under ​ considered ​ ​ ​ ​ ​ ​ ​ prompt corrective ​ adequately ​ ​ Actual ​ action provisions ​ capitalized (1) ​ Ratio Amount Ratio Amount Ratio Amount Tier 1 leverage ratio: ​ ​ ​ ​ ​ ​ ​ ​ ​ ​ ​ ​ ​ ​ ​ Consolidated 10.7% ​ $ 696,311 N/A ​ ​ N/A 4.0% ​ $ 260,370 NBH Bank 9.2% ​ 600,622 5.0% ​ $ 325,447 4.0% ​ 260,358 Common equity tier 1 risk based capital: ​ ​ ​ ​ ​ ​ ​ ​ ​ ​ ​ ​ ​ ​ ​ Consolidated ​ 14.7% ​ $ 696,311 ​ N/A ​ ​ N/A ​ 7.0% ​ $ 331,632 NBH Bank ​ 12.7% ​ ​ 600,622 ​ 6.5% ​ $ 307,631 ​ 7.0% ​ ​ 331,295 Tier 1 risk based capital ratio: ​ ​ ​ ​ ​ ​ ​ ​ ​ ​ ​ ​ ​ ​ ​ Consolidated 14.7% ​ $ 696,311 N/A ​ ​ N/A 8.5% ​ $ 402,696 NBH Bank 12.7% ​ 600,622 8.0% ​ $ 378,623 8.5% ​ 402,287 Total risk based capital ratio: ​ ​ ​ ​ ​ ​ ​ ​ ​ ​ ​ ​ ​ ​ ​ Consolidated 15.8% ​ $ 749,899 N/A ​ ​ N/A 10.5% ​ $ 497,448 NBH Bank 13.8% ​ 654,209 10.0% ​ $ 473,279 10.5% ​ 496,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12 Months Ended</t>
        </is>
      </c>
    </row>
    <row r="2">
      <c r="B2" s="2" t="inlineStr">
        <is>
          <t>Dec. 31, 2021</t>
        </is>
      </c>
    </row>
    <row r="3">
      <c r="A3" s="3" t="inlineStr">
        <is>
          <t>Revenue from Contracts with Clients</t>
        </is>
      </c>
    </row>
    <row r="4">
      <c r="A4" s="4" t="inlineStr">
        <is>
          <t>Revenue from Contracts with Clients</t>
        </is>
      </c>
      <c r="B4" s="4" t="inlineStr">
        <is>
          <t>Note 15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years ended December 31, 2021, 2020 and 2019. ​ ​ ​ ​ ​ ​ ​ ​ ​ ​ ​ ​ ​ For the years ended December 31, ​ 2021 2020 2019 Non-interest income ​ ​ ​ ​ ​ ​ ​ ​ ​ In-scope of Topic 606: ​ ​ ​ ​ ​ ​ ​ ​ ​ Service charges and other fees ​ $ 18,066 ​ $ 16,913 ​ $ 19,720 Bank card fees ​ ​ 17,693 ​ ​ 15,446 ​ ​ 14,595 Non-interest income (in-scope of Topic 606) ​ ​ 35,759 ​ ​ 32,359 ​ ​ 34,315 Non-interest income (out-of-scope of Topic 606) ​ ​ 69,975 ​ ​ 107,899 ​ ​ 48,437 Total non-interest income ​ $ 105,734 ​ $ 140,258 ​ $ 82,752 Non-interest expense ​ ​ ​ ​ ​ ​ ​ ​ ​ In-scope of Topic 606: ​ ​ ​ ​ ​ ​ ​ ​ ​ Gain on OREO sales, net ​ $ 475 ​ $ 38 ​ 7,193 Total revenue in-scope of Topic 606 ​ $ 36,234 ​ $ 32,397 ​ $ 41,508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12 Months Ended</t>
        </is>
      </c>
    </row>
    <row r="2">
      <c r="B2" s="2" t="inlineStr">
        <is>
          <t>Dec. 31, 2021</t>
        </is>
      </c>
    </row>
    <row r="3">
      <c r="A3" s="3" t="inlineStr">
        <is>
          <t>Stock-based Compensation and Benefits</t>
        </is>
      </c>
    </row>
    <row r="4">
      <c r="A4" s="4" t="inlineStr">
        <is>
          <t>Stock-based Compensation and Benefits</t>
        </is>
      </c>
      <c r="B4" s="4" t="inlineStr">
        <is>
          <t>Note 16 Stock-based Compensation and Benefits ​ The Company provides stock-based compensation in accordance with shareholder-approved plans. In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As of December 31, 2021, the aggregate number of Class A common stock available for issuance under the 2014 Plan is 4,048,761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Upon an option exercise, it is the Company’s policy to issue shares from treasury stock. ​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 Stock options ​ The Company issues stock options, which are primarily time-vesting with 1/3 1 ​ Below are the weighted average assumptions used in the Black-Scholes option pricing model to determine fair value of the Company’s stock options granted in 2021, 2020 and 2019: ​ ​ ​ ​ ​ ​ ​ ​ ​ ​ ​ 2021 2020 2019 Weighted average fair value $ 9.65 ​ $ 3.37 ​ $ 6.31 Weighted average risk-free interest rate (1) ​ 1.14% ​ ​ 0.44% ​ ​ 2.35% Expected volatility (2) 30.54% ​ ​ 25.08% ​ ​ 20.56% Expected term (years) (3) 6.04 ​ ​ 6.04 ​ ​ 6.05 Dividend yield (4) 2.09% ​ ​ 3.44% ​ ​ 2.00%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3) The expected term was estimated to be the average of the contractual vesting term and time to expiration. (4) The dividend yield was calculated in accordance with the Company’s dividend policy at the time of grant. ​ The Company issued stock options in accordance with the 2014 Plan during 2021. The following table summarizes stock option activity for 2021: ​ ​ ​ ​ ​ ​ ​ ​ ​ ​ ​ ​ ​ ​ ​ ​ Weighted ​ ​ ​ ​ ​ ​ ​ ​ ​ average ​ ​ ​ ​ ​ ​ ​ Weighted ​ remaining ​ ​ ​ ​ ​ ​ ​ average ​ contractual ​ Aggregate ​ ​ ​ ​ exercise ​ term in ​ intrinsic ​ ​ Options ​ price ​ years ​ value Outstanding at December 31, 2020 768,129 ​ $ 26.35 6.91 ​ $ 5,224 Granted 82,587 ​ 40.18 ​ ​ ​ ​ ​ Exercised ​ (128,551) ​ ​ 25.00 ​ ​ ​ ​ ​ Forfeited (26,205) ​ 27.80 ​ ​ ​ ​ ​ Outstanding at December 31, 2021 695,960 ​ ​ 28.19 6.57 ​ $ 10,964 Options exercisable at December 31, 2021 440,806 ​ ​ 26.94 5.49 ​ ​ 7,492 Options vested and expected to vest 677,858 ​ ​ 28.07 6.51 ​ ​ 10,756 ​ Stock option expense is a component of salaries and benefits in the consolidated statements of operations and totaled $0.9 million, $1.0 million and $0.7 million for 2021, 2020 and 2019, respectively. At December 31, 2021, there was $0.4 million of total unrecognized compensation cost related to non-vested stock options granted under the plans. The cost is expected to be recognized over a weighted average period of 2.0 years. ​ 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22.99 159,208 3.35 ​ $ 19.22 159,208 ​ $ 19.22 ​ 23.00 - 27.99 193,046 8.24 ​ ​ 23.13 60,728 ​ ​ 23.14 ​ 28.00 - 32.99 ​ 89,409 ​ 6.25 ​ ​ 32.56 ​ 87,455 ​ ​ 32.62 ​ 33.00 - 37.99 ​ 172,080 ​ 6.57 ​ ​ 34.14 ​ 132,133 ​ ​ 34.12 ​ 38.00 and above 82,217 9.22 ​ ​ 40.24 1,282 ​ ​ 40.51 ​ Restricted stock awards ​ The Company issues primarily time-based restricted stock awards that vest over a range of a 1 ​ Performance stock units ​ During the years ended December 2021, 2020 and 2019, the Company granted 52,526, 68,498 , and 60,781 performance stock units in accordance with the 2014 Plan, respectively.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For awards granted prior to 2020,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 In establishing the PSU components during 2021 and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is compared to the respective ROTA of companies comprising the KBW Regional Index. At the end of the measurement period, the Company’s ranking will be averaged to determine the shares awarded. The fair value of the relative ROTA award was determined based on the closing stock price of the Company’s common stock on the grant date. ​ The weighted-average grant date fair value per unit for the relative ROTA target portion and the TSR target portion granted during 2021 was $40.16 and $33.11, respectively. The initial weighted-average performance price for the TSR target portion granted during 2021 was $33.04. During 2021 and 2020, the Company awarded an additional 30,024 and 17,852 units due to final performance results related to performance stock units granted in 2018 and 2017, respectively. ​ The following table summarizes restricted stock and performance stock unit activity during 2021 and 2020: ​ ​ ​ ​ ​ ​ ​ ​ ​ ​ ​ ​ ​ ​ Weighted ​ ​ ​ ​ Weighted ​ ​ Restricted ​ average grant- ​ Performance ​ ​ average grant- ​ ​ stock shares ​ date fair value ​ stock units ​ ​ date fair value Unvested at December 31, 2019 ​ 122,198 ​ $ 34.19 ​ 158,874 ​ $ 31.19 Granted ​ 127,400 ​ ​ 23.94 ​ 68,498 ​ ​ 26.74 Adjustment due to performance ​ — ​ ​ — ​ 17,852 ​ ​ 33.22 Vested ​ (69,444) ​ ​ 32.60 ​ (53,540) ​ ​ 33.22 Forfeited ​ (13,524) ​ ​ 29.25 ​ (6,847) ​ ​ 29.52 Unvested at December 31, 2020 ​ 166,630 ​ $ 27.42 ​ 184,837 ​ $ 29.21 Granted ​ 89,351 ​ ​ 39.99 ​ 52,526 ​ ​ 37.01 Adjustment due to performance ​ — ​ ​ — ​ 30,024 ​ ​ 30.38 Vested ​ (90,645) ​ ​ 29.78 ​ (90,016) ​ ​ 30.38 Forfeited ​ (20,869) ​ ​ 29.54 ​ (16,977) ​ ​ 28.96 Unvested at December 31, 2021 ​ 144,467 ​ $ 33.40 ​ 160,394 ​ $ 31.36 ​ As of December 31, 2021, the total unrecognized compensation cost related to the non-vested restricted stock awards and performance stock units totaled $2.3 million and $2.4 million, respectively, and is expected to be recognized over a weighted average period of approximately 2.0 years and 1.8 years, respectively. Expense related to non-vested restricted stock awards totaled $2.7 million, $2.5 million and $2.2 million during 2021, 2020 and 2019, respectively. Expense related to non-vested performance stock units totaled $2.0 million, $1.8 million and $2.0 million during 2021, 2020 and 2019,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81,896 was available for issuance at December 31, 2021. ​ Under the ESPP, employees purchased 20,980 shares and 23,212 shares during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 xml:space="preserve">Note 17 Common Stock ​ The Company had 29,958,764 and 30,634,291 shares of Class A common stock outstanding at December 31, 2021 and 2020, respectively. Additionally, the Company had 144,467 and 166,630 shares outstanding at December 31, 2021 and 2020,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4, 2021, the Company’s Board of Directors authorized a new program to repurchase up to $75.0 million of the Company’s stock from time to time in either the open market or through privately negotiated transactions. The new program of $75.0 million replaced the previously authorized $50.0 million stock repurchase program announced in February 2020 in its entirety. During 2021, the Company repurchased 912,213 shares for $36.4 million at a weighted average price per share of $39.88. The remaining authorization under the current program as of December 31, 2021 was $38.6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8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6. ​ The Company had 29,958,764 and 30,634,291 shares of Class A common stock outstanding as of December 31, 2021 and 2020, respectively, exclusive of issued non-vested restricted shares. Certain stock options and non-vested restricted shares are potentially dilutive securities, but are not included in the calculation of diluted earnings per share because to do so would have been anti-dilutive for 2021, 2020 and 2019. ​ The following table illustrates the computation of basic and diluted earnings per share for 2021, 2020 and 2019: ​ ​ ​ ​ ​ ​ ​ ​ ​ ​ ​ ​ ​ For the years ended December 31, ​ 2021 2020 2019 Net income ​ $ 93,606 ​ $ 88,591 ​ $ 80,365 Less: income allocated to participating securities ​ (133) ​ (130) ​ (94) Income allocated to common shareholders ​ $ 93,473 ​ $ 88,461 ​ $ 80,271 Weighted average shares outstanding for basic earnings per common share ​ 30,727,566 ​ 30,857,086 ​ 31,175,825 Dilutive effect of equity awards ​ 340,593 ​ 218,771 ​ 354,992 Weighted average shares outstanding for diluted earnings per common share ​ 31,068,159 ​ 31,075,857 ​ 31,530,817 Basic earnings per share ​ $ 3.04 ​ $ 2.87 ​ $ 2.57 Diluted earnings per share ​ ​ 3.01 ​ ​ 2.85 ​ ​ 2.55 ​ The Company had 695,960, 768,129 and 657,114 outstanding stock options to purchase common stock at weighted average exercise prices of $28.19, $26.35 and $26.69 per share at December 31, 2021, 2020 and 2019, respectively, which have time-vesting criteria, and as such, any dilution is derived only for the time frame in which the vesting criteria had been met and where the inclusion of those stock options is dilutive. The Company had 304,861, 351,467 and 281,072 unvested restricted shares and performance stock units issued as of December 31, 2021, 2020 and 2019, respectively, which have performance, market and/or time-vesting criteria, and as such, any dilution is derived only for the time frame in which the vesting criteria had been met and where the inclusion of those restricted shares and units is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9 Income Taxes ​ Income tax expense attributable to income before taxes was $21.4 million, $20.8 million and $15.8 million for 2021, 2020 and 2019, respectively. Included in income tax was $0.6 million of tax benefit, $51 thousand of tax expense and $2.2 million of tax benefit from stock compensation activity during 2021, 2020 and 2019, respectively. ​ (a) Income taxes ​ Total income taxes for 2021, 2020 and 2019 were allocated as follows: ​ ​ ​ ​ ​ ​ ​ ​ ​ ​ ​ ​ ​ For the years ended December 31, ​ 2021 2020 2019 Current expense: ​ ​ ​ ​ ​ ​ ​ ​ ​ U.S. federal ​ $ 13,746 ​ $ 16,460 ​ $ 8,947 State and local ​ 2,643 ​ 3,255 ​ 2,280 Total current income tax expense ​ ​ 16,389 ​ ​ 19,715 ​ ​ 11,227 Deferred expense: ​ ​ ​ ​ ​ ​ ​ ​ ​ U.S. federal ​ ​ 4,327 ​ ​ 560 ​ ​ 4,115 State and local ​ 649 ​ 531 ​ 487 Total deferred income tax expense ​ 4,976 ​ 1,091 ​ 4,602 Income tax expense ​ $ 21,365 ​ $ 20,806 ​ $ 15,829 ​ (b) Tax Rate Reconciliation ​ The reconciliation between the income tax expenses and the amounts computed by applying the U.S. federal income tax rate to pretax income is as follows: ​ ​ ​ ​ ​ ​ ​ ​ ​ ​ ​ ​ ​ For the years ended December 31, ​ 2021 2020 2019 Income tax at federal statutory rates (21%) ​ $ 24,144 ​ $ 22,974 ​ $ 20,201 State income taxes, net of federal benefits ​ 2,601 ​ 2,991 ​ 2,186 Tax-exempt loan interest income ​ (4,862) ​ (4,628) ​ (4,354) Bank-owned life insurance income ​ (603) ​ (575) ​ (475) Stock-based compensation ​ (733) ​ 43 ​ (1,925) Non-deductible compensation ​ ​ 852 ​ ​ 388 ​ ​ 253 Other ​ (34) ​ (387) ​ (57) Income tax expense ​ $ 21,365 ​ $ 20,806 ​ $ 15,829 ​ (c) Significant Components of Deferred Taxes ​ The tax effects of temporary differences that give rise to significant portions of the deferred tax assets and deferred tax liabilities at December 31, 2021 and 2020 are presented below: ​ ​ ​ ​ ​ ​ ​ ​ December 31, 2021 December 31, 2020 Deferred tax assets: ​ ​ ​ ​ ​ Excess tax basis of acquired loans over carrying value $ 679 ​ $ 966 Allowance for credit losses 11,806 ​ 14,154 Other real estate owned 645 ​ 634 Accrued stock-based compensation 1,384 ​ 2,070 Accrued compensation 4,355 ​ 3,674 Capitalized start-up costs 1,223 ​ 1,540 Accrued expenses 316 ​ 532 Net deferred loan fees 1,021 ​ 1,015 Net operating loss ​ 573 ​ ​ 641 Lease liability ​ 4,811 ​ ​ 6,154 Net unrealized losses on investment securities ​ 2,169 ​ ​ — Other 1,791 ​ 2,025 Total deferred tax assets ​ 30,773 ​ ​ 33,405 Deferred tax liabilities: ​ ​ ​ ​ ​ Intangible assets ​ (4,822) ​ ​ (2,563) Net unrealized gains on investment securities — ​ (3,033) Premises and equipment (1,858) ​ (1,599) Right of use assets ​ (4,674) ​ ​ (6,015) Prepaid expenses ​ (255) ​ ​ (229) Mortgage servicing rights ​ (1,415) ​ ​ (2,458) Other (59) ​ (44) Total deferred tax liabilities (13,083) ​ (15,941) Net deferred tax asset $ 17,690 ​ $ 17,464 ​ At December 31, 2021, the Company had federal and state net operating loss carryovers (“NOLs”) of $2.2 million and $3.2 million, respectively, which are available to offset future taxable income. The federal NOLs expire in varying amounts through 2034, and the state NOLs expire in varying amounts between 2026 and 2034. While these NOLs are subject to certain restrictions on the amount that can be utilized per year, the Company does not expect any tax attribute carryovers to expire before they are utilized.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21 and 2020, management believes a valuation allowance on the deferred tax asset is not necessary based on the current and future projected earnings of the Company. The Company has no ASC 740-10 unrecognized tax benefits recorded as of December 31, 2021 and 2020 and does not expect the total amount of unrecognized tax benefits to significantly increase within the next 12 months. The Company and its subsidiary bank are subject to income tax by federal, state and local government taxing authorities. The Company is not currently subject to any open income tax examinations; however, the Company’s tax returns for the years ended December 31, 2018 through 2021 remain subject to examination by U.S. federal income tax authorities. The years open to examination by state and local government authorities vary by jurisdi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Investment securities held-to-maturity, fair value</t>
        </is>
      </c>
      <c r="B3" s="6" t="n">
        <v>599260</v>
      </c>
      <c r="C3" s="6" t="n">
        <v>381691</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29958764</v>
      </c>
      <c r="C7" s="5" t="n">
        <v>30634291</v>
      </c>
    </row>
    <row r="8">
      <c r="A8" s="4" t="inlineStr">
        <is>
          <t>Treasury stock, shares</t>
        </is>
      </c>
      <c r="B8" s="5" t="n">
        <v>21384676</v>
      </c>
      <c r="C8" s="5" t="n">
        <v>20686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Note 20 Derivatives ​ Risk management objective of using derivatives ​ The Company is exposed to certain risks arising from both its business operations and economic conditions. The Company has established policies stipulating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December 31, 2021 and 2020. ​ Information about the valuation methods used to measure fair value is provided in note 22. ​ ​ ​ ​ ​ ​ ​ ​ ​ ​ ​ ​ ​ ​ ​ ​ ​ ​ ​ ​ ​ ​ Asset derivatives fair value ​ ​ ​ Liability derivatives fair value ​ ​ Balance Sheet ​ December 31, ​ December 31, ​ Balance Sheet ​ December 31, ​ December 31, ​ location 2021 2020 Location 2021 2020 Derivatives designated as hedging instruments: ​ ​ ​ ​ ​ ​ ​ ​ ​ ​ ​ ​ ​ ​ ​ ​ Interest rate products Other assets ​ $ 477 ​ $ — Other liabilities ​ $ 12,221 ​ $ 38,884 Total derivatives designated as hedging instruments ​ ​ ​ $ 477 ​ $ — ​ ​ ​ $ 12,221 ​ $ 38,884 ​ ​ ​ ​ ​ ​ ​ ​ ​ ​ ​ ​ ​ ​ ​ ​ ​ Derivatives not designated as hedging instruments: ​ ​ ​ ​ ​ ​ ​ ​ ​ ​ ​ ​ ​ ​ ​ ​ Interest rate products Other assets ​ $ 8,321 ​ $ 18,149 Other liabilities ​ $ 8,329 ​ $ 18,176 Interest rate lock commitments ​ Other assets ​ ​ 1,792 ​ ​ 7,001 ​ Other liabilities ​ ​ 197 ​ ​ 298 Forward contracts ​ Other assets ​ ​ 91 ​ ​ — ​ Other liabilities ​ ​ 266 ​ ​ 2,622 Total derivatives not designated as hedging instruments ​ ​ ​ $ 10,204 ​ $ 25,150 ​ ​ ​ $ 8,792 ​ $ 21,096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December 31, 2021, the Company had interest rate swaps with a notional amount of $343.1 million that were designated as fair value hedges. These interest rate swaps were associated with $345.2 million of the Company’s fixed-rate loans included in loans receivable in the statements of financial condition as of December 31, 2021, before a gain of $16.1 million from the fair value hedge adjustment in the carrying amount. ​ As of December 31, 2020, the Company had interest rate swaps with a notional amount of $387.1 million that were designated as fair value hedges. These interest rate swaps were associated with $389.9 million of the Company’s fixed-rate loans as of December 31, 2020, excluding a gain of $40.1 million from the fair value hedge adjustment in the carrying amount.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21, the Company had matched interest rate swap transactions with an aggregate notional amount of $394.4 million related to this program. As of December 31, 2020, the Company had matched interest rate swap transactions with an aggregate notional amount of $456.0 million.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in the consolidated financial statements. ​ The fair value of the mortgage banking derivative is recorded as a freestanding asset or liability with the change in value being ​ The Company had interest rate lock commitments with a notional value of $110.0 million and forward contracts with a notional value of $198.3 million at December 31, 2021. At December 31, 2020, the Company had interest rate lock commitments with a notional value of $258.8 million and forward contracts with a notional value of $375.3 million. ​ Effect of derivative instruments on the consolidated statements of operations ​ The tables below present the effect of the Company’s derivative financial instruments on the consolidated statements of operations for 2021 and 2020: ​ ​ ​ ​ ​ ​ ​ ​ ​ ​ ​ ​ Location of gain (loss) ​ Amount of gain recognized in income on derivatives Derivatives in fair value ​ recognized in income on ​ For the years ended December 31, hedging relationships derivatives 2021 2020 Interest rate products Interest and fees on loans ​ $ 4,568 ​ $ 4,405 ​ ​ ​ ​ ​ ​ ​ ​ ​ ​ ​ ​ Location of gain (loss) ​ Amount of loss recognized in income on hedged items ​ ​ recognized in income on ​ For the years ended December 31, Hedged items hedged items 2021 2020 Interest rate products Interest and fees on loans ​ $ (3,026) $ (6,376) ​ ​ ​ ​ ​ ​ ​ ​ ​ ​ ​ ​ Location of gain (loss) ​ Amount of gain (loss) recognized in income on derivatives Derivatives not designated ​ recognized in income on ​ For the years ended December 31, as hedging instruments derivatives 2021 2020 Interest rate products Other non-interest expense $ 23 $ (7) Interest rate lock commitments ​ Mortgage banking income ​ ​ (6,852) ​ ​ 7,218 Forward contracts ​ Mortgage banking income ​ ​ 2,447 ​ ​ (2,339) Total ​ ​ $ (4,382) $ 4,872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December 31, 2021, the termination value of derivatives in a net liability position related to these agreements was $20.8 million, which includes accrued interest but excludes any adjustment for nonperformance risk. The Company has minimum collateral posting thresholds with certain of its derivative counterparties and, as of December 31, 2021, the Company had posted $21.6 million in eligible collateral. If the Company had breached any of these provisions at December 31, 2021, it could have been required to settle its obligations under the agreements at the termination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21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December 31, 2021 and 2020 were as follows: ​ ​ ​ ​ ​ ​ ​ ​ ​ December 31, 2021 December 31, 2020 Commitments to fund loans ​ $ 462,151 ​ $ 311,237 Unfunded commitments under lines of credit ​ 530,397 ​ 537,325 Commercial and standby letters of credit ​ 7,321 ​ 7,320 Total unfunded commitments ​ $ 999,869 ​ $ 855,882 ​ Commitments to fund loans ​ Unfunded commitments under lines of credit ​ Commercial and standby letters of credit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Charges against the reserve during the year ended December 31, 2021 and 2020 totaling $0.5 million and $0.5 million, respectively, were primarily driven by early payoffs. The Company recorded a repurchase reserve of $2.1 million and $2.7 million at December 31, 2021 and 2020, respectively, which is included in other liabilities in the consolidated statements of financial condition. ​ The following table summarizes mortgage repurchase reserve activity for the periods presented: ​ ​ ​ ​ ​ ​ ​ ​ ​ ​ For the years ended December 31, ​ ​ 2021 ​ 2020 Beginning balance ​ $ 2,741 ​ $ 2,589 Provision (released from) charged to operating expense, net ​ ​ (108) ​ ​ 662 Charge-offs ​ ​ (531) ​ ​ (510) Ending balance ​ $ 2,102 ​ $ 2,741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22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21 and 2020,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 Mortgage banking derivatives on market prices for similar financial instruments), which includes matching specific terms and maturities of the forward commitments against applicable investor pricing. ​ The tables below present the financial instruments measured at fair value on a recurring basis as of December 31, 2021 and 2020, in the consolidated statements of financial condition utilizing the hierarchy structure described above: ​ ​ ​ ​ ​ ​ ​ ​ ​ ​ ​ ​ ​ ​ ​ ​ December 31, 2021 ​ ​ Level 1 ​ Level 2 ​ Level 3 ​ Total Assets: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2,111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 ​ ​ ​ ​ ​ ​ ​ ​ ​ ​ ​ ​ ​ ​ ​ ​ December 31, 2020 ​ Level 1 Level 2 Level 3 Total Assets: ​ ​ ​ ​ ​ ​ ​ ​ ​ ​ ​ ​ Investment securities available-for-sale: ​ ​ ​ ​ ​ ​ ​ ​ ​ ​ ​ ​ Mortgage-backed securities: ​ ​ ​ ​ ​ ​ ​ ​ ​ ​ ​ ​ Residential mortgage pass-through securities issued or guaranteed by U.S. Government agencies or sponsored enterprises ​ $ — ​ $ 196,334 ​ $ — ​ $ 196,334 Other residential MBS issued or guaranteed by U.S. Government agencies or sponsored enterprises ​ — ​ 462,779 ​ — ​ 462,779 Municipal securities ​ ​ — ​ ​ 318 ​ ​ — ​ ​ 318 Corporate debt ​ ​ — ​ ​ 1,998 ​ ​ — ​ ​ 1,998 Loans held for sale ​ — ​ 247,813 ​ — ​ 247,813 Interest rate swap derivatives ​ — ​ 18,149 ​ — ​ 18,149 Mortgage banking derivatives ​ ​ — ​ ​ — ​ ​ 7,001 ​ ​ 7,001 Total assets at fair value ​ $ — ​ $ 927,391 ​ $ 7,001 ​ $ 934,392 Liabilities: ​ ​ ​ ​ ​ ​ ​ ​ ​ ​ ​ ​ Interest rate swap derivatives ​ $ — ​ $ 57,060 ​ $ — ​ $ 57,060 Mortgage banking derivatives ​ ​ — ​ ​ — ​ ​ 2,920 ​ ​ 2,920 Total liabilities at fair value ​ $ — ​ $ 57,060 ​ $ 2,920 ​ $ 59,980 ​ The table below details the changes in level 3 financial instruments during 2021: ​ ​ ​ ​ ​ ​ Mortgage banking ​ ​ ​ derivatives, net Balance at December 31, 2020 ​ $ 4,081 Loss included in earnings, net ​ ​ (4,405) Fees and costs included in earnings, net ​ 1,744 Balance at December 31, 2021 ​ $ 1,420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 Premises and equipment ​ The Company may be required to record fair value adjustments on other available-for-sale and municipal securities valued at par on a non-recurring basis. ​ The tables below provide information regarding losses from the assets recorded at fair value on a non-recurring basis at December 31, 2021 and 2020. ​ ​ ​ ​ ​ ​ ​ ​ ​ ​ December 31, 2021 ​ ​ Total ​ Losses from fair value changes Individually evaluated loans ​ $ 14,083 ​ $ 1,816 Other real estate owned ​ 7,005 ​ 799 Premises and equipment ​ 6,032 ​ ​ 1,552 Total ​ $ 27,120 ​ $ 4,167 ​ ​ ​ ​ ​ ​ ​ ​ ​ ​ December 31, 2020 ​ ​ Total ​ Losses from fair value changes Individually evaluated loans ​ $ 25,480 ​ $ 3,228 Other real estate owned ​ 4,730 ​ ​ 470 Premises and equipment ​ 8,024 ​ ​ 1,631 Mortgage servicing rights ​ ​ 10,380 ​ ​ 751 Total ​ $ 48,614 ​ $ 6,080 ​ The Company did not record any liabilities measured at fair value on a non-recurring basis during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Measurements</t>
        </is>
      </c>
    </row>
    <row r="4">
      <c r="A4" s="4" t="inlineStr">
        <is>
          <t>Fair Value of Financial Instruments</t>
        </is>
      </c>
      <c r="B4" s="4" t="inlineStr">
        <is>
          <t>Note 23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December 31, 2021 and 2020 are set forth below: ​ ​ ​ ​ ​ ​ ​ ​ ​ ​ ​ ​ ​ ​ ​ ​ ​ Level in fair value December 31, 2021 December 31, 2020 ​ ​ measurement ​ Carrying ​ Estimated ​ Carrying ​ Estimated ​ ​ hierarchy ​ amount fair value amount fair value ASSETS ​ ​ ​ ​ ​ ​ ​ ​ ​ ​ ​ ​ ​ ​ Cash and cash equivalents Level 1 ​ $ 845,695 ​ $ 845,695 ​ $ 605,565 ​ $ 605,565 Mortgage-backed securities—residential mortgage pass-through securities issued or guaranteed by U.S. Government agencies or sponsored enterprises available-for-sale Level 2 ​ 227,696 ​ 227,696 ​ 196,334 ​ 196,334 Mortgage-backed securities—other residential mortgage-backed securities issued or guaranteed by U.S. Government agencies or sponsored enterprises available-for-sale Level 2 ​ 461,334 ​ 461,334 ​ 462,779 ​ 462,779 Municipal securities available-for-sale ​ Level 2 ​ ​ 237 ​ ​ 237 ​ ​ 318 ​ ​ 318 Municipal securities available-for-sale ​ Level 3 ​ ​ — ​ ​ — ​ ​ 57 ​ ​ 57 Corporate debt ​ Level 2 ​ ​ 2,111 ​ ​ 2,111 ​ ​ 1,998 ​ ​ 1,998 Other available-for-sale securities Level 3 ​ 469 ​ 469 ​ 469 ​ 469 Mortgage-backed securities—residential mortgage pass-through securities issued or guaranteed by U.S. Government agencies or sponsored enterprises held-to-maturity Level 2 ​ 312,916 ​ 309,614 ​ 306,187 ​ 310,930 Mortgage-backed securities—other residential mortgage-backed securities issued or guaranteed by U.S. Government agencies or sponsored enterprises held-to-maturity Level 2 ​ 296,096 ​ 289,646 ​ 70,428 ​ 70,761 Non-marketable securities ​ Level 2 ​ ​ 14,533 ​ ​ 14,533 ​ ​ 16,493 ​ ​ 16,493 Loans receivable Level 3 ​ 4,513,383 ​ 4,540,847 ​ 4,353,726 ​ 4,511,357 Loans held for sale Level 2 ​ 139,142 ​ 139,142 ​ 247,813 ​ 247,813 Accrued interest receivable Level 2 ​ 17,848 ​ 17,848 ​ 18,795 ​ 18,795 Interest rate swap derivatives Level 2 ​ 8,798 ​ 8,798 ​ 18,149 ​ 18,149 Mortgage banking derivatives ​ Level 3 ​ ​ 1,883 ​ ​ 1,883 ​ ​ 7,001 ​ ​ 7,001 LIABILITIES ​ ​ ​ ​ ​ ​ ​ ​ ​ ​ ​ ​ ​ ​ Deposit transaction accounts Level 2 ​ 5,394,257 ​ 5,394,257 ​ 4,690,100 ​ 4,690,100 Time deposits Level 2 ​ 833,916 ​ 833,163 ​ 986,132 ​ 993,070 Securities sold under agreements to repurchase Level 2 ​ 22,768 ​ 22,768 ​ 22,897 ​ 22,897 Long-term debt ​ Level 2 ​ ​ 40,000 ​ ​ 40,000 ​ ​ — ​ ​ — Accrued interest payable Level 2 ​ 3,944 ​ 3,944 ​ 6,762 ​ 6,762 Interest rate swap derivatives ​ Level 2 ​ ​ 20,550 ​ ​ 20,550 ​ 57,060 ​ 57,060 Mortgage banking derivatives Level 3 ​ 463 ​ 463 ​ ​ 2,920 ​ ​ 2,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Parent Company Only Financial Statements</t>
        </is>
      </c>
    </row>
    <row r="4">
      <c r="A4" s="4" t="inlineStr">
        <is>
          <t>Parent Company Only Financial Statements</t>
        </is>
      </c>
      <c r="B4" s="4" t="inlineStr">
        <is>
          <t>Note 24 Parent Company Only Financial Statements ​ Parent company only financial information for National Bank Holdings Corporation is summarized as follows: ​ Condensed Statements of Financial Condition ​ ​ ​ ​ ​ ​ ​ ​ ​ December 31, 2021 December 31, 2020 ASSETS ​ ​ ​ ​ ​ ​ Cash and cash equivalents ​ $ 107,154 ​ $ 91,402 Non-marketable securities ​ 24,178 ​ 58 Investment in subsidiaries ​ 746,135 ​ 725,002 Other assets ​ 7,366 ​ 14,751 Total assets ​ $ 884,833 ​ $ 831,213 LIABILITIES AND STOCKHOLDERS’ EQUITY ​ ​ ​ ​ ​ ​ Long-term debt, net ​ $ 39,478 ​ $ — Other liabilities ​ ​ 5,249 ​ ​ 10,522 Total liabilities ​ 44,727 ​ 10,522 Shareholders’ equity ​ 840,106 ​ 820,691 Total liabilities and shareholders’ equity ​ $ 884,833 ​ $ 831,213 ​ Condensed Statements of Operations ​ ​ ​ ​ ​ ​ ​ ​ ​ ​ ​ ​ ​ For the years ended December 31, ​ 2021 2020 2019 Income ​ ​ ​ ​ ​ ​ ​ ​ ​ Equity in undistributed earnings of subsidiaries ​ $ 37,866 ​ $ 67,416 ​ $ 28,133 Distributions from subsidiaries ​ 63,000 ​ 27,200 ​ 55,725 Income from non-marketable securities ​ 553 ​ — ​ — Total income ​ 101,419 ​ 94,616 ​ 83,858 Expenses ​ ​ ​ ​ ​ ​ ​ ​ ​ Interest expense ​ 197 ​ — ​ — Salaries and benefits ​ 5,622 ​ 5,136 ​ 4,925 Other expenses ​ 5,042 ​ 2,621 ​ 2,463 Total expenses ​ 10,861 ​ 7,757 ​ 7,388 Income before income taxes ​ 90,558 ​ 86,859 ​ 76,470 Income tax benefit ​ (3,048) ​ (1,732) ​ (3,895) Net income ​ $ 93,606 ​ $ 88,591 ​ $ 80,365 ​ Condensed Statements of Cash Flows ​ ​ ​ ​ ​ ​ ​ ​ ​ ​ ​ ​ ​ ​ ​ ​ ​ For the years ended December 31, ​ 2021 2020 2019 Cash flows from operating activities: ​ ​ ​ ​ ​ ​ ​ ​ ​ Net income ​ $ 93,606 ​ $ 88,591 ​ $ 80,365 Equity in undistributed earnings of subsidiaries ​ (37,866) ​ (67,416) ​ (28,133) Stock-based compensation expense ​ 5,541 ​ 5,299 ​ 4,869 Net excess tax (benefit) expense from stock-based compensation ​ ​ (644) ​ ​ 51 ​ ​ (2,160) Amortization ​ ​ 13 ​ ​ — ​ ​ — Other ​ (3,747) ​ 3,074 ​ 5,045 Net cash provided by operating activities ​ 56,903 ​ 29,599 ​ 59,986 Cash flows from investing activities: ​ ​ ​ ​ ​ ​ ​ ​ ​ Purchase of non-marketable securities ​ ​ (23,025) ​ ​ — ​ ​ — Net cash used in investing activities ​ (23,025) ​ — ​ — Cash flows from financing activities: ​ ​ ​ ​ ​ ​ ​ ​ ​ Proceeds from issuance of long-term debt ​ ​ 40,000 ​ ​ — ​ ​ — Payments of long-term debt issuance costs ​ ​ (535) ​ ​ — ​ ​ — Issuance of stock under purchase and equity compensation plans ​ (2,267) ​ (749) ​ (6,229) Proceeds from exercise of stock options ​ ​ 2,489 ​ ​ 1,832 ​ ​ 2,788 Payment of dividends ​ (26,888) ​ (24,816) ​ (23,530) Repurchase of shares ​ (36,400) ​ (19,476) ​ — Net cash used in financing activities ​ (23,601) ​ (43,209) ​ (26,971) Net increase (decrease) in cash, cash equivalents and restricted cash ​ 10,277 ​ (13,610) ​ 33,015 Cash, cash equivalents and restricted cash at beginning of the year ​ 101,402 ​ 115,012 ​ 81,997 Cash, cash equivalents and restricted cash at end of the year ​ $ 111,679 ​ $ 101,402 ​ $ 115,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ash and cash equivalents</t>
        </is>
      </c>
      <c r="B4" s="4" t="inlineStr">
        <is>
          <t>a) Cash and cash equivalents ​</t>
        </is>
      </c>
    </row>
    <row r="5">
      <c r="A5" s="4" t="inlineStr">
        <is>
          <t>Investment securities</t>
        </is>
      </c>
      <c r="B5" s="4" t="inlineStr">
        <is>
          <t>b)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When the loss is not considered a result of credit loss, the cost basis of the security is written down to fair value, with the loss charge recognized in AOCI. The Company does not measure expected credit losses for U.S. agency-backed held-to-maturity securities, since the risk of nonpayment of the amortized cost basis is zero. Credit losses are not estimated for AIR from investment securities as interest deemed uncollectible is written off through interest income. ​ Prior to the adoption of ASU 2016-13, declines in the fair value of held-to-maturity and available-for-sale securities below their cost that were deemed to be other-than-temporarily impaired were reflected in earnings as realized losses. In estimating other-than-temporary-impairment prior to January 1, 2020, the Company considered,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d the intent to sell the security; and whether it was more likely than not that the Company would be required to sell the security. ​</t>
        </is>
      </c>
    </row>
    <row r="6">
      <c r="A6" s="4" t="inlineStr">
        <is>
          <t>Non-marketable securities</t>
        </is>
      </c>
      <c r="B6" s="4" t="inlineStr">
        <is>
          <t>c) Non-marketable securities</t>
        </is>
      </c>
    </row>
    <row r="7">
      <c r="A7" s="4" t="inlineStr">
        <is>
          <t>Loans receivable</t>
        </is>
      </c>
      <c r="B7" s="4" t="inlineStr">
        <is>
          <t>d) Loans receivable — ​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Discounts created when the loans are recorded at their estimated fair values at acquisition are accreted over the remaining term of the loan as an adjustment to the related loan’s yield. Similar to originated loans described below, the accrual of interest income on acquired loans is discontinued when the collection of principal or interest, in whole or in part, is doubtful. ​ Interest income on acquired loans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 The CARES Act afforded financial institutions the option to modify loans within certain parameters in response to the COVID-19 pandemic without requiring the modifications to be classified as TDRs if the borrower has been adversely impacted by COVID-19 and was current on their loan payments. The Company has modified loans due to the effects of the COVID-19 pandemic that were not classified as TDRs. Modifications include deferral of principal as well as full-payment deferral for a period ranging from three months to one year. ​</t>
        </is>
      </c>
    </row>
    <row r="8">
      <c r="A8" s="4" t="inlineStr">
        <is>
          <t>Loans held for sale</t>
        </is>
      </c>
      <c r="B8" s="4" t="inlineStr">
        <is>
          <t>e) Loans held for sale — ​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in the consolidated statements of financial condition within other assets or other liabilities, and changes in fair value are recorded net as a component of mortgage banking income in the consolidated statements of operations. The gross gains on loan sales are recognized based on new loan commitments with adjustment for price and pair-off activity. Commission expenses on loans held for sale are recognized based on loans closed.</t>
        </is>
      </c>
    </row>
    <row r="9">
      <c r="A9" s="4" t="inlineStr">
        <is>
          <t>Allowance for credit losses</t>
        </is>
      </c>
      <c r="B9" s="4" t="inlineStr">
        <is>
          <t>f) Allowance for credit losses Measurement of Credit Losses on Financial Instruments ​ The ACL represents management’s estimate of lifetime credit losses inherent in loans as of the balance sheet date. The Company measures expected credit losses for loans on a pooled basis when similar risk characteristics exist. The Company has identified four primary loan segments that are further stratified into 11 loan classes to provide more granularity in analyzing loss history based upon specific loss drivers and risk factors affecting each loan class. Generally, the underlying risk of loss for each of these loan classes will follow certain norms/trends in various economic environments. Loans that do not share risk characteristics are evaluated on an individual basis and are not included in the collective evaluation. Tho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The Company utilizes a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adjusted for estimated prepayment rates and loss recovery timing delays. The model incorporates forecasts of certain national macroeconomic factors, including unemployment rates, HPI, retail sales and GDP, which drive correlated probability of default (“PD”) and loss given default (“LGD”) rates. PD and LGD,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reasonable and supportable forecast period, we revert to historical long-term average loss rates on a straight-line basis. The length of the forecast period spans four quarters. The length of the reversion period is based on management’s assessment of the length and pattern of the current economic cycle and typically ranges from four to eight quarters.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 Prior to the adoption of ASU 2016-13, the Company’s determination of the allowance took into consideration, among other matters, the estimated fair value of the underlying collateral, economic conditions, historical net loan losses, the estimated loss emergence period, estimated default rates, any declines in cash flow assumptions from acquisitions, loan structures, growth factors and other elements that warrant recognition. ​ Under the prior incurred loss methodology, the Company routinely evaluated adversely risk-rated credits for impairment. Impairment, if any, wa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were established for loans with similar characteristics. In this process, general allowance factors were based on an analysis of historical loss and recovery experience, if any, related to originated and acquired loans, as well as certain industry experience, with adjustments made for qualitative or environmental factors that were likely to cause estimated credit losses to differ from historical experience. To the extent that the data supporting such factors had limitations, management’s judgment and experience played a key role in determining the allowance estimates.</t>
        </is>
      </c>
    </row>
    <row r="10">
      <c r="A10" s="4" t="inlineStr">
        <is>
          <t>Premises and equipment</t>
        </is>
      </c>
      <c r="B10" s="4" t="inlineStr">
        <is>
          <t>g) Premises and equipment 7 3 ​</t>
        </is>
      </c>
    </row>
    <row r="11">
      <c r="A11" s="4" t="inlineStr">
        <is>
          <t>Goodwill and intangible assets</t>
        </is>
      </c>
      <c r="B11" s="4" t="inlineStr">
        <is>
          <t>h) Goodwill and intangible assets qualitative assessment, that it is more likely than not that the fair value of the reporting unit is greater than the carrying amount no additional procedures are performed; however, if the Company determines that it is more likely than not that the fair value of the reporting unit is less than the carrying amount the Company will compare the fair value of the reporting unit to its carrying amount. Any excess of the carrying amount over fair value would indicate a potential impairment and the Company would proceed to perform an additional test to determine whether goodwill has been impaired and calculate the amount of that impairment. ​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 MSRs associated with loans originated and sold, where servicing is retained, are initially capitalized at fair value and included in intangible assets i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t>
        </is>
      </c>
    </row>
    <row r="12">
      <c r="A12" s="4" t="inlineStr">
        <is>
          <t>Reserve for Mortgage Loan Repurchase Losses</t>
        </is>
      </c>
      <c r="B12" s="4" t="inlineStr">
        <is>
          <t>i) Reserve for Mortgage Loan Repurchase Losses– ​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in the consolidated statements of financial condition.</t>
        </is>
      </c>
    </row>
    <row r="13">
      <c r="A13" s="4" t="inlineStr">
        <is>
          <t>Other real estate owned</t>
        </is>
      </c>
      <c r="B13" s="4" t="inlineStr">
        <is>
          <t>j) Other real estate owned</t>
        </is>
      </c>
    </row>
    <row r="14">
      <c r="A14" s="4" t="inlineStr">
        <is>
          <t>Bank-owned life insurance</t>
        </is>
      </c>
      <c r="B14" s="4" t="inlineStr">
        <is>
          <t>k) Bank-owned life insurance ​</t>
        </is>
      </c>
    </row>
    <row r="15">
      <c r="A15" s="4" t="inlineStr">
        <is>
          <t>Securities purchased under agreements to resell and securities sold under agreements to repurchase</t>
        </is>
      </c>
      <c r="B15" s="4" t="inlineStr">
        <is>
          <t>l) Securities purchased under agreements to resell and securities sold under agreements to repurchase ​</t>
        </is>
      </c>
    </row>
    <row r="16">
      <c r="A16" s="4" t="inlineStr">
        <is>
          <t>Stock-based compensation</t>
        </is>
      </c>
      <c r="B16" s="4" t="inlineStr">
        <is>
          <t xml:space="preserve">m) Stock-based compensation ​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re again made available for awards under the Plan. ​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t>
        </is>
      </c>
    </row>
    <row r="17">
      <c r="A17" s="4" t="inlineStr">
        <is>
          <t>Income taxes</t>
        </is>
      </c>
      <c r="B17" s="4" t="inlineStr">
        <is>
          <t>n) Income taxes ​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is>
      </c>
    </row>
    <row r="18">
      <c r="A18" s="4" t="inlineStr">
        <is>
          <t>Earnings per share</t>
        </is>
      </c>
      <c r="B18" s="4" t="inlineStr">
        <is>
          <t>o) Earnings per share ​</t>
        </is>
      </c>
    </row>
    <row r="19">
      <c r="A19" s="4" t="inlineStr">
        <is>
          <t>Interest Rate Swap Derivatives</t>
        </is>
      </c>
      <c r="B19" s="4" t="inlineStr">
        <is>
          <t>p) Interest Rate Swap Derivatives ​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 ​</t>
        </is>
      </c>
    </row>
    <row r="20">
      <c r="A20" s="4" t="inlineStr">
        <is>
          <t>Treasury stock</t>
        </is>
      </c>
      <c r="B20" s="4" t="inlineStr">
        <is>
          <t>q) Treasury stock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t>
        </is>
      </c>
    </row>
    <row r="21">
      <c r="A21" s="4" t="inlineStr">
        <is>
          <t>Acquisition activities</t>
        </is>
      </c>
      <c r="B21" s="4" t="inlineStr">
        <is>
          <t>r) Acquisition activities ​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t>
        </is>
      </c>
    </row>
    <row r="4">
      <c r="A4" s="4" t="inlineStr">
        <is>
          <t>Available-for-sale Securities</t>
        </is>
      </c>
      <c r="B4" s="4" t="inlineStr">
        <is>
          <t>​ Available-for-sale securities are summarized as follows as of the dates indicated: ​ ​ ​ ​ ​ ​ ​ ​ ​ ​ ​ ​ ​ ​ ​ ​ December 31, 2021 ​ Amortized Gross Gross ​ ​ ​ ​ cost ​ unrealized gains ​ unrealized losses ​ Fair value Mortgage-backed securities: ​ ​ ​ ​ ​ ​ ​ ​ ​ ​ ​ ​ Residential mortgage pass-through securities issued or guaranteed by U.S. Government agencies or sponsored enterprises ​ $ 231,523 ​ $ 1,436 ​ $ (5,263) ​ $ 227,696 Other residential MBS issued or guaranteed by U.S. Government agencies or sponsored enterprises ​ 467,490 ​ 1,889 ​ (8,045) ​ 461,334 Municipal securities ​ ​ 230 ​ ​ 7 ​ ​ — ​ ​ 237 Corporate debt ​ ​ 2,000 ​ ​ 111 ​ ​ — ​ ​ 2,111 Other securities ​ 469 ​ — ​ — ​ 469 Total investment securities available-for-sale ​ $ 701,712 ​ $ 3,443 ​ $ (13,308) ​ $ 691,847 ​ ​ ​ ​ ​ ​ ​ ​ ​ ​ ​ ​ ​ ​ ​ ​ ​ December 31, 2020 ​ Amortized Gross Gross ​ ​ ​ ​ cost ​ unrealized gains ​ unrealized losses ​ Fair value Mortgage-backed securities: ​ ​ ​ ​ ​ ​ ​ ​ ​ ​ ​ ​ Residential mortgage pass-through securities issued or guaranteed by U.S. Government agencies or sponsored enterprises ​ $ 193,424 ​ $ 2,952 ​ $ (42) ​ $ 196,334 Other residential MBS issued or guaranteed by U.S. Government agencies or sponsored enterprises ​ 454,345 ​ 8,778 ​ (344) ​ 462,779 Municipal securities ​ ​ 362 ​ ​ 13 ​ ​ — ​ ​ 375 Corporate debt ​ ​ 2,000 ​ ​ — ​ ​ (2) ​ ​ 1,998 Other securities ​ 469 ​ — ​ — ​ 469 Total investment securities available-for-sale ​ $ 650,600 ​ $ 11,743 ​ $ (388) ​ $ 661,955</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63,579 ​ $ (4,404) ​ $ 22,852 ​ $ (859) ​ $ 186,431 ​ $ (5,263) Other residential MBS issued or guaranteed by U.S. Government agencies or sponsored enterprises ​ ​ 237,759 ​ ​ (5,593) ​ ​ 48,750 ​ ​ (2,452) ​ ​ 286,509 ​ ​ (8,045) Total ​ $ 401,338 ​ $ (9,997) ​ $ 71,602 ​ $ (3,311) ​ $ 472,940 ​ $ (13,308)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26,878 ​ $ (42) ​ $ 1 ​ $ — ​ $ 26,879 ​ $ (42) Other residential MBS issued or guaranteed by U.S. Government agencies or sponsored enterprises ​ ​ 95,888 ​ ​ (328) ​ ​ 2,138 ​ ​ (16) ​ ​ 98,026 ​ ​ (344) Corporate debt ​ ​ 1,998 ​ ​ (2) ​ ​ — ​ ​ — ​ ​ 1,998 ​ ​ (2) Total ​ $ 124,764 ​ $ (372) ​ $ 2,139 ​ $ (16) ​ $ 126,903 ​ $ (388)</t>
        </is>
      </c>
    </row>
    <row r="6">
      <c r="A6" s="4" t="inlineStr">
        <is>
          <t>Held-to-maturity Securities</t>
        </is>
      </c>
      <c r="B6" s="4" t="inlineStr">
        <is>
          <t>Held-to-maturity investment securities are summarized as follows as of the dates indicated: ​ ​ ​ ​ ​ ​ ​ ​ ​ ​ ​ ​ ​ ​ ​ ​ December 31, 2021 ​ ​ ​ Gross Gross ​ ​ ​ ​ Amortized ​ unrealized ​ unrealized ​ ​ ​ ​ ​ cost ​ gains ​ losses ​ Fair value Mortgage-backed securities: ​ ​ ​ ​ ​ ​ ​ ​ ​ ​ ​ ​ Residential mortgage pass-through securities issued or guaranteed by U.S. Government agencies or sponsored enterprises ​ $ 312,916 ​ $ 2,061 ​ $ (5,363) ​ $ 309,614 Other residential MBS issued or guaranteed by U.S. Government agencies or sponsored enterprises ​ 296,096 ​ 122 ​ (6,572) ​ 289,646 Total investment securities held-to-maturity ​ $ 609,012 ​ $ 2,183 ​ $ (11,935) ​ $ 599,260 ​ ​ ​ ​ ​ ​ ​ ​ ​ ​ ​ ​ ​ ​ ​ ​ ​ December 31, 2020 ​ ​ ​ Gross Gross ​ ​ ​ ​ Amortized ​ unrealized ​ unrealized ​ ​ ​ ​ ​ cost ​ gains ​ losses ​ Fair value Mortgage-backed securities: ​ ​ ​ ​ ​ ​ ​ ​ ​ ​ ​ ​ Residential mortgage pass-through securities issued or guaranteed by U.S. Government agencies or sponsored enterprises ​ $ 306,187 ​ $ 4,940 ​ $ (197) ​ $ 310,930 Other residential MBS issued or guaranteed by U.S. Government agencies or sponsored enterprises ​ 70,428 ​ 396 ​ (63) ​ 70,761 Total investment securities held-to-maturity ​ $ 376,615 ​ $ 5,336 ​ $ (260) ​ $ 381,691</t>
        </is>
      </c>
    </row>
    <row r="7">
      <c r="A7" s="4" t="inlineStr">
        <is>
          <t>Summary of unrealized losses for held-to-maturity securities</t>
        </is>
      </c>
      <c r="B7" s="4" t="inlineStr">
        <is>
          <t>During 2021 and 2020, purchases of held-to-maturity securities totaled $397.8 million and $284.2 million, respectively. Maturities and paydowns of held-to-maturity securities totaled $161.9 million and $88.1 million during 2021 and 2020, respectively. ​ The held-to-maturity portfolio included 48 securities which were in an unrealized loss position at December 31, 2021, compared to nine securities at December 31, 2020. The tables below summarize the held-to-maturity securities with unrealized losses as of the dates shown, along with the length of the impairment period: ​ ​ ​ ​ ​ ​ ​ ​ ​ ​ ​ ​ ​ ​ ​ ​ ​ ​ ​ ​ ​ ​ December 31, 2021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97,095 ​ $ (3,499) ​ $ 45,353 ​ $ (1,864) ​ $ 242,448 ​ $ (5,363) Other residential MBS issued or guaranteed by U.S. Government agencies or sponsored enterprises ​ ​ 276,098 ​ ​ (6,572) ​ ​ — ​ ​ — ​ ​ 276,098 ​ ​ (6,572) Total ​ $ 473,193 ​ $ (10,071) ​ $ 45,353 ​ $ (1,864) ​ $ 518,546 ​ $ (11,935) ​ ​ ​ ​ ​ ​ ​ ​ ​ ​ ​ ​ ​ ​ ​ ​ ​ ​ ​ ​ ​ ​ ​ December 31,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53,453 ​ $ (197) ​ $ — ​ $ — ​ $ 53,453 ​ $ (197) Other residential MBS issued or guaranteed by U.S. Government agencies or sponsored enterprises ​ ​ 19,554 ​ ​ (63) ​ ​ — ​ ​ — ​ ​ 19,554 ​ ​ (63) Total ​ $ 73,007 ​ $ (260) ​ $ — ​ $ — ​ $ 73,007 ​ $ (2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Loan Portfolio Composition Including Carrying Value by Segment of Originated and Acquired Loans Accounted for under ASC Topic 310-30 and Loans Covered by the FDIC Loss Sharing Agreements</t>
        </is>
      </c>
      <c r="B4" s="4" t="inlineStr">
        <is>
          <t>​ ​ ​ ​ ​ ​ ​ December 31, 2021 ​ Total loans % of total Commercial $ 3,162,417 ​ 70.1% Commercial real estate non-owner occupied 664,729 ​ 14.7% Residential real estate 668,656 ​ 14.8% Consumer 17,581 ​ 0.4% Total $ 4,513,383 ​ 100.0% ​ ​ ​ ​ ​ ​ ​ December 31, 2020 ​ Total loans % of total Commercial $ 3,044,065 ​ 70.0% Commercial real estate non-owner occupied 631,996 ​ 14.5% Residential real estate 658,659 ​ 15.1% Consumer 19,006 ​ 0.4% Total $ 4,353,726 ​ 100.0%</t>
        </is>
      </c>
    </row>
    <row r="5">
      <c r="A5" s="4" t="inlineStr">
        <is>
          <t>Past Due Financing Receivables</t>
        </is>
      </c>
      <c r="B5" s="4" t="inlineStr">
        <is>
          <t>Information about delinquent and non-accrual loans is shown in the following tables at December 31, 2021 and 2020: ​ ​ ​ ​ ​ ​ ​ ​ ​ ​ ​ ​ ​ ​ ​ ​ ​ ​ ​ ​ ​ ​ December 31, 2021 ​ ​ ​ ​ ​ Greater ​ ​ ​ ​ ​ ​ ​ ​ ​ ​ ​ ​ 30-89 days ​ than 90 days ​ ​ ​ Total past ​ ​ ​ ​ ​ ​ past due and ​ past due and ​ Non-accrual ​ due and ​ ​ ​ ​ ​ ​ accruing ​ accruing ​ loans ​ non-accrual ​ Current ​ Total loans Commercial: ​ ​ ​ ​ ​ ​ ​ ​ ​ ​ ​ ​ ​ ​ ​ ​ ​ ​ Commercial and industrial ​ $ 481 ​ $ — ​ $ 1,490 ​ $ 1,971 ​ $ 1,494,176 ​ $ 1,496,147 Municipal and non-profit ​ ​ 202 ​ ​ — ​ ​ — ​ ​ 202 ​ ​ 928,843 ​ ​ 929,045 Owner occupied commercial real estate ​ ​ 207 ​ ​ — ​ ​ 4,525 ​ ​ 4,732 ​ ​ 528,904 ​ ​ 533,636 Food and agribusiness ​ ​ 89 ​ ​ — ​ ​ 64 ​ ​ 153 ​ ​ 203,436 ​ ​ 203,589 Total commercial ​ ​ 979 ​ ​ — ​ ​ 6,079 ​ ​ 7,058 ​ ​ 3,155,359 ​ ​ 3,162,417 Commercial real estate non-owner occupied: ​ ​ ​ ​ ​ ​ ​ ​ ​ ​ ​ ​ ​ ​ ​ ​ ​ ​ Construction ​ — ​ — ​ — ​ — ​ 86,126 ​ 86,126 Acquisition/development ​ — ​ — ​ — ​ — ​ 9,609 ​ 9,609 Multifamily ​ — ​ — ​ — ​ — ​ 92,174 ​ 92,174 Non-owner occupied ​ 94 ​ 217 ​ 121 ​ 432 ​ 476,388 ​ 476,820 Total commercial real estate ​ 94 ​ 217 ​ 121 ​ 432 ​ 664,297 ​ 664,729 Residential real estate: ​ ​ ​ ​ ​ ​ ​ ​ ​ ​ ​ ​ Senior lien ​ ​ 399 ​ ​ 198 ​ ​ 4,251 ​ ​ 4,848 ​ ​ 609,780 ​ ​ 614,628 Junior lien ​ 179 ​ ​ — ​ ​ 374 ​ 553 ​ 53,475 ​ ​ 54,028 Total residential real estate ​ 578 ​ ​ 198 ​ ​ 4,625 ​ ​ 5,401 ​ ​ 663,255 ​ ​ 668,656 Consumer ​ 36 ​ 5 ​ 7 ​ 48 ​ 17,533 ​ 17,581 Total loans ​ $ 1,687 ​ $ 420 ​ $ 10,832 ​ $ 12,939 ​ $ 4,500,444 ​ $ 4,513,383 ​ ​ ​ ​ ​ ​ ​ ​ ​ ​ ​ ​ ​ ​ ​ ​ ​ ​ ​ ​ ​ ​ ​ ​ ​ ​ ​ ​ ​ ​ ​ ​ ​ ​ ​ ​ ​ ​ December 31, 2021 ​ Non-accrual loans ​ Non-accrual loans ​ ​ ​ ​ with a related ​ with no related ​ ​ ​ ​ allowance for ​ allowance for ​ Non-accrual ​ credit loss ​ credit loss ​ loans Commercial: ​ ​ ​ ​ ​ ​ ​ ​ Commercial and industrial $ 1,490 ​ $ — ​ $ 1,490 Municipal and non-profit ​ — ​ ​ — ​ ​ — Owner occupied commercial real estate ​ 4,525 ​ ​ — ​ ​ 4,525 Food and agribusiness ​ 64 ​ ​ — ​ ​ 64 Total commercial ​ 6,079 ​ ​ — ​ ​ 6,079 Commercial real estate non-owner occupied: ​ ​ ​ ​ ​ ​ ​ ​ Construction — ​ — ​ — Acquisition/development — ​ — ​ — Multifamily — ​ — ​ — Non-owner occupied 121 ​ — ​ 121 Total commercial real estate 121 ​ — ​ 121 Residential real estate: ​ ​ ​ ​ ​ Senior lien ​ 3,274 ​ ​ 977 ​ ​ 4,251 Junior lien ​ 374 ​ ​ — ​ 374 Total residential real estate ​ 3,648 ​ ​ 977 ​ 4,625 Consumer 7 ​ — ​ 7 Total loans $ 9,855 ​ $ 977 ​ $ 10,832 ​ ​ ​ ​ ​ ​ ​ ​ ​ ​ ​ ​ ​ ​ ​ ​ ​ ​ ​ ​ ​ ​ December 31, 2020 ​ ​ ​ ​ ​ Greater ​ ​ ​ ​ ​ ​ ​ ​ ​ ​ ​ ​ 30-89 days ​ than 90 days ​ ​ ​ Total past ​ ​ ​ ​ ​ ​ past due and ​ past due and ​ Non-accrual ​ due and ​ ​ ​ ​ ​ ​ accruing ​ accruing ​ loans ​ non-accrual ​ Current ​ Total loans Commercial: ​ ​ ​ ​ ​ ​ ​ ​ ​ ​ ​ ​ ​ ​ ​ ​ ​ ​ Commercial and industrial ​ $ 170 ​ $ — ​ $ 6,312 ​ $ 6,482 ​ $ 1,440,256 ​ $ 1,446,738 Municipal and non-profit ​ ​ — ​ ​ — ​ ​ — ​ ​ — ​ ​ 870,791 ​ ​ 870,791 Owner occupied commercial real estate ​ — ​ — ​ ​ 5,450 ​ 5,450 ​ 510,789 ​ 516,239 Food and agribusiness ​ 146 ​ — ​ ​ 422 ​ 568 ​ 209,729 ​ 210,297 Total commercial ​ ​ 316 ​ ​ — ​ ​ 12,184 ​ ​ 12,500 ​ ​ 3,031,565 ​ ​ 3,044,065 Commercial real estate non-owner occupied: ​ ​ ​ ​ ​ ​ ​ ​ ​ ​ ​ ​ ​ ​ ​ ​ ​ ​ Construction ​ — ​ — ​ — ​ — ​ 91,125 ​ 91,125 Acquisition/development ​ — ​ — ​ 6 ​ 6 ​ 24,665 ​ 24,671 Multifamily ​ — ​ — ​ 1,523 ​ 1,523 ​ 67,233 ​ 68,756 Non-owner occupied ​ — ​ — ​ 135 ​ 135 ​ 447,309 ​ 447,444 Total commercial real estate ​ — ​ — ​ 1,664 ​ 1,664 ​ 630,332 ​ 631,996 Residential real estate: ​ ​ ​ ​ ​ ​ ​ ​ ​ ​ ​ ​ ​ ​ ​ ​ ​ Senior lien ​ 527 ​ 160 ​ ​ 5,820 ​ 6,507 ​ 577,764 ​ ​ 584,271 Junior lien ​ 95 ​ — ​ ​ 709 ​ ​ 804 ​ ​ 73,584 ​ ​ 74,388 Total residential real estate ​ 622 ​ 160 ​ ​ 6,529 ​ ​ 7,311 ​ ​ 651,348 ​ ​ 658,659 Consumer ​ 30 ​ 2 ​ 10 ​ ​ 42 ​ ​ 18,964 ​ ​ 19,006 Total loans ​ $ 968 ​ $ 162 ​ $ 20,387 ​ $ 21,517 ​ $ 4,332,209 ​ $ 4,353,726 ​ ​ ​ ​ ​ ​ ​ ​ ​ ​ ​ December 31, 2020 ​ Non-accrual loans ​ Non-accrual loans ​ ​ ​ ​ with a related ​ with no related ​ ​ ​ ​ allowance for ​ allowance for ​ Non-accrual ​ credit loss ​ credit loss ​ loans Commercial: ​ ​ ​ ​ ​ ​ ​ ​ Commercial and industrial $ 6,080 ​ $ 232 ​ $ 6,312 Municipal and non-profit ​ — ​ ​ — ​ ​ — Owner occupied commercial real estate ​ 2,698 ​ ​ 2,752 ​ ​ 5,450 Food and agribusiness ​ 88 ​ ​ 334 ​ ​ 422 Total commercial ​ 8,866 ​ ​ 3,318 ​ ​ 12,184 Commercial real estate non-owner occupied: ​ ​ ​ ​ ​ ​ ​ ​ Construction — ​ — ​ — Acquisition/development 6 ​ — ​ 6 Multifamily — ​ 1,523 ​ 1,523 Non-owner occupied 135 ​ — ​ 135 Total commercial real estate 141 ​ 1,523 ​ 1,664 Residential real estate: ​ ​ ​ ​ ​ Senior lien ​ 4,158 ​ ​ 1,662 ​ ​ 5,820 Junior lien ​ 709 ​ ​ — ​ 709 Total residential real estate ​ 4,867 ​ ​ 1,662 ​ 6,529 Consumer 10 ​ — ​ 10 Total loans $ 13,884 ​ $ 6,503 ​ $ 20,387</t>
        </is>
      </c>
    </row>
    <row r="6">
      <c r="A6" s="4" t="inlineStr">
        <is>
          <t>Credit Exposure for Loans as Determined by Company's Internal Risk Rating System</t>
        </is>
      </c>
      <c r="B6" s="4" t="inlineStr">
        <is>
          <t>The amortized cost basis for all loans as determined by the Company’s internal risk rating system and year of origination is shown in the following tables as of December 31, 2021 and 2020: ​ ​ ​ ​ ​ ​ ​ ​ ​ ​ ​ ​ ​ ​ ​ ​ ​ ​ ​ ​ ​ ​ ​ ​ ​ ​ ​ ​ ​ ​ ​ December 31, 2021 ​ ​ ​ ​ ​ ​ ​ ​ ​ ​ ​ ​ ​ ​ ​ ​ ​ ​ ​ ​ Revolving ​ Revolving ​ ​ ​ ​ ​ ​ ​ ​ ​ ​ ​ ​ ​ ​ ​ ​ ​ ​ ​ ​ ​ ​ ​ loans ​ loans ​ ​ ​ ​ ​ Origination year ​ amortized ​ converted ​ ​ ​ ​ ​ 2021 ​ 2020 ​ 2019 ​ 2018 ​ 2017 ​ Prior ​ cost basis ​ to term ​ Total Commercial: ​ ​ ​ ​ ​ ​ ​ ​ ​ ​ ​ ​ ​ ​ ​ ​ ​ ​ ​ ​ ​ ​ ​ ​ ​ ​ ​ Commercial and industrial: ​ ​ ​ ​ ​ ​ ​ ​ ​ ​ ​ ​ ​ ​ ​ ​ ​ ​ ​ ​ ​ ​ ​ ​ ​ ​ ​ Pass ​ $ 424,813 ​ $ 155,268 ​ $ 146,420 ​ $ 128,002 ​ $ 49,408 ​ $ 18,529 ​ $ 519,678 ​ $ 5,975 ​ $ 1,448,093 Special mention ​ ​ — ​ ​ 1,122 ​ ​ 2,000 ​ ​ 3,446 ​ ​ 22,654 ​ ​ 4,440 ​ ​ 1,824 ​ ​ 250 ​ ​ 35,736 Substandard ​ ​ — ​ ​ 99 ​ ​ 89 ​ ​ 744 ​ ​ 10,399 ​ ​ 303 ​ ​ 105 ​ ​ — ​ ​ 11,739 Doubtful ​ ​ — ​ ​ 375 ​ ​ — ​ ​ 54 ​ ​ 49 ​ ​ 101 ​ ​ — ​ ​ — ​ ​ 579 Total commercial and industrial ​ ​ 424,813 ​ ​ 156,864 ​ ​ 148,509 ​ ​ 132,246 ​ ​ 82,510 ​ ​ 23,373 ​ ​ 521,607 ​ ​ 6,225 ​ ​ 1,496,147 Municipal and non-profit: ​ ​ ​ ​ ​ ​ ​ ​ ​ ​ ​ ​ ​ ​ ​ ​ ​ ​ ​ ​ ​ ​ ​ ​ ​ ​ ​ Pass ​ ​ 234,827 ​ ​ 93,310 ​ ​ 69,509 ​ ​ 81,175 ​ ​ 147,115 ​ ​ 302,574 ​ ​ 535 ​ ​ — ​ ​ 929,045 Total municipal and non-profit ​ ​ 234,827 ​ ​ 93,310 ​ ​ 69,509 ​ ​ 81,175 ​ ​ 147,115 ​ ​ 302,574 ​ ​ 535 ​ ​ — ​ ​ 929,045 Owner occupied commercial real estate: ​ ​ ​ ​ ​ ​ ​ ​ ​ ​ ​ ​ ​ ​ ​ ​ ​ ​ ​ ​ ​ ​ ​ ​ ​ ​ ​ Pass ​ ​ 122,641 ​ ​ 81,072 ​ ​ 84,359 ​ ​ 71,183 ​ ​ 48,086 ​ ​ 77,100 ​ ​ 13,666 ​ ​ 1,688 ​ ​ 499,795 Special mention ​ ​ — ​ ​ — ​ ​ 9,155 ​ ​ 3,864 ​ ​ 1,429 ​ ​ 13,443 ​ ​ — ​ ​ — ​ ​ 27,891 Substandard ​ ​ — ​ ​ 1,192 ​ ​ 1,527 ​ ​ — ​ ​ 220 ​ ​ 2,028 ​ ​ — ​ ​ — ​ ​ 4,967 Doubtful ​ ​ — ​ ​ 389 ​ ​ 550 ​ ​ — ​ ​ — ​ ​ 44 ​ ​ — ​ ​ — ​ ​ 983 Total owner occupied commercial real estate ​ ​ 122,641 ​ ​ 82,653 ​ ​ 95,591 ​ ​ 75,047 ​ ​ 49,735 ​ ​ 92,615 ​ ​ 13,666 ​ ​ 1,688 ​ ​ 533,636 Food and agribusiness: ​ ​ ​ ​ ​ ​ ​ ​ ​ ​ ​ ​ ​ ​ ​ ​ ​ ​ ​ ​ ​ ​ ​ ​ ​ ​ ​ Pass ​ ​ 11,245 ​ ​ 20,606 ​ ​ 6,966 ​ ​ 21,427 ​ ​ 2,443 ​ ​ 24,047 ​ ​ 107,978 ​ ​ 24 ​ ​ 194,736 Special mention ​ ​ — ​ ​ 4,670 ​ ​ 1,234 ​ ​ — ​ ​ — ​ ​ 215 ​ ​ 1,897 ​ ​ — ​ ​ 8,016 Substandard ​ ​ — ​ ​ — ​ ​ — ​ ​ — ​ ​ 259 ​ ​ 578 ​ ​ — ​ ​ — ​ ​ 837 Total food and agribusiness ​ ​ 11,245 ​ ​ 25,276 ​ ​ 8,200 ​ ​ 21,427 ​ ​ 2,702 ​ ​ 24,840 ​ ​ 109,875 ​ ​ 24 ​ ​ 203,589 Total commercial ​ ​ 793,526 ​ ​ 358,103 ​ ​ 321,809 ​ ​ 309,895 ​ ​ 282,062 ​ ​ 443,402 ​ ​ 645,683 ​ ​ 7,937 ​ ​ 3,162,417 Commercial real estate non-owner occupied: ​ ​ ​ ​ ​ ​ ​ ​ ​ ​ ​ ​ ​ ​ ​ ​ ​ ​ ​ ​ ​ ​ ​ ​ ​ ​ ​ Construction: ​ ​ ​ ​ ​ ​ ​ ​ ​ ​ ​ ​ ​ ​ ​ ​ ​ ​ ​ ​ ​ ​ ​ ​ ​ ​ ​ Pass ​ ​ 39,584 ​ ​ 10,047 ​ ​ 29,496 ​ ​ — ​ ​ 222 ​ ​ — ​ ​ 6,777 ​ ​ — ​ ​ 86,126 Total construction ​ ​ 39,584 ​ ​ 10,047 ​ ​ 29,496 ​ ​ — ​ ​ 222 ​ ​ — ​ ​ 6,777 ​ ​ — ​ ​ 86,126 Acquisition/development: ​ ​ ​ ​ ​ ​ ​ ​ ​ ​ ​ ​ ​ ​ ​ ​ ​ ​ ​ ​ ​ ​ ​ ​ ​ ​ ​ Pass ​ ​ 1,691 ​ ​ 385 ​ ​ 766 ​ ​ 1,830 ​ ​ 30 ​ ​ 4,907 ​ ​ — ​ ​ — ​ ​ 9,609 Total acquisition/development ​ ​ 1,691 ​ ​ 385 ​ ​ 766 ​ ​ 1,830 ​ ​ 30 ​ ​ 4,907 ​ ​ — ​ ​ — ​ ​ 9,609 Multifamily: ​ ​ ​ ​ ​ ​ ​ ​ ​ ​ ​ ​ ​ ​ ​ ​ ​ ​ ​ ​ ​ ​ ​ ​ ​ ​ ​ Pass ​ ​ 3,101 ​ ​ 32,619 ​ ​ 2,184 ​ ​ 15,977 ​ ​ 193 ​ ​ 37,713 ​ ​ — ​ ​ — ​ ​ 91,787 Special mention ​ ​ — ​ ​ — ​ ​ — ​ ​ — ​ ​ — ​ ​ 387 ​ ​ — ​ ​ — ​ ​ 387 Total multifamily ​ ​ 3,101 ​ ​ 32,619 ​ ​ 2,184 ​ ​ 15,977 ​ ​ 193 ​ ​ 38,100 ​ ​ — ​ ​ — ​ ​ 92,174 Non-owner occupied ​ ​ ​ ​ ​ ​ ​ ​ ​ ​ ​ ​ ​ ​ ​ ​ ​ ​ ​ ​ ​ ​ ​ ​ ​ ​ ​ Pass ​ ​ 59,060 ​ ​ 58,964 ​ ​ 122,452 ​ ​ 18,425 ​ ​ 92,349 ​ ​ 95,265 ​ ​ 557 ​ ​ — ​ ​ 447,072 Special mention ​ ​ — ​ ​ — ​ ​ 5,747 ​ ​ 5,584 ​ ​ 9,745 ​ ​ 3,898 ​ ​ — ​ ​ — ​ ​ 24,974 Substandard ​ ​ — ​ ​ — ​ ​ — ​ ​ 729 ​ ​ — ​ ​ 4,045 ​ ​ — ​ ​ — ​ ​ 4,774 Total non-owner occupied ​ ​ 59,060 ​ ​ 58,964 ​ ​ 128,199 ​ ​ 24,738 ​ ​ 102,094 ​ ​ 103,208 ​ ​ 557 ​ ​ — ​ ​ 476,820 Total commercial real estate non-owner occupied ​ ​ 103,436 ​ ​ 102,015 ​ ​ 160,645 ​ ​ 42,545 ​ ​ 102,539 ​ ​ 146,215 ​ ​ 7,334 ​ ​ — ​ ​ 664,729 Residential real estate: ​ ​ ​ ​ ​ ​ ​ ​ ​ ​ ​ ​ ​ ​ ​ ​ ​ ​ ​ ​ ​ ​ ​ ​ ​ ​ ​ Senior lien ​ ​ ​ ​ ​ ​ ​ ​ ​ ​ ​ ​ ​ ​ ​ ​ ​ ​ ​ ​ ​ ​ ​ ​ ​ ​ ​ Pass ​ ​ 223,120 ​ ​ 100,476 ​ ​ 38,696 ​ ​ 21,889 ​ ​ 29,554 ​ ​ 177,051 ​ ​ 18,278 ​ ​ 188 ​ ​ 609,252 Special mention ​ ​ — ​ ​ — ​ ​ — ​ ​ — ​ ​ — ​ ​ 290 ​ ​ — ​ ​ — ​ ​ 290 Substandard ​ ​ 44 ​ ​ 325 ​ ​ 684 ​ ​ 318 ​ ​ 299 ​ ​ 3,416 ​ ​ — ​ ​ — ​ ​ 5,086 Total senior lien ​ ​ 223,164 ​ ​ 100,801 ​ ​ 39,380 ​ ​ 22,207 ​ ​ 29,853 ​ ​ 180,757 ​ ​ 18,278 ​ ​ 188 ​ ​ 614,628 Junior lien ​ ​ ​ ​ ​ ​ ​ ​ ​ ​ ​ ​ ​ ​ ​ ​ ​ ​ ​ ​ ​ ​ ​ ​ ​ ​ ​ Pass ​ ​ 1,320 ​ ​ 2,150 ​ ​ 2,731 ​ ​ 1,639 ​ ​ 951 ​ ​ 3,209 ​ ​ 40,921 ​ ​ 328 ​ ​ 53,249 Special mention ​ ​ — ​ ​ — ​ ​ — ​ ​ — ​ ​ — ​ ​ — ​ ​ 24 ​ ​ 322 ​ ​ 346 Substandard ​ ​ — ​ ​ 19 ​ ​ — ​ ​ 62 ​ ​ 131 ​ ​ 221 ​ ​ — ​ ​ — ​ ​ 433 Total junior lien ​ ​ 1,320 ​ ​ 2,169 ​ ​ 2,731 ​ ​ 1,701 ​ ​ 1,082 ​ ​ 3,430 ​ ​ 40,945 ​ ​ 650 ​ ​ 54,028 Total residential real estate ​ ​ 224,484 ​ ​ 102,970 ​ ​ 42,111 ​ ​ 23,908 ​ ​ 30,935 ​ ​ 184,187 ​ ​ 59,223 ​ ​ 838 ​ ​ 668,656 Consumer ​ ​ ​ ​ ​ ​ ​ ​ ​ ​ ​ ​ ​ ​ ​ ​ ​ ​ ​ ​ ​ ​ ​ ​ ​ ​ ​ Pass ​ ​ 8,815 ​ ​ 3,528 ​ ​ 1,241 ​ ​ 631 ​ ​ 131 ​ ​ 557 ​ ​ 2,653 ​ ​ 19 ​ ​ 17,575 Substandard ​ ​ — ​ ​ — ​ ​ — ​ ​ — ​ ​ — ​ ​ 6 ​ ​ — ​ ​ — ​ ​ 6 Total consumer ​ ​ 8,815 ​ ​ 3,528 ​ ​ 1,241 ​ ​ 631 ​ ​ 131 ​ ​ 563 ​ ​ 2,653 ​ ​ 19 ​ ​ 17,581 Total loans ​ $ 1,130,261 ​ $ 566,616 ​ $ 525,806 ​ $ 376,979 ​ $ 415,667 ​ $ 774,367 ​ $ 714,893 ​ $ 8,794 ​ $ 4,513,383 ​ ​ ​ ​ ​ ​ ​ ​ ​ ​ ​ ​ ​ ​ ​ ​ ​ ​ ​ ​ ​ ​ ​ ​ ​ ​ ​ ​ ​ ​ ​ December 31,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372,041 ​ $ 212,388 ​ $ 189,753 ​ $ 93,822 ​ $ 15,145 ​ $ 17,662 ​ $ 499,283 ​ $ 991 ​ $ 1,401,085 Special mention ​ ​ — ​ ​ 1,445 ​ ​ 7,381 ​ ​ 4,845 ​ ​ 5,810 ​ ​ 729 ​ ​ 2,329 ​ ​ 1,478 ​ ​ 24,017 Substandard ​ ​ 23 ​ ​ 1,238 ​ ​ 925 ​ ​ 11,885 ​ ​ 56 ​ ​ 4,840 ​ ​ 1,341 ​ ​ — ​ ​ 20,308 Doubtful ​ ​ — ​ ​ — ​ ​ 34 ​ ​ 456 ​ ​ — ​ ​ 809 ​ ​ 29 ​ ​ — ​ ​ 1,328 Total commercial and industrial ​ ​ 372,064 ​ ​ 215,071 ​ ​ 198,093 ​ ​ 111,008 ​ ​ 21,011 ​ ​ 24,040 ​ ​ 502,982 ​ ​ 2,469 ​ ​ 1,446,738 Municipal and non-profit: ​ ​ ​ ​ ​ ​ ​ ​ ​ ​ ​ ​ ​ ​ ​ ​ ​ ​ ​ ​ ​ ​ ​ ​ ​ ​ ​ Pass ​ ​ 131,961 ​ ​ 91,911 ​ ​ 125,247 ​ ​ 156,275 ​ ​ 124,269 ​ ​ 238,453 ​ ​ 2,675 ​ ​ — ​ ​ 870,791 Total municipal and non-profit ​ ​ 131,961 ​ ​ 91,911 ​ ​ 125,247 ​ ​ 156,275 ​ ​ 124,269 ​ ​ 238,453 ​ ​ 2,675 ​ ​ — ​ ​ 870,791 Owner occupied commercial real estate: ​ ​ ​ ​ ​ ​ ​ ​ ​ ​ ​ ​ ​ ​ ​ ​ ​ ​ ​ ​ ​ ​ ​ ​ ​ ​ ​ Pass ​ ​ 100,791 ​ ​ 107,558 ​ ​ 90,398 ​ ​ 53,131 ​ ​ 32,648 ​ ​ 87,758 ​ ​ 1,401 ​ ​ — ​ ​ 473,685 Special mention ​ ​ 1,581 ​ ​ 2,236 ​ ​ 2,714 ​ ​ 544 ​ ​ 3,254 ​ ​ 19,341 ​ ​ — ​ ​ — ​ ​ 29,670 Substandard ​ ​ — ​ ​ 1,988 ​ ​ 6,211 ​ ​ 251 ​ ​ 93 ​ ​ 3,802 ​ ​ — ​ ​ — ​ ​ 12,345 Doubtful ​ ​ — ​ ​ 511 ​ ​ — ​ ​ — ​ ​ — ​ ​ 28 ​ ​ — ​ ​ — ​ ​ 539 Total owner occupied commercial real estate ​ ​ 102,372 ​ ​ 112,293 ​ ​ 99,323 ​ ​ 53,926 ​ ​ 35,995 ​ ​ 110,929 ​ ​ 1,401 ​ ​ — ​ ​ 516,239 Food and agribusiness: ​ ​ ​ ​ ​ ​ ​ ​ ​ ​ ​ ​ ​ ​ ​ ​ ​ ​ ​ ​ ​ ​ ​ ​ ​ ​ ​ Pass ​ ​ 28,139 ​ ​ 9,198 ​ ​ 20,242 ​ ​ 7,198 ​ ​ 9,556 ​ ​ 28,330 ​ ​ 106,007 ​ ​ 126 ​ ​ 208,796 Special mention ​ ​ — ​ ​ — ​ ​ — ​ ​ — ​ ​ — ​ ​ 222 ​ ​ — ​ ​ — ​ ​ 222 Substandard ​ ​ — ​ ​ — ​ ​ — ​ ​ 302 ​ ​ — ​ ​ 977 ​ ​ — ​ ​ — ​ ​ 1,279 Total food and agribusiness ​ ​ 28,139 ​ ​ 9,198 ​ ​ 20,242 ​ ​ 7,500 ​ ​ 9,556 ​ ​ 29,529 ​ ​ 106,007 ​ ​ 126 ​ ​ 210,297 Total commercial ​ ​ 634,536 ​ ​ 428,473 ​ ​ 442,905 ​ ​ 328,709 ​ ​ 190,831 ​ ​ 402,951 ​ ​ 613,065 ​ ​ 2,595 ​ ​ 3,044,065 Commercial real estate non-owner occupied: ​ ​ ​ ​ ​ ​ ​ ​ ​ ​ ​ ​ ​ ​ ​ ​ ​ ​ ​ ​ ​ ​ ​ ​ ​ ​ ​ Construction: ​ ​ ​ ​ ​ ​ ​ ​ ​ ​ ​ ​ ​ ​ ​ ​ ​ ​ ​ ​ ​ ​ ​ ​ ​ ​ ​ Pass ​ ​ 15,841 ​ ​ 49,658 ​ ​ 17,349 ​ ​ 4,072 ​ ​ — ​ ​ — ​ ​ 2,006 ​ ​ 1,807 ​ ​ 90,733 Special mention ​ ​ 392 ​ ​ — ​ ​ — ​ ​ — ​ ​ — ​ ​ — ​ ​ — ​ ​ — ​ ​ 392 Total construction ​ ​ 16,233 ​ ​ 49,658 ​ ​ 17,349 ​ ​ 4,072 ​ ​ — ​ ​ — ​ ​ 2,006 ​ ​ 1,807 ​ ​ 91,125 Acquisition/development: ​ ​ ​ ​ ​ ​ ​ ​ ​ ​ ​ ​ ​ ​ ​ ​ ​ ​ ​ ​ ​ ​ ​ ​ ​ ​ ​ Pass ​ ​ 3,762 ​ ​ 1,997 ​ ​ 1,947 ​ ​ 8,373 ​ ​ 4,559 ​ ​ 3,694 ​ ​ 11 ​ ​ — ​ ​ 24,343 Special mention ​ ​ — ​ ​ — ​ ​ — ​ ​ 34 ​ ​ — ​ ​ 253 ​ ​ — ​ ​ — ​ ​ 287 Substandard ​ ​ — ​ ​ — ​ ​ — ​ ​ — ​ ​ — ​ ​ 41 ​ ​ — ​ ​ — ​ ​ 41 Total acquisition/development ​ ​ 3,762 ​ ​ 1,997 ​ ​ 1,947 ​ ​ 8,407 ​ ​ 4,559 ​ ​ 3,988 ​ ​ 11 ​ ​ — ​ ​ 24,671 Multifamily: ​ ​ ​ ​ ​ ​ ​ ​ ​ ​ ​ ​ ​ ​ ​ ​ ​ ​ ​ ​ ​ ​ ​ ​ ​ ​ ​ Pass ​ ​ 29,738 ​ ​ 13,670 ​ ​ 137 ​ ​ 212 ​ ​ 18,050 ​ ​ 4,990 ​ ​ — ​ ​ — ​ ​ 66,797 Special mention ​ ​ — ​ ​ — ​ ​ — ​ ​ — ​ ​ — ​ ​ 436 ​ ​ — ​ ​ — ​ ​ 436 Substandard ​ ​ — ​ ​ — ​ ​ — ​ ​ — ​ ​ — ​ ​ 1,523 ​ ​ — ​ ​ — ​ ​ 1,523 Total multifamily ​ ​ 29,738 ​ ​ 13,670 ​ ​ 137 ​ ​ 212 ​ ​ 18,050 ​ ​ 6,949 ​ ​ — ​ ​ — ​ ​ 68,756 Non-owner occupied ​ ​ ​ ​ ​ ​ ​ ​ ​ ​ ​ ​ ​ ​ ​ ​ ​ ​ ​ ​ ​ ​ ​ ​ ​ ​ ​ Pass ​ ​ 51,445 ​ ​ 92,225 ​ ​ 25,362 ​ ​ 86,975 ​ ​ 26,613 ​ ​ 118,144 ​ ​ 3,083 ​ ​ 643 ​ ​ 404,490 Special mention ​ ​ 70 ​ ​ 5,458 ​ ​ 5,841 ​ ​ 22,737 ​ ​ — ​ ​ 3,662 ​ ​ 100 ​ ​ — ​ ​ 37,868 Substandard ​ ​ — ​ ​ — ​ ​ 779 ​ ​ — ​ ​ 3,937 ​ ​ 370 ​ ​ — ​ ​ — ​ ​ 5,086 Total non-owner occupied ​ ​ 51,515 ​ ​ 97,683 ​ ​ 31,982 ​ ​ 109,712 ​ ​ 30,550 ​ ​ 122,176 ​ ​ 3,183 ​ ​ 643 ​ ​ 447,444 Total commercial real estate non-owner occupied ​ ​ 101,248 ​ ​ 163,008 ​ ​ 51,415 ​ ​ 122,403 ​ ​ 53,159 ​ ​ 133,113 ​ ​ 5,200 ​ ​ 2,450 ​ ​ 631,996 Residential real estate: ​ ​ ​ ​ ​ ​ ​ ​ ​ ​ ​ ​ ​ ​ ​ ​ ​ ​ ​ ​ ​ ​ ​ ​ ​ ​ ​ Senior lien ​ ​ ​ ​ ​ ​ ​ ​ ​ ​ ​ ​ ​ ​ ​ ​ ​ ​ ​ ​ ​ ​ ​ ​ ​ ​ ​ Pass ​ ​ 129,551 ​ ​ 76,504 ​ ​ 36,493 ​ ​ 47,887 ​ ​ 88,358 ​ ​ 173,091 ​ ​ 24,884 ​ ​ 218 ​ ​ 576,986 Special mention ​ ​ — ​ ​ — ​ ​ — ​ ​ — ​ ​ — ​ ​ 463 ​ ​ — ​ ​ — ​ ​ 463 Substandard ​ ​ 95 ​ ​ 818 ​ ​ 20 ​ ​ 1,232 ​ ​ 550 ​ ​ 4,107 ​ ​ — ​ ​ — ​ ​ 6,822 Total senior lien ​ ​ 129,646 ​ ​ 77,322 ​ ​ 36,513 ​ ​ 49,119 ​ ​ 88,908 ​ ​ 177,661 ​ ​ 24,884 ​ ​ 218 ​ ​ 584,271 Junior lien ​ ​ ​ ​ ​ ​ ​ ​ ​ ​ ​ ​ ​ ​ ​ ​ ​ ​ ​ ​ ​ ​ ​ ​ ​ ​ ​ Pass ​ ​ 3,479 ​ ​ 4,217 ​ ​ 2,553 ​ ​ 1,775 ​ ​ 1,226 ​ ​ 3,760 ​ ​ 55,860 ​ ​ 365 ​ ​ 73,235 Special mention ​ ​ — ​ ​ — ​ ​ — ​ ​ — ​ ​ — ​ ​ 21 ​ ​ 341 ​ ​ — ​ ​ 362 Substandard ​ ​ — ​ ​ 112 ​ ​ 101 ​ ​ 177 ​ ​ 55 ​ ​ 287 ​ ​ — ​ ​ 59 ​ ​ 791 Total junior lien ​ ​ 3,479 ​ ​ 4,329 ​ ​ 2,654 ​ ​ 1,952 ​ ​ 1,281 ​ ​ 4,068 ​ ​ 56,201 ​ ​ 424 ​ ​ 74,388 Total residential real estate ​ ​ 133,125 ​ ​ 81,651 ​ ​ 39,167 ​ ​ 51,071 ​ ​ 90,189 ​ ​ 181,729 ​ ​ 81,085 ​ ​ 642 ​ ​ 658,659 Consumer: ​ ​ ​ ​ ​ ​ ​ ​ ​ ​ ​ ​ ​ ​ ​ ​ ​ ​ ​ ​ ​ ​ ​ ​ ​ ​ ​ Pass ​ ​ 9,777 ​ ​ 3,348 ​ ​ 1,674 ​ ​ 489 ​ ​ 329 ​ ​ 623 ​ ​ 2,700 ​ ​ 19 ​ ​ 18,959 Substandard ​ ​ — ​ ​ — ​ ​ 37 ​ ​ — ​ ​ 2 ​ ​ 8 ​ ​ — ​ ​ — ​ ​ 47 Total consumer ​ ​ 9,777 ​ ​ 3,348 ​ ​ 1,711 ​ ​ 489 ​ ​ 331 ​ ​ 631 ​ ​ 2,700 ​ ​ 19 ​ ​ 19,006 Total loans ​ $ 878,686 ​ $ 676,480 ​ $ 535,198 ​ $ 502,672 ​ $ 334,510 ​ $ 718,424 ​ $ 702,050 ​ $ 5,706 ​ $ 4,353,726</t>
        </is>
      </c>
    </row>
    <row r="7">
      <c r="A7" s="4" t="inlineStr">
        <is>
          <t>Schedule of collateral dependent loans</t>
        </is>
      </c>
      <c r="B7" s="4" t="inlineStr">
        <is>
          <t>​ ​ ​ ​ ​ ​ ​ ​ ​ ​ ​ December 31, 2021 ​ ​ ​ ​ ​ Total amortized ​ Real property ​ Business assets ​ cost basis Commercial ​ ​ ​ ​ ​ ​ ​ ​ Commercial and industrial $ 3,270 ​ $ 1,261 ​ $ 4,531 Owner-occupied commercial real estate ​ 4,012 ​ ​ 255 ​ ​ 4,267 Total Commercial ​ 7,282 ​ ​ 1,516 ​ ​ 8,798 Residential real estate ​ ​ ​ ​ ​ Senior lien 2,212 ​ — ​ 2,212 Total residential real estate 2,212 ​ — ​ 2,212 Total loans $ 9,494 ​ $ 1,516 ​ $ 11,010 ​ ​ ​ ​ ​ ​ ​ ​ ​ ​ ​ December 31, 2020 ​ ​ ​ ​ ​ Total amortized ​ Real property ​ Business assets ​ cost basis Commercial ​ ​ ​ ​ ​ ​ ​ ​ Commercial and industrial $ 7,579 ​ $ 3,005 ​ $ 10,584 Owner-occupied commercial real estate ​ 3,701 ​ ​ 284 ​ ​ 3,985 Food and agribusiness ​ 334 ​ ​ — ​ ​ 334 Total Commercial ​ 11,614 ​ ​ 3,289 ​ ​ 14,903 Commercial real estate non owner-occupied ​ ​ ​ ​ ​ ​ ​ ​ Acquisition/development 1,573 ​ — ​ 1,573 Multifamily 1,523 ​ — ​ 1,523 Total commercial real estate 3,096 ​ — ​ 3,096 Residential real estate ​ ​ ​ ​ ​ Senior lien 2,021 ​ — ​ 2,021 Total residential real estate 2,021 ​ — ​ 2,021 Total loans $ 16,731 ​ $ 3,289 ​ $ 20,020</t>
        </is>
      </c>
    </row>
    <row r="8">
      <c r="A8" s="4" t="inlineStr">
        <is>
          <t>Additional Information Related to Accruing TDR's</t>
        </is>
      </c>
      <c r="B8" s="4" t="inlineStr">
        <is>
          <t>​ ​ ​ ​ ​ ​ ​ ​ ​ ​ ​ ​ ​ ​ ​ ​ December 31, 2021 ​ ​ Amortized ​ Average year-to-date ​ Unpaid ​ Unfunded commitments ​ ​ cost basis ​ amortized cost basis ​ principal balance ​ to fund TDRs Commercial ​ $ 4,066 ​ $ 4,472 ​ $ 4,417 ​ $ — Commercial real estate non-owner occupied ​ 725 ​ 767 ​ 892 ​ — Residential real estate ​ 2,395 ​ 2,468 ​ 2,781 ​ — Consumer ​ — ​ — ​ — ​ — Total ​ $ 7,186 ​ $ 7,707 ​ $ 8,090 ​ $ — ​ ​ ​ ​ ​ ​ ​ ​ ​ ​ ​ ​ ​ ​ ​ ​ December 31, 2020 ​ ​ Amortized ​ Average year-to-date ​ Unpaid ​ Unfunded commitments ​ ​ cost basis ​ amortized cost basis ​ principal balance ​ to fund TDRs Commercial ​ $ 9,387 ​ $ 9,544 ​ $ 9,978 ​ $ 150 Commercial real estate non-owner occupied ​ 2,400 ​ 2,351 ​ 4,105 ​ — Residential real estate ​ 2,121 ​ 2,185 ​ 2,922 ​ 12 Consumer ​ 37 ​ 37 ​ 37 ​ — Total ​ $ 13,945 ​ $ 14,117 ​ $ 17,042 ​ $ 162</t>
        </is>
      </c>
    </row>
    <row r="9">
      <c r="A9" s="4" t="inlineStr">
        <is>
          <t>Summary of Company's Carrying Value of Non-Accrual TDR's</t>
        </is>
      </c>
      <c r="B9" s="4" t="inlineStr">
        <is>
          <t>The following table summarizes the Company’s carrying value of non-accrual TDRs as of December 31, 2021 and 2020: ​ ​ ​ ​ ​ ​ ​ ​ ​ ​ December 31, 2021 ​ December 31, 2020 Commercial $ 644 $ 3,397 Commercial real estate non-owner occupied ​ 117 ​ 1,644 Residential real estate ​ 1,605 ​ 3,156 Consumer ​ — ​ — Total non-accruing TDRs ​ $ 2,366 ​ $ 8,1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es</t>
        </is>
      </c>
    </row>
    <row r="4">
      <c r="A4" s="4" t="inlineStr">
        <is>
          <t>Summary of Company's Allowance for Loan Losses ("ALL") and Recorded Investment in Loans</t>
        </is>
      </c>
      <c r="B4" s="4" t="inlineStr">
        <is>
          <t>The tables below detail the Company’s allowance for credit losses as of the dates shown: ​ ​ ​ ​ ​ ​ ​ ​ ​ ​ ​ ​ ​ ​ ​ ​ ​ ​ ​ Year ended December 31, 2021 ​ ​ ​ Non-owner ​ ​ ​ ​ ​ ​ ​ ​ ​ ​ ​ occupied ​ ​ ​ ​ ​ ​ ​ ​ ​ ​ ​ ​ ​ ​ commercial ​ Residential ​ ​ ​ ​ ​ ​ ​ ​ Commercial ​ real estate ​ real estate ​ Consumer ​ Total Beginning balance ​ $ 30,376 ​ $ 17,448 ​ $ 11,492 ​ $ 461 ​ $ 59,777 Charge-offs ​ (1,171) ​ — ​ (24) ​ (621) ​ (1,816) Recoveries ​ 371 ​ 7 ​ 48 ​ 126 ​ 552 Provision expense (release) for loan losses ​ 1,680 ​ (7,422) ​ (3,460) ​ 383 ​ (8,819) Ending balance ​ $ 31,256 ​ $ 10,033 ​ $ 8,056 ​ $ 349 ​ $ 49,694 ​ ​ ​ ​ ​ ​ ​ ​ ​ ​ ​ ​ ​ ​ ​ ​ ​ ​ ​ ​ Year ended December 31, 2020 ​ ​ ​ Non-owner ​ ​ ​ ​ ​ ​ ​ ​ ​ ​ occupied ​ ​ ​ ​ ​ ​ ​ ​ ​ ​ ​ ​ ​ ​ commercial ​ Residential ​ ​ ​ ​ ​ ​ ​ ​ Commercial ​ real estate ​ real estate ​ Consumer ​ Total Beginning balance ​ $ 30,442 ​ $ 4,850 ​ $ 3,468 ​ $ 304 ​ $ 39,064 Cumulative effect adjustment (1) ​ ​ (1,299) ​ ​ 1,666 ​ ​ 5,314 ​ ​ 155 ​ ​ 5,836 Charge-offs ​ (2,023) ​ (412) ​ (67) ​ (726) ​ (3,228) Recoveries ​ 394 ​ — ​ 32 ​ 145 ​ 571 Provision expense for loan losses ​ 2,862 ​ 11,344 ​ 2,745 ​ 583 ​ 17,534 Ending balance ​ $ 30,376 ​ $ 17,448 ​ $ 11,492 ​ $ 461 ​ $ 59,777 ​ ​ ​ (1) ​ Related to the adoption of Accounting Standards Update No. 2016-13, Measurement of Credit Losses on Financial Instru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future minimum lease payments</t>
        </is>
      </c>
      <c r="B4" s="4" t="inlineStr">
        <is>
          <t>Below is a summary of undiscounted future minimum lease payments as of December 31, 2021: ​ ​ ​ ​ Years ending December 31, Amount 2022 $ 4,511 2023 4,171 2024 3,741 2025 2,985 2026 1,967 Thereafter 10,174 Total lease payments ​ 27,549 Less: Imputed interest ​ (7,296) Present value of operating lease liabilities $ 20,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6" t="n">
        <v>181816</v>
      </c>
      <c r="C4" s="6" t="n">
        <v>200026</v>
      </c>
      <c r="D4" s="6" t="n">
        <v>218836</v>
      </c>
    </row>
    <row r="5">
      <c r="A5" s="4" t="inlineStr">
        <is>
          <t>Interest and dividends on investment securities</t>
        </is>
      </c>
      <c r="B5" s="5" t="n">
        <v>17325</v>
      </c>
      <c r="C5" s="5" t="n">
        <v>16505</v>
      </c>
      <c r="D5" s="5" t="n">
        <v>21297</v>
      </c>
    </row>
    <row r="6">
      <c r="A6" s="4" t="inlineStr">
        <is>
          <t>Dividends on non-marketable securities</t>
        </is>
      </c>
      <c r="B6" s="5" t="n">
        <v>838</v>
      </c>
      <c r="C6" s="5" t="n">
        <v>1157</v>
      </c>
      <c r="D6" s="5" t="n">
        <v>1770</v>
      </c>
    </row>
    <row r="7">
      <c r="A7" s="4" t="inlineStr">
        <is>
          <t>Interest on interest-bearing bank deposits</t>
        </is>
      </c>
      <c r="B7" s="5" t="n">
        <v>986</v>
      </c>
      <c r="C7" s="5" t="n">
        <v>314</v>
      </c>
      <c r="D7" s="5" t="n">
        <v>698</v>
      </c>
    </row>
    <row r="8">
      <c r="A8" s="4" t="inlineStr">
        <is>
          <t>Total interest and dividend income</t>
        </is>
      </c>
      <c r="B8" s="5" t="n">
        <v>200965</v>
      </c>
      <c r="C8" s="5" t="n">
        <v>218002</v>
      </c>
      <c r="D8" s="5" t="n">
        <v>242601</v>
      </c>
    </row>
    <row r="9">
      <c r="A9" s="3" t="inlineStr">
        <is>
          <t>Interest expense:</t>
        </is>
      </c>
    </row>
    <row r="10">
      <c r="A10" s="4" t="inlineStr">
        <is>
          <t>Interest on deposits</t>
        </is>
      </c>
      <c r="B10" s="5" t="n">
        <v>13602</v>
      </c>
      <c r="C10" s="5" t="n">
        <v>23629</v>
      </c>
      <c r="D10" s="5" t="n">
        <v>29803</v>
      </c>
    </row>
    <row r="11">
      <c r="A11" s="4" t="inlineStr">
        <is>
          <t>Interest on borrowings</t>
        </is>
      </c>
      <c r="B11" s="5" t="n">
        <v>219</v>
      </c>
      <c r="C11" s="5" t="n">
        <v>1427</v>
      </c>
      <c r="D11" s="5" t="n">
        <v>6968</v>
      </c>
    </row>
    <row r="12">
      <c r="A12" s="4" t="inlineStr">
        <is>
          <t>Total interest expense</t>
        </is>
      </c>
      <c r="B12" s="5" t="n">
        <v>13821</v>
      </c>
      <c r="C12" s="5" t="n">
        <v>25056</v>
      </c>
      <c r="D12" s="5" t="n">
        <v>36771</v>
      </c>
    </row>
    <row r="13">
      <c r="A13" s="4" t="inlineStr">
        <is>
          <t>Net interest income before provision for loan losses</t>
        </is>
      </c>
      <c r="B13" s="5" t="n">
        <v>187144</v>
      </c>
      <c r="C13" s="5" t="n">
        <v>192946</v>
      </c>
      <c r="D13" s="5" t="n">
        <v>205830</v>
      </c>
    </row>
    <row r="14">
      <c r="A14" s="4" t="inlineStr">
        <is>
          <t>Provision (release) expense for loan losses</t>
        </is>
      </c>
      <c r="B14" s="5" t="n">
        <v>-9293</v>
      </c>
      <c r="C14" s="5" t="n">
        <v>17630</v>
      </c>
      <c r="D14" s="5" t="n">
        <v>11643</v>
      </c>
    </row>
    <row r="15">
      <c r="A15" s="4" t="inlineStr">
        <is>
          <t>Net interest income after provision for loan losses</t>
        </is>
      </c>
      <c r="B15" s="5" t="n">
        <v>196437</v>
      </c>
      <c r="C15" s="5" t="n">
        <v>175316</v>
      </c>
      <c r="D15" s="5" t="n">
        <v>194187</v>
      </c>
    </row>
    <row r="16">
      <c r="A16" s="3" t="inlineStr">
        <is>
          <t>Non-interest income:</t>
        </is>
      </c>
    </row>
    <row r="17">
      <c r="A17" s="4" t="inlineStr">
        <is>
          <t>Mortgage banking income</t>
        </is>
      </c>
      <c r="B17" s="5" t="n">
        <v>63360</v>
      </c>
      <c r="C17" s="5" t="n">
        <v>102384</v>
      </c>
      <c r="D17" s="5" t="n">
        <v>42346</v>
      </c>
    </row>
    <row r="18">
      <c r="A18" s="4" t="inlineStr">
        <is>
          <t>Bank-owned life insurance income</t>
        </is>
      </c>
      <c r="B18" s="5" t="n">
        <v>2208</v>
      </c>
      <c r="C18" s="5" t="n">
        <v>2360</v>
      </c>
      <c r="D18" s="5" t="n">
        <v>1713</v>
      </c>
    </row>
    <row r="19">
      <c r="A19" s="4" t="inlineStr">
        <is>
          <t>Other non-interest income</t>
        </is>
      </c>
      <c r="B19" s="5" t="n">
        <v>12174</v>
      </c>
      <c r="C19" s="5" t="n">
        <v>4719</v>
      </c>
      <c r="D19" s="5" t="n">
        <v>5888</v>
      </c>
    </row>
    <row r="20">
      <c r="A20" s="4" t="inlineStr">
        <is>
          <t>OREO-related income</t>
        </is>
      </c>
      <c r="B20" s="5" t="n">
        <v>35</v>
      </c>
      <c r="C20" s="5" t="n">
        <v>387</v>
      </c>
      <c r="D20" s="5" t="n">
        <v>315</v>
      </c>
    </row>
    <row r="21">
      <c r="A21" s="4" t="inlineStr">
        <is>
          <t>Total non-interest income</t>
        </is>
      </c>
      <c r="B21" s="5" t="n">
        <v>110364</v>
      </c>
      <c r="C21" s="5" t="n">
        <v>140258</v>
      </c>
      <c r="D21" s="5" t="n">
        <v>82752</v>
      </c>
    </row>
    <row r="22">
      <c r="A22" s="3" t="inlineStr">
        <is>
          <t>Non-interest expense:</t>
        </is>
      </c>
    </row>
    <row r="23">
      <c r="A23" s="4" t="inlineStr">
        <is>
          <t>Salaries and benefits</t>
        </is>
      </c>
      <c r="B23" s="5" t="n">
        <v>127504</v>
      </c>
      <c r="C23" s="5" t="n">
        <v>141170</v>
      </c>
      <c r="D23" s="5" t="n">
        <v>122732</v>
      </c>
    </row>
    <row r="24">
      <c r="A24" s="4" t="inlineStr">
        <is>
          <t>Occupancy and equipment</t>
        </is>
      </c>
      <c r="B24" s="5" t="n">
        <v>25283</v>
      </c>
      <c r="C24" s="5" t="n">
        <v>27473</v>
      </c>
      <c r="D24" s="5" t="n">
        <v>27336</v>
      </c>
    </row>
    <row r="25">
      <c r="A25" s="4" t="inlineStr">
        <is>
          <t>Telecommunications and data processing</t>
        </is>
      </c>
      <c r="B25" s="5" t="n">
        <v>9310</v>
      </c>
      <c r="C25" s="5" t="n">
        <v>9042</v>
      </c>
      <c r="D25" s="5" t="n">
        <v>8754</v>
      </c>
    </row>
    <row r="26">
      <c r="A26" s="4" t="inlineStr">
        <is>
          <t>Marketing and business development</t>
        </is>
      </c>
      <c r="B26" s="5" t="n">
        <v>2509</v>
      </c>
      <c r="C26" s="5" t="n">
        <v>2802</v>
      </c>
      <c r="D26" s="5" t="n">
        <v>3897</v>
      </c>
    </row>
    <row r="27">
      <c r="A27" s="4" t="inlineStr">
        <is>
          <t>FDIC deposit insurance</t>
        </is>
      </c>
      <c r="B27" s="5" t="n">
        <v>1850</v>
      </c>
      <c r="C27" s="5" t="n">
        <v>1168</v>
      </c>
      <c r="D27" s="5" t="n">
        <v>1049</v>
      </c>
    </row>
    <row r="28">
      <c r="A28" s="4" t="inlineStr">
        <is>
          <t>Bank card expenses</t>
        </is>
      </c>
      <c r="B28" s="5" t="n">
        <v>5177</v>
      </c>
      <c r="C28" s="5" t="n">
        <v>4388</v>
      </c>
      <c r="D28" s="5" t="n">
        <v>4780</v>
      </c>
    </row>
    <row r="29">
      <c r="A29" s="4" t="inlineStr">
        <is>
          <t>Professional fees</t>
        </is>
      </c>
      <c r="B29" s="5" t="n">
        <v>5423</v>
      </c>
      <c r="C29" s="5" t="n">
        <v>2946</v>
      </c>
      <c r="D29" s="5" t="n">
        <v>3256</v>
      </c>
    </row>
    <row r="30">
      <c r="A30" s="4" t="inlineStr">
        <is>
          <t>Other non-interest expense</t>
        </is>
      </c>
      <c r="B30" s="5" t="n">
        <v>10414</v>
      </c>
      <c r="C30" s="5" t="n">
        <v>10547</v>
      </c>
      <c r="D30" s="5" t="n">
        <v>10867</v>
      </c>
    </row>
    <row r="31">
      <c r="A31" s="4" t="inlineStr">
        <is>
          <t>Problem asset workout</t>
        </is>
      </c>
      <c r="B31" s="5" t="n">
        <v>2063</v>
      </c>
      <c r="C31" s="5" t="n">
        <v>3148</v>
      </c>
      <c r="D31" s="5" t="n">
        <v>3186</v>
      </c>
    </row>
    <row r="32">
      <c r="A32" s="4" t="inlineStr">
        <is>
          <t>Gain on OREO sales, net</t>
        </is>
      </c>
      <c r="B32" s="5" t="n">
        <v>-475</v>
      </c>
      <c r="C32" s="5" t="n">
        <v>-38</v>
      </c>
      <c r="D32" s="5" t="n">
        <v>-7193</v>
      </c>
    </row>
    <row r="33">
      <c r="A33" s="4" t="inlineStr">
        <is>
          <t>Core deposit intangible asset amortization</t>
        </is>
      </c>
      <c r="B33" s="5" t="n">
        <v>1183</v>
      </c>
      <c r="C33" s="5" t="n">
        <v>1183</v>
      </c>
      <c r="D33" s="5" t="n">
        <v>1183</v>
      </c>
    </row>
    <row r="34">
      <c r="A34" s="4" t="inlineStr">
        <is>
          <t>Banking center consolidation-related expense</t>
        </is>
      </c>
      <c r="B34" s="5" t="n">
        <v>1589</v>
      </c>
      <c r="C34" s="5" t="n">
        <v>2348</v>
      </c>
      <c r="D34" s="5" t="n">
        <v>898</v>
      </c>
    </row>
    <row r="35">
      <c r="A35" s="4" t="inlineStr">
        <is>
          <t>Total non-interest expense</t>
        </is>
      </c>
      <c r="B35" s="5" t="n">
        <v>191830</v>
      </c>
      <c r="C35" s="5" t="n">
        <v>206177</v>
      </c>
      <c r="D35" s="5" t="n">
        <v>180745</v>
      </c>
    </row>
    <row r="36">
      <c r="A36" s="4" t="inlineStr">
        <is>
          <t>Income before income taxes</t>
        </is>
      </c>
      <c r="B36" s="5" t="n">
        <v>114971</v>
      </c>
      <c r="C36" s="5" t="n">
        <v>109397</v>
      </c>
      <c r="D36" s="5" t="n">
        <v>96194</v>
      </c>
    </row>
    <row r="37">
      <c r="A37" s="4" t="inlineStr">
        <is>
          <t>Income tax expense</t>
        </is>
      </c>
      <c r="B37" s="5" t="n">
        <v>21365</v>
      </c>
      <c r="C37" s="5" t="n">
        <v>20806</v>
      </c>
      <c r="D37" s="5" t="n">
        <v>15829</v>
      </c>
    </row>
    <row r="38">
      <c r="A38" s="4" t="inlineStr">
        <is>
          <t>Net income</t>
        </is>
      </c>
      <c r="B38" s="6" t="n">
        <v>93606</v>
      </c>
      <c r="C38" s="6" t="n">
        <v>88591</v>
      </c>
      <c r="D38" s="6" t="n">
        <v>80365</v>
      </c>
    </row>
    <row r="39">
      <c r="A39" s="4" t="inlineStr">
        <is>
          <t>Earnings per share-basic (in dollars per share)</t>
        </is>
      </c>
      <c r="B39" s="7" t="n">
        <v>3.04</v>
      </c>
      <c r="C39" s="7" t="n">
        <v>2.87</v>
      </c>
      <c r="D39" s="7" t="n">
        <v>2.57</v>
      </c>
    </row>
    <row r="40">
      <c r="A40" s="4" t="inlineStr">
        <is>
          <t>Earnings per share-diluted (in dollars per share)</t>
        </is>
      </c>
      <c r="B40" s="7" t="n">
        <v>3.01</v>
      </c>
      <c r="C40" s="7" t="n">
        <v>2.85</v>
      </c>
      <c r="D40" s="7" t="n">
        <v>2.55</v>
      </c>
    </row>
    <row r="41">
      <c r="A41" s="3" t="inlineStr">
        <is>
          <t>Weighted average number of common shares outstanding:</t>
        </is>
      </c>
    </row>
    <row r="42">
      <c r="A42" s="4" t="inlineStr">
        <is>
          <t>Basic (Shares)</t>
        </is>
      </c>
      <c r="B42" s="5" t="n">
        <v>30727566</v>
      </c>
      <c r="C42" s="5" t="n">
        <v>30857086</v>
      </c>
      <c r="D42" s="5" t="n">
        <v>31175825</v>
      </c>
    </row>
    <row r="43">
      <c r="A43" s="4" t="inlineStr">
        <is>
          <t>Diluted (Shares)</t>
        </is>
      </c>
      <c r="B43" s="5" t="n">
        <v>31068159</v>
      </c>
      <c r="C43" s="5" t="n">
        <v>31075857</v>
      </c>
      <c r="D43" s="5" t="n">
        <v>31530817</v>
      </c>
    </row>
    <row r="44">
      <c r="A44" s="4" t="inlineStr">
        <is>
          <t>Service charges</t>
        </is>
      </c>
    </row>
    <row r="45">
      <c r="A45" s="3" t="inlineStr">
        <is>
          <t>Non-interest income:</t>
        </is>
      </c>
    </row>
    <row r="46">
      <c r="A46" s="4" t="inlineStr">
        <is>
          <t>Non-interest income</t>
        </is>
      </c>
      <c r="B46" s="6" t="n">
        <v>14894</v>
      </c>
      <c r="C46" s="6" t="n">
        <v>14962</v>
      </c>
      <c r="D46" s="6" t="n">
        <v>17895</v>
      </c>
    </row>
    <row r="47">
      <c r="A47" s="4" t="inlineStr">
        <is>
          <t>Bank card fees</t>
        </is>
      </c>
    </row>
    <row r="48">
      <c r="A48" s="3" t="inlineStr">
        <is>
          <t>Non-interest income:</t>
        </is>
      </c>
    </row>
    <row r="49">
      <c r="A49" s="4" t="inlineStr">
        <is>
          <t>Non-interest income</t>
        </is>
      </c>
      <c r="B49" s="6" t="n">
        <v>17693</v>
      </c>
      <c r="C49" s="6" t="n">
        <v>15446</v>
      </c>
      <c r="D49" s="6" t="n">
        <v>14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Premises and equipment consisted of the following at December 31, 2021 and 2020: ​ ​ ​ ​ ​ ​ ​ ​ ​ December 31, 2021 December 31, 2020 Land ​ $ 30,556 ​ $ 33,149 Buildings and improvements ​ 86,201 ​ 92,463 Equipment ​ 63,553 ​ 60,205 Total premises and equipment, at cost ​ 180,310 ​ 185,817 Less: accumulated depreciation and amortization ​ (83,563) ​ (78,835) Premises and equipment, net ​ $ 96,747 ​ $ 106,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12 Months Ended</t>
        </is>
      </c>
    </row>
    <row r="2">
      <c r="B2" s="2" t="inlineStr">
        <is>
          <t>Dec. 31, 2021</t>
        </is>
      </c>
    </row>
    <row r="3">
      <c r="A3" s="3" t="inlineStr">
        <is>
          <t>Other Real Estate Owned</t>
        </is>
      </c>
    </row>
    <row r="4">
      <c r="A4" s="4" t="inlineStr">
        <is>
          <t>Summary of Activity in OREO Balances</t>
        </is>
      </c>
      <c r="B4" s="4" t="inlineStr">
        <is>
          <t>A summary of the activity in OREO during 2021 and 2020 is as follows: ​ ​ ​ ​ ​ ​ ​ ​ For the years ended December 31, ​ 2021 ​ 2020 Beginning balance $ 4,730 $ 7,300 Transfers from loan portfolio, at fair value 4,516 ​ 1,533 Impairments (799) ​ (470) Sales (1,442) ​ (3,633) Ending balance $ 7,005 ​ $ 4,7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4" t="inlineStr">
        <is>
          <t>Summary of gross carrying amount of intangible assets and the associated accumulated amortization</t>
        </is>
      </c>
      <c r="B3" s="4" t="inlineStr">
        <is>
          <t>The gross carrying amount of the core deposit intangibles and the associated accumulated amortization at December 31, 2021 and December 31, 2020, are presented as follows: ​ ​ ​ ​ ​ ​ ​ ​ ​ ​ ​ ​ ​ ​ ​ ​ ​ ​ ​ ​ December 31, 2021 ​ December 31, 2020 ​ Gross ​ ​ ​ ​ Net ​ Gross ​ ​ ​ ​ Net ​ carrying ​ Accumulated ​ carrying ​ carrying ​ Accumulated ​ carrying ​ amount ​ amortization ​ amount ​ amount ​ amortization ​ amount Core deposit intangible $ 48,834 $ (42,469) ​ $ 6,365 ​ $ 48,834 $ (41,286) ​ $ 7,548</t>
        </is>
      </c>
    </row>
    <row r="4">
      <c r="A4" s="4" t="inlineStr">
        <is>
          <t>Summary of changes in the mortgage servicing rights</t>
        </is>
      </c>
      <c r="B4" s="4" t="inlineStr">
        <is>
          <t>Below are the changes in the MSRs for the years presented: ​ ​ ​ ​ ​ ​ ​ ​ For the years ended December 31, ​ 2021 ​ 2020 Beginning balance $ 10,380 $ 2,630 Originations ​ 7,881 ​ ​ 10,354 Sales (10,499) ​ — Recovery (impairment) ​ 740 ​ ​ (751) Amortization (2,545) ​ (1,853) Ending balance ​ 5,957 ​ ​ 10,380 Fair value of mortgage servicing rights $ 7,729 ​ $ 11,542</t>
        </is>
      </c>
    </row>
    <row r="5">
      <c r="A5" s="4" t="inlineStr">
        <is>
          <t>Core Deposits</t>
        </is>
      </c>
    </row>
    <row r="6">
      <c r="A6" s="4" t="inlineStr">
        <is>
          <t>Summary of estimated future amortization expense for the next five fiscal years</t>
        </is>
      </c>
      <c r="B6" s="4" t="inlineStr">
        <is>
          <t>The following table shows the estimated future amortization expense for the core deposit intangibles as of December 31, 2021: ​ ​ ​ ​ Years ending December 31, ​ Amount 2022 $ 1,127 2023 ​ 1,048 2024 ​ 1,048 2025 ​ 1,048 2026 ​ 1,048</t>
        </is>
      </c>
    </row>
    <row r="7">
      <c r="A7" s="4" t="inlineStr">
        <is>
          <t>MSRs</t>
        </is>
      </c>
    </row>
    <row r="8">
      <c r="A8" s="4" t="inlineStr">
        <is>
          <t>Summary of estimated future amortization expense for the next five fiscal years</t>
        </is>
      </c>
      <c r="B8" s="4" t="inlineStr">
        <is>
          <t>The following table shows the estimated future amortization expense for the MSRs as of December 31, 2021: ​ ​ ​ ​ Years ending December 31, ​ Amount 2022 $ 813 2023 ​ 702 2024 ​ 606 2025 ​ 524 2026 ​ 4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ummary of Time Deposits Based Upon Contractual Maturity</t>
        </is>
      </c>
      <c r="B4" s="4" t="inlineStr">
        <is>
          <t>​ ​ ​ ​ Years ending December 31, Amount 2022 $ 555,361 2023 ​ 197,026 2024 ​ 50,617 2025 ​ 27,882 2026 2,445 Thereafter 585 Total time deposits $ 833,916</t>
        </is>
      </c>
    </row>
    <row r="5">
      <c r="A5" s="4" t="inlineStr">
        <is>
          <t>Schedule of Interest Expense on Deposits</t>
        </is>
      </c>
      <c r="B5" s="4" t="inlineStr">
        <is>
          <t>The Company incurred interest expense on deposits as follows during the years indicated: ​ ​ ​ ​ ​ ​ ​ ​ ​ ​ ​ ​ ​ For the years ended December 31, ​ 2021 2020 2019 Interest bearing demand deposits ​ $ 1,088 ​ $ 1,921 ​ $ 1,514 Money market accounts ​ 3,995 ​ 5,342 ​ 9,046 Savings accounts ​ 1,157 ​ 1,342 ​ 2,717 Time deposits ​ 7,362 ​ 15,024 ​ 16,526 Total ​ $ 13,602 ​ $ 23,629 ​ $ 29,8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Selected Information Regarding Repurchase Agreements</t>
        </is>
      </c>
      <c r="B4" s="4" t="inlineStr">
        <is>
          <t>The following table sets forth selected information regarding repurchase agreements during 2021, 2020 and 2019: ​ ​ ​ ​ ​ ​ ​ ​ ​ ​ ​ As of and for the years ended December 31, ​ 2021 2020 2019 Maximum amount of outstanding agreements at any month end during the period $ 23,574 ​ $ 54,489 ​ $ 68,600 Average amount outstanding during the period ​ 20,338 ​ ​ 30,355 ​ ​ 60,445 Weighted average interest rate for the period 0.11% ​ 0.45% ​ 1.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t>
        </is>
      </c>
    </row>
    <row r="4">
      <c r="A4" s="4" t="inlineStr">
        <is>
          <t>Capital Ratio Requirements under Prompt Corrective Action or Other Regulatory Requirements</t>
        </is>
      </c>
      <c r="B4" s="4" t="inlineStr">
        <is>
          <t>​ ​ ​ ​ ​ ​ ​ ​ ​ ​ ​ ​ ​ ​ ​ ​ ​ ​ ​ December 31, 2021 ​ ​ ​ ​ ​ ​ ​ Required to be ​ Required to be ​ ​ ​ ​ ​ ​ ​ well capitalized under ​ considered ​ ​ ​ ​ ​ ​ ​ prompt corrective ​ adequately ​ ​ Actual ​ action provisions ​ capitalized (1) ​ Ratio Amount Ratio Amount Ratio Amount Tier 1 leverage ratio: ​ ​ ​ ​ ​ ​ ​ ​ ​ ​ ​ ​ ​ ​ ​ Consolidated 10.4% ​ $ 731,087 N/A ​ ​ N/A 4.0% ​ $ 281,463 NBH Bank 9.1% ​ 637,115 5.0% ​ $ 350,584 4.0% ​ 280,467 Common equity tier 1 risk based capital: ​ ​ ​ ​ ​ ​ ​ ​ ​ ​ ​ ​ ​ ​ ​ Consolidated ​ 14.3% ​ $ 731,087 ​ N/A ​ ​ N/A ​ 7.0% ​ $ 358,813 NBH Bank ​ 12.5% ​ ​ 637,115 ​ 6.5% ​ $ 331,427 ​ 7.0% ​ ​ 356,921 Tier 1 risk based capital ratio: ​ ​ ​ ​ ​ ​ ​ ​ ​ ​ ​ ​ ​ ​ ​ Consolidated 14.3% ​ $ 731,087 N/A ​ ​ N/A 8.5% ​ $ 435,701 NBH Bank 12.5% ​ 637,115 8.0% ​ $ 407,910 8.5% ​ 433,404 Total risk based capital ratio: ​ ​ ​ ​ ​ ​ ​ ​ ​ ​ ​ ​ ​ ​ ​ Consolidated 15.9% ​ $ 816,117 N/A ​ ​ N/A 10.5% ​ $ 538,219 NBH Bank 13.4% ​ 682,145 10.0% ​ $ 509,888 10.5% ​ 535,382 ​ ​ ​ ​ ​ ​ ​ ​ ​ ​ ​ ​ ​ ​ ​ ​ ​ ​ ​ ​ December 31, 2020 ​ ​ ​ ​ ​ ​ ​ Required to be ​ Required to be ​ ​ ​ ​ ​ ​ ​ well capitalized under ​ considered ​ ​ ​ ​ ​ ​ ​ prompt corrective ​ adequately ​ ​ Actual ​ action provisions ​ capitalized (1) ​ Ratio Amount Ratio Amount Ratio Amount Tier 1 leverage ratio: ​ ​ ​ ​ ​ ​ ​ ​ ​ ​ ​ ​ ​ ​ ​ Consolidated 10.7% ​ $ 696,311 N/A ​ ​ N/A 4.0% ​ $ 260,370 NBH Bank 9.2% ​ 600,622 5.0% ​ $ 325,447 4.0% ​ 260,358 Common equity tier 1 risk based capital: ​ ​ ​ ​ ​ ​ ​ ​ ​ ​ ​ ​ ​ ​ ​ Consolidated ​ 14.7% ​ $ 696,311 ​ N/A ​ ​ N/A ​ 7.0% ​ $ 331,632 NBH Bank ​ 12.7% ​ ​ 600,622 ​ 6.5% ​ $ 307,631 ​ 7.0% ​ ​ 331,295 Tier 1 risk based capital ratio: ​ ​ ​ ​ ​ ​ ​ ​ ​ ​ ​ ​ ​ ​ ​ Consolidated 14.7% ​ $ 696,311 N/A ​ ​ N/A 8.5% ​ $ 402,696 NBH Bank 12.7% ​ 600,622 8.0% ​ $ 378,623 8.5% ​ 402,287 Total risk based capital ratio: ​ ​ ​ ​ ​ ​ ​ ​ ​ ​ ​ ​ ​ ​ ​ Consolidated 15.8% ​ $ 749,899 N/A ​ ​ N/A 10.5% ​ $ 497,448 NBH Bank 13.8% ​ 654,209 10.0% ​ $ 473,279 10.5% ​ 496,9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12 Months Ended</t>
        </is>
      </c>
    </row>
    <row r="2">
      <c r="B2" s="2" t="inlineStr">
        <is>
          <t>Dec. 31, 2021</t>
        </is>
      </c>
    </row>
    <row r="3">
      <c r="A3" s="3" t="inlineStr">
        <is>
          <t>Revenue from Contracts with Clients</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years ended December 31, 2021, 2020 and 2019. ​ ​ ​ ​ ​ ​ ​ ​ ​ ​ ​ ​ ​ For the years ended December 31, ​ 2021 2020 2019 Non-interest income ​ ​ ​ ​ ​ ​ ​ ​ ​ In-scope of Topic 606: ​ ​ ​ ​ ​ ​ ​ ​ ​ Service charges and other fees ​ $ 18,066 ​ $ 16,913 ​ $ 19,720 Bank card fees ​ ​ 17,693 ​ ​ 15,446 ​ ​ 14,595 Non-interest income (in-scope of Topic 606) ​ ​ 35,759 ​ ​ 32,359 ​ ​ 34,315 Non-interest income (out-of-scope of Topic 606) ​ ​ 69,975 ​ ​ 107,899 ​ ​ 48,437 Total non-interest income ​ $ 105,734 ​ $ 140,258 ​ $ 82,752 Non-interest expense ​ ​ ​ ​ ​ ​ ​ ​ ​ In-scope of Topic 606: ​ ​ ​ ​ ​ ​ ​ ​ ​ Gain on OREO sales, net ​ $ 475 ​ $ 38 ​ 7,193 Total revenue in-scope of Topic 606 ​ $ 36,234 ​ $ 32,397 ​ $ 41,5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s (Tables)</t>
        </is>
      </c>
      <c r="B1" s="2" t="inlineStr">
        <is>
          <t>12 Months Ended</t>
        </is>
      </c>
    </row>
    <row r="2">
      <c r="B2" s="2" t="inlineStr">
        <is>
          <t>Dec. 31, 2021</t>
        </is>
      </c>
    </row>
    <row r="3">
      <c r="A3" s="3" t="inlineStr">
        <is>
          <t>Stock-based Compensation and Benefits</t>
        </is>
      </c>
    </row>
    <row r="4">
      <c r="A4" s="4" t="inlineStr">
        <is>
          <t>Schedule of weighted average assumptions using Black-Scholes option-pricing model</t>
        </is>
      </c>
      <c r="B4" s="4" t="inlineStr">
        <is>
          <t>Below are the weighted average assumptions used in the Black-Scholes option pricing model to determine fair value of the Company’s stock options granted in 2021, 2020 and 2019: ​ ​ ​ ​ ​ ​ ​ ​ ​ ​ ​ 2021 2020 2019 Weighted average fair value $ 9.65 ​ $ 3.37 ​ $ 6.31 Weighted average risk-free interest rate (1) ​ 1.14% ​ ​ 0.44% ​ ​ 2.35% Expected volatility (2) 30.54% ​ ​ 25.08% ​ ​ 20.56% Expected term (years) (3) 6.04 ​ ​ 6.04 ​ ​ 6.05 Dividend yield (4) 2.09% ​ ​ 3.44% ​ ​ 2.00% (1) The risk-free rate for the expected term of the options was based on the U.S. Treasury yield curve at the date of grant and based on the expected term. (2) Expected volatility was calculated using historical volatility of the Company’s stock price for a period commensurate with the expected term of the options. (3) The expected term was estimated to be the average of the contractual vesting term and time to expiration. (4) The dividend yield was calculated in accordance with the Company’s dividend policy at the time of grant. ​</t>
        </is>
      </c>
    </row>
    <row r="5">
      <c r="A5" s="4" t="inlineStr">
        <is>
          <t>Summary of Option Activity</t>
        </is>
      </c>
      <c r="B5" s="4" t="inlineStr">
        <is>
          <t>The Company issued stock options in accordance with the 2014 Plan during 2021. The following table summarizes stock option activity for 2021: ​ ​ ​ ​ ​ ​ ​ ​ ​ ​ ​ ​ ​ ​ ​ ​ Weighted ​ ​ ​ ​ ​ ​ ​ ​ ​ average ​ ​ ​ ​ ​ ​ ​ Weighted ​ remaining ​ ​ ​ ​ ​ ​ ​ average ​ contractual ​ Aggregate ​ ​ ​ ​ exercise ​ term in ​ intrinsic ​ ​ Options ​ price ​ years ​ value Outstanding at December 31, 2020 768,129 ​ $ 26.35 6.91 ​ $ 5,224 Granted 82,587 ​ 40.18 ​ ​ ​ ​ ​ Exercised ​ (128,551) ​ ​ 25.00 ​ ​ ​ ​ ​ Forfeited (26,205) ​ 27.80 ​ ​ ​ ​ ​ Outstanding at December 31, 2021 695,960 ​ ​ 28.19 6.57 ​ $ 10,964 Options exercisable at December 31, 2021 440,806 ​ ​ 26.94 5.49 ​ ​ 7,492 Options vested and expected to vest 677,858 ​ ​ 28.07 6.51 ​ ​ 10,756</t>
        </is>
      </c>
    </row>
    <row r="6">
      <c r="A6" s="4" t="inlineStr">
        <is>
          <t>Summary of outstanding stock options</t>
        </is>
      </c>
      <c r="B6" s="4" t="inlineStr">
        <is>
          <t>The following table summarizes the Company’s outstanding stock options: ​ ​ ​ ​ ​ ​ ​ ​ ​ ​ ​ ​ ​ ​ ​ ​ ​ ​ ​ ​ ​ ​ Options outstanding ​ Options exercisable ​ ​ ​ ​ ​ Weighted average ​ ​ ​ ​ ​ ​ ​ ​ ​ ​ Number ​ remaining contractual ​ Weighted average ​ Number ​ Weighted average Range of exercise price ​ outstanding ​ life (years) ​ exercise price ​ exercisable ​ exercise price $ 18.00 - 22.99 159,208 3.35 ​ $ 19.22 159,208 ​ $ 19.22 ​ 23.00 - 27.99 193,046 8.24 ​ ​ 23.13 60,728 ​ ​ 23.14 ​ 28.00 - 32.99 ​ 89,409 ​ 6.25 ​ ​ 32.56 ​ 87,455 ​ ​ 32.62 ​ 33.00 - 37.99 ​ 172,080 ​ 6.57 ​ ​ 34.14 ​ 132,133 ​ ​ 34.12 ​ 38.00 and above 82,217 9.22 ​ ​ 40.24 1,282 ​ ​ 40.51 ​</t>
        </is>
      </c>
    </row>
    <row r="7">
      <c r="A7" s="4" t="inlineStr">
        <is>
          <t>Summary of Restricted Stock Activity</t>
        </is>
      </c>
      <c r="B7" s="4" t="inlineStr">
        <is>
          <t>The following table summarizes restricted stock and performance stock unit activity during 2021 and 2020: ​ ​ ​ ​ ​ ​ ​ ​ ​ ​ ​ ​ ​ ​ Weighted ​ ​ ​ ​ Weighted ​ ​ Restricted ​ average grant- ​ Performance ​ ​ average grant- ​ ​ stock shares ​ date fair value ​ stock units ​ ​ date fair value Unvested at December 31, 2019 ​ 122,198 ​ $ 34.19 ​ 158,874 ​ $ 31.19 Granted ​ 127,400 ​ ​ 23.94 ​ 68,498 ​ ​ 26.74 Adjustment due to performance ​ — ​ ​ — ​ 17,852 ​ ​ 33.22 Vested ​ (69,444) ​ ​ 32.60 ​ (53,540) ​ ​ 33.22 Forfeited ​ (13,524) ​ ​ 29.25 ​ (6,847) ​ ​ 29.52 Unvested at December 31, 2020 ​ 166,630 ​ $ 27.42 ​ 184,837 ​ $ 29.21 Granted ​ 89,351 ​ ​ 39.99 ​ 52,526 ​ ​ 37.01 Adjustment due to performance ​ — ​ ​ — ​ 30,024 ​ ​ 30.38 Vested ​ (90,645) ​ ​ 29.78 ​ (90,016) ​ ​ 30.38 Forfeited ​ (20,869) ​ ​ 29.54 ​ (16,977) ​ ​ 28.96 Unvested at December 31, 2021 ​ 144,467 ​ $ 33.40 ​ 160,394 ​ $ 31.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Basic and Diluted Income (Loss) Per Share</t>
        </is>
      </c>
      <c r="B4" s="4" t="inlineStr">
        <is>
          <t>The following table illustrates the computation of basic and diluted earnings per share for 2021, 2020 and 2019: ​ ​ ​ ​ ​ ​ ​ ​ ​ ​ ​ ​ ​ For the years ended December 31, ​ 2021 2020 2019 Net income ​ $ 93,606 ​ $ 88,591 ​ $ 80,365 Less: income allocated to participating securities ​ (133) ​ (130) ​ (94) Income allocated to common shareholders ​ $ 93,473 ​ $ 88,461 ​ $ 80,271 Weighted average shares outstanding for basic earnings per common share ​ 30,727,566 ​ 30,857,086 ​ 31,175,825 Dilutive effect of equity awards ​ 340,593 ​ 218,771 ​ 354,992 Weighted average shares outstanding for diluted earnings per common share ​ 31,068,159 ​ 31,075,857 ​ 31,530,817 Basic earnings per share ​ $ 3.04 ​ $ 2.87 ​ $ 2.57 Diluted earnings per share ​ ​ 3.01 ​ ​ 2.85 ​ ​ 2.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Income Tax Expense</t>
        </is>
      </c>
      <c r="B4" s="4" t="inlineStr">
        <is>
          <t>Total income taxes for 2021, 2020 and 2019 were allocated as follows: ​ ​ ​ ​ ​ ​ ​ ​ ​ ​ ​ ​ ​ For the years ended December 31, ​ 2021 2020 2019 Current expense: ​ ​ ​ ​ ​ ​ ​ ​ ​ U.S. federal ​ $ 13,746 ​ $ 16,460 ​ $ 8,947 State and local ​ 2,643 ​ 3,255 ​ 2,280 Total current income tax expense ​ ​ 16,389 ​ ​ 19,715 ​ ​ 11,227 Deferred expense: ​ ​ ​ ​ ​ ​ ​ ​ ​ U.S. federal ​ ​ 4,327 ​ ​ 560 ​ ​ 4,115 State and local ​ 649 ​ 531 ​ 487 Total deferred income tax expense ​ 4,976 ​ 1,091 ​ 4,602 Income tax expense ​ $ 21,365 ​ $ 20,806 ​ $ 15,829 ​</t>
        </is>
      </c>
    </row>
    <row r="5">
      <c r="A5" s="4" t="inlineStr">
        <is>
          <t>Components of Tax Rate Reconciliation</t>
        </is>
      </c>
      <c r="B5" s="4" t="inlineStr">
        <is>
          <t>The reconciliation between the income tax expenses and the amounts computed by applying the U.S. federal income tax rate to pretax income is as follows: ​ ​ ​ ​ ​ ​ ​ ​ ​ ​ ​ ​ ​ For the years ended December 31, ​ 2021 2020 2019 Income tax at federal statutory rates (21%) ​ $ 24,144 ​ $ 22,974 ​ $ 20,201 State income taxes, net of federal benefits ​ 2,601 ​ 2,991 ​ 2,186 Tax-exempt loan interest income ​ (4,862) ​ (4,628) ​ (4,354) Bank-owned life insurance income ​ (603) ​ (575) ​ (475) Stock-based compensation ​ (733) ​ 43 ​ (1,925) Non-deductible compensation ​ ​ 852 ​ ​ 388 ​ ​ 253 Other ​ (34) ​ (387) ​ (57) Income tax expense ​ $ 21,365 ​ $ 20,806 ​ $ 15,829 ​</t>
        </is>
      </c>
    </row>
    <row r="6">
      <c r="A6" s="4" t="inlineStr">
        <is>
          <t>Significant Components of Deferred Taxes</t>
        </is>
      </c>
      <c r="B6" s="4" t="inlineStr">
        <is>
          <t>The tax effects of temporary differences that give rise to significant portions of the deferred tax assets and deferred tax liabilities at December 31, 2021 and 2020 are presented below: ​ ​ ​ ​ ​ ​ ​ ​ December 31, 2021 December 31, 2020 Deferred tax assets: ​ ​ ​ ​ ​ Excess tax basis of acquired loans over carrying value $ 679 ​ $ 966 Allowance for credit losses 11,806 ​ 14,154 Other real estate owned 645 ​ 634 Accrued stock-based compensation 1,384 ​ 2,070 Accrued compensation 4,355 ​ 3,674 Capitalized start-up costs 1,223 ​ 1,540 Accrued expenses 316 ​ 532 Net deferred loan fees 1,021 ​ 1,015 Net operating loss ​ 573 ​ ​ 641 Lease liability ​ 4,811 ​ ​ 6,154 Net unrealized losses on investment securities ​ 2,169 ​ ​ — Other 1,791 ​ 2,025 Total deferred tax assets ​ 30,773 ​ ​ 33,405 Deferred tax liabilities: ​ ​ ​ ​ ​ Intangible assets ​ (4,822) ​ ​ (2,563) Net unrealized gains on investment securities — ​ (3,033) Premises and equipment (1,858) ​ (1,599) Right of use assets ​ (4,674) ​ ​ (6,015) Prepaid expenses ​ (255) ​ ​ (229) Mortgage servicing rights ​ (1,415) ​ ​ (2,458) Other (59) ​ (44) Total deferred tax liabilities (13,083) ​ (15,941) Net deferred tax asset $ 17,690 ​ $ 17,4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93606</v>
      </c>
      <c r="C4" s="6" t="n">
        <v>88591</v>
      </c>
      <c r="D4" s="6" t="n">
        <v>80365</v>
      </c>
    </row>
    <row r="5">
      <c r="A5" s="3" t="inlineStr">
        <is>
          <t>Securities available-for-sale:</t>
        </is>
      </c>
    </row>
    <row r="6">
      <c r="A6" s="4" t="inlineStr">
        <is>
          <t>Net unrealized (losses) gains arising during the period, net of tax benefit (expense) of $5,034, ($2,634), and ($4,510) for the years ended 2021, 2020 and 2019, respectively.</t>
        </is>
      </c>
      <c r="B6" s="5" t="n">
        <v>-16186</v>
      </c>
      <c r="C6" s="5" t="n">
        <v>8482</v>
      </c>
      <c r="D6" s="5" t="n">
        <v>14352</v>
      </c>
    </row>
    <row r="7">
      <c r="A7" s="4" t="inlineStr">
        <is>
          <t>Less: amortization of net unrealized holding gains to income, net of tax benefit of $168, $248, and $320 for the years ended 2021, 2020 and 2019, respectively.</t>
        </is>
      </c>
      <c r="B7" s="5" t="n">
        <v>-543</v>
      </c>
      <c r="C7" s="5" t="n">
        <v>-778</v>
      </c>
      <c r="D7" s="5" t="n">
        <v>-1015</v>
      </c>
    </row>
    <row r="8">
      <c r="A8" s="4" t="inlineStr">
        <is>
          <t>Other comprehensive (loss) income</t>
        </is>
      </c>
      <c r="B8" s="5" t="n">
        <v>-16729</v>
      </c>
      <c r="C8" s="5" t="n">
        <v>7704</v>
      </c>
      <c r="D8" s="5" t="n">
        <v>13337</v>
      </c>
    </row>
    <row r="9">
      <c r="A9" s="4" t="inlineStr">
        <is>
          <t>Comprehensive income</t>
        </is>
      </c>
      <c r="B9" s="6" t="n">
        <v>76877</v>
      </c>
      <c r="C9" s="6" t="n">
        <v>96295</v>
      </c>
      <c r="D9" s="6" t="n">
        <v>93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Derivative Instruments in Statement of Financial Position, Fair Value</t>
        </is>
      </c>
      <c r="B4" s="4" t="inlineStr">
        <is>
          <t>Information about the valuation methods used to measure fair value is provided in note 22. ​ ​ ​ ​ ​ ​ ​ ​ ​ ​ ​ ​ ​ ​ ​ ​ ​ ​ ​ ​ ​ ​ Asset derivatives fair value ​ ​ ​ Liability derivatives fair value ​ ​ Balance Sheet ​ December 31, ​ December 31, ​ Balance Sheet ​ December 31, ​ December 31, ​ location 2021 2020 Location 2021 2020 Derivatives designated as hedging instruments: ​ ​ ​ ​ ​ ​ ​ ​ ​ ​ ​ ​ ​ ​ ​ ​ Interest rate products Other assets ​ $ 477 ​ $ — Other liabilities ​ $ 12,221 ​ $ 38,884 Total derivatives designated as hedging instruments ​ ​ ​ $ 477 ​ $ — ​ ​ ​ $ 12,221 ​ $ 38,884 ​ ​ ​ ​ ​ ​ ​ ​ ​ ​ ​ ​ ​ ​ ​ ​ ​ Derivatives not designated as hedging instruments: ​ ​ ​ ​ ​ ​ ​ ​ ​ ​ ​ ​ ​ ​ ​ ​ Interest rate products Other assets ​ $ 8,321 ​ $ 18,149 Other liabilities ​ $ 8,329 ​ $ 18,176 Interest rate lock commitments ​ Other assets ​ ​ 1,792 ​ ​ 7,001 ​ Other liabilities ​ ​ 197 ​ ​ 298 Forward contracts ​ Other assets ​ ​ 91 ​ ​ — ​ Other liabilities ​ ​ 266 ​ ​ 2,622 Total derivatives not designated as hedging instruments ​ ​ ​ $ 10,204 ​ $ 25,150 ​ ​ ​ $ 8,792 ​ $ 21,096</t>
        </is>
      </c>
    </row>
    <row r="5">
      <c r="A5" s="4" t="inlineStr">
        <is>
          <t>Derivative Instruments, Gain (Loss)</t>
        </is>
      </c>
      <c r="B5" s="4" t="inlineStr">
        <is>
          <t>The tables below present the effect of the Company’s derivative financial instruments on the consolidated statements of operations for 2021 and 2020: ​ ​ ​ ​ ​ ​ ​ ​ ​ ​ ​ ​ Location of gain (loss) ​ Amount of gain recognized in income on derivatives Derivatives in fair value ​ recognized in income on ​ For the years ended December 31, hedging relationships derivatives 2021 2020 Interest rate products Interest and fees on loans ​ $ 4,568 ​ $ 4,405 ​ ​ ​ ​ ​ ​ ​ ​ ​ ​ ​ ​ Location of gain (loss) ​ Amount of loss recognized in income on hedged items ​ ​ recognized in income on ​ For the years ended December 31, Hedged items hedged items 2021 2020 Interest rate products Interest and fees on loans ​ $ (3,026) $ (6,376) ​ ​ ​ ​ ​ ​ ​ ​ ​ ​ ​ ​ Location of gain (loss) ​ Amount of gain (loss) recognized in income on derivatives Derivatives not designated ​ recognized in income on ​ For the years ended December 31, as hedging instruments derivatives 2021 2020 Interest rate products Other non-interest expense $ 23 $ (7) Interest rate lock commitments ​ Mortgage banking income ​ ​ (6,852) ​ ​ 7,218 Forward contracts ​ Mortgage banking income ​ ​ 2,447 ​ ​ (2,339) Total ​ ​ $ (4,382) $ 4,8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Total Unfunded Commitments</t>
        </is>
      </c>
      <c r="B4" s="4" t="inlineStr">
        <is>
          <t>Total unfunded commitments at December 31, 2021 and 2020 were as follows: ​ ​ ​ ​ ​ ​ ​ ​ ​ December 31, 2021 December 31, 2020 Commitments to fund loans ​ $ 462,151 ​ $ 311,237 Unfunded commitments under lines of credit ​ 530,397 ​ 537,325 Commercial and standby letters of credit ​ 7,321 ​ 7,320 Total unfunded commitments ​ $ 999,869 ​ $ 855,882</t>
        </is>
      </c>
    </row>
    <row r="5">
      <c r="A5" s="4" t="inlineStr">
        <is>
          <t>Schedule of Repurchase Reserve</t>
        </is>
      </c>
      <c r="B5" s="4" t="inlineStr">
        <is>
          <t>The following table summarizes mortgage repurchase reserve activity for the periods presented: ​ ​ ​ ​ ​ ​ ​ ​ ​ ​ For the years ended December 31, ​ ​ 2021 ​ 2020 Beginning balance ​ $ 2,741 ​ $ 2,589 Provision (released from) charged to operating expense, net ​ ​ (108) ​ ​ 662 Charge-offs ​ ​ (531) ​ ​ (510) Ending balance ​ $ 2,102 ​ $ 2,7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Tables of Financial Instruments Measured At Fair Value on Recurring Basis</t>
        </is>
      </c>
      <c r="B4" s="4" t="inlineStr">
        <is>
          <t>The tables below present the financial instruments measured at fair value on a recurring basis as of December 31, 2021 and 2020, in the consolidated statements of financial condition utilizing the hierarchy structure described above: ​ ​ ​ ​ ​ ​ ​ ​ ​ ​ ​ ​ ​ ​ ​ ​ December 31, 2021 ​ ​ Level 1 ​ Level 2 ​ Level 3 ​ Total Assets: ​ ​ ​ ​ Investment securities available-for-sale: ​ ​ ​ ​ ​ ​ ​ ​ ​ ​ ​ ​ Mortgage-backed securities: ​ ​ ​ ​ ​ ​ ​ ​ ​ ​ ​ ​ Residential mortgage pass-through securities issued or guaranteed by U.S. Government agencies or sponsored enterprises ​ $ — ​ $ 227,696 ​ $ — ​ $ 227,696 Other residential MBS issued or guaranteed by U.S. Government agencies or sponsored enterprises ​ — ​ 461,334 ​ — ​ 461,334 Municipal securities ​ ​ — ​ ​ 237 ​ ​ — ​ ​ 237 Corporate debt ​ ​ — ​ 2,111 ​ — ​ 2,111 Loans held for sale ​ — ​ 139,142 ​ — ​ 139,142 Interest rate swap derivatives ​ — ​ 8,798 ​ — ​ 8,798 Mortgage banking derivatives ​ ​ — ​ ​ — ​ ​ 1,883 ​ ​ 1,883 Total assets at fair value ​ $ — ​ $ 839,318 ​ $ 1,883 ​ $ 841,201 Liabilities: ​ ​ ​ ​ ​ ​ ​ ​ ​ ​ ​ ​ Interest rate swap derivatives ​ $ — ​ $ 20,550 ​ $ — ​ $ 20,550 Mortgage banking derivatives ​ ​ — ​ ​ — ​ ​ 463 ​ ​ 463 Total liabilities at fair value ​ $ — ​ $ 20,550 ​ $ 463 ​ $ 21,013 ​ ​ ​ ​ ​ ​ ​ ​ ​ ​ ​ ​ ​ ​ ​ ​ ​ December 31, 2020 ​ Level 1 Level 2 Level 3 Total Assets: ​ ​ ​ ​ ​ ​ ​ ​ ​ ​ ​ ​ Investment securities available-for-sale: ​ ​ ​ ​ ​ ​ ​ ​ ​ ​ ​ ​ Mortgage-backed securities: ​ ​ ​ ​ ​ ​ ​ ​ ​ ​ ​ ​ Residential mortgage pass-through securities issued or guaranteed by U.S. Government agencies or sponsored enterprises ​ $ — ​ $ 196,334 ​ $ — ​ $ 196,334 Other residential MBS issued or guaranteed by U.S. Government agencies or sponsored enterprises ​ — ​ 462,779 ​ — ​ 462,779 Municipal securities ​ ​ — ​ ​ 318 ​ ​ — ​ ​ 318 Corporate debt ​ ​ — ​ ​ 1,998 ​ ​ — ​ ​ 1,998 Loans held for sale ​ — ​ 247,813 ​ — ​ 247,813 Interest rate swap derivatives ​ — ​ 18,149 ​ — ​ 18,149 Mortgage banking derivatives ​ ​ — ​ ​ — ​ ​ 7,001 ​ ​ 7,001 Total assets at fair value ​ $ — ​ $ 927,391 ​ $ 7,001 ​ $ 934,392 Liabilities: ​ ​ ​ ​ ​ ​ ​ ​ ​ ​ ​ ​ Interest rate swap derivatives ​ $ — ​ $ 57,060 ​ $ — ​ $ 57,060 Mortgage banking derivatives ​ ​ — ​ ​ — ​ ​ 2,920 ​ ​ 2,920 Total liabilities at fair value ​ $ — ​ $ 57,060 ​ $ 2,920 ​ $ 59,980</t>
        </is>
      </c>
    </row>
    <row r="5">
      <c r="A5" s="4" t="inlineStr">
        <is>
          <t>Table of Changes in Level 3 Financial Instruments</t>
        </is>
      </c>
      <c r="B5" s="4" t="inlineStr">
        <is>
          <t>The table below details the changes in level 3 financial instruments during 2021: ​ ​ ​ ​ ​ ​ Mortgage banking ​ ​ ​ derivatives, net Balance at December 31, 2020 ​ $ 4,081 Loss included in earnings, net ​ ​ (4,405) Fees and costs included in earnings, net ​ 1,744 Balance at December 31, 2021 ​ $ 1,420</t>
        </is>
      </c>
    </row>
    <row r="6">
      <c r="A6" s="4" t="inlineStr">
        <is>
          <t>Table of Assets Recorded at Fair Value On a Non-Recurring Basis</t>
        </is>
      </c>
      <c r="B6" s="4" t="inlineStr">
        <is>
          <t>​ The tables below provide information regarding losses from the assets recorded at fair value on a non-recurring basis at December 31, 2021 and 2020. ​ ​ ​ ​ ​ ​ ​ ​ ​ ​ December 31, 2021 ​ ​ Total ​ Losses from fair value changes Individually evaluated loans ​ $ 14,083 ​ $ 1,816 Other real estate owned ​ 7,005 ​ 799 Premises and equipment ​ 6,032 ​ ​ 1,552 Total ​ $ 27,120 ​ $ 4,167 ​ ​ ​ ​ ​ ​ ​ ​ ​ ​ December 31, 2020 ​ ​ Total ​ Losses from fair value changes Individually evaluated loans ​ $ 25,480 ​ $ 3,228 Other real estate owned ​ 4,730 ​ ​ 470 Premises and equipment ​ 8,024 ​ ​ 1,631 Mortgage servicing rights ​ ​ 10,380 ​ ​ 751 Total ​ $ 48,614 ​ $ 6,0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Measurements</t>
        </is>
      </c>
    </row>
    <row r="4">
      <c r="A4" s="4" t="inlineStr">
        <is>
          <t>Fair Value of Financial Instruments</t>
        </is>
      </c>
      <c r="B4" s="4" t="inlineStr">
        <is>
          <t>The fair value of financial instruments at December 31, 2021 and 2020 are set forth below: ​ ​ ​ ​ ​ ​ ​ ​ ​ ​ ​ ​ ​ ​ ​ ​ ​ Level in fair value December 31, 2021 December 31, 2020 ​ ​ measurement ​ Carrying ​ Estimated ​ Carrying ​ Estimated ​ ​ hierarchy ​ amount fair value amount fair value ASSETS ​ ​ ​ ​ ​ ​ ​ ​ ​ ​ ​ ​ ​ ​ Cash and cash equivalents Level 1 ​ $ 845,695 ​ $ 845,695 ​ $ 605,565 ​ $ 605,565 Mortgage-backed securities—residential mortgage pass-through securities issued or guaranteed by U.S. Government agencies or sponsored enterprises available-for-sale Level 2 ​ 227,696 ​ 227,696 ​ 196,334 ​ 196,334 Mortgage-backed securities—other residential mortgage-backed securities issued or guaranteed by U.S. Government agencies or sponsored enterprises available-for-sale Level 2 ​ 461,334 ​ 461,334 ​ 462,779 ​ 462,779 Municipal securities available-for-sale ​ Level 2 ​ ​ 237 ​ ​ 237 ​ ​ 318 ​ ​ 318 Municipal securities available-for-sale ​ Level 3 ​ ​ — ​ ​ — ​ ​ 57 ​ ​ 57 Corporate debt ​ Level 2 ​ ​ 2,111 ​ ​ 2,111 ​ ​ 1,998 ​ ​ 1,998 Other available-for-sale securities Level 3 ​ 469 ​ 469 ​ 469 ​ 469 Mortgage-backed securities—residential mortgage pass-through securities issued or guaranteed by U.S. Government agencies or sponsored enterprises held-to-maturity Level 2 ​ 312,916 ​ 309,614 ​ 306,187 ​ 310,930 Mortgage-backed securities—other residential mortgage-backed securities issued or guaranteed by U.S. Government agencies or sponsored enterprises held-to-maturity Level 2 ​ 296,096 ​ 289,646 ​ 70,428 ​ 70,761 Non-marketable securities ​ Level 2 ​ ​ 14,533 ​ ​ 14,533 ​ ​ 16,493 ​ ​ 16,493 Loans receivable Level 3 ​ 4,513,383 ​ 4,540,847 ​ 4,353,726 ​ 4,511,357 Loans held for sale Level 2 ​ 139,142 ​ 139,142 ​ 247,813 ​ 247,813 Accrued interest receivable Level 2 ​ 17,848 ​ 17,848 ​ 18,795 ​ 18,795 Interest rate swap derivatives Level 2 ​ 8,798 ​ 8,798 ​ 18,149 ​ 18,149 Mortgage banking derivatives ​ Level 3 ​ ​ 1,883 ​ ​ 1,883 ​ ​ 7,001 ​ ​ 7,001 LIABILITIES ​ ​ ​ ​ ​ ​ ​ ​ ​ ​ ​ ​ ​ ​ Deposit transaction accounts Level 2 ​ 5,394,257 ​ 5,394,257 ​ 4,690,100 ​ 4,690,100 Time deposits Level 2 ​ 833,916 ​ 833,163 ​ 986,132 ​ 993,070 Securities sold under agreements to repurchase Level 2 ​ 22,768 ​ 22,768 ​ 22,897 ​ 22,897 Long-term debt ​ Level 2 ​ ​ 40,000 ​ ​ 40,000 ​ ​ — ​ ​ — Accrued interest payable Level 2 ​ 3,944 ​ 3,944 ​ 6,762 ​ 6,762 Interest rate swap derivatives ​ Level 2 ​ ​ 20,550 ​ ​ 20,550 ​ 57,060 ​ 57,060 Mortgage banking derivatives Level 3 ​ 463 ​ 463 ​ ​ 2,920 ​ ​ 2,9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Parent Company Only Financial Statements</t>
        </is>
      </c>
    </row>
    <row r="4">
      <c r="A4" s="4" t="inlineStr">
        <is>
          <t>Condensed Statements</t>
        </is>
      </c>
      <c r="B4" s="4" t="inlineStr">
        <is>
          <t>Parent company only financial information for National Bank Holdings Corporation is summarized as follows: ​ Condensed Statements of Financial Condition ​ ​ ​ ​ ​ ​ ​ ​ ​ December 31, 2021 December 31, 2020 ASSETS ​ ​ ​ ​ ​ ​ Cash and cash equivalents ​ $ 107,154 ​ $ 91,402 Non-marketable securities ​ 24,178 ​ 58 Investment in subsidiaries ​ 746,135 ​ 725,002 Other assets ​ 7,366 ​ 14,751 Total assets ​ $ 884,833 ​ $ 831,213 LIABILITIES AND STOCKHOLDERS’ EQUITY ​ ​ ​ ​ ​ ​ Long-term debt, net ​ $ 39,478 ​ $ — Other liabilities ​ ​ 5,249 ​ ​ 10,522 Total liabilities ​ 44,727 ​ 10,522 Shareholders’ equity ​ 840,106 ​ 820,691 Total liabilities and shareholders’ equity ​ $ 884,833 ​ $ 831,213 ​ Condensed Statements of Operations ​ ​ ​ ​ ​ ​ ​ ​ ​ ​ ​ ​ ​ For the years ended December 31, ​ 2021 2020 2019 Income ​ ​ ​ ​ ​ ​ ​ ​ ​ Equity in undistributed earnings of subsidiaries ​ $ 37,866 ​ $ 67,416 ​ $ 28,133 Distributions from subsidiaries ​ 63,000 ​ 27,200 ​ 55,725 Income from non-marketable securities ​ 553 ​ — ​ — Total income ​ 101,419 ​ 94,616 ​ 83,858 Expenses ​ ​ ​ ​ ​ ​ ​ ​ ​ Interest expense ​ 197 ​ — ​ — Salaries and benefits ​ 5,622 ​ 5,136 ​ 4,925 Other expenses ​ 5,042 ​ 2,621 ​ 2,463 Total expenses ​ 10,861 ​ 7,757 ​ 7,388 Income before income taxes ​ 90,558 ​ 86,859 ​ 76,470 Income tax benefit ​ (3,048) ​ (1,732) ​ (3,895) Net income ​ $ 93,606 ​ $ 88,591 ​ $ 80,365 ​ Condensed Statements of Cash Flows ​ ​ ​ ​ ​ ​ ​ ​ ​ ​ ​ ​ ​ ​ ​ ​ ​ For the years ended December 31, ​ 2021 2020 2019 Cash flows from operating activities: ​ ​ ​ ​ ​ ​ ​ ​ ​ Net income ​ $ 93,606 ​ $ 88,591 ​ $ 80,365 Equity in undistributed earnings of subsidiaries ​ (37,866) ​ (67,416) ​ (28,133) Stock-based compensation expense ​ 5,541 ​ 5,299 ​ 4,869 Net excess tax (benefit) expense from stock-based compensation ​ ​ (644) ​ ​ 51 ​ ​ (2,160) Amortization ​ ​ 13 ​ ​ — ​ ​ — Other ​ (3,747) ​ 3,074 ​ 5,045 Net cash provided by operating activities ​ 56,903 ​ 29,599 ​ 59,986 Cash flows from investing activities: ​ ​ ​ ​ ​ ​ ​ ​ ​ Purchase of non-marketable securities ​ ​ (23,025) ​ ​ — ​ ​ — Net cash used in investing activities ​ (23,025) ​ — ​ — Cash flows from financing activities: ​ ​ ​ ​ ​ ​ ​ ​ ​ Proceeds from issuance of long-term debt ​ ​ 40,000 ​ ​ — ​ ​ — Payments of long-term debt issuance costs ​ ​ (535) ​ ​ — ​ ​ — Issuance of stock under purchase and equity compensation plans ​ (2,267) ​ (749) ​ (6,229) Proceeds from exercise of stock options ​ ​ 2,489 ​ ​ 1,832 ​ ​ 2,788 Payment of dividends ​ (26,888) ​ (24,816) ​ (23,530) Repurchase of shares ​ (36,400) ​ (19,476) ​ — Net cash used in financing activities ​ (23,601) ​ (43,209) ​ (26,971) Net increase (decrease) in cash, cash equivalents and restricted cash ​ 10,277 ​ (13,610) ​ 33,015 Cash, cash equivalents and restricted cash at beginning of the year ​ 101,402 ​ 115,012 ​ 81,997 Cash, cash equivalents and restricted cash at end of the year ​ $ 111,679 ​ $ 101,402 ​ $ 115,0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Basis of Presentation (Details)</t>
        </is>
      </c>
      <c r="B1" s="2" t="inlineStr">
        <is>
          <t>12 Months Ended</t>
        </is>
      </c>
    </row>
    <row r="2">
      <c r="B2" s="2" t="inlineStr">
        <is>
          <t>Dec. 31, 2021item</t>
        </is>
      </c>
    </row>
    <row r="3">
      <c r="A3" s="3" t="inlineStr">
        <is>
          <t>Basis of Presentation</t>
        </is>
      </c>
    </row>
    <row r="4">
      <c r="A4" s="4" t="inlineStr">
        <is>
          <t>Number of full service banking offices</t>
        </is>
      </c>
      <c r="B4" s="5" t="n">
        <v>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18" customWidth="1" min="2" max="2"/>
  </cols>
  <sheetData>
    <row r="1">
      <c r="A1" s="1" t="inlineStr">
        <is>
          <t>Summary of Significant Accounting Policies - Narrative (Details)</t>
        </is>
      </c>
      <c r="B1" s="2" t="inlineStr">
        <is>
          <t>12 Months Ended</t>
        </is>
      </c>
    </row>
    <row r="2">
      <c r="B2" s="2" t="inlineStr">
        <is>
          <t>Dec. 31, 2021loan</t>
        </is>
      </c>
    </row>
    <row r="3">
      <c r="A3" s="3" t="inlineStr">
        <is>
          <t>Significant Accounting Policies [Line Items]</t>
        </is>
      </c>
    </row>
    <row r="4">
      <c r="A4" s="4" t="inlineStr">
        <is>
          <t>Residential mortgage loans held for sale period</t>
        </is>
      </c>
      <c r="B4" s="4" t="inlineStr">
        <is>
          <t>45 days</t>
        </is>
      </c>
    </row>
    <row r="5">
      <c r="A5" s="4" t="inlineStr">
        <is>
          <t>Number of primary loan segment</t>
        </is>
      </c>
      <c r="B5" s="5" t="n">
        <v>4</v>
      </c>
    </row>
    <row r="6">
      <c r="A6" s="4" t="inlineStr">
        <is>
          <t>Number of loan classes</t>
        </is>
      </c>
      <c r="B6" s="5" t="n">
        <v>11</v>
      </c>
    </row>
    <row r="7">
      <c r="A7" s="4" t="inlineStr">
        <is>
          <t>Buildings [Member]</t>
        </is>
      </c>
    </row>
    <row r="8">
      <c r="A8" s="3" t="inlineStr">
        <is>
          <t>Significant Accounting Policies [Line Items]</t>
        </is>
      </c>
    </row>
    <row r="9">
      <c r="A9" s="4" t="inlineStr">
        <is>
          <t>Estimated useful life of the asset</t>
        </is>
      </c>
      <c r="B9" s="4" t="inlineStr">
        <is>
          <t>39 years</t>
        </is>
      </c>
    </row>
    <row r="10">
      <c r="A10" s="4" t="inlineStr">
        <is>
          <t>Maximum [Member]</t>
        </is>
      </c>
    </row>
    <row r="11">
      <c r="A11" s="3" t="inlineStr">
        <is>
          <t>Significant Accounting Policies [Line Items]</t>
        </is>
      </c>
    </row>
    <row r="12">
      <c r="A12" s="4" t="inlineStr">
        <is>
          <t>Fair values are subject to refinement maximum year</t>
        </is>
      </c>
      <c r="B12" s="4" t="inlineStr">
        <is>
          <t>1 year</t>
        </is>
      </c>
    </row>
    <row r="13">
      <c r="A13" s="4" t="inlineStr">
        <is>
          <t>Maximum [Member] | COVID-19</t>
        </is>
      </c>
    </row>
    <row r="14">
      <c r="A14" s="3" t="inlineStr">
        <is>
          <t>Significant Accounting Policies [Line Items]</t>
        </is>
      </c>
    </row>
    <row r="15">
      <c r="A15" s="4" t="inlineStr">
        <is>
          <t>Deferral period</t>
        </is>
      </c>
      <c r="B15" s="4" t="inlineStr">
        <is>
          <t>1 year</t>
        </is>
      </c>
    </row>
    <row r="16">
      <c r="A16" s="4" t="inlineStr">
        <is>
          <t>Maximum [Member] | Stock options [Member]</t>
        </is>
      </c>
    </row>
    <row r="17">
      <c r="A17" s="3" t="inlineStr">
        <is>
          <t>Significant Accounting Policies [Line Items]</t>
        </is>
      </c>
    </row>
    <row r="18">
      <c r="A18" s="4" t="inlineStr">
        <is>
          <t>Contractual term</t>
        </is>
      </c>
      <c r="B18" s="4" t="inlineStr">
        <is>
          <t>10 years</t>
        </is>
      </c>
    </row>
    <row r="19">
      <c r="A19" s="4" t="inlineStr">
        <is>
          <t>Maximum [Member] | Building Improvements [Member]</t>
        </is>
      </c>
    </row>
    <row r="20">
      <c r="A20" s="3" t="inlineStr">
        <is>
          <t>Significant Accounting Policies [Line Items]</t>
        </is>
      </c>
    </row>
    <row r="21">
      <c r="A21" s="4" t="inlineStr">
        <is>
          <t>Estimated useful life of the asset</t>
        </is>
      </c>
      <c r="B21" s="4" t="inlineStr">
        <is>
          <t>15 years</t>
        </is>
      </c>
    </row>
    <row r="22">
      <c r="A22" s="4" t="inlineStr">
        <is>
          <t>Maximum [Member] | Equipment [Member]</t>
        </is>
      </c>
    </row>
    <row r="23">
      <c r="A23" s="3" t="inlineStr">
        <is>
          <t>Significant Accounting Policies [Line Items]</t>
        </is>
      </c>
    </row>
    <row r="24">
      <c r="A24" s="4" t="inlineStr">
        <is>
          <t>Estimated useful life of the asset</t>
        </is>
      </c>
      <c r="B24" s="4" t="inlineStr">
        <is>
          <t>7 years</t>
        </is>
      </c>
    </row>
    <row r="25">
      <c r="A25" s="4" t="inlineStr">
        <is>
          <t>Minimum [Member] | COVID-19</t>
        </is>
      </c>
    </row>
    <row r="26">
      <c r="A26" s="3" t="inlineStr">
        <is>
          <t>Significant Accounting Policies [Line Items]</t>
        </is>
      </c>
    </row>
    <row r="27">
      <c r="A27" s="4" t="inlineStr">
        <is>
          <t>Deferral period</t>
        </is>
      </c>
      <c r="B27" s="4" t="inlineStr">
        <is>
          <t>3 months</t>
        </is>
      </c>
    </row>
    <row r="28">
      <c r="A28" s="4" t="inlineStr">
        <is>
          <t>Minimum [Member] | Building Improvements [Member]</t>
        </is>
      </c>
    </row>
    <row r="29">
      <c r="A29" s="3" t="inlineStr">
        <is>
          <t>Significant Accounting Policies [Line Items]</t>
        </is>
      </c>
    </row>
    <row r="30">
      <c r="A30" s="4" t="inlineStr">
        <is>
          <t>Estimated useful life of the asset</t>
        </is>
      </c>
      <c r="B30" s="4" t="inlineStr">
        <is>
          <t>7 years</t>
        </is>
      </c>
    </row>
    <row r="31">
      <c r="A31" s="4" t="inlineStr">
        <is>
          <t>Minimum [Member] | Equipment [Member]</t>
        </is>
      </c>
    </row>
    <row r="32">
      <c r="A32" s="3" t="inlineStr">
        <is>
          <t>Significant Accounting Policies [Line Items]</t>
        </is>
      </c>
    </row>
    <row r="33">
      <c r="A33" s="4" t="inlineStr">
        <is>
          <t>Estimated useful life of the asset</t>
        </is>
      </c>
      <c r="B33"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Dec. 31, 2021</t>
        </is>
      </c>
      <c r="C1" s="2" t="inlineStr">
        <is>
          <t>Dec. 31, 2020</t>
        </is>
      </c>
      <c r="D1" s="2" t="inlineStr">
        <is>
          <t>Jan. 01, 2020</t>
        </is>
      </c>
      <c r="E1" s="2" t="inlineStr">
        <is>
          <t>Dec. 31, 2019</t>
        </is>
      </c>
      <c r="F1" s="2" t="inlineStr">
        <is>
          <t>Jan. 01, 2019</t>
        </is>
      </c>
      <c r="G1" s="2" t="inlineStr">
        <is>
          <t>Dec. 31, 2018</t>
        </is>
      </c>
    </row>
    <row r="2">
      <c r="A2" s="3" t="inlineStr">
        <is>
          <t>New Accounting Pronouncements or Change in Accounting Principle [Line Items]</t>
        </is>
      </c>
    </row>
    <row r="3">
      <c r="A3" s="4" t="inlineStr">
        <is>
          <t>Stockholders' equity</t>
        </is>
      </c>
      <c r="B3" s="6" t="n">
        <v>840106</v>
      </c>
      <c r="C3" s="6" t="n">
        <v>820691</v>
      </c>
      <c r="E3" s="6" t="n">
        <v>766920</v>
      </c>
      <c r="G3" s="6" t="n">
        <v>695006</v>
      </c>
    </row>
    <row r="4">
      <c r="A4" s="4" t="inlineStr">
        <is>
          <t>Cumulative Effect, Period of Adoption, Adjustment [Member]</t>
        </is>
      </c>
    </row>
    <row r="5">
      <c r="A5" s="3" t="inlineStr">
        <is>
          <t>New Accounting Pronouncements or Change in Accounting Principle [Line Items]</t>
        </is>
      </c>
    </row>
    <row r="6">
      <c r="A6" s="4" t="inlineStr">
        <is>
          <t>Stockholders' equity</t>
        </is>
      </c>
      <c r="C6" s="6" t="n">
        <v>4623</v>
      </c>
      <c r="E6" s="6" t="n">
        <v>256</v>
      </c>
    </row>
    <row r="7">
      <c r="A7" s="4" t="inlineStr">
        <is>
          <t>ASU 2016-02 AND ASU 2018-11 | Cumulative Effect, Period of Adoption, Adjustment [Member]</t>
        </is>
      </c>
    </row>
    <row r="8">
      <c r="A8" s="3" t="inlineStr">
        <is>
          <t>New Accounting Pronouncements or Change in Accounting Principle [Line Items]</t>
        </is>
      </c>
    </row>
    <row r="9">
      <c r="A9" s="4" t="inlineStr">
        <is>
          <t>Lease right-of-use assets</t>
        </is>
      </c>
      <c r="F9" s="6" t="n">
        <v>30500</v>
      </c>
    </row>
    <row r="10">
      <c r="A10" s="4" t="inlineStr">
        <is>
          <t>Lease liabilities</t>
        </is>
      </c>
      <c r="F10" s="5" t="n">
        <v>30500</v>
      </c>
    </row>
    <row r="11">
      <c r="A11" s="4" t="inlineStr">
        <is>
          <t>Stockholders' equity</t>
        </is>
      </c>
      <c r="F11" s="6" t="n">
        <v>300</v>
      </c>
    </row>
    <row r="12">
      <c r="A12" s="4" t="inlineStr">
        <is>
          <t>ASU 2016-13 | Cumulative Effect, Period of Adoption, Adjustment [Member]</t>
        </is>
      </c>
    </row>
    <row r="13">
      <c r="A13" s="3" t="inlineStr">
        <is>
          <t>New Accounting Pronouncements or Change in Accounting Principle [Line Items]</t>
        </is>
      </c>
    </row>
    <row r="14">
      <c r="A14" s="4" t="inlineStr">
        <is>
          <t>Increase in allowance for credit losses</t>
        </is>
      </c>
      <c r="D14" s="6" t="n">
        <v>5800</v>
      </c>
    </row>
    <row r="15">
      <c r="A15" s="4" t="inlineStr">
        <is>
          <t>Increase in allowance for credit losses net of tax</t>
        </is>
      </c>
      <c r="D15" s="5" t="n">
        <v>4600</v>
      </c>
    </row>
    <row r="16">
      <c r="A16" s="4" t="inlineStr">
        <is>
          <t>ASU 2016-13 | Cumulative Effect, Period of Adoption, Adjustment [Member] | Mortgage-Backed Securities (MBS) [Member]</t>
        </is>
      </c>
    </row>
    <row r="17">
      <c r="A17" s="3" t="inlineStr">
        <is>
          <t>New Accounting Pronouncements or Change in Accounting Principle [Line Items]</t>
        </is>
      </c>
    </row>
    <row r="18">
      <c r="A18" s="4" t="inlineStr">
        <is>
          <t>Increase in allowance for credit losses net of tax</t>
        </is>
      </c>
      <c r="D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9" customWidth="1" min="2" max="2"/>
    <col width="29" customWidth="1" min="3" max="3"/>
    <col width="21" customWidth="1" min="4" max="4"/>
  </cols>
  <sheetData>
    <row r="1">
      <c r="A1" s="1" t="inlineStr">
        <is>
          <t>Investment Securities - Narrative (Details) $ in Thousands</t>
        </is>
      </c>
      <c r="B1" s="2" t="inlineStr">
        <is>
          <t>12 Months Ended</t>
        </is>
      </c>
    </row>
    <row r="2">
      <c r="B2" s="2" t="inlineStr">
        <is>
          <t>Dec. 31, 2021USD ($)security</t>
        </is>
      </c>
      <c r="C2" s="2" t="inlineStr">
        <is>
          <t>Dec. 31, 2020USD ($)security</t>
        </is>
      </c>
      <c r="D2" s="2" t="inlineStr">
        <is>
          <t>Dec. 31, 2019USD ($)</t>
        </is>
      </c>
    </row>
    <row r="3">
      <c r="A3" s="4" t="inlineStr">
        <is>
          <t>Investment securities total</t>
        </is>
      </c>
      <c r="B3" s="6" t="n">
        <v>1300000</v>
      </c>
      <c r="C3" s="6" t="n">
        <v>1000000</v>
      </c>
    </row>
    <row r="4">
      <c r="A4" s="4" t="inlineStr">
        <is>
          <t>Amortized cost</t>
        </is>
      </c>
      <c r="B4" s="5" t="n">
        <v>701712</v>
      </c>
      <c r="C4" s="5" t="n">
        <v>650600</v>
      </c>
    </row>
    <row r="5">
      <c r="A5" s="4" t="inlineStr">
        <is>
          <t>Available-for-sale securities</t>
        </is>
      </c>
      <c r="B5" s="5" t="n">
        <v>691847</v>
      </c>
      <c r="C5" s="5" t="n">
        <v>661955</v>
      </c>
    </row>
    <row r="6">
      <c r="A6" s="4" t="inlineStr">
        <is>
          <t>Held-to-maturity securities</t>
        </is>
      </c>
      <c r="B6" s="5" t="n">
        <v>609012</v>
      </c>
      <c r="C6" s="5" t="n">
        <v>376615</v>
      </c>
    </row>
    <row r="7">
      <c r="A7" s="4" t="inlineStr">
        <is>
          <t>Purchases of available-for-sale securities</t>
        </is>
      </c>
      <c r="B7" s="5" t="n">
        <v>288580</v>
      </c>
      <c r="C7" s="5" t="n">
        <v>286130</v>
      </c>
      <c r="D7" s="6" t="n">
        <v>45745</v>
      </c>
    </row>
    <row r="8">
      <c r="A8" s="4" t="inlineStr">
        <is>
          <t>Maturities and paydowns of available-for-sale securities</t>
        </is>
      </c>
      <c r="B8" s="5" t="n">
        <v>235860</v>
      </c>
      <c r="C8" s="5" t="n">
        <v>271508</v>
      </c>
      <c r="D8" s="5" t="n">
        <v>195467</v>
      </c>
    </row>
    <row r="9">
      <c r="A9" s="4" t="inlineStr">
        <is>
          <t>Sales of available-for-sale securities</t>
        </is>
      </c>
      <c r="B9" s="6" t="n">
        <v>0</v>
      </c>
      <c r="C9" s="6" t="n">
        <v>0</v>
      </c>
      <c r="D9" s="5" t="n">
        <v>20378</v>
      </c>
    </row>
    <row r="10">
      <c r="A10" s="4" t="inlineStr">
        <is>
          <t>Number of securities | security</t>
        </is>
      </c>
      <c r="B10" s="5" t="n">
        <v>49</v>
      </c>
      <c r="C10" s="5" t="n">
        <v>22</v>
      </c>
    </row>
    <row r="11">
      <c r="A11" s="4" t="inlineStr">
        <is>
          <t>Fair value of collateral</t>
        </is>
      </c>
      <c r="B11" s="6" t="n">
        <v>0</v>
      </c>
      <c r="C11" s="6" t="n">
        <v>0</v>
      </c>
    </row>
    <row r="12">
      <c r="A12" s="4" t="inlineStr">
        <is>
          <t>Fair value of available-for-sale investment securities pledged as collateral</t>
        </is>
      </c>
      <c r="B12" s="5" t="n">
        <v>363400</v>
      </c>
      <c r="C12" s="5" t="n">
        <v>385800</v>
      </c>
    </row>
    <row r="13">
      <c r="A13" s="4" t="inlineStr">
        <is>
          <t>Purchases of held-to-maturity securities</t>
        </is>
      </c>
      <c r="B13" s="5" t="n">
        <v>397758</v>
      </c>
      <c r="C13" s="5" t="n">
        <v>284170</v>
      </c>
      <c r="D13" s="5" t="n">
        <v>10201</v>
      </c>
    </row>
    <row r="14">
      <c r="A14" s="4" t="inlineStr">
        <is>
          <t>Maturities and paydowns of held-to-maturity securities</t>
        </is>
      </c>
      <c r="B14" s="6" t="n">
        <v>161923</v>
      </c>
      <c r="C14" s="6" t="n">
        <v>88071</v>
      </c>
      <c r="D14" s="6" t="n">
        <v>60948</v>
      </c>
    </row>
    <row r="15">
      <c r="A15" s="4" t="inlineStr">
        <is>
          <t>Number of held-to-maturity securities in unrealized loss positions | security</t>
        </is>
      </c>
      <c r="B15" s="5" t="n">
        <v>48</v>
      </c>
      <c r="C15" s="5" t="n">
        <v>9</v>
      </c>
    </row>
    <row r="16">
      <c r="A16" s="4" t="inlineStr">
        <is>
          <t>Held-to-maturity investment securities pledged as collateral</t>
        </is>
      </c>
      <c r="B16" s="6" t="n">
        <v>147300</v>
      </c>
      <c r="C16" s="6" t="n">
        <v>140600</v>
      </c>
    </row>
    <row r="17">
      <c r="A17" s="4" t="inlineStr">
        <is>
          <t>Held-to-maturity investment securities held as collateral</t>
        </is>
      </c>
      <c r="B17" s="5" t="n">
        <v>0</v>
      </c>
      <c r="C17" s="5" t="n">
        <v>0</v>
      </c>
    </row>
    <row r="18">
      <c r="A18" s="4" t="inlineStr">
        <is>
          <t>Investment Securities Available-For-Sale [Member]</t>
        </is>
      </c>
    </row>
    <row r="19">
      <c r="A19" s="4" t="inlineStr">
        <is>
          <t>Accrued interest receivable</t>
        </is>
      </c>
      <c r="B19" s="5" t="n">
        <v>1000</v>
      </c>
      <c r="C19" s="5" t="n">
        <v>1100</v>
      </c>
    </row>
    <row r="20">
      <c r="A20" s="4" t="inlineStr">
        <is>
          <t>Held-to-maturity Securities [Member]</t>
        </is>
      </c>
    </row>
    <row r="21">
      <c r="A21" s="4" t="inlineStr">
        <is>
          <t>Accrued interest receivable</t>
        </is>
      </c>
      <c r="B21" s="5" t="n">
        <v>900</v>
      </c>
      <c r="C21" s="6" t="n">
        <v>700</v>
      </c>
    </row>
    <row r="22">
      <c r="A22" s="4" t="inlineStr">
        <is>
          <t>Municipal securities maturing within one to five years [Member]</t>
        </is>
      </c>
    </row>
    <row r="23">
      <c r="A23" s="4" t="inlineStr">
        <is>
          <t>Amortized cost</t>
        </is>
      </c>
      <c r="B23" s="5" t="n">
        <v>200</v>
      </c>
    </row>
    <row r="24">
      <c r="A24" s="4" t="inlineStr">
        <is>
          <t>Available-for-sale securities</t>
        </is>
      </c>
      <c r="B24" s="5" t="n">
        <v>200</v>
      </c>
    </row>
    <row r="25">
      <c r="A25" s="4" t="inlineStr">
        <is>
          <t>Corporate debt securities due after five to ten years [Member]</t>
        </is>
      </c>
    </row>
    <row r="26">
      <c r="A26" s="4" t="inlineStr">
        <is>
          <t>Amortized cost</t>
        </is>
      </c>
      <c r="B26" s="5" t="n">
        <v>2000</v>
      </c>
    </row>
    <row r="27">
      <c r="A27" s="4" t="inlineStr">
        <is>
          <t>Available-for-sale securities</t>
        </is>
      </c>
      <c r="B27" s="5" t="n">
        <v>2100</v>
      </c>
    </row>
    <row r="28">
      <c r="A28" s="4" t="inlineStr">
        <is>
          <t>Other Securities Investments with No Contractual Maturity [Member]</t>
        </is>
      </c>
    </row>
    <row r="29">
      <c r="A29" s="4" t="inlineStr">
        <is>
          <t>Amortized cost</t>
        </is>
      </c>
      <c r="B29" s="6" t="n">
        <v>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Dec. 31, 2021</t>
        </is>
      </c>
      <c r="C1" s="2" t="inlineStr">
        <is>
          <t>Dec. 31, 2020</t>
        </is>
      </c>
    </row>
    <row r="2">
      <c r="A2" s="3" t="inlineStr">
        <is>
          <t>Schedule of Available-for-sale Securities [Line Items]</t>
        </is>
      </c>
    </row>
    <row r="3">
      <c r="A3" s="4" t="inlineStr">
        <is>
          <t>Amortized cost</t>
        </is>
      </c>
      <c r="B3" s="6" t="n">
        <v>701712</v>
      </c>
      <c r="C3" s="6" t="n">
        <v>650600</v>
      </c>
    </row>
    <row r="4">
      <c r="A4" s="4" t="inlineStr">
        <is>
          <t>Gross unrealized gains</t>
        </is>
      </c>
      <c r="B4" s="5" t="n">
        <v>3443</v>
      </c>
      <c r="C4" s="5" t="n">
        <v>11743</v>
      </c>
    </row>
    <row r="5">
      <c r="A5" s="4" t="inlineStr">
        <is>
          <t>Gross unrealized losses</t>
        </is>
      </c>
      <c r="B5" s="5" t="n">
        <v>-13308</v>
      </c>
      <c r="C5" s="5" t="n">
        <v>-388</v>
      </c>
    </row>
    <row r="6">
      <c r="A6" s="4" t="inlineStr">
        <is>
          <t>Investment securities available-for-sale (at fair value)</t>
        </is>
      </c>
      <c r="B6" s="5" t="n">
        <v>691847</v>
      </c>
      <c r="C6" s="5" t="n">
        <v>661955</v>
      </c>
    </row>
    <row r="7">
      <c r="A7" s="4" t="inlineStr">
        <is>
          <t>Residential Mortgage Pass-Through Securities Issued or Guaranteed by U.S. Government Agencies or Sponsored Enterprises [Member].</t>
        </is>
      </c>
    </row>
    <row r="8">
      <c r="A8" s="3" t="inlineStr">
        <is>
          <t>Schedule of Available-for-sale Securities [Line Items]</t>
        </is>
      </c>
    </row>
    <row r="9">
      <c r="A9" s="4" t="inlineStr">
        <is>
          <t>Amortized cost</t>
        </is>
      </c>
      <c r="B9" s="5" t="n">
        <v>231523</v>
      </c>
      <c r="C9" s="5" t="n">
        <v>193424</v>
      </c>
    </row>
    <row r="10">
      <c r="A10" s="4" t="inlineStr">
        <is>
          <t>Gross unrealized gains</t>
        </is>
      </c>
      <c r="B10" s="5" t="n">
        <v>1436</v>
      </c>
      <c r="C10" s="5" t="n">
        <v>2952</v>
      </c>
    </row>
    <row r="11">
      <c r="A11" s="4" t="inlineStr">
        <is>
          <t>Gross unrealized losses</t>
        </is>
      </c>
      <c r="B11" s="5" t="n">
        <v>-5263</v>
      </c>
      <c r="C11" s="5" t="n">
        <v>-42</v>
      </c>
    </row>
    <row r="12">
      <c r="A12" s="4" t="inlineStr">
        <is>
          <t>Investment securities available-for-sale (at fair value)</t>
        </is>
      </c>
      <c r="B12" s="5" t="n">
        <v>227696</v>
      </c>
      <c r="C12" s="5" t="n">
        <v>196334</v>
      </c>
    </row>
    <row r="13">
      <c r="A13" s="4" t="inlineStr">
        <is>
          <t>Other Residential MBS Issued or Guaranteed by U.S. Government Agencies or Sponsored Enterprises [Member]</t>
        </is>
      </c>
    </row>
    <row r="14">
      <c r="A14" s="3" t="inlineStr">
        <is>
          <t>Schedule of Available-for-sale Securities [Line Items]</t>
        </is>
      </c>
    </row>
    <row r="15">
      <c r="A15" s="4" t="inlineStr">
        <is>
          <t>Amortized cost</t>
        </is>
      </c>
      <c r="B15" s="5" t="n">
        <v>467490</v>
      </c>
      <c r="C15" s="5" t="n">
        <v>454345</v>
      </c>
    </row>
    <row r="16">
      <c r="A16" s="4" t="inlineStr">
        <is>
          <t>Gross unrealized gains</t>
        </is>
      </c>
      <c r="B16" s="5" t="n">
        <v>1889</v>
      </c>
      <c r="C16" s="5" t="n">
        <v>8778</v>
      </c>
    </row>
    <row r="17">
      <c r="A17" s="4" t="inlineStr">
        <is>
          <t>Gross unrealized losses</t>
        </is>
      </c>
      <c r="B17" s="5" t="n">
        <v>-8045</v>
      </c>
      <c r="C17" s="5" t="n">
        <v>-344</v>
      </c>
    </row>
    <row r="18">
      <c r="A18" s="4" t="inlineStr">
        <is>
          <t>Investment securities available-for-sale (at fair value)</t>
        </is>
      </c>
      <c r="B18" s="5" t="n">
        <v>461334</v>
      </c>
      <c r="C18" s="5" t="n">
        <v>462779</v>
      </c>
    </row>
    <row r="19">
      <c r="A19" s="4" t="inlineStr">
        <is>
          <t>Municipal [Member]</t>
        </is>
      </c>
    </row>
    <row r="20">
      <c r="A20" s="3" t="inlineStr">
        <is>
          <t>Schedule of Available-for-sale Securities [Line Items]</t>
        </is>
      </c>
    </row>
    <row r="21">
      <c r="A21" s="4" t="inlineStr">
        <is>
          <t>Amortized cost</t>
        </is>
      </c>
      <c r="B21" s="5" t="n">
        <v>230</v>
      </c>
      <c r="C21" s="5" t="n">
        <v>362</v>
      </c>
    </row>
    <row r="22">
      <c r="A22" s="4" t="inlineStr">
        <is>
          <t>Gross unrealized gains</t>
        </is>
      </c>
      <c r="B22" s="5" t="n">
        <v>7</v>
      </c>
      <c r="C22" s="5" t="n">
        <v>13</v>
      </c>
    </row>
    <row r="23">
      <c r="A23" s="4" t="inlineStr">
        <is>
          <t>Investment securities available-for-sale (at fair value)</t>
        </is>
      </c>
      <c r="B23" s="5" t="n">
        <v>237</v>
      </c>
      <c r="C23" s="5" t="n">
        <v>375</v>
      </c>
    </row>
    <row r="24">
      <c r="A24" s="4" t="inlineStr">
        <is>
          <t>Corporate Debt Securities [Member]</t>
        </is>
      </c>
    </row>
    <row r="25">
      <c r="A25" s="3" t="inlineStr">
        <is>
          <t>Schedule of Available-for-sale Securities [Line Items]</t>
        </is>
      </c>
    </row>
    <row r="26">
      <c r="A26" s="4" t="inlineStr">
        <is>
          <t>Amortized cost</t>
        </is>
      </c>
      <c r="B26" s="5" t="n">
        <v>2000</v>
      </c>
      <c r="C26" s="5" t="n">
        <v>2000</v>
      </c>
    </row>
    <row r="27">
      <c r="A27" s="4" t="inlineStr">
        <is>
          <t>Gross unrealized gains</t>
        </is>
      </c>
      <c r="B27" s="5" t="n">
        <v>111</v>
      </c>
    </row>
    <row r="28">
      <c r="A28" s="4" t="inlineStr">
        <is>
          <t>Gross unrealized losses</t>
        </is>
      </c>
      <c r="C28" s="5" t="n">
        <v>-2</v>
      </c>
    </row>
    <row r="29">
      <c r="A29" s="4" t="inlineStr">
        <is>
          <t>Investment securities available-for-sale (at fair value)</t>
        </is>
      </c>
      <c r="B29" s="5" t="n">
        <v>2111</v>
      </c>
      <c r="C29" s="5" t="n">
        <v>1998</v>
      </c>
    </row>
    <row r="30">
      <c r="A30" s="4" t="inlineStr">
        <is>
          <t>Other Securities [Member]</t>
        </is>
      </c>
    </row>
    <row r="31">
      <c r="A31" s="3" t="inlineStr">
        <is>
          <t>Schedule of Available-for-sale Securities [Line Items]</t>
        </is>
      </c>
    </row>
    <row r="32">
      <c r="A32" s="4" t="inlineStr">
        <is>
          <t>Amortized cost</t>
        </is>
      </c>
      <c r="B32" s="5" t="n">
        <v>469</v>
      </c>
      <c r="C32" s="5" t="n">
        <v>469</v>
      </c>
    </row>
    <row r="33">
      <c r="A33" s="4" t="inlineStr">
        <is>
          <t>Investment securities available-for-sale (at fair value)</t>
        </is>
      </c>
      <c r="B33" s="6" t="n">
        <v>469</v>
      </c>
      <c r="C33" s="6" t="n">
        <v>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benefit (expense) on net unrealized (losses) gains arising during the period</t>
        </is>
      </c>
      <c r="B4" s="6" t="n">
        <v>5034</v>
      </c>
      <c r="C4" s="6" t="n">
        <v>-2634</v>
      </c>
      <c r="D4" s="6" t="n">
        <v>-4510</v>
      </c>
    </row>
    <row r="5">
      <c r="A5" s="4" t="inlineStr">
        <is>
          <t>Tax benefit of amortization of net unrealized holding gains to income</t>
        </is>
      </c>
      <c r="B5" s="6" t="n">
        <v>168</v>
      </c>
      <c r="C5" s="6" t="n">
        <v>248</v>
      </c>
      <c r="D5" s="6" t="n">
        <v>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Dec. 31, 2021</t>
        </is>
      </c>
      <c r="C1" s="2" t="inlineStr">
        <is>
          <t>Dec. 31, 2020</t>
        </is>
      </c>
    </row>
    <row r="2">
      <c r="A2" s="3" t="inlineStr">
        <is>
          <t>Schedule of Available-for-sale Securities [Line Items]</t>
        </is>
      </c>
    </row>
    <row r="3">
      <c r="A3" s="4" t="inlineStr">
        <is>
          <t>Less than 12 months, Fair Value</t>
        </is>
      </c>
      <c r="B3" s="6" t="n">
        <v>401338</v>
      </c>
      <c r="C3" s="6" t="n">
        <v>124764</v>
      </c>
    </row>
    <row r="4">
      <c r="A4" s="4" t="inlineStr">
        <is>
          <t>Less than 12 months, Unrealized losses</t>
        </is>
      </c>
      <c r="B4" s="5" t="n">
        <v>-9997</v>
      </c>
      <c r="C4" s="5" t="n">
        <v>-372</v>
      </c>
    </row>
    <row r="5">
      <c r="A5" s="4" t="inlineStr">
        <is>
          <t>12 months or more, Fair Value</t>
        </is>
      </c>
      <c r="B5" s="5" t="n">
        <v>71602</v>
      </c>
      <c r="C5" s="5" t="n">
        <v>2139</v>
      </c>
    </row>
    <row r="6">
      <c r="A6" s="4" t="inlineStr">
        <is>
          <t>Available-for-sale Securities, Continuous Unrealized Loss Position, 12 Months or Longer, Accumulated Loss</t>
        </is>
      </c>
      <c r="B6" s="5" t="n">
        <v>-3311</v>
      </c>
      <c r="C6" s="5" t="n">
        <v>-16</v>
      </c>
    </row>
    <row r="7">
      <c r="A7" s="4" t="inlineStr">
        <is>
          <t>Total, Fair Value</t>
        </is>
      </c>
      <c r="B7" s="5" t="n">
        <v>472940</v>
      </c>
      <c r="C7" s="5" t="n">
        <v>126903</v>
      </c>
    </row>
    <row r="8">
      <c r="A8" s="4" t="inlineStr">
        <is>
          <t>Total, Unrealized losses</t>
        </is>
      </c>
      <c r="B8" s="5" t="n">
        <v>-13308</v>
      </c>
      <c r="C8" s="5" t="n">
        <v>-388</v>
      </c>
    </row>
    <row r="9">
      <c r="A9" s="4" t="inlineStr">
        <is>
          <t>Residential Mortgage Pass-Through Securities Issued or Guaranteed by U.S. Government Agencies or Sponsored Enterprises [Member].</t>
        </is>
      </c>
    </row>
    <row r="10">
      <c r="A10" s="3" t="inlineStr">
        <is>
          <t>Schedule of Available-for-sale Securities [Line Items]</t>
        </is>
      </c>
    </row>
    <row r="11">
      <c r="A11" s="4" t="inlineStr">
        <is>
          <t>Less than 12 months, Fair Value</t>
        </is>
      </c>
      <c r="B11" s="5" t="n">
        <v>163579</v>
      </c>
      <c r="C11" s="5" t="n">
        <v>26878</v>
      </c>
    </row>
    <row r="12">
      <c r="A12" s="4" t="inlineStr">
        <is>
          <t>Less than 12 months, Unrealized losses</t>
        </is>
      </c>
      <c r="B12" s="5" t="n">
        <v>-4404</v>
      </c>
      <c r="C12" s="5" t="n">
        <v>-42</v>
      </c>
    </row>
    <row r="13">
      <c r="A13" s="4" t="inlineStr">
        <is>
          <t>12 months or more, Fair Value</t>
        </is>
      </c>
      <c r="B13" s="5" t="n">
        <v>22852</v>
      </c>
      <c r="C13" s="5" t="n">
        <v>1</v>
      </c>
    </row>
    <row r="14">
      <c r="A14" s="4" t="inlineStr">
        <is>
          <t>Available-for-sale Securities, Continuous Unrealized Loss Position, 12 Months or Longer, Accumulated Loss</t>
        </is>
      </c>
      <c r="B14" s="5" t="n">
        <v>-859</v>
      </c>
    </row>
    <row r="15">
      <c r="A15" s="4" t="inlineStr">
        <is>
          <t>Total, Fair Value</t>
        </is>
      </c>
      <c r="B15" s="5" t="n">
        <v>186431</v>
      </c>
      <c r="C15" s="5" t="n">
        <v>26879</v>
      </c>
    </row>
    <row r="16">
      <c r="A16" s="4" t="inlineStr">
        <is>
          <t>Total, Unrealized losses</t>
        </is>
      </c>
      <c r="B16" s="5" t="n">
        <v>-5263</v>
      </c>
      <c r="C16" s="5" t="n">
        <v>-42</v>
      </c>
    </row>
    <row r="17">
      <c r="A17" s="4" t="inlineStr">
        <is>
          <t>Other Residential MBS Issued or Guaranteed by U.S. Government Agencies or Sponsored Enterprises [Member]</t>
        </is>
      </c>
    </row>
    <row r="18">
      <c r="A18" s="3" t="inlineStr">
        <is>
          <t>Schedule of Available-for-sale Securities [Line Items]</t>
        </is>
      </c>
    </row>
    <row r="19">
      <c r="A19" s="4" t="inlineStr">
        <is>
          <t>Less than 12 months, Fair Value</t>
        </is>
      </c>
      <c r="B19" s="5" t="n">
        <v>237759</v>
      </c>
      <c r="C19" s="5" t="n">
        <v>95888</v>
      </c>
    </row>
    <row r="20">
      <c r="A20" s="4" t="inlineStr">
        <is>
          <t>Less than 12 months, Unrealized losses</t>
        </is>
      </c>
      <c r="B20" s="5" t="n">
        <v>-5593</v>
      </c>
      <c r="C20" s="5" t="n">
        <v>-328</v>
      </c>
    </row>
    <row r="21">
      <c r="A21" s="4" t="inlineStr">
        <is>
          <t>12 months or more, Fair Value</t>
        </is>
      </c>
      <c r="B21" s="5" t="n">
        <v>48750</v>
      </c>
      <c r="C21" s="5" t="n">
        <v>2138</v>
      </c>
    </row>
    <row r="22">
      <c r="A22" s="4" t="inlineStr">
        <is>
          <t>Available-for-sale Securities, Continuous Unrealized Loss Position, 12 Months or Longer, Accumulated Loss</t>
        </is>
      </c>
      <c r="B22" s="5" t="n">
        <v>-2452</v>
      </c>
      <c r="C22" s="5" t="n">
        <v>-16</v>
      </c>
    </row>
    <row r="23">
      <c r="A23" s="4" t="inlineStr">
        <is>
          <t>Total, Fair Value</t>
        </is>
      </c>
      <c r="B23" s="5" t="n">
        <v>286509</v>
      </c>
      <c r="C23" s="5" t="n">
        <v>98026</v>
      </c>
    </row>
    <row r="24">
      <c r="A24" s="4" t="inlineStr">
        <is>
          <t>Total, Unrealized losses</t>
        </is>
      </c>
      <c r="B24" s="6" t="n">
        <v>-8045</v>
      </c>
      <c r="C24" s="5" t="n">
        <v>-344</v>
      </c>
    </row>
    <row r="25">
      <c r="A25" s="4" t="inlineStr">
        <is>
          <t>Corporate Debt Securities [Member]</t>
        </is>
      </c>
    </row>
    <row r="26">
      <c r="A26" s="3" t="inlineStr">
        <is>
          <t>Schedule of Available-for-sale Securities [Line Items]</t>
        </is>
      </c>
    </row>
    <row r="27">
      <c r="A27" s="4" t="inlineStr">
        <is>
          <t>Less than 12 months, Fair Value</t>
        </is>
      </c>
      <c r="C27" s="5" t="n">
        <v>1998</v>
      </c>
    </row>
    <row r="28">
      <c r="A28" s="4" t="inlineStr">
        <is>
          <t>Less than 12 months, Unrealized losses</t>
        </is>
      </c>
      <c r="C28" s="5" t="n">
        <v>-2</v>
      </c>
    </row>
    <row r="29">
      <c r="A29" s="4" t="inlineStr">
        <is>
          <t>Total, Fair Value</t>
        </is>
      </c>
      <c r="C29" s="5" t="n">
        <v>1998</v>
      </c>
    </row>
    <row r="30">
      <c r="A30" s="4" t="inlineStr">
        <is>
          <t>Total, Unrealized losses</t>
        </is>
      </c>
      <c r="C30"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Dec. 31, 2021</t>
        </is>
      </c>
      <c r="C1" s="2" t="inlineStr">
        <is>
          <t>Dec. 31, 2020</t>
        </is>
      </c>
    </row>
    <row r="2">
      <c r="A2" s="3" t="inlineStr">
        <is>
          <t>Schedule of Held-to-maturity Securities [Line Items]</t>
        </is>
      </c>
    </row>
    <row r="3">
      <c r="A3" s="4" t="inlineStr">
        <is>
          <t>Held-to-maturity Securities</t>
        </is>
      </c>
      <c r="B3" s="6" t="n">
        <v>609012</v>
      </c>
      <c r="C3" s="6" t="n">
        <v>376615</v>
      </c>
    </row>
    <row r="4">
      <c r="A4" s="4" t="inlineStr">
        <is>
          <t>Held-to-maturity Securities, Accumulated Unrecognized Holding Gain</t>
        </is>
      </c>
      <c r="B4" s="5" t="n">
        <v>2183</v>
      </c>
      <c r="C4" s="5" t="n">
        <v>5336</v>
      </c>
    </row>
    <row r="5">
      <c r="A5" s="4" t="inlineStr">
        <is>
          <t>Held-to-maturity Securities, Accumulated Unrecognized Holding Loss</t>
        </is>
      </c>
      <c r="B5" s="5" t="n">
        <v>-11935</v>
      </c>
      <c r="C5" s="5" t="n">
        <v>-260</v>
      </c>
    </row>
    <row r="6">
      <c r="A6" s="4" t="inlineStr">
        <is>
          <t>Fair value</t>
        </is>
      </c>
      <c r="B6" s="5" t="n">
        <v>599260</v>
      </c>
      <c r="C6" s="5" t="n">
        <v>381691</v>
      </c>
    </row>
    <row r="7">
      <c r="A7" s="4" t="inlineStr">
        <is>
          <t>Residential Mortgage Pass-Through Securities Issued or Guaranteed by U.S. Government Agencies or Sponsored Enterprises [Member].</t>
        </is>
      </c>
    </row>
    <row r="8">
      <c r="A8" s="3" t="inlineStr">
        <is>
          <t>Schedule of Held-to-maturity Securities [Line Items]</t>
        </is>
      </c>
    </row>
    <row r="9">
      <c r="A9" s="4" t="inlineStr">
        <is>
          <t>Held-to-maturity Securities</t>
        </is>
      </c>
      <c r="B9" s="5" t="n">
        <v>312916</v>
      </c>
      <c r="C9" s="5" t="n">
        <v>306187</v>
      </c>
    </row>
    <row r="10">
      <c r="A10" s="4" t="inlineStr">
        <is>
          <t>Held-to-maturity Securities, Accumulated Unrecognized Holding Gain</t>
        </is>
      </c>
      <c r="B10" s="5" t="n">
        <v>2061</v>
      </c>
      <c r="C10" s="5" t="n">
        <v>4940</v>
      </c>
    </row>
    <row r="11">
      <c r="A11" s="4" t="inlineStr">
        <is>
          <t>Held-to-maturity Securities, Accumulated Unrecognized Holding Loss</t>
        </is>
      </c>
      <c r="B11" s="5" t="n">
        <v>-5363</v>
      </c>
      <c r="C11" s="5" t="n">
        <v>-197</v>
      </c>
    </row>
    <row r="12">
      <c r="A12" s="4" t="inlineStr">
        <is>
          <t>Fair value</t>
        </is>
      </c>
      <c r="B12" s="5" t="n">
        <v>309614</v>
      </c>
      <c r="C12" s="5" t="n">
        <v>310930</v>
      </c>
    </row>
    <row r="13">
      <c r="A13" s="4" t="inlineStr">
        <is>
          <t>Other Residential MBS Issued or Guaranteed by U.S. Government Agencies or Sponsored Enterprises [Member]</t>
        </is>
      </c>
    </row>
    <row r="14">
      <c r="A14" s="3" t="inlineStr">
        <is>
          <t>Schedule of Held-to-maturity Securities [Line Items]</t>
        </is>
      </c>
    </row>
    <row r="15">
      <c r="A15" s="4" t="inlineStr">
        <is>
          <t>Held-to-maturity Securities</t>
        </is>
      </c>
      <c r="B15" s="5" t="n">
        <v>296096</v>
      </c>
      <c r="C15" s="5" t="n">
        <v>70428</v>
      </c>
    </row>
    <row r="16">
      <c r="A16" s="4" t="inlineStr">
        <is>
          <t>Held-to-maturity Securities, Accumulated Unrecognized Holding Gain</t>
        </is>
      </c>
      <c r="B16" s="5" t="n">
        <v>122</v>
      </c>
      <c r="C16" s="5" t="n">
        <v>396</v>
      </c>
    </row>
    <row r="17">
      <c r="A17" s="4" t="inlineStr">
        <is>
          <t>Held-to-maturity Securities, Accumulated Unrecognized Holding Loss</t>
        </is>
      </c>
      <c r="B17" s="5" t="n">
        <v>-6572</v>
      </c>
      <c r="C17" s="5" t="n">
        <v>-63</v>
      </c>
    </row>
    <row r="18">
      <c r="A18" s="4" t="inlineStr">
        <is>
          <t>Fair value</t>
        </is>
      </c>
      <c r="B18" s="6" t="n">
        <v>289646</v>
      </c>
      <c r="C18" s="6" t="n">
        <v>70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Dec. 31, 2021</t>
        </is>
      </c>
      <c r="C1" s="2" t="inlineStr">
        <is>
          <t>Dec. 31, 2020</t>
        </is>
      </c>
    </row>
    <row r="2">
      <c r="A2" s="3" t="inlineStr">
        <is>
          <t>Schedule of Held-to-maturity Securities [Line Items]</t>
        </is>
      </c>
    </row>
    <row r="3">
      <c r="A3" s="4" t="inlineStr">
        <is>
          <t>Fair Value, Less than 12 months</t>
        </is>
      </c>
      <c r="B3" s="6" t="n">
        <v>473193</v>
      </c>
      <c r="C3" s="6" t="n">
        <v>73007</v>
      </c>
    </row>
    <row r="4">
      <c r="A4" s="4" t="inlineStr">
        <is>
          <t>Held-to-maturity Securities, Continuous Unrealized Loss Position, Less than 12 Months, Accumulated Loss</t>
        </is>
      </c>
      <c r="B4" s="5" t="n">
        <v>-10071</v>
      </c>
      <c r="C4" s="5" t="n">
        <v>-260</v>
      </c>
    </row>
    <row r="5">
      <c r="A5" s="4" t="inlineStr">
        <is>
          <t>Fair Value, 12 months or more</t>
        </is>
      </c>
      <c r="B5" s="5" t="n">
        <v>45353</v>
      </c>
    </row>
    <row r="6">
      <c r="A6" s="4" t="inlineStr">
        <is>
          <t>Held-to-maturity Securities, Continuous Unrealized Loss Position, 12 Months or Longer, Accumulated Loss</t>
        </is>
      </c>
      <c r="B6" s="5" t="n">
        <v>-1864</v>
      </c>
    </row>
    <row r="7">
      <c r="A7" s="4" t="inlineStr">
        <is>
          <t>Total Fair Value</t>
        </is>
      </c>
      <c r="B7" s="5" t="n">
        <v>518546</v>
      </c>
      <c r="C7" s="5" t="n">
        <v>73007</v>
      </c>
    </row>
    <row r="8">
      <c r="A8" s="4" t="inlineStr">
        <is>
          <t>Held-to-maturity Securities, Continuous Unrealized Loss Position, Accumulated Loss</t>
        </is>
      </c>
      <c r="B8" s="5" t="n">
        <v>-11935</v>
      </c>
      <c r="C8" s="5" t="n">
        <v>-260</v>
      </c>
    </row>
    <row r="9">
      <c r="A9" s="4" t="inlineStr">
        <is>
          <t>Residential Mortgage Pass-Through Securities Issued or Guaranteed by U.S. Government Agencies or Sponsored Enterprises [Member].</t>
        </is>
      </c>
    </row>
    <row r="10">
      <c r="A10" s="3" t="inlineStr">
        <is>
          <t>Schedule of Held-to-maturity Securities [Line Items]</t>
        </is>
      </c>
    </row>
    <row r="11">
      <c r="A11" s="4" t="inlineStr">
        <is>
          <t>Fair Value, Less than 12 months</t>
        </is>
      </c>
      <c r="B11" s="5" t="n">
        <v>197095</v>
      </c>
      <c r="C11" s="5" t="n">
        <v>53453</v>
      </c>
    </row>
    <row r="12">
      <c r="A12" s="4" t="inlineStr">
        <is>
          <t>Held-to-maturity Securities, Continuous Unrealized Loss Position, Less than 12 Months, Accumulated Loss</t>
        </is>
      </c>
      <c r="B12" s="5" t="n">
        <v>-3499</v>
      </c>
      <c r="C12" s="5" t="n">
        <v>-197</v>
      </c>
    </row>
    <row r="13">
      <c r="A13" s="4" t="inlineStr">
        <is>
          <t>Fair Value, 12 months or more</t>
        </is>
      </c>
      <c r="B13" s="5" t="n">
        <v>45353</v>
      </c>
    </row>
    <row r="14">
      <c r="A14" s="4" t="inlineStr">
        <is>
          <t>Held-to-maturity Securities, Continuous Unrealized Loss Position, 12 Months or Longer, Accumulated Loss</t>
        </is>
      </c>
      <c r="B14" s="5" t="n">
        <v>-1864</v>
      </c>
    </row>
    <row r="15">
      <c r="A15" s="4" t="inlineStr">
        <is>
          <t>Total Fair Value</t>
        </is>
      </c>
      <c r="B15" s="5" t="n">
        <v>242448</v>
      </c>
      <c r="C15" s="5" t="n">
        <v>53453</v>
      </c>
    </row>
    <row r="16">
      <c r="A16" s="4" t="inlineStr">
        <is>
          <t>Held-to-maturity Securities, Continuous Unrealized Loss Position, Accumulated Loss</t>
        </is>
      </c>
      <c r="B16" s="5" t="n">
        <v>-5363</v>
      </c>
      <c r="C16" s="5" t="n">
        <v>-197</v>
      </c>
    </row>
    <row r="17">
      <c r="A17" s="4" t="inlineStr">
        <is>
          <t>Other Residential MBS Issued or Guaranteed by U.S. Government Agencies or Sponsored Enterprises [Member]</t>
        </is>
      </c>
    </row>
    <row r="18">
      <c r="A18" s="3" t="inlineStr">
        <is>
          <t>Schedule of Held-to-maturity Securities [Line Items]</t>
        </is>
      </c>
    </row>
    <row r="19">
      <c r="A19" s="4" t="inlineStr">
        <is>
          <t>Fair Value, Less than 12 months</t>
        </is>
      </c>
      <c r="B19" s="5" t="n">
        <v>276098</v>
      </c>
      <c r="C19" s="5" t="n">
        <v>19554</v>
      </c>
    </row>
    <row r="20">
      <c r="A20" s="4" t="inlineStr">
        <is>
          <t>Held-to-maturity Securities, Continuous Unrealized Loss Position, Less than 12 Months, Accumulated Loss</t>
        </is>
      </c>
      <c r="B20" s="5" t="n">
        <v>-6572</v>
      </c>
      <c r="C20" s="5" t="n">
        <v>-63</v>
      </c>
    </row>
    <row r="21">
      <c r="A21" s="4" t="inlineStr">
        <is>
          <t>Total Fair Value</t>
        </is>
      </c>
      <c r="B21" s="5" t="n">
        <v>276098</v>
      </c>
      <c r="C21" s="5" t="n">
        <v>19554</v>
      </c>
    </row>
    <row r="22">
      <c r="A22" s="4" t="inlineStr">
        <is>
          <t>Held-to-maturity Securities, Continuous Unrealized Loss Position, Accumulated Loss</t>
        </is>
      </c>
      <c r="B22" s="6" t="n">
        <v>-6572</v>
      </c>
      <c r="C22" s="6"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Marketable Securities - Narrative (Details) - USD ($) $ in Thousands</t>
        </is>
      </c>
      <c r="B1" s="2" t="inlineStr">
        <is>
          <t>12 Months Ended</t>
        </is>
      </c>
    </row>
    <row r="2">
      <c r="B2" s="2" t="inlineStr">
        <is>
          <t>Dec. 31, 2021</t>
        </is>
      </c>
      <c r="C2" s="2" t="inlineStr">
        <is>
          <t>Dec. 31, 2020</t>
        </is>
      </c>
      <c r="D2" s="2" t="inlineStr">
        <is>
          <t>Dec. 31, 2019</t>
        </is>
      </c>
    </row>
    <row r="3">
      <c r="A3" s="3" t="inlineStr">
        <is>
          <t>Schedule of Cost-method Investments [Line Items]</t>
        </is>
      </c>
    </row>
    <row r="4">
      <c r="A4" s="4" t="inlineStr">
        <is>
          <t>Non-marketable securities</t>
        </is>
      </c>
      <c r="B4" s="6" t="n">
        <v>50740</v>
      </c>
      <c r="C4" s="6" t="n">
        <v>22073</v>
      </c>
    </row>
    <row r="5">
      <c r="A5" s="4" t="inlineStr">
        <is>
          <t>Purchase of non-marketable securities</t>
        </is>
      </c>
      <c r="B5" s="5" t="n">
        <v>27688</v>
      </c>
      <c r="C5" s="5" t="n">
        <v>4107</v>
      </c>
      <c r="D5" s="6" t="n">
        <v>18700</v>
      </c>
    </row>
    <row r="6">
      <c r="A6" s="4" t="inlineStr">
        <is>
          <t>Other non-marketable securities</t>
        </is>
      </c>
      <c r="B6" s="5" t="n">
        <v>36200</v>
      </c>
    </row>
    <row r="7">
      <c r="A7" s="4" t="inlineStr">
        <is>
          <t>Equity method investments</t>
        </is>
      </c>
      <c r="B7" s="5" t="n">
        <v>16200</v>
      </c>
      <c r="C7" s="5" t="n">
        <v>5600</v>
      </c>
    </row>
    <row r="8">
      <c r="A8" s="4" t="inlineStr">
        <is>
          <t>Convertible preferred stock without readily determinable fair values</t>
        </is>
      </c>
      <c r="B8" s="5" t="n">
        <v>20000</v>
      </c>
    </row>
    <row r="9">
      <c r="A9" s="4" t="inlineStr">
        <is>
          <t>FRB stock</t>
        </is>
      </c>
      <c r="B9" s="5" t="n">
        <v>13900</v>
      </c>
      <c r="C9" s="5" t="n">
        <v>13900</v>
      </c>
    </row>
    <row r="10">
      <c r="A10" s="4" t="inlineStr">
        <is>
          <t>FHLB Stock</t>
        </is>
      </c>
      <c r="B10" s="5" t="n">
        <v>700</v>
      </c>
      <c r="C10" s="6" t="n">
        <v>2600</v>
      </c>
    </row>
    <row r="11">
      <c r="A11" s="4" t="inlineStr">
        <is>
          <t>Finstro Global Holdings Inc</t>
        </is>
      </c>
    </row>
    <row r="12">
      <c r="A12" s="3" t="inlineStr">
        <is>
          <t>Schedule of Cost-method Investments [Line Items]</t>
        </is>
      </c>
    </row>
    <row r="13">
      <c r="A13" s="4" t="inlineStr">
        <is>
          <t>Purchase of non-marketable securities</t>
        </is>
      </c>
      <c r="B13" s="5" t="n">
        <v>20000</v>
      </c>
    </row>
    <row r="14">
      <c r="A14" s="4" t="inlineStr">
        <is>
          <t>Figure Technologies</t>
        </is>
      </c>
    </row>
    <row r="15">
      <c r="A15" s="3" t="inlineStr">
        <is>
          <t>Schedule of Cost-method Investments [Line Items]</t>
        </is>
      </c>
    </row>
    <row r="16">
      <c r="A16" s="4" t="inlineStr">
        <is>
          <t>Purchase of non-marketable securities</t>
        </is>
      </c>
      <c r="B16" s="6" t="n">
        <v>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Portfolio Composition Including Carrying Value by Segment of Loans Accounted for under ASC Topic 310-30 (Details) - USD ($) $ in Thousands</t>
        </is>
      </c>
      <c r="B1" s="2" t="inlineStr">
        <is>
          <t>12 Months Ended</t>
        </is>
      </c>
    </row>
    <row r="2">
      <c r="B2" s="2" t="inlineStr">
        <is>
          <t>Dec. 31, 2021</t>
        </is>
      </c>
      <c r="C2" s="2" t="inlineStr">
        <is>
          <t>Dec. 31, 2020</t>
        </is>
      </c>
    </row>
    <row r="3">
      <c r="A3" s="3" t="inlineStr">
        <is>
          <t>Loans [Line Items]</t>
        </is>
      </c>
    </row>
    <row r="4">
      <c r="A4" s="4" t="inlineStr">
        <is>
          <t>Fees and cost related to loans</t>
        </is>
      </c>
      <c r="B4" s="6" t="n">
        <v>9400</v>
      </c>
      <c r="C4" s="6" t="n">
        <v>16200</v>
      </c>
    </row>
    <row r="5">
      <c r="A5" s="4" t="inlineStr">
        <is>
          <t>Total Loans</t>
        </is>
      </c>
      <c r="B5" s="6" t="n">
        <v>4513383</v>
      </c>
      <c r="C5" s="6" t="n">
        <v>4353726</v>
      </c>
    </row>
    <row r="6">
      <c r="A6" s="4" t="inlineStr">
        <is>
          <t>% of Total</t>
        </is>
      </c>
      <c r="B6" s="4" t="inlineStr">
        <is>
          <t>100.00%</t>
        </is>
      </c>
      <c r="C6" s="4" t="inlineStr">
        <is>
          <t>100.00%</t>
        </is>
      </c>
    </row>
    <row r="7">
      <c r="A7" s="4" t="inlineStr">
        <is>
          <t>Commercial Portfolio Segment [Member]</t>
        </is>
      </c>
    </row>
    <row r="8">
      <c r="A8" s="3" t="inlineStr">
        <is>
          <t>Loans [Line Items]</t>
        </is>
      </c>
    </row>
    <row r="9">
      <c r="A9" s="4" t="inlineStr">
        <is>
          <t>Total Loans</t>
        </is>
      </c>
      <c r="B9" s="6" t="n">
        <v>3162417</v>
      </c>
      <c r="C9" s="6" t="n">
        <v>3044065</v>
      </c>
    </row>
    <row r="10">
      <c r="A10" s="4" t="inlineStr">
        <is>
          <t>% of Total</t>
        </is>
      </c>
      <c r="B10" s="4" t="inlineStr">
        <is>
          <t>70.10%</t>
        </is>
      </c>
      <c r="C10" s="4" t="inlineStr">
        <is>
          <t>70.00%</t>
        </is>
      </c>
    </row>
    <row r="11">
      <c r="A11" s="4" t="inlineStr">
        <is>
          <t>Commercial Portfolio Segment [Member] | Paycheck Protection Program Loans [Member]</t>
        </is>
      </c>
    </row>
    <row r="12">
      <c r="A12" s="3" t="inlineStr">
        <is>
          <t>Loans [Line Items]</t>
        </is>
      </c>
    </row>
    <row r="13">
      <c r="A13" s="4" t="inlineStr">
        <is>
          <t>Total Loans</t>
        </is>
      </c>
      <c r="B13" s="6" t="n">
        <v>21700</v>
      </c>
      <c r="C13" s="6" t="n">
        <v>176100</v>
      </c>
    </row>
    <row r="14">
      <c r="A14" s="4" t="inlineStr">
        <is>
          <t>Commercial Real Estate Portfolio Segment [Member]</t>
        </is>
      </c>
    </row>
    <row r="15">
      <c r="A15" s="3" t="inlineStr">
        <is>
          <t>Loans [Line Items]</t>
        </is>
      </c>
    </row>
    <row r="16">
      <c r="A16" s="4" t="inlineStr">
        <is>
          <t>Total Loans</t>
        </is>
      </c>
      <c r="B16" s="6" t="n">
        <v>664729</v>
      </c>
      <c r="C16" s="6" t="n">
        <v>631996</v>
      </c>
    </row>
    <row r="17">
      <c r="A17" s="4" t="inlineStr">
        <is>
          <t>% of Total</t>
        </is>
      </c>
      <c r="B17" s="4" t="inlineStr">
        <is>
          <t>14.70%</t>
        </is>
      </c>
      <c r="C17" s="4" t="inlineStr">
        <is>
          <t>14.50%</t>
        </is>
      </c>
    </row>
    <row r="18">
      <c r="A18" s="4" t="inlineStr">
        <is>
          <t>Residential Portfolio Segment [Member]</t>
        </is>
      </c>
    </row>
    <row r="19">
      <c r="A19" s="3" t="inlineStr">
        <is>
          <t>Loans [Line Items]</t>
        </is>
      </c>
    </row>
    <row r="20">
      <c r="A20" s="4" t="inlineStr">
        <is>
          <t>Total Loans</t>
        </is>
      </c>
      <c r="B20" s="6" t="n">
        <v>668656</v>
      </c>
      <c r="C20" s="6" t="n">
        <v>658659</v>
      </c>
    </row>
    <row r="21">
      <c r="A21" s="4" t="inlineStr">
        <is>
          <t>% of Total</t>
        </is>
      </c>
      <c r="B21" s="4" t="inlineStr">
        <is>
          <t>14.80%</t>
        </is>
      </c>
      <c r="C21" s="4" t="inlineStr">
        <is>
          <t>15.10%</t>
        </is>
      </c>
    </row>
    <row r="22">
      <c r="A22" s="4" t="inlineStr">
        <is>
          <t>Consumer Loan [Member]</t>
        </is>
      </c>
    </row>
    <row r="23">
      <c r="A23" s="3" t="inlineStr">
        <is>
          <t>Loans [Line Items]</t>
        </is>
      </c>
    </row>
    <row r="24">
      <c r="A24" s="4" t="inlineStr">
        <is>
          <t>Total Loans</t>
        </is>
      </c>
      <c r="B24" s="6" t="n">
        <v>17581</v>
      </c>
      <c r="C24" s="6" t="n">
        <v>19006</v>
      </c>
    </row>
    <row r="25">
      <c r="A25" s="4" t="inlineStr">
        <is>
          <t>% of Total</t>
        </is>
      </c>
      <c r="B25" s="4" t="inlineStr">
        <is>
          <t>0.40%</t>
        </is>
      </c>
      <c r="C25" s="4" t="inlineStr">
        <is>
          <t>0.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Delinquency (Details) - USD ($) $ in Thousands</t>
        </is>
      </c>
      <c r="B1" s="2" t="inlineStr">
        <is>
          <t>12 Months Ended</t>
        </is>
      </c>
    </row>
    <row r="2">
      <c r="B2" s="2" t="inlineStr">
        <is>
          <t>Dec. 31, 2021</t>
        </is>
      </c>
      <c r="C2" s="2" t="inlineStr">
        <is>
          <t>Dec. 31, 2020</t>
        </is>
      </c>
    </row>
    <row r="3">
      <c r="A3" s="3" t="inlineStr">
        <is>
          <t>Loans [Line Items]</t>
        </is>
      </c>
    </row>
    <row r="4">
      <c r="A4" s="4" t="inlineStr">
        <is>
          <t>Non- accrual loans</t>
        </is>
      </c>
      <c r="B4" s="6" t="n">
        <v>10832</v>
      </c>
      <c r="C4" s="6" t="n">
        <v>20387</v>
      </c>
    </row>
    <row r="5">
      <c r="A5" s="4" t="inlineStr">
        <is>
          <t>Total past due and non-accrual</t>
        </is>
      </c>
      <c r="B5" s="5" t="n">
        <v>12939</v>
      </c>
      <c r="C5" s="5" t="n">
        <v>21517</v>
      </c>
    </row>
    <row r="6">
      <c r="A6" s="4" t="inlineStr">
        <is>
          <t>Total loans</t>
        </is>
      </c>
      <c r="B6" s="5" t="n">
        <v>4513383</v>
      </c>
      <c r="C6" s="5" t="n">
        <v>4353726</v>
      </c>
    </row>
    <row r="7">
      <c r="A7" s="4" t="inlineStr">
        <is>
          <t>Non-accrual loans with a related allowance</t>
        </is>
      </c>
      <c r="B7" s="5" t="n">
        <v>9855</v>
      </c>
      <c r="C7" s="5" t="n">
        <v>13884</v>
      </c>
    </row>
    <row r="8">
      <c r="A8" s="4" t="inlineStr">
        <is>
          <t>Non-accrual loans with no related allowance</t>
        </is>
      </c>
      <c r="B8" s="5" t="n">
        <v>977</v>
      </c>
      <c r="C8" s="5" t="n">
        <v>6503</v>
      </c>
    </row>
    <row r="9">
      <c r="A9" s="4" t="inlineStr">
        <is>
          <t>Interest income recognized non-accrual</t>
        </is>
      </c>
      <c r="B9" s="5" t="n">
        <v>0</v>
      </c>
      <c r="C9" s="5" t="n">
        <v>0</v>
      </c>
    </row>
    <row r="10">
      <c r="A10" s="4" t="inlineStr">
        <is>
          <t>Commercial Portfolio Segment [Member]</t>
        </is>
      </c>
    </row>
    <row r="11">
      <c r="A11" s="3" t="inlineStr">
        <is>
          <t>Loans [Line Items]</t>
        </is>
      </c>
    </row>
    <row r="12">
      <c r="A12" s="4" t="inlineStr">
        <is>
          <t>Non- accrual loans</t>
        </is>
      </c>
      <c r="B12" s="5" t="n">
        <v>6079</v>
      </c>
      <c r="C12" s="5" t="n">
        <v>12184</v>
      </c>
    </row>
    <row r="13">
      <c r="A13" s="4" t="inlineStr">
        <is>
          <t>Total past due and non-accrual</t>
        </is>
      </c>
      <c r="B13" s="5" t="n">
        <v>7058</v>
      </c>
      <c r="C13" s="5" t="n">
        <v>12500</v>
      </c>
    </row>
    <row r="14">
      <c r="A14" s="4" t="inlineStr">
        <is>
          <t>Total loans</t>
        </is>
      </c>
      <c r="B14" s="5" t="n">
        <v>3162417</v>
      </c>
      <c r="C14" s="5" t="n">
        <v>3044065</v>
      </c>
    </row>
    <row r="15">
      <c r="A15" s="4" t="inlineStr">
        <is>
          <t>Non-accrual loans with a related allowance</t>
        </is>
      </c>
      <c r="B15" s="5" t="n">
        <v>6079</v>
      </c>
      <c r="C15" s="5" t="n">
        <v>8866</v>
      </c>
    </row>
    <row r="16">
      <c r="A16" s="4" t="inlineStr">
        <is>
          <t>Non-accrual loans with no related allowance</t>
        </is>
      </c>
      <c r="C16" s="5" t="n">
        <v>3318</v>
      </c>
    </row>
    <row r="17">
      <c r="A17" s="4" t="inlineStr">
        <is>
          <t>Commercial Portfolio Segment [Member] | Commercial and Industrial [Member]</t>
        </is>
      </c>
    </row>
    <row r="18">
      <c r="A18" s="3" t="inlineStr">
        <is>
          <t>Loans [Line Items]</t>
        </is>
      </c>
    </row>
    <row r="19">
      <c r="A19" s="4" t="inlineStr">
        <is>
          <t>Non- accrual loans</t>
        </is>
      </c>
      <c r="B19" s="5" t="n">
        <v>1490</v>
      </c>
      <c r="C19" s="5" t="n">
        <v>6312</v>
      </c>
    </row>
    <row r="20">
      <c r="A20" s="4" t="inlineStr">
        <is>
          <t>Total past due and non-accrual</t>
        </is>
      </c>
      <c r="B20" s="5" t="n">
        <v>1971</v>
      </c>
      <c r="C20" s="5" t="n">
        <v>6482</v>
      </c>
    </row>
    <row r="21">
      <c r="A21" s="4" t="inlineStr">
        <is>
          <t>Total loans</t>
        </is>
      </c>
      <c r="B21" s="5" t="n">
        <v>1496147</v>
      </c>
      <c r="C21" s="5" t="n">
        <v>1446738</v>
      </c>
    </row>
    <row r="22">
      <c r="A22" s="4" t="inlineStr">
        <is>
          <t>Non-accrual loans with a related allowance</t>
        </is>
      </c>
      <c r="B22" s="5" t="n">
        <v>1490</v>
      </c>
      <c r="C22" s="5" t="n">
        <v>6080</v>
      </c>
    </row>
    <row r="23">
      <c r="A23" s="4" t="inlineStr">
        <is>
          <t>Non-accrual loans with no related allowance</t>
        </is>
      </c>
      <c r="C23" s="5" t="n">
        <v>232</v>
      </c>
    </row>
    <row r="24">
      <c r="A24" s="4" t="inlineStr">
        <is>
          <t>Commercial Portfolio Segment [Member] | Municipal [Member]</t>
        </is>
      </c>
    </row>
    <row r="25">
      <c r="A25" s="3" t="inlineStr">
        <is>
          <t>Loans [Line Items]</t>
        </is>
      </c>
    </row>
    <row r="26">
      <c r="A26" s="4" t="inlineStr">
        <is>
          <t>Total past due and non-accrual</t>
        </is>
      </c>
      <c r="B26" s="5" t="n">
        <v>202</v>
      </c>
    </row>
    <row r="27">
      <c r="A27" s="4" t="inlineStr">
        <is>
          <t>Total loans</t>
        </is>
      </c>
      <c r="B27" s="5" t="n">
        <v>929045</v>
      </c>
      <c r="C27" s="5" t="n">
        <v>870791</v>
      </c>
    </row>
    <row r="28">
      <c r="A28" s="4" t="inlineStr">
        <is>
          <t>Commercial Portfolio Segment [Member] | Owner-Occupied [Member]</t>
        </is>
      </c>
    </row>
    <row r="29">
      <c r="A29" s="3" t="inlineStr">
        <is>
          <t>Loans [Line Items]</t>
        </is>
      </c>
    </row>
    <row r="30">
      <c r="A30" s="4" t="inlineStr">
        <is>
          <t>Non- accrual loans</t>
        </is>
      </c>
      <c r="B30" s="5" t="n">
        <v>4525</v>
      </c>
      <c r="C30" s="5" t="n">
        <v>5450</v>
      </c>
    </row>
    <row r="31">
      <c r="A31" s="4" t="inlineStr">
        <is>
          <t>Total past due and non-accrual</t>
        </is>
      </c>
      <c r="B31" s="5" t="n">
        <v>4732</v>
      </c>
      <c r="C31" s="5" t="n">
        <v>5450</v>
      </c>
    </row>
    <row r="32">
      <c r="A32" s="4" t="inlineStr">
        <is>
          <t>Total loans</t>
        </is>
      </c>
      <c r="B32" s="5" t="n">
        <v>533636</v>
      </c>
      <c r="C32" s="5" t="n">
        <v>516239</v>
      </c>
    </row>
    <row r="33">
      <c r="A33" s="4" t="inlineStr">
        <is>
          <t>Non-accrual loans with a related allowance</t>
        </is>
      </c>
      <c r="B33" s="5" t="n">
        <v>4525</v>
      </c>
      <c r="C33" s="5" t="n">
        <v>2698</v>
      </c>
    </row>
    <row r="34">
      <c r="A34" s="4" t="inlineStr">
        <is>
          <t>Non-accrual loans with no related allowance</t>
        </is>
      </c>
      <c r="C34" s="5" t="n">
        <v>2752</v>
      </c>
    </row>
    <row r="35">
      <c r="A35" s="4" t="inlineStr">
        <is>
          <t>Commercial Portfolio Segment [Member] | Agriculture [Member]</t>
        </is>
      </c>
    </row>
    <row r="36">
      <c r="A36" s="3" t="inlineStr">
        <is>
          <t>Loans [Line Items]</t>
        </is>
      </c>
    </row>
    <row r="37">
      <c r="A37" s="4" t="inlineStr">
        <is>
          <t>Non- accrual loans</t>
        </is>
      </c>
      <c r="B37" s="5" t="n">
        <v>64</v>
      </c>
      <c r="C37" s="5" t="n">
        <v>422</v>
      </c>
    </row>
    <row r="38">
      <c r="A38" s="4" t="inlineStr">
        <is>
          <t>Total past due and non-accrual</t>
        </is>
      </c>
      <c r="B38" s="5" t="n">
        <v>153</v>
      </c>
      <c r="C38" s="5" t="n">
        <v>568</v>
      </c>
    </row>
    <row r="39">
      <c r="A39" s="4" t="inlineStr">
        <is>
          <t>Total loans</t>
        </is>
      </c>
      <c r="B39" s="5" t="n">
        <v>203589</v>
      </c>
      <c r="C39" s="5" t="n">
        <v>210297</v>
      </c>
    </row>
    <row r="40">
      <c r="A40" s="4" t="inlineStr">
        <is>
          <t>Non-accrual loans with a related allowance</t>
        </is>
      </c>
      <c r="B40" s="5" t="n">
        <v>64</v>
      </c>
      <c r="C40" s="5" t="n">
        <v>88</v>
      </c>
    </row>
    <row r="41">
      <c r="A41" s="4" t="inlineStr">
        <is>
          <t>Non-accrual loans with no related allowance</t>
        </is>
      </c>
      <c r="C41" s="5" t="n">
        <v>334</v>
      </c>
    </row>
    <row r="42">
      <c r="A42" s="4" t="inlineStr">
        <is>
          <t>Commercial Real Estate Portfolio Segment [Member]</t>
        </is>
      </c>
    </row>
    <row r="43">
      <c r="A43" s="3" t="inlineStr">
        <is>
          <t>Loans [Line Items]</t>
        </is>
      </c>
    </row>
    <row r="44">
      <c r="A44" s="4" t="inlineStr">
        <is>
          <t>Non- accrual loans</t>
        </is>
      </c>
      <c r="B44" s="5" t="n">
        <v>121</v>
      </c>
      <c r="C44" s="5" t="n">
        <v>1664</v>
      </c>
    </row>
    <row r="45">
      <c r="A45" s="4" t="inlineStr">
        <is>
          <t>Total past due and non-accrual</t>
        </is>
      </c>
      <c r="B45" s="5" t="n">
        <v>432</v>
      </c>
      <c r="C45" s="5" t="n">
        <v>1664</v>
      </c>
    </row>
    <row r="46">
      <c r="A46" s="4" t="inlineStr">
        <is>
          <t>Total loans</t>
        </is>
      </c>
      <c r="B46" s="5" t="n">
        <v>664729</v>
      </c>
      <c r="C46" s="5" t="n">
        <v>631996</v>
      </c>
    </row>
    <row r="47">
      <c r="A47" s="4" t="inlineStr">
        <is>
          <t>Non-accrual loans with a related allowance</t>
        </is>
      </c>
      <c r="B47" s="5" t="n">
        <v>121</v>
      </c>
      <c r="C47" s="5" t="n">
        <v>141</v>
      </c>
    </row>
    <row r="48">
      <c r="A48" s="4" t="inlineStr">
        <is>
          <t>Non-accrual loans with no related allowance</t>
        </is>
      </c>
      <c r="C48" s="5" t="n">
        <v>1523</v>
      </c>
    </row>
    <row r="49">
      <c r="A49" s="4" t="inlineStr">
        <is>
          <t>Commercial Real Estate Portfolio Segment [Member] | Construction Loans [Member]</t>
        </is>
      </c>
    </row>
    <row r="50">
      <c r="A50" s="3" t="inlineStr">
        <is>
          <t>Loans [Line Items]</t>
        </is>
      </c>
    </row>
    <row r="51">
      <c r="A51" s="4" t="inlineStr">
        <is>
          <t>Total loans</t>
        </is>
      </c>
      <c r="B51" s="5" t="n">
        <v>86126</v>
      </c>
      <c r="C51" s="5" t="n">
        <v>91125</v>
      </c>
    </row>
    <row r="52">
      <c r="A52" s="4" t="inlineStr">
        <is>
          <t>Commercial Real Estate Portfolio Segment [Member] | Commercial Acquisition/Development [Member]</t>
        </is>
      </c>
    </row>
    <row r="53">
      <c r="A53" s="3" t="inlineStr">
        <is>
          <t>Loans [Line Items]</t>
        </is>
      </c>
    </row>
    <row r="54">
      <c r="A54" s="4" t="inlineStr">
        <is>
          <t>Non- accrual loans</t>
        </is>
      </c>
      <c r="C54" s="5" t="n">
        <v>6</v>
      </c>
    </row>
    <row r="55">
      <c r="A55" s="4" t="inlineStr">
        <is>
          <t>Total past due and non-accrual</t>
        </is>
      </c>
      <c r="C55" s="5" t="n">
        <v>6</v>
      </c>
    </row>
    <row r="56">
      <c r="A56" s="4" t="inlineStr">
        <is>
          <t>Total loans</t>
        </is>
      </c>
      <c r="B56" s="5" t="n">
        <v>9609</v>
      </c>
      <c r="C56" s="5" t="n">
        <v>24671</v>
      </c>
    </row>
    <row r="57">
      <c r="A57" s="4" t="inlineStr">
        <is>
          <t>Non-accrual loans with a related allowance</t>
        </is>
      </c>
      <c r="C57" s="5" t="n">
        <v>6</v>
      </c>
    </row>
    <row r="58">
      <c r="A58" s="4" t="inlineStr">
        <is>
          <t>Commercial Real Estate Portfolio Segment [Member] | Multifamily [Member]</t>
        </is>
      </c>
    </row>
    <row r="59">
      <c r="A59" s="3" t="inlineStr">
        <is>
          <t>Loans [Line Items]</t>
        </is>
      </c>
    </row>
    <row r="60">
      <c r="A60" s="4" t="inlineStr">
        <is>
          <t>Non- accrual loans</t>
        </is>
      </c>
      <c r="C60" s="5" t="n">
        <v>1523</v>
      </c>
    </row>
    <row r="61">
      <c r="A61" s="4" t="inlineStr">
        <is>
          <t>Total past due and non-accrual</t>
        </is>
      </c>
      <c r="C61" s="5" t="n">
        <v>1523</v>
      </c>
    </row>
    <row r="62">
      <c r="A62" s="4" t="inlineStr">
        <is>
          <t>Total loans</t>
        </is>
      </c>
      <c r="B62" s="5" t="n">
        <v>92174</v>
      </c>
      <c r="C62" s="5" t="n">
        <v>68756</v>
      </c>
    </row>
    <row r="63">
      <c r="A63" s="4" t="inlineStr">
        <is>
          <t>Non-accrual loans with no related allowance</t>
        </is>
      </c>
      <c r="C63" s="5" t="n">
        <v>1523</v>
      </c>
    </row>
    <row r="64">
      <c r="A64" s="4" t="inlineStr">
        <is>
          <t>Commercial Real Estate Portfolio Segment [Member] | Non Owner-Occupied [Member]</t>
        </is>
      </c>
    </row>
    <row r="65">
      <c r="A65" s="3" t="inlineStr">
        <is>
          <t>Loans [Line Items]</t>
        </is>
      </c>
    </row>
    <row r="66">
      <c r="A66" s="4" t="inlineStr">
        <is>
          <t>Non- accrual loans</t>
        </is>
      </c>
      <c r="B66" s="5" t="n">
        <v>121</v>
      </c>
      <c r="C66" s="5" t="n">
        <v>135</v>
      </c>
    </row>
    <row r="67">
      <c r="A67" s="4" t="inlineStr">
        <is>
          <t>Total past due and non-accrual</t>
        </is>
      </c>
      <c r="B67" s="5" t="n">
        <v>432</v>
      </c>
      <c r="C67" s="5" t="n">
        <v>135</v>
      </c>
    </row>
    <row r="68">
      <c r="A68" s="4" t="inlineStr">
        <is>
          <t>Total loans</t>
        </is>
      </c>
      <c r="B68" s="5" t="n">
        <v>476820</v>
      </c>
      <c r="C68" s="5" t="n">
        <v>447444</v>
      </c>
    </row>
    <row r="69">
      <c r="A69" s="4" t="inlineStr">
        <is>
          <t>Non-accrual loans with a related allowance</t>
        </is>
      </c>
      <c r="B69" s="5" t="n">
        <v>121</v>
      </c>
      <c r="C69" s="5" t="n">
        <v>135</v>
      </c>
    </row>
    <row r="70">
      <c r="A70" s="4" t="inlineStr">
        <is>
          <t>Residential Portfolio Segment [Member]</t>
        </is>
      </c>
    </row>
    <row r="71">
      <c r="A71" s="3" t="inlineStr">
        <is>
          <t>Loans [Line Items]</t>
        </is>
      </c>
    </row>
    <row r="72">
      <c r="A72" s="4" t="inlineStr">
        <is>
          <t>Non- accrual loans</t>
        </is>
      </c>
      <c r="B72" s="5" t="n">
        <v>4625</v>
      </c>
      <c r="C72" s="5" t="n">
        <v>6529</v>
      </c>
    </row>
    <row r="73">
      <c r="A73" s="4" t="inlineStr">
        <is>
          <t>Total past due and non-accrual</t>
        </is>
      </c>
      <c r="B73" s="5" t="n">
        <v>5401</v>
      </c>
      <c r="C73" s="5" t="n">
        <v>7311</v>
      </c>
    </row>
    <row r="74">
      <c r="A74" s="4" t="inlineStr">
        <is>
          <t>Total loans</t>
        </is>
      </c>
      <c r="B74" s="5" t="n">
        <v>668656</v>
      </c>
      <c r="C74" s="5" t="n">
        <v>658659</v>
      </c>
    </row>
    <row r="75">
      <c r="A75" s="4" t="inlineStr">
        <is>
          <t>Non-accrual loans with a related allowance</t>
        </is>
      </c>
      <c r="B75" s="5" t="n">
        <v>3648</v>
      </c>
      <c r="C75" s="5" t="n">
        <v>4867</v>
      </c>
    </row>
    <row r="76">
      <c r="A76" s="4" t="inlineStr">
        <is>
          <t>Non-accrual loans with no related allowance</t>
        </is>
      </c>
      <c r="B76" s="5" t="n">
        <v>977</v>
      </c>
      <c r="C76" s="5" t="n">
        <v>1662</v>
      </c>
    </row>
    <row r="77">
      <c r="A77" s="4" t="inlineStr">
        <is>
          <t>Residential Portfolio Segment [Member] | Sr lien [Member]</t>
        </is>
      </c>
    </row>
    <row r="78">
      <c r="A78" s="3" t="inlineStr">
        <is>
          <t>Loans [Line Items]</t>
        </is>
      </c>
    </row>
    <row r="79">
      <c r="A79" s="4" t="inlineStr">
        <is>
          <t>Non- accrual loans</t>
        </is>
      </c>
      <c r="B79" s="5" t="n">
        <v>4251</v>
      </c>
      <c r="C79" s="5" t="n">
        <v>5820</v>
      </c>
    </row>
    <row r="80">
      <c r="A80" s="4" t="inlineStr">
        <is>
          <t>Total past due and non-accrual</t>
        </is>
      </c>
      <c r="B80" s="5" t="n">
        <v>4848</v>
      </c>
      <c r="C80" s="5" t="n">
        <v>6507</v>
      </c>
    </row>
    <row r="81">
      <c r="A81" s="4" t="inlineStr">
        <is>
          <t>Total loans</t>
        </is>
      </c>
      <c r="B81" s="5" t="n">
        <v>614628</v>
      </c>
      <c r="C81" s="5" t="n">
        <v>584271</v>
      </c>
    </row>
    <row r="82">
      <c r="A82" s="4" t="inlineStr">
        <is>
          <t>Non-accrual loans with a related allowance</t>
        </is>
      </c>
      <c r="B82" s="5" t="n">
        <v>3274</v>
      </c>
      <c r="C82" s="5" t="n">
        <v>4158</v>
      </c>
    </row>
    <row r="83">
      <c r="A83" s="4" t="inlineStr">
        <is>
          <t>Non-accrual loans with no related allowance</t>
        </is>
      </c>
      <c r="B83" s="5" t="n">
        <v>977</v>
      </c>
      <c r="C83" s="5" t="n">
        <v>1662</v>
      </c>
    </row>
    <row r="84">
      <c r="A84" s="4" t="inlineStr">
        <is>
          <t>Residential Portfolio Segment [Member] | Jr Lien 1-4 Family Closed End [Member]</t>
        </is>
      </c>
    </row>
    <row r="85">
      <c r="A85" s="3" t="inlineStr">
        <is>
          <t>Loans [Line Items]</t>
        </is>
      </c>
    </row>
    <row r="86">
      <c r="A86" s="4" t="inlineStr">
        <is>
          <t>Non- accrual loans</t>
        </is>
      </c>
      <c r="B86" s="5" t="n">
        <v>374</v>
      </c>
      <c r="C86" s="5" t="n">
        <v>709</v>
      </c>
    </row>
    <row r="87">
      <c r="A87" s="4" t="inlineStr">
        <is>
          <t>Total past due and non-accrual</t>
        </is>
      </c>
      <c r="B87" s="5" t="n">
        <v>553</v>
      </c>
      <c r="C87" s="5" t="n">
        <v>804</v>
      </c>
    </row>
    <row r="88">
      <c r="A88" s="4" t="inlineStr">
        <is>
          <t>Total loans</t>
        </is>
      </c>
      <c r="B88" s="5" t="n">
        <v>54028</v>
      </c>
      <c r="C88" s="5" t="n">
        <v>74388</v>
      </c>
    </row>
    <row r="89">
      <c r="A89" s="4" t="inlineStr">
        <is>
          <t>Non-accrual loans with a related allowance</t>
        </is>
      </c>
      <c r="B89" s="5" t="n">
        <v>374</v>
      </c>
      <c r="C89" s="5" t="n">
        <v>709</v>
      </c>
    </row>
    <row r="90">
      <c r="A90" s="4" t="inlineStr">
        <is>
          <t>Consumer Loan [Member]</t>
        </is>
      </c>
    </row>
    <row r="91">
      <c r="A91" s="3" t="inlineStr">
        <is>
          <t>Loans [Line Items]</t>
        </is>
      </c>
    </row>
    <row r="92">
      <c r="A92" s="4" t="inlineStr">
        <is>
          <t>Non- accrual loans</t>
        </is>
      </c>
      <c r="B92" s="5" t="n">
        <v>7</v>
      </c>
      <c r="C92" s="5" t="n">
        <v>10</v>
      </c>
    </row>
    <row r="93">
      <c r="A93" s="4" t="inlineStr">
        <is>
          <t>Total past due and non-accrual</t>
        </is>
      </c>
      <c r="B93" s="5" t="n">
        <v>48</v>
      </c>
      <c r="C93" s="5" t="n">
        <v>42</v>
      </c>
    </row>
    <row r="94">
      <c r="A94" s="4" t="inlineStr">
        <is>
          <t>Total loans</t>
        </is>
      </c>
      <c r="B94" s="5" t="n">
        <v>17581</v>
      </c>
      <c r="C94" s="5" t="n">
        <v>19006</v>
      </c>
    </row>
    <row r="95">
      <c r="A95" s="4" t="inlineStr">
        <is>
          <t>Non-accrual loans with a related allowance</t>
        </is>
      </c>
      <c r="B95" s="5" t="n">
        <v>7</v>
      </c>
      <c r="C95" s="5" t="n">
        <v>10</v>
      </c>
    </row>
    <row r="96">
      <c r="A96" s="4" t="inlineStr">
        <is>
          <t>30-89 Days Past Due</t>
        </is>
      </c>
    </row>
    <row r="97">
      <c r="A97" s="3" t="inlineStr">
        <is>
          <t>Loans [Line Items]</t>
        </is>
      </c>
    </row>
    <row r="98">
      <c r="A98" s="4" t="inlineStr">
        <is>
          <t>Total loans</t>
        </is>
      </c>
      <c r="B98" s="5" t="n">
        <v>1687</v>
      </c>
      <c r="C98" s="5" t="n">
        <v>968</v>
      </c>
    </row>
    <row r="99">
      <c r="A99" s="4" t="inlineStr">
        <is>
          <t>30-89 Days Past Due | Commercial Portfolio Segment [Member]</t>
        </is>
      </c>
    </row>
    <row r="100">
      <c r="A100" s="3" t="inlineStr">
        <is>
          <t>Loans [Line Items]</t>
        </is>
      </c>
    </row>
    <row r="101">
      <c r="A101" s="4" t="inlineStr">
        <is>
          <t>Total loans</t>
        </is>
      </c>
      <c r="B101" s="5" t="n">
        <v>979</v>
      </c>
      <c r="C101" s="5" t="n">
        <v>316</v>
      </c>
    </row>
    <row r="102">
      <c r="A102" s="4" t="inlineStr">
        <is>
          <t>30-89 Days Past Due | Commercial Portfolio Segment [Member] | Commercial and Industrial [Member]</t>
        </is>
      </c>
    </row>
    <row r="103">
      <c r="A103" s="3" t="inlineStr">
        <is>
          <t>Loans [Line Items]</t>
        </is>
      </c>
    </row>
    <row r="104">
      <c r="A104" s="4" t="inlineStr">
        <is>
          <t>Total loans</t>
        </is>
      </c>
      <c r="B104" s="5" t="n">
        <v>481</v>
      </c>
      <c r="C104" s="5" t="n">
        <v>170</v>
      </c>
    </row>
    <row r="105">
      <c r="A105" s="4" t="inlineStr">
        <is>
          <t>30-89 Days Past Due | Commercial Portfolio Segment [Member] | Municipal [Member]</t>
        </is>
      </c>
    </row>
    <row r="106">
      <c r="A106" s="3" t="inlineStr">
        <is>
          <t>Loans [Line Items]</t>
        </is>
      </c>
    </row>
    <row r="107">
      <c r="A107" s="4" t="inlineStr">
        <is>
          <t>Total loans</t>
        </is>
      </c>
      <c r="B107" s="5" t="n">
        <v>202</v>
      </c>
    </row>
    <row r="108">
      <c r="A108" s="4" t="inlineStr">
        <is>
          <t>30-89 Days Past Due | Commercial Portfolio Segment [Member] | Owner-Occupied [Member]</t>
        </is>
      </c>
    </row>
    <row r="109">
      <c r="A109" s="3" t="inlineStr">
        <is>
          <t>Loans [Line Items]</t>
        </is>
      </c>
    </row>
    <row r="110">
      <c r="A110" s="4" t="inlineStr">
        <is>
          <t>Total loans</t>
        </is>
      </c>
      <c r="B110" s="5" t="n">
        <v>207</v>
      </c>
    </row>
    <row r="111">
      <c r="A111" s="4" t="inlineStr">
        <is>
          <t>30-89 Days Past Due | Commercial Portfolio Segment [Member] | Agriculture [Member]</t>
        </is>
      </c>
    </row>
    <row r="112">
      <c r="A112" s="3" t="inlineStr">
        <is>
          <t>Loans [Line Items]</t>
        </is>
      </c>
    </row>
    <row r="113">
      <c r="A113" s="4" t="inlineStr">
        <is>
          <t>Total loans</t>
        </is>
      </c>
      <c r="B113" s="5" t="n">
        <v>89</v>
      </c>
      <c r="C113" s="5" t="n">
        <v>146</v>
      </c>
    </row>
    <row r="114">
      <c r="A114" s="4" t="inlineStr">
        <is>
          <t>30-89 Days Past Due | Commercial Real Estate Portfolio Segment [Member]</t>
        </is>
      </c>
    </row>
    <row r="115">
      <c r="A115" s="3" t="inlineStr">
        <is>
          <t>Loans [Line Items]</t>
        </is>
      </c>
    </row>
    <row r="116">
      <c r="A116" s="4" t="inlineStr">
        <is>
          <t>Total loans</t>
        </is>
      </c>
      <c r="B116" s="5" t="n">
        <v>94</v>
      </c>
    </row>
    <row r="117">
      <c r="A117" s="4" t="inlineStr">
        <is>
          <t>30-89 Days Past Due | Commercial Real Estate Portfolio Segment [Member] | Non Owner-Occupied [Member]</t>
        </is>
      </c>
    </row>
    <row r="118">
      <c r="A118" s="3" t="inlineStr">
        <is>
          <t>Loans [Line Items]</t>
        </is>
      </c>
    </row>
    <row r="119">
      <c r="A119" s="4" t="inlineStr">
        <is>
          <t>Total loans</t>
        </is>
      </c>
      <c r="B119" s="5" t="n">
        <v>94</v>
      </c>
    </row>
    <row r="120">
      <c r="A120" s="4" t="inlineStr">
        <is>
          <t>30-89 Days Past Due | Residential Portfolio Segment [Member]</t>
        </is>
      </c>
    </row>
    <row r="121">
      <c r="A121" s="3" t="inlineStr">
        <is>
          <t>Loans [Line Items]</t>
        </is>
      </c>
    </row>
    <row r="122">
      <c r="A122" s="4" t="inlineStr">
        <is>
          <t>Total loans</t>
        </is>
      </c>
      <c r="B122" s="5" t="n">
        <v>578</v>
      </c>
      <c r="C122" s="5" t="n">
        <v>622</v>
      </c>
    </row>
    <row r="123">
      <c r="A123" s="4" t="inlineStr">
        <is>
          <t>30-89 Days Past Due | Residential Portfolio Segment [Member] | Sr lien [Member]</t>
        </is>
      </c>
    </row>
    <row r="124">
      <c r="A124" s="3" t="inlineStr">
        <is>
          <t>Loans [Line Items]</t>
        </is>
      </c>
    </row>
    <row r="125">
      <c r="A125" s="4" t="inlineStr">
        <is>
          <t>Total loans</t>
        </is>
      </c>
      <c r="B125" s="5" t="n">
        <v>399</v>
      </c>
      <c r="C125" s="5" t="n">
        <v>527</v>
      </c>
    </row>
    <row r="126">
      <c r="A126" s="4" t="inlineStr">
        <is>
          <t>30-89 Days Past Due | Residential Portfolio Segment [Member] | Jr Lien 1-4 Family Closed End [Member]</t>
        </is>
      </c>
    </row>
    <row r="127">
      <c r="A127" s="3" t="inlineStr">
        <is>
          <t>Loans [Line Items]</t>
        </is>
      </c>
    </row>
    <row r="128">
      <c r="A128" s="4" t="inlineStr">
        <is>
          <t>Total loans</t>
        </is>
      </c>
      <c r="B128" s="5" t="n">
        <v>179</v>
      </c>
      <c r="C128" s="5" t="n">
        <v>95</v>
      </c>
    </row>
    <row r="129">
      <c r="A129" s="4" t="inlineStr">
        <is>
          <t>30-89 Days Past Due | Consumer Loan [Member]</t>
        </is>
      </c>
    </row>
    <row r="130">
      <c r="A130" s="3" t="inlineStr">
        <is>
          <t>Loans [Line Items]</t>
        </is>
      </c>
    </row>
    <row r="131">
      <c r="A131" s="4" t="inlineStr">
        <is>
          <t>Total loans</t>
        </is>
      </c>
      <c r="B131" s="5" t="n">
        <v>36</v>
      </c>
      <c r="C131" s="5" t="n">
        <v>30</v>
      </c>
    </row>
    <row r="132">
      <c r="A132" s="4" t="inlineStr">
        <is>
          <t>Greater than 90 Days Past Due</t>
        </is>
      </c>
    </row>
    <row r="133">
      <c r="A133" s="3" t="inlineStr">
        <is>
          <t>Loans [Line Items]</t>
        </is>
      </c>
    </row>
    <row r="134">
      <c r="A134" s="4" t="inlineStr">
        <is>
          <t>Total loans</t>
        </is>
      </c>
      <c r="B134" s="5" t="n">
        <v>420</v>
      </c>
      <c r="C134" s="5" t="n">
        <v>162</v>
      </c>
    </row>
    <row r="135">
      <c r="A135" s="4" t="inlineStr">
        <is>
          <t>Greater than 90 Days Past Due | Commercial Real Estate Portfolio Segment [Member]</t>
        </is>
      </c>
    </row>
    <row r="136">
      <c r="A136" s="3" t="inlineStr">
        <is>
          <t>Loans [Line Items]</t>
        </is>
      </c>
    </row>
    <row r="137">
      <c r="A137" s="4" t="inlineStr">
        <is>
          <t>Total loans</t>
        </is>
      </c>
      <c r="B137" s="5" t="n">
        <v>217</v>
      </c>
    </row>
    <row r="138">
      <c r="A138" s="4" t="inlineStr">
        <is>
          <t>Greater than 90 Days Past Due | Commercial Real Estate Portfolio Segment [Member] | Non Owner-Occupied [Member]</t>
        </is>
      </c>
    </row>
    <row r="139">
      <c r="A139" s="3" t="inlineStr">
        <is>
          <t>Loans [Line Items]</t>
        </is>
      </c>
    </row>
    <row r="140">
      <c r="A140" s="4" t="inlineStr">
        <is>
          <t>Total loans</t>
        </is>
      </c>
      <c r="B140" s="5" t="n">
        <v>217</v>
      </c>
    </row>
    <row r="141">
      <c r="A141" s="4" t="inlineStr">
        <is>
          <t>Greater than 90 Days Past Due | Residential Portfolio Segment [Member]</t>
        </is>
      </c>
    </row>
    <row r="142">
      <c r="A142" s="3" t="inlineStr">
        <is>
          <t>Loans [Line Items]</t>
        </is>
      </c>
    </row>
    <row r="143">
      <c r="A143" s="4" t="inlineStr">
        <is>
          <t>Total loans</t>
        </is>
      </c>
      <c r="B143" s="5" t="n">
        <v>198</v>
      </c>
      <c r="C143" s="5" t="n">
        <v>160</v>
      </c>
    </row>
    <row r="144">
      <c r="A144" s="4" t="inlineStr">
        <is>
          <t>Greater than 90 Days Past Due | Residential Portfolio Segment [Member] | Sr lien [Member]</t>
        </is>
      </c>
    </row>
    <row r="145">
      <c r="A145" s="3" t="inlineStr">
        <is>
          <t>Loans [Line Items]</t>
        </is>
      </c>
    </row>
    <row r="146">
      <c r="A146" s="4" t="inlineStr">
        <is>
          <t>Total loans</t>
        </is>
      </c>
      <c r="B146" s="5" t="n">
        <v>198</v>
      </c>
      <c r="C146" s="5" t="n">
        <v>160</v>
      </c>
    </row>
    <row r="147">
      <c r="A147" s="4" t="inlineStr">
        <is>
          <t>Greater than 90 Days Past Due | Consumer Loan [Member]</t>
        </is>
      </c>
    </row>
    <row r="148">
      <c r="A148" s="3" t="inlineStr">
        <is>
          <t>Loans [Line Items]</t>
        </is>
      </c>
    </row>
    <row r="149">
      <c r="A149" s="4" t="inlineStr">
        <is>
          <t>Total loans</t>
        </is>
      </c>
      <c r="B149" s="5" t="n">
        <v>5</v>
      </c>
      <c r="C149" s="5" t="n">
        <v>2</v>
      </c>
    </row>
    <row r="150">
      <c r="A150" s="4" t="inlineStr">
        <is>
          <t>Current</t>
        </is>
      </c>
    </row>
    <row r="151">
      <c r="A151" s="3" t="inlineStr">
        <is>
          <t>Loans [Line Items]</t>
        </is>
      </c>
    </row>
    <row r="152">
      <c r="A152" s="4" t="inlineStr">
        <is>
          <t>Total loans</t>
        </is>
      </c>
      <c r="B152" s="5" t="n">
        <v>4500444</v>
      </c>
      <c r="C152" s="5" t="n">
        <v>4332209</v>
      </c>
    </row>
    <row r="153">
      <c r="A153" s="4" t="inlineStr">
        <is>
          <t>Current | Commercial Portfolio Segment [Member]</t>
        </is>
      </c>
    </row>
    <row r="154">
      <c r="A154" s="3" t="inlineStr">
        <is>
          <t>Loans [Line Items]</t>
        </is>
      </c>
    </row>
    <row r="155">
      <c r="A155" s="4" t="inlineStr">
        <is>
          <t>Total loans</t>
        </is>
      </c>
      <c r="B155" s="5" t="n">
        <v>3155359</v>
      </c>
      <c r="C155" s="5" t="n">
        <v>3031565</v>
      </c>
    </row>
    <row r="156">
      <c r="A156" s="4" t="inlineStr">
        <is>
          <t>Current | Commercial Portfolio Segment [Member] | Commercial and Industrial [Member]</t>
        </is>
      </c>
    </row>
    <row r="157">
      <c r="A157" s="3" t="inlineStr">
        <is>
          <t>Loans [Line Items]</t>
        </is>
      </c>
    </row>
    <row r="158">
      <c r="A158" s="4" t="inlineStr">
        <is>
          <t>Total loans</t>
        </is>
      </c>
      <c r="B158" s="5" t="n">
        <v>1494176</v>
      </c>
      <c r="C158" s="5" t="n">
        <v>1440256</v>
      </c>
    </row>
    <row r="159">
      <c r="A159" s="4" t="inlineStr">
        <is>
          <t>Current | Commercial Portfolio Segment [Member] | Municipal [Member]</t>
        </is>
      </c>
    </row>
    <row r="160">
      <c r="A160" s="3" t="inlineStr">
        <is>
          <t>Loans [Line Items]</t>
        </is>
      </c>
    </row>
    <row r="161">
      <c r="A161" s="4" t="inlineStr">
        <is>
          <t>Total loans</t>
        </is>
      </c>
      <c r="B161" s="5" t="n">
        <v>928843</v>
      </c>
      <c r="C161" s="5" t="n">
        <v>870791</v>
      </c>
    </row>
    <row r="162">
      <c r="A162" s="4" t="inlineStr">
        <is>
          <t>Current | Commercial Portfolio Segment [Member] | Owner-Occupied [Member]</t>
        </is>
      </c>
    </row>
    <row r="163">
      <c r="A163" s="3" t="inlineStr">
        <is>
          <t>Loans [Line Items]</t>
        </is>
      </c>
    </row>
    <row r="164">
      <c r="A164" s="4" t="inlineStr">
        <is>
          <t>Total loans</t>
        </is>
      </c>
      <c r="B164" s="5" t="n">
        <v>528904</v>
      </c>
      <c r="C164" s="5" t="n">
        <v>510789</v>
      </c>
    </row>
    <row r="165">
      <c r="A165" s="4" t="inlineStr">
        <is>
          <t>Current | Commercial Portfolio Segment [Member] | Agriculture [Member]</t>
        </is>
      </c>
    </row>
    <row r="166">
      <c r="A166" s="3" t="inlineStr">
        <is>
          <t>Loans [Line Items]</t>
        </is>
      </c>
    </row>
    <row r="167">
      <c r="A167" s="4" t="inlineStr">
        <is>
          <t>Total loans</t>
        </is>
      </c>
      <c r="B167" s="5" t="n">
        <v>203436</v>
      </c>
      <c r="C167" s="5" t="n">
        <v>209729</v>
      </c>
    </row>
    <row r="168">
      <c r="A168" s="4" t="inlineStr">
        <is>
          <t>Current | Commercial Real Estate Portfolio Segment [Member]</t>
        </is>
      </c>
    </row>
    <row r="169">
      <c r="A169" s="3" t="inlineStr">
        <is>
          <t>Loans [Line Items]</t>
        </is>
      </c>
    </row>
    <row r="170">
      <c r="A170" s="4" t="inlineStr">
        <is>
          <t>Total loans</t>
        </is>
      </c>
      <c r="B170" s="5" t="n">
        <v>664297</v>
      </c>
      <c r="C170" s="5" t="n">
        <v>630332</v>
      </c>
    </row>
    <row r="171">
      <c r="A171" s="4" t="inlineStr">
        <is>
          <t>Current | Commercial Real Estate Portfolio Segment [Member] | Construction Loans [Member]</t>
        </is>
      </c>
    </row>
    <row r="172">
      <c r="A172" s="3" t="inlineStr">
        <is>
          <t>Loans [Line Items]</t>
        </is>
      </c>
    </row>
    <row r="173">
      <c r="A173" s="4" t="inlineStr">
        <is>
          <t>Total loans</t>
        </is>
      </c>
      <c r="B173" s="5" t="n">
        <v>86126</v>
      </c>
      <c r="C173" s="5" t="n">
        <v>91125</v>
      </c>
    </row>
    <row r="174">
      <c r="A174" s="4" t="inlineStr">
        <is>
          <t>Current | Commercial Real Estate Portfolio Segment [Member] | Commercial Acquisition/Development [Member]</t>
        </is>
      </c>
    </row>
    <row r="175">
      <c r="A175" s="3" t="inlineStr">
        <is>
          <t>Loans [Line Items]</t>
        </is>
      </c>
    </row>
    <row r="176">
      <c r="A176" s="4" t="inlineStr">
        <is>
          <t>Total loans</t>
        </is>
      </c>
      <c r="B176" s="5" t="n">
        <v>9609</v>
      </c>
      <c r="C176" s="5" t="n">
        <v>24665</v>
      </c>
    </row>
    <row r="177">
      <c r="A177" s="4" t="inlineStr">
        <is>
          <t>Current | Commercial Real Estate Portfolio Segment [Member] | Multifamily [Member]</t>
        </is>
      </c>
    </row>
    <row r="178">
      <c r="A178" s="3" t="inlineStr">
        <is>
          <t>Loans [Line Items]</t>
        </is>
      </c>
    </row>
    <row r="179">
      <c r="A179" s="4" t="inlineStr">
        <is>
          <t>Total loans</t>
        </is>
      </c>
      <c r="B179" s="5" t="n">
        <v>92174</v>
      </c>
      <c r="C179" s="5" t="n">
        <v>67233</v>
      </c>
    </row>
    <row r="180">
      <c r="A180" s="4" t="inlineStr">
        <is>
          <t>Current | Commercial Real Estate Portfolio Segment [Member] | Non Owner-Occupied [Member]</t>
        </is>
      </c>
    </row>
    <row r="181">
      <c r="A181" s="3" t="inlineStr">
        <is>
          <t>Loans [Line Items]</t>
        </is>
      </c>
    </row>
    <row r="182">
      <c r="A182" s="4" t="inlineStr">
        <is>
          <t>Total loans</t>
        </is>
      </c>
      <c r="B182" s="5" t="n">
        <v>476388</v>
      </c>
      <c r="C182" s="5" t="n">
        <v>447309</v>
      </c>
    </row>
    <row r="183">
      <c r="A183" s="4" t="inlineStr">
        <is>
          <t>Current | Residential Portfolio Segment [Member]</t>
        </is>
      </c>
    </row>
    <row r="184">
      <c r="A184" s="3" t="inlineStr">
        <is>
          <t>Loans [Line Items]</t>
        </is>
      </c>
    </row>
    <row r="185">
      <c r="A185" s="4" t="inlineStr">
        <is>
          <t>Total loans</t>
        </is>
      </c>
      <c r="B185" s="5" t="n">
        <v>663255</v>
      </c>
      <c r="C185" s="5" t="n">
        <v>651348</v>
      </c>
    </row>
    <row r="186">
      <c r="A186" s="4" t="inlineStr">
        <is>
          <t>Current | Residential Portfolio Segment [Member] | Sr lien [Member]</t>
        </is>
      </c>
    </row>
    <row r="187">
      <c r="A187" s="3" t="inlineStr">
        <is>
          <t>Loans [Line Items]</t>
        </is>
      </c>
    </row>
    <row r="188">
      <c r="A188" s="4" t="inlineStr">
        <is>
          <t>Total loans</t>
        </is>
      </c>
      <c r="B188" s="5" t="n">
        <v>609780</v>
      </c>
      <c r="C188" s="5" t="n">
        <v>577764</v>
      </c>
    </row>
    <row r="189">
      <c r="A189" s="4" t="inlineStr">
        <is>
          <t>Current | Residential Portfolio Segment [Member] | Jr Lien 1-4 Family Closed End [Member]</t>
        </is>
      </c>
    </row>
    <row r="190">
      <c r="A190" s="3" t="inlineStr">
        <is>
          <t>Loans [Line Items]</t>
        </is>
      </c>
    </row>
    <row r="191">
      <c r="A191" s="4" t="inlineStr">
        <is>
          <t>Total loans</t>
        </is>
      </c>
      <c r="B191" s="5" t="n">
        <v>53475</v>
      </c>
      <c r="C191" s="5" t="n">
        <v>73584</v>
      </c>
    </row>
    <row r="192">
      <c r="A192" s="4" t="inlineStr">
        <is>
          <t>Current | Consumer Loan [Member]</t>
        </is>
      </c>
    </row>
    <row r="193">
      <c r="A193" s="3" t="inlineStr">
        <is>
          <t>Loans [Line Items]</t>
        </is>
      </c>
    </row>
    <row r="194">
      <c r="A194" s="4" t="inlineStr">
        <is>
          <t>Total loans</t>
        </is>
      </c>
      <c r="B194" s="6" t="n">
        <v>17533</v>
      </c>
      <c r="C194" s="6" t="n">
        <v>189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Value of Loan Portfolio by Segment and Credit Quality Indicator (Details) - USD ($) $ in Thousands</t>
        </is>
      </c>
      <c r="B1" s="2" t="inlineStr">
        <is>
          <t>Dec. 31, 2021</t>
        </is>
      </c>
      <c r="C1" s="2" t="inlineStr">
        <is>
          <t>Dec. 31, 2020</t>
        </is>
      </c>
    </row>
    <row r="2">
      <c r="A2" s="3" t="inlineStr">
        <is>
          <t>Financing Receivable, Credit Quality Indicator [Line Items]</t>
        </is>
      </c>
    </row>
    <row r="3">
      <c r="A3" s="4" t="inlineStr">
        <is>
          <t>2021/2020</t>
        </is>
      </c>
      <c r="B3" s="6" t="n">
        <v>1130261</v>
      </c>
      <c r="C3" s="6" t="n">
        <v>878686</v>
      </c>
    </row>
    <row r="4">
      <c r="A4" s="4" t="inlineStr">
        <is>
          <t>2020/2019</t>
        </is>
      </c>
      <c r="B4" s="5" t="n">
        <v>566616</v>
      </c>
      <c r="C4" s="5" t="n">
        <v>676480</v>
      </c>
    </row>
    <row r="5">
      <c r="A5" s="4" t="inlineStr">
        <is>
          <t>2019/2018</t>
        </is>
      </c>
      <c r="B5" s="5" t="n">
        <v>525806</v>
      </c>
      <c r="C5" s="5" t="n">
        <v>535198</v>
      </c>
    </row>
    <row r="6">
      <c r="A6" s="4" t="inlineStr">
        <is>
          <t>2018/2017</t>
        </is>
      </c>
      <c r="B6" s="5" t="n">
        <v>376979</v>
      </c>
      <c r="C6" s="5" t="n">
        <v>502672</v>
      </c>
    </row>
    <row r="7">
      <c r="A7" s="4" t="inlineStr">
        <is>
          <t>2017/2016</t>
        </is>
      </c>
      <c r="B7" s="5" t="n">
        <v>415667</v>
      </c>
      <c r="C7" s="5" t="n">
        <v>334510</v>
      </c>
    </row>
    <row r="8">
      <c r="A8" s="4" t="inlineStr">
        <is>
          <t>Prior</t>
        </is>
      </c>
      <c r="B8" s="5" t="n">
        <v>774367</v>
      </c>
      <c r="C8" s="5" t="n">
        <v>718424</v>
      </c>
    </row>
    <row r="9">
      <c r="A9" s="4" t="inlineStr">
        <is>
          <t>Revolving Loans Amortized Cost Basis</t>
        </is>
      </c>
      <c r="B9" s="5" t="n">
        <v>714893</v>
      </c>
      <c r="C9" s="5" t="n">
        <v>702050</v>
      </c>
    </row>
    <row r="10">
      <c r="A10" s="4" t="inlineStr">
        <is>
          <t>Revolving Loans Converted to Term</t>
        </is>
      </c>
      <c r="B10" s="5" t="n">
        <v>8794</v>
      </c>
      <c r="C10" s="5" t="n">
        <v>5706</v>
      </c>
    </row>
    <row r="11">
      <c r="A11" s="4" t="inlineStr">
        <is>
          <t>Total loans</t>
        </is>
      </c>
      <c r="B11" s="5" t="n">
        <v>4513383</v>
      </c>
      <c r="C11" s="5" t="n">
        <v>4353726</v>
      </c>
    </row>
    <row r="12">
      <c r="A12" s="4" t="inlineStr">
        <is>
          <t>Commercial Portfolio Segment [Member]</t>
        </is>
      </c>
    </row>
    <row r="13">
      <c r="A13" s="3" t="inlineStr">
        <is>
          <t>Financing Receivable, Credit Quality Indicator [Line Items]</t>
        </is>
      </c>
    </row>
    <row r="14">
      <c r="A14" s="4" t="inlineStr">
        <is>
          <t>2021/2020</t>
        </is>
      </c>
      <c r="B14" s="5" t="n">
        <v>793526</v>
      </c>
      <c r="C14" s="5" t="n">
        <v>634536</v>
      </c>
    </row>
    <row r="15">
      <c r="A15" s="4" t="inlineStr">
        <is>
          <t>2020/2019</t>
        </is>
      </c>
      <c r="B15" s="5" t="n">
        <v>358103</v>
      </c>
      <c r="C15" s="5" t="n">
        <v>428473</v>
      </c>
    </row>
    <row r="16">
      <c r="A16" s="4" t="inlineStr">
        <is>
          <t>2019/2018</t>
        </is>
      </c>
      <c r="B16" s="5" t="n">
        <v>321809</v>
      </c>
      <c r="C16" s="5" t="n">
        <v>442905</v>
      </c>
    </row>
    <row r="17">
      <c r="A17" s="4" t="inlineStr">
        <is>
          <t>2018/2017</t>
        </is>
      </c>
      <c r="B17" s="5" t="n">
        <v>309895</v>
      </c>
      <c r="C17" s="5" t="n">
        <v>328709</v>
      </c>
    </row>
    <row r="18">
      <c r="A18" s="4" t="inlineStr">
        <is>
          <t>2017/2016</t>
        </is>
      </c>
      <c r="B18" s="5" t="n">
        <v>282062</v>
      </c>
      <c r="C18" s="5" t="n">
        <v>190831</v>
      </c>
    </row>
    <row r="19">
      <c r="A19" s="4" t="inlineStr">
        <is>
          <t>Prior</t>
        </is>
      </c>
      <c r="B19" s="5" t="n">
        <v>443402</v>
      </c>
      <c r="C19" s="5" t="n">
        <v>402951</v>
      </c>
    </row>
    <row r="20">
      <c r="A20" s="4" t="inlineStr">
        <is>
          <t>Revolving Loans Amortized Cost Basis</t>
        </is>
      </c>
      <c r="B20" s="5" t="n">
        <v>645683</v>
      </c>
      <c r="C20" s="5" t="n">
        <v>613065</v>
      </c>
    </row>
    <row r="21">
      <c r="A21" s="4" t="inlineStr">
        <is>
          <t>Revolving Loans Converted to Term</t>
        </is>
      </c>
      <c r="B21" s="5" t="n">
        <v>7937</v>
      </c>
      <c r="C21" s="5" t="n">
        <v>2595</v>
      </c>
    </row>
    <row r="22">
      <c r="A22" s="4" t="inlineStr">
        <is>
          <t>Total loans</t>
        </is>
      </c>
      <c r="B22" s="5" t="n">
        <v>3162417</v>
      </c>
      <c r="C22" s="5" t="n">
        <v>3044065</v>
      </c>
    </row>
    <row r="23">
      <c r="A23" s="4" t="inlineStr">
        <is>
          <t>Commercial Portfolio Segment [Member] | Commercial and Industrial [Member]</t>
        </is>
      </c>
    </row>
    <row r="24">
      <c r="A24" s="3" t="inlineStr">
        <is>
          <t>Financing Receivable, Credit Quality Indicator [Line Items]</t>
        </is>
      </c>
    </row>
    <row r="25">
      <c r="A25" s="4" t="inlineStr">
        <is>
          <t>2021/2020</t>
        </is>
      </c>
      <c r="B25" s="5" t="n">
        <v>424813</v>
      </c>
      <c r="C25" s="5" t="n">
        <v>372064</v>
      </c>
    </row>
    <row r="26">
      <c r="A26" s="4" t="inlineStr">
        <is>
          <t>2020/2019</t>
        </is>
      </c>
      <c r="B26" s="5" t="n">
        <v>156864</v>
      </c>
      <c r="C26" s="5" t="n">
        <v>215071</v>
      </c>
    </row>
    <row r="27">
      <c r="A27" s="4" t="inlineStr">
        <is>
          <t>2019/2018</t>
        </is>
      </c>
      <c r="B27" s="5" t="n">
        <v>148509</v>
      </c>
      <c r="C27" s="5" t="n">
        <v>198093</v>
      </c>
    </row>
    <row r="28">
      <c r="A28" s="4" t="inlineStr">
        <is>
          <t>2018/2017</t>
        </is>
      </c>
      <c r="B28" s="5" t="n">
        <v>132246</v>
      </c>
      <c r="C28" s="5" t="n">
        <v>111008</v>
      </c>
    </row>
    <row r="29">
      <c r="A29" s="4" t="inlineStr">
        <is>
          <t>2017/2016</t>
        </is>
      </c>
      <c r="B29" s="5" t="n">
        <v>82510</v>
      </c>
      <c r="C29" s="5" t="n">
        <v>21011</v>
      </c>
    </row>
    <row r="30">
      <c r="A30" s="4" t="inlineStr">
        <is>
          <t>Prior</t>
        </is>
      </c>
      <c r="B30" s="5" t="n">
        <v>23373</v>
      </c>
      <c r="C30" s="5" t="n">
        <v>24040</v>
      </c>
    </row>
    <row r="31">
      <c r="A31" s="4" t="inlineStr">
        <is>
          <t>Revolving Loans Amortized Cost Basis</t>
        </is>
      </c>
      <c r="B31" s="5" t="n">
        <v>521607</v>
      </c>
      <c r="C31" s="5" t="n">
        <v>502982</v>
      </c>
    </row>
    <row r="32">
      <c r="A32" s="4" t="inlineStr">
        <is>
          <t>Revolving Loans Converted to Term</t>
        </is>
      </c>
      <c r="B32" s="5" t="n">
        <v>6225</v>
      </c>
      <c r="C32" s="5" t="n">
        <v>2469</v>
      </c>
    </row>
    <row r="33">
      <c r="A33" s="4" t="inlineStr">
        <is>
          <t>Total loans</t>
        </is>
      </c>
      <c r="B33" s="5" t="n">
        <v>1496147</v>
      </c>
      <c r="C33" s="5" t="n">
        <v>1446738</v>
      </c>
    </row>
    <row r="34">
      <c r="A34" s="4" t="inlineStr">
        <is>
          <t>Commercial Portfolio Segment [Member] | Commercial and Industrial [Member] | Pass [Member]</t>
        </is>
      </c>
    </row>
    <row r="35">
      <c r="A35" s="3" t="inlineStr">
        <is>
          <t>Financing Receivable, Credit Quality Indicator [Line Items]</t>
        </is>
      </c>
    </row>
    <row r="36">
      <c r="A36" s="4" t="inlineStr">
        <is>
          <t>2021/2020</t>
        </is>
      </c>
      <c r="B36" s="5" t="n">
        <v>424813</v>
      </c>
      <c r="C36" s="5" t="n">
        <v>372041</v>
      </c>
    </row>
    <row r="37">
      <c r="A37" s="4" t="inlineStr">
        <is>
          <t>2020/2019</t>
        </is>
      </c>
      <c r="B37" s="5" t="n">
        <v>155268</v>
      </c>
      <c r="C37" s="5" t="n">
        <v>212388</v>
      </c>
    </row>
    <row r="38">
      <c r="A38" s="4" t="inlineStr">
        <is>
          <t>2019/2018</t>
        </is>
      </c>
      <c r="B38" s="5" t="n">
        <v>146420</v>
      </c>
      <c r="C38" s="5" t="n">
        <v>189753</v>
      </c>
    </row>
    <row r="39">
      <c r="A39" s="4" t="inlineStr">
        <is>
          <t>2018/2017</t>
        </is>
      </c>
      <c r="B39" s="5" t="n">
        <v>128002</v>
      </c>
      <c r="C39" s="5" t="n">
        <v>93822</v>
      </c>
    </row>
    <row r="40">
      <c r="A40" s="4" t="inlineStr">
        <is>
          <t>2017/2016</t>
        </is>
      </c>
      <c r="B40" s="5" t="n">
        <v>49408</v>
      </c>
      <c r="C40" s="5" t="n">
        <v>15145</v>
      </c>
    </row>
    <row r="41">
      <c r="A41" s="4" t="inlineStr">
        <is>
          <t>Prior</t>
        </is>
      </c>
      <c r="B41" s="5" t="n">
        <v>18529</v>
      </c>
      <c r="C41" s="5" t="n">
        <v>17662</v>
      </c>
    </row>
    <row r="42">
      <c r="A42" s="4" t="inlineStr">
        <is>
          <t>Revolving Loans Amortized Cost Basis</t>
        </is>
      </c>
      <c r="B42" s="5" t="n">
        <v>519678</v>
      </c>
      <c r="C42" s="5" t="n">
        <v>499283</v>
      </c>
    </row>
    <row r="43">
      <c r="A43" s="4" t="inlineStr">
        <is>
          <t>Revolving Loans Converted to Term</t>
        </is>
      </c>
      <c r="B43" s="5" t="n">
        <v>5975</v>
      </c>
      <c r="C43" s="5" t="n">
        <v>991</v>
      </c>
    </row>
    <row r="44">
      <c r="A44" s="4" t="inlineStr">
        <is>
          <t>Total loans</t>
        </is>
      </c>
      <c r="B44" s="5" t="n">
        <v>1448093</v>
      </c>
      <c r="C44" s="5" t="n">
        <v>1401085</v>
      </c>
    </row>
    <row r="45">
      <c r="A45" s="4" t="inlineStr">
        <is>
          <t>Commercial Portfolio Segment [Member] | Commercial and Industrial [Member] | Special Mention [Member]</t>
        </is>
      </c>
    </row>
    <row r="46">
      <c r="A46" s="3" t="inlineStr">
        <is>
          <t>Financing Receivable, Credit Quality Indicator [Line Items]</t>
        </is>
      </c>
    </row>
    <row r="47">
      <c r="A47" s="4" t="inlineStr">
        <is>
          <t>2020/2019</t>
        </is>
      </c>
      <c r="B47" s="5" t="n">
        <v>1122</v>
      </c>
      <c r="C47" s="5" t="n">
        <v>1445</v>
      </c>
    </row>
    <row r="48">
      <c r="A48" s="4" t="inlineStr">
        <is>
          <t>2019/2018</t>
        </is>
      </c>
      <c r="B48" s="5" t="n">
        <v>2000</v>
      </c>
      <c r="C48" s="5" t="n">
        <v>7381</v>
      </c>
    </row>
    <row r="49">
      <c r="A49" s="4" t="inlineStr">
        <is>
          <t>2018/2017</t>
        </is>
      </c>
      <c r="B49" s="5" t="n">
        <v>3446</v>
      </c>
      <c r="C49" s="5" t="n">
        <v>4845</v>
      </c>
    </row>
    <row r="50">
      <c r="A50" s="4" t="inlineStr">
        <is>
          <t>2017/2016</t>
        </is>
      </c>
      <c r="B50" s="5" t="n">
        <v>22654</v>
      </c>
      <c r="C50" s="5" t="n">
        <v>5810</v>
      </c>
    </row>
    <row r="51">
      <c r="A51" s="4" t="inlineStr">
        <is>
          <t>Prior</t>
        </is>
      </c>
      <c r="B51" s="5" t="n">
        <v>4440</v>
      </c>
      <c r="C51" s="5" t="n">
        <v>729</v>
      </c>
    </row>
    <row r="52">
      <c r="A52" s="4" t="inlineStr">
        <is>
          <t>Revolving Loans Amortized Cost Basis</t>
        </is>
      </c>
      <c r="B52" s="5" t="n">
        <v>1824</v>
      </c>
      <c r="C52" s="5" t="n">
        <v>2329</v>
      </c>
    </row>
    <row r="53">
      <c r="A53" s="4" t="inlineStr">
        <is>
          <t>Revolving Loans Converted to Term</t>
        </is>
      </c>
      <c r="B53" s="5" t="n">
        <v>250</v>
      </c>
      <c r="C53" s="5" t="n">
        <v>1478</v>
      </c>
    </row>
    <row r="54">
      <c r="A54" s="4" t="inlineStr">
        <is>
          <t>Total loans</t>
        </is>
      </c>
      <c r="B54" s="5" t="n">
        <v>35736</v>
      </c>
      <c r="C54" s="5" t="n">
        <v>24017</v>
      </c>
    </row>
    <row r="55">
      <c r="A55" s="4" t="inlineStr">
        <is>
          <t>Commercial Portfolio Segment [Member] | Commercial and Industrial [Member] | Substandard [Member]</t>
        </is>
      </c>
    </row>
    <row r="56">
      <c r="A56" s="3" t="inlineStr">
        <is>
          <t>Financing Receivable, Credit Quality Indicator [Line Items]</t>
        </is>
      </c>
    </row>
    <row r="57">
      <c r="A57" s="4" t="inlineStr">
        <is>
          <t>2021/2020</t>
        </is>
      </c>
      <c r="C57" s="5" t="n">
        <v>23</v>
      </c>
    </row>
    <row r="58">
      <c r="A58" s="4" t="inlineStr">
        <is>
          <t>2020/2019</t>
        </is>
      </c>
      <c r="B58" s="5" t="n">
        <v>99</v>
      </c>
      <c r="C58" s="5" t="n">
        <v>1238</v>
      </c>
    </row>
    <row r="59">
      <c r="A59" s="4" t="inlineStr">
        <is>
          <t>2019/2018</t>
        </is>
      </c>
      <c r="B59" s="5" t="n">
        <v>89</v>
      </c>
      <c r="C59" s="5" t="n">
        <v>925</v>
      </c>
    </row>
    <row r="60">
      <c r="A60" s="4" t="inlineStr">
        <is>
          <t>2018/2017</t>
        </is>
      </c>
      <c r="B60" s="5" t="n">
        <v>744</v>
      </c>
      <c r="C60" s="5" t="n">
        <v>11885</v>
      </c>
    </row>
    <row r="61">
      <c r="A61" s="4" t="inlineStr">
        <is>
          <t>2017/2016</t>
        </is>
      </c>
      <c r="B61" s="5" t="n">
        <v>10399</v>
      </c>
      <c r="C61" s="5" t="n">
        <v>56</v>
      </c>
    </row>
    <row r="62">
      <c r="A62" s="4" t="inlineStr">
        <is>
          <t>Prior</t>
        </is>
      </c>
      <c r="B62" s="5" t="n">
        <v>303</v>
      </c>
      <c r="C62" s="5" t="n">
        <v>4840</v>
      </c>
    </row>
    <row r="63">
      <c r="A63" s="4" t="inlineStr">
        <is>
          <t>Revolving Loans Amortized Cost Basis</t>
        </is>
      </c>
      <c r="B63" s="5" t="n">
        <v>105</v>
      </c>
      <c r="C63" s="5" t="n">
        <v>1341</v>
      </c>
    </row>
    <row r="64">
      <c r="A64" s="4" t="inlineStr">
        <is>
          <t>Total loans</t>
        </is>
      </c>
      <c r="B64" s="5" t="n">
        <v>11739</v>
      </c>
      <c r="C64" s="5" t="n">
        <v>20308</v>
      </c>
    </row>
    <row r="65">
      <c r="A65" s="4" t="inlineStr">
        <is>
          <t>Commercial Portfolio Segment [Member] | Commercial and Industrial [Member] | Doubtful [Member]</t>
        </is>
      </c>
    </row>
    <row r="66">
      <c r="A66" s="3" t="inlineStr">
        <is>
          <t>Financing Receivable, Credit Quality Indicator [Line Items]</t>
        </is>
      </c>
    </row>
    <row r="67">
      <c r="A67" s="4" t="inlineStr">
        <is>
          <t>2020/2019</t>
        </is>
      </c>
      <c r="B67" s="5" t="n">
        <v>375</v>
      </c>
    </row>
    <row r="68">
      <c r="A68" s="4" t="inlineStr">
        <is>
          <t>2019/2018</t>
        </is>
      </c>
      <c r="C68" s="5" t="n">
        <v>34</v>
      </c>
    </row>
    <row r="69">
      <c r="A69" s="4" t="inlineStr">
        <is>
          <t>2018/2017</t>
        </is>
      </c>
      <c r="B69" s="5" t="n">
        <v>54</v>
      </c>
      <c r="C69" s="5" t="n">
        <v>456</v>
      </c>
    </row>
    <row r="70">
      <c r="A70" s="4" t="inlineStr">
        <is>
          <t>2017/2016</t>
        </is>
      </c>
      <c r="B70" s="5" t="n">
        <v>49</v>
      </c>
    </row>
    <row r="71">
      <c r="A71" s="4" t="inlineStr">
        <is>
          <t>Prior</t>
        </is>
      </c>
      <c r="B71" s="5" t="n">
        <v>101</v>
      </c>
      <c r="C71" s="5" t="n">
        <v>809</v>
      </c>
    </row>
    <row r="72">
      <c r="A72" s="4" t="inlineStr">
        <is>
          <t>Revolving Loans Amortized Cost Basis</t>
        </is>
      </c>
      <c r="C72" s="5" t="n">
        <v>29</v>
      </c>
    </row>
    <row r="73">
      <c r="A73" s="4" t="inlineStr">
        <is>
          <t>Total loans</t>
        </is>
      </c>
      <c r="B73" s="5" t="n">
        <v>579</v>
      </c>
      <c r="C73" s="5" t="n">
        <v>1328</v>
      </c>
    </row>
    <row r="74">
      <c r="A74" s="4" t="inlineStr">
        <is>
          <t>Commercial Portfolio Segment [Member] | Municipal [Member]</t>
        </is>
      </c>
    </row>
    <row r="75">
      <c r="A75" s="3" t="inlineStr">
        <is>
          <t>Financing Receivable, Credit Quality Indicator [Line Items]</t>
        </is>
      </c>
    </row>
    <row r="76">
      <c r="A76" s="4" t="inlineStr">
        <is>
          <t>2021/2020</t>
        </is>
      </c>
      <c r="B76" s="5" t="n">
        <v>234827</v>
      </c>
      <c r="C76" s="5" t="n">
        <v>131961</v>
      </c>
    </row>
    <row r="77">
      <c r="A77" s="4" t="inlineStr">
        <is>
          <t>2020/2019</t>
        </is>
      </c>
      <c r="B77" s="5" t="n">
        <v>93310</v>
      </c>
      <c r="C77" s="5" t="n">
        <v>91911</v>
      </c>
    </row>
    <row r="78">
      <c r="A78" s="4" t="inlineStr">
        <is>
          <t>2019/2018</t>
        </is>
      </c>
      <c r="B78" s="5" t="n">
        <v>69509</v>
      </c>
      <c r="C78" s="5" t="n">
        <v>125247</v>
      </c>
    </row>
    <row r="79">
      <c r="A79" s="4" t="inlineStr">
        <is>
          <t>2018/2017</t>
        </is>
      </c>
      <c r="B79" s="5" t="n">
        <v>81175</v>
      </c>
      <c r="C79" s="5" t="n">
        <v>156275</v>
      </c>
    </row>
    <row r="80">
      <c r="A80" s="4" t="inlineStr">
        <is>
          <t>2017/2016</t>
        </is>
      </c>
      <c r="B80" s="5" t="n">
        <v>147115</v>
      </c>
      <c r="C80" s="5" t="n">
        <v>124269</v>
      </c>
    </row>
    <row r="81">
      <c r="A81" s="4" t="inlineStr">
        <is>
          <t>Prior</t>
        </is>
      </c>
      <c r="B81" s="5" t="n">
        <v>302574</v>
      </c>
      <c r="C81" s="5" t="n">
        <v>238453</v>
      </c>
    </row>
    <row r="82">
      <c r="A82" s="4" t="inlineStr">
        <is>
          <t>Revolving Loans Amortized Cost Basis</t>
        </is>
      </c>
      <c r="B82" s="5" t="n">
        <v>535</v>
      </c>
      <c r="C82" s="5" t="n">
        <v>2675</v>
      </c>
    </row>
    <row r="83">
      <c r="A83" s="4" t="inlineStr">
        <is>
          <t>Total loans</t>
        </is>
      </c>
      <c r="B83" s="5" t="n">
        <v>929045</v>
      </c>
      <c r="C83" s="5" t="n">
        <v>870791</v>
      </c>
    </row>
    <row r="84">
      <c r="A84" s="4" t="inlineStr">
        <is>
          <t>Commercial Portfolio Segment [Member] | Municipal [Member] | Pass [Member]</t>
        </is>
      </c>
    </row>
    <row r="85">
      <c r="A85" s="3" t="inlineStr">
        <is>
          <t>Financing Receivable, Credit Quality Indicator [Line Items]</t>
        </is>
      </c>
    </row>
    <row r="86">
      <c r="A86" s="4" t="inlineStr">
        <is>
          <t>2021/2020</t>
        </is>
      </c>
      <c r="B86" s="5" t="n">
        <v>234827</v>
      </c>
    </row>
    <row r="87">
      <c r="A87" s="4" t="inlineStr">
        <is>
          <t>2020/2019</t>
        </is>
      </c>
      <c r="B87" s="5" t="n">
        <v>93310</v>
      </c>
    </row>
    <row r="88">
      <c r="A88" s="4" t="inlineStr">
        <is>
          <t>2019/2018</t>
        </is>
      </c>
      <c r="B88" s="5" t="n">
        <v>69509</v>
      </c>
    </row>
    <row r="89">
      <c r="A89" s="4" t="inlineStr">
        <is>
          <t>2018/2017</t>
        </is>
      </c>
      <c r="B89" s="5" t="n">
        <v>81175</v>
      </c>
    </row>
    <row r="90">
      <c r="A90" s="4" t="inlineStr">
        <is>
          <t>2017/2016</t>
        </is>
      </c>
      <c r="B90" s="5" t="n">
        <v>147115</v>
      </c>
    </row>
    <row r="91">
      <c r="A91" s="4" t="inlineStr">
        <is>
          <t>Prior</t>
        </is>
      </c>
      <c r="B91" s="5" t="n">
        <v>302574</v>
      </c>
    </row>
    <row r="92">
      <c r="A92" s="4" t="inlineStr">
        <is>
          <t>Revolving Loans Amortized Cost Basis</t>
        </is>
      </c>
      <c r="B92" s="5" t="n">
        <v>535</v>
      </c>
    </row>
    <row r="93">
      <c r="A93" s="4" t="inlineStr">
        <is>
          <t>Total loans</t>
        </is>
      </c>
      <c r="B93" s="5" t="n">
        <v>929045</v>
      </c>
    </row>
    <row r="94">
      <c r="A94" s="4" t="inlineStr">
        <is>
          <t>Commercial Portfolio Segment [Member] | Owner-Occupied [Member]</t>
        </is>
      </c>
    </row>
    <row r="95">
      <c r="A95" s="3" t="inlineStr">
        <is>
          <t>Financing Receivable, Credit Quality Indicator [Line Items]</t>
        </is>
      </c>
    </row>
    <row r="96">
      <c r="A96" s="4" t="inlineStr">
        <is>
          <t>2021/2020</t>
        </is>
      </c>
      <c r="B96" s="5" t="n">
        <v>122641</v>
      </c>
      <c r="C96" s="5" t="n">
        <v>102372</v>
      </c>
    </row>
    <row r="97">
      <c r="A97" s="4" t="inlineStr">
        <is>
          <t>2020/2019</t>
        </is>
      </c>
      <c r="B97" s="5" t="n">
        <v>82653</v>
      </c>
      <c r="C97" s="5" t="n">
        <v>112293</v>
      </c>
    </row>
    <row r="98">
      <c r="A98" s="4" t="inlineStr">
        <is>
          <t>2019/2018</t>
        </is>
      </c>
      <c r="B98" s="5" t="n">
        <v>95591</v>
      </c>
      <c r="C98" s="5" t="n">
        <v>99323</v>
      </c>
    </row>
    <row r="99">
      <c r="A99" s="4" t="inlineStr">
        <is>
          <t>2018/2017</t>
        </is>
      </c>
      <c r="B99" s="5" t="n">
        <v>75047</v>
      </c>
      <c r="C99" s="5" t="n">
        <v>53926</v>
      </c>
    </row>
    <row r="100">
      <c r="A100" s="4" t="inlineStr">
        <is>
          <t>2017/2016</t>
        </is>
      </c>
      <c r="B100" s="5" t="n">
        <v>49735</v>
      </c>
      <c r="C100" s="5" t="n">
        <v>35995</v>
      </c>
    </row>
    <row r="101">
      <c r="A101" s="4" t="inlineStr">
        <is>
          <t>Prior</t>
        </is>
      </c>
      <c r="B101" s="5" t="n">
        <v>92615</v>
      </c>
      <c r="C101" s="5" t="n">
        <v>110929</v>
      </c>
    </row>
    <row r="102">
      <c r="A102" s="4" t="inlineStr">
        <is>
          <t>Revolving Loans Amortized Cost Basis</t>
        </is>
      </c>
      <c r="B102" s="5" t="n">
        <v>13666</v>
      </c>
      <c r="C102" s="5" t="n">
        <v>1401</v>
      </c>
    </row>
    <row r="103">
      <c r="A103" s="4" t="inlineStr">
        <is>
          <t>Revolving Loans Converted to Term</t>
        </is>
      </c>
      <c r="B103" s="5" t="n">
        <v>1688</v>
      </c>
    </row>
    <row r="104">
      <c r="A104" s="4" t="inlineStr">
        <is>
          <t>Total loans</t>
        </is>
      </c>
      <c r="B104" s="5" t="n">
        <v>533636</v>
      </c>
      <c r="C104" s="5" t="n">
        <v>516239</v>
      </c>
    </row>
    <row r="105">
      <c r="A105" s="4" t="inlineStr">
        <is>
          <t>Commercial Portfolio Segment [Member] | Owner-Occupied [Member] | Pass [Member]</t>
        </is>
      </c>
    </row>
    <row r="106">
      <c r="A106" s="3" t="inlineStr">
        <is>
          <t>Financing Receivable, Credit Quality Indicator [Line Items]</t>
        </is>
      </c>
    </row>
    <row r="107">
      <c r="A107" s="4" t="inlineStr">
        <is>
          <t>2021/2020</t>
        </is>
      </c>
      <c r="B107" s="5" t="n">
        <v>122641</v>
      </c>
      <c r="C107" s="5" t="n">
        <v>100791</v>
      </c>
    </row>
    <row r="108">
      <c r="A108" s="4" t="inlineStr">
        <is>
          <t>2020/2019</t>
        </is>
      </c>
      <c r="B108" s="5" t="n">
        <v>81072</v>
      </c>
      <c r="C108" s="5" t="n">
        <v>107558</v>
      </c>
    </row>
    <row r="109">
      <c r="A109" s="4" t="inlineStr">
        <is>
          <t>2019/2018</t>
        </is>
      </c>
      <c r="B109" s="5" t="n">
        <v>84359</v>
      </c>
      <c r="C109" s="5" t="n">
        <v>90398</v>
      </c>
    </row>
    <row r="110">
      <c r="A110" s="4" t="inlineStr">
        <is>
          <t>2018/2017</t>
        </is>
      </c>
      <c r="B110" s="5" t="n">
        <v>71183</v>
      </c>
      <c r="C110" s="5" t="n">
        <v>53131</v>
      </c>
    </row>
    <row r="111">
      <c r="A111" s="4" t="inlineStr">
        <is>
          <t>2017/2016</t>
        </is>
      </c>
      <c r="B111" s="5" t="n">
        <v>48086</v>
      </c>
      <c r="C111" s="5" t="n">
        <v>32648</v>
      </c>
    </row>
    <row r="112">
      <c r="A112" s="4" t="inlineStr">
        <is>
          <t>Prior</t>
        </is>
      </c>
      <c r="B112" s="5" t="n">
        <v>77100</v>
      </c>
      <c r="C112" s="5" t="n">
        <v>87758</v>
      </c>
    </row>
    <row r="113">
      <c r="A113" s="4" t="inlineStr">
        <is>
          <t>Revolving Loans Amortized Cost Basis</t>
        </is>
      </c>
      <c r="B113" s="5" t="n">
        <v>13666</v>
      </c>
      <c r="C113" s="5" t="n">
        <v>1401</v>
      </c>
    </row>
    <row r="114">
      <c r="A114" s="4" t="inlineStr">
        <is>
          <t>Revolving Loans Converted to Term</t>
        </is>
      </c>
      <c r="B114" s="5" t="n">
        <v>1688</v>
      </c>
    </row>
    <row r="115">
      <c r="A115" s="4" t="inlineStr">
        <is>
          <t>Total loans</t>
        </is>
      </c>
      <c r="B115" s="5" t="n">
        <v>499795</v>
      </c>
      <c r="C115" s="5" t="n">
        <v>473685</v>
      </c>
    </row>
    <row r="116">
      <c r="A116" s="4" t="inlineStr">
        <is>
          <t>Commercial Portfolio Segment [Member] | Owner-Occupied [Member] | Special Mention [Member]</t>
        </is>
      </c>
    </row>
    <row r="117">
      <c r="A117" s="3" t="inlineStr">
        <is>
          <t>Financing Receivable, Credit Quality Indicator [Line Items]</t>
        </is>
      </c>
    </row>
    <row r="118">
      <c r="A118" s="4" t="inlineStr">
        <is>
          <t>2021/2020</t>
        </is>
      </c>
      <c r="C118" s="5" t="n">
        <v>1581</v>
      </c>
    </row>
    <row r="119">
      <c r="A119" s="4" t="inlineStr">
        <is>
          <t>2020/2019</t>
        </is>
      </c>
      <c r="C119" s="5" t="n">
        <v>2236</v>
      </c>
    </row>
    <row r="120">
      <c r="A120" s="4" t="inlineStr">
        <is>
          <t>2019/2018</t>
        </is>
      </c>
      <c r="B120" s="5" t="n">
        <v>9155</v>
      </c>
      <c r="C120" s="5" t="n">
        <v>2714</v>
      </c>
    </row>
    <row r="121">
      <c r="A121" s="4" t="inlineStr">
        <is>
          <t>2018/2017</t>
        </is>
      </c>
      <c r="B121" s="5" t="n">
        <v>3864</v>
      </c>
      <c r="C121" s="5" t="n">
        <v>544</v>
      </c>
    </row>
    <row r="122">
      <c r="A122" s="4" t="inlineStr">
        <is>
          <t>2017/2016</t>
        </is>
      </c>
      <c r="B122" s="5" t="n">
        <v>1429</v>
      </c>
      <c r="C122" s="5" t="n">
        <v>3254</v>
      </c>
    </row>
    <row r="123">
      <c r="A123" s="4" t="inlineStr">
        <is>
          <t>Prior</t>
        </is>
      </c>
      <c r="B123" s="5" t="n">
        <v>13443</v>
      </c>
      <c r="C123" s="5" t="n">
        <v>19341</v>
      </c>
    </row>
    <row r="124">
      <c r="A124" s="4" t="inlineStr">
        <is>
          <t>Total loans</t>
        </is>
      </c>
      <c r="B124" s="5" t="n">
        <v>27891</v>
      </c>
      <c r="C124" s="5" t="n">
        <v>29670</v>
      </c>
    </row>
    <row r="125">
      <c r="A125" s="4" t="inlineStr">
        <is>
          <t>Commercial Portfolio Segment [Member] | Owner-Occupied [Member] | Substandard [Member]</t>
        </is>
      </c>
    </row>
    <row r="126">
      <c r="A126" s="3" t="inlineStr">
        <is>
          <t>Financing Receivable, Credit Quality Indicator [Line Items]</t>
        </is>
      </c>
    </row>
    <row r="127">
      <c r="A127" s="4" t="inlineStr">
        <is>
          <t>2020/2019</t>
        </is>
      </c>
      <c r="B127" s="5" t="n">
        <v>1192</v>
      </c>
      <c r="C127" s="5" t="n">
        <v>1988</v>
      </c>
    </row>
    <row r="128">
      <c r="A128" s="4" t="inlineStr">
        <is>
          <t>2019/2018</t>
        </is>
      </c>
      <c r="B128" s="5" t="n">
        <v>1527</v>
      </c>
      <c r="C128" s="5" t="n">
        <v>6211</v>
      </c>
    </row>
    <row r="129">
      <c r="A129" s="4" t="inlineStr">
        <is>
          <t>2018/2017</t>
        </is>
      </c>
      <c r="C129" s="5" t="n">
        <v>251</v>
      </c>
    </row>
    <row r="130">
      <c r="A130" s="4" t="inlineStr">
        <is>
          <t>2017/2016</t>
        </is>
      </c>
      <c r="B130" s="5" t="n">
        <v>220</v>
      </c>
      <c r="C130" s="5" t="n">
        <v>93</v>
      </c>
    </row>
    <row r="131">
      <c r="A131" s="4" t="inlineStr">
        <is>
          <t>Prior</t>
        </is>
      </c>
      <c r="B131" s="5" t="n">
        <v>2028</v>
      </c>
      <c r="C131" s="5" t="n">
        <v>3802</v>
      </c>
    </row>
    <row r="132">
      <c r="A132" s="4" t="inlineStr">
        <is>
          <t>Total loans</t>
        </is>
      </c>
      <c r="B132" s="5" t="n">
        <v>4967</v>
      </c>
      <c r="C132" s="5" t="n">
        <v>12345</v>
      </c>
    </row>
    <row r="133">
      <c r="A133" s="4" t="inlineStr">
        <is>
          <t>Commercial Portfolio Segment [Member] | Owner-Occupied [Member] | Doubtful [Member]</t>
        </is>
      </c>
    </row>
    <row r="134">
      <c r="A134" s="3" t="inlineStr">
        <is>
          <t>Financing Receivable, Credit Quality Indicator [Line Items]</t>
        </is>
      </c>
    </row>
    <row r="135">
      <c r="A135" s="4" t="inlineStr">
        <is>
          <t>2020/2019</t>
        </is>
      </c>
      <c r="B135" s="5" t="n">
        <v>389</v>
      </c>
      <c r="C135" s="5" t="n">
        <v>511</v>
      </c>
    </row>
    <row r="136">
      <c r="A136" s="4" t="inlineStr">
        <is>
          <t>2019/2018</t>
        </is>
      </c>
      <c r="B136" s="5" t="n">
        <v>550</v>
      </c>
    </row>
    <row r="137">
      <c r="A137" s="4" t="inlineStr">
        <is>
          <t>Prior</t>
        </is>
      </c>
      <c r="B137" s="5" t="n">
        <v>44</v>
      </c>
      <c r="C137" s="5" t="n">
        <v>28</v>
      </c>
    </row>
    <row r="138">
      <c r="A138" s="4" t="inlineStr">
        <is>
          <t>Total loans</t>
        </is>
      </c>
      <c r="B138" s="5" t="n">
        <v>983</v>
      </c>
      <c r="C138" s="5" t="n">
        <v>539</v>
      </c>
    </row>
    <row r="139">
      <c r="A139" s="4" t="inlineStr">
        <is>
          <t>Commercial Portfolio Segment [Member] | Agriculture [Member]</t>
        </is>
      </c>
    </row>
    <row r="140">
      <c r="A140" s="3" t="inlineStr">
        <is>
          <t>Financing Receivable, Credit Quality Indicator [Line Items]</t>
        </is>
      </c>
    </row>
    <row r="141">
      <c r="A141" s="4" t="inlineStr">
        <is>
          <t>2021/2020</t>
        </is>
      </c>
      <c r="B141" s="5" t="n">
        <v>11245</v>
      </c>
      <c r="C141" s="5" t="n">
        <v>28139</v>
      </c>
    </row>
    <row r="142">
      <c r="A142" s="4" t="inlineStr">
        <is>
          <t>2020/2019</t>
        </is>
      </c>
      <c r="B142" s="5" t="n">
        <v>25276</v>
      </c>
      <c r="C142" s="5" t="n">
        <v>9198</v>
      </c>
    </row>
    <row r="143">
      <c r="A143" s="4" t="inlineStr">
        <is>
          <t>2019/2018</t>
        </is>
      </c>
      <c r="B143" s="5" t="n">
        <v>8200</v>
      </c>
      <c r="C143" s="5" t="n">
        <v>20242</v>
      </c>
    </row>
    <row r="144">
      <c r="A144" s="4" t="inlineStr">
        <is>
          <t>2018/2017</t>
        </is>
      </c>
      <c r="B144" s="5" t="n">
        <v>21427</v>
      </c>
      <c r="C144" s="5" t="n">
        <v>7500</v>
      </c>
    </row>
    <row r="145">
      <c r="A145" s="4" t="inlineStr">
        <is>
          <t>2017/2016</t>
        </is>
      </c>
      <c r="B145" s="5" t="n">
        <v>2702</v>
      </c>
      <c r="C145" s="5" t="n">
        <v>9556</v>
      </c>
    </row>
    <row r="146">
      <c r="A146" s="4" t="inlineStr">
        <is>
          <t>Prior</t>
        </is>
      </c>
      <c r="B146" s="5" t="n">
        <v>24840</v>
      </c>
      <c r="C146" s="5" t="n">
        <v>29529</v>
      </c>
    </row>
    <row r="147">
      <c r="A147" s="4" t="inlineStr">
        <is>
          <t>Revolving Loans Amortized Cost Basis</t>
        </is>
      </c>
      <c r="B147" s="5" t="n">
        <v>109875</v>
      </c>
      <c r="C147" s="5" t="n">
        <v>106007</v>
      </c>
    </row>
    <row r="148">
      <c r="A148" s="4" t="inlineStr">
        <is>
          <t>Revolving Loans Converted to Term</t>
        </is>
      </c>
      <c r="B148" s="5" t="n">
        <v>24</v>
      </c>
      <c r="C148" s="5" t="n">
        <v>126</v>
      </c>
    </row>
    <row r="149">
      <c r="A149" s="4" t="inlineStr">
        <is>
          <t>Total loans</t>
        </is>
      </c>
      <c r="B149" s="5" t="n">
        <v>203589</v>
      </c>
      <c r="C149" s="5" t="n">
        <v>210297</v>
      </c>
    </row>
    <row r="150">
      <c r="A150" s="4" t="inlineStr">
        <is>
          <t>Commercial Portfolio Segment [Member] | Agriculture [Member] | Pass [Member]</t>
        </is>
      </c>
    </row>
    <row r="151">
      <c r="A151" s="3" t="inlineStr">
        <is>
          <t>Financing Receivable, Credit Quality Indicator [Line Items]</t>
        </is>
      </c>
    </row>
    <row r="152">
      <c r="A152" s="4" t="inlineStr">
        <is>
          <t>2021/2020</t>
        </is>
      </c>
      <c r="B152" s="5" t="n">
        <v>11245</v>
      </c>
      <c r="C152" s="5" t="n">
        <v>28139</v>
      </c>
    </row>
    <row r="153">
      <c r="A153" s="4" t="inlineStr">
        <is>
          <t>2020/2019</t>
        </is>
      </c>
      <c r="B153" s="5" t="n">
        <v>20606</v>
      </c>
      <c r="C153" s="5" t="n">
        <v>9198</v>
      </c>
    </row>
    <row r="154">
      <c r="A154" s="4" t="inlineStr">
        <is>
          <t>2019/2018</t>
        </is>
      </c>
      <c r="B154" s="5" t="n">
        <v>6966</v>
      </c>
      <c r="C154" s="5" t="n">
        <v>20242</v>
      </c>
    </row>
    <row r="155">
      <c r="A155" s="4" t="inlineStr">
        <is>
          <t>2018/2017</t>
        </is>
      </c>
      <c r="B155" s="5" t="n">
        <v>21427</v>
      </c>
      <c r="C155" s="5" t="n">
        <v>7198</v>
      </c>
    </row>
    <row r="156">
      <c r="A156" s="4" t="inlineStr">
        <is>
          <t>2017/2016</t>
        </is>
      </c>
      <c r="B156" s="5" t="n">
        <v>2443</v>
      </c>
      <c r="C156" s="5" t="n">
        <v>9556</v>
      </c>
    </row>
    <row r="157">
      <c r="A157" s="4" t="inlineStr">
        <is>
          <t>Prior</t>
        </is>
      </c>
      <c r="B157" s="5" t="n">
        <v>24047</v>
      </c>
      <c r="C157" s="5" t="n">
        <v>28330</v>
      </c>
    </row>
    <row r="158">
      <c r="A158" s="4" t="inlineStr">
        <is>
          <t>Revolving Loans Amortized Cost Basis</t>
        </is>
      </c>
      <c r="B158" s="5" t="n">
        <v>107978</v>
      </c>
      <c r="C158" s="5" t="n">
        <v>106007</v>
      </c>
    </row>
    <row r="159">
      <c r="A159" s="4" t="inlineStr">
        <is>
          <t>Revolving Loans Converted to Term</t>
        </is>
      </c>
      <c r="B159" s="5" t="n">
        <v>24</v>
      </c>
      <c r="C159" s="5" t="n">
        <v>126</v>
      </c>
    </row>
    <row r="160">
      <c r="A160" s="4" t="inlineStr">
        <is>
          <t>Total loans</t>
        </is>
      </c>
      <c r="B160" s="5" t="n">
        <v>194736</v>
      </c>
      <c r="C160" s="5" t="n">
        <v>208796</v>
      </c>
    </row>
    <row r="161">
      <c r="A161" s="4" t="inlineStr">
        <is>
          <t>Commercial Portfolio Segment [Member] | Agriculture [Member] | Special Mention [Member]</t>
        </is>
      </c>
    </row>
    <row r="162">
      <c r="A162" s="3" t="inlineStr">
        <is>
          <t>Financing Receivable, Credit Quality Indicator [Line Items]</t>
        </is>
      </c>
    </row>
    <row r="163">
      <c r="A163" s="4" t="inlineStr">
        <is>
          <t>2020/2019</t>
        </is>
      </c>
      <c r="B163" s="5" t="n">
        <v>4670</v>
      </c>
    </row>
    <row r="164">
      <c r="A164" s="4" t="inlineStr">
        <is>
          <t>2019/2018</t>
        </is>
      </c>
      <c r="B164" s="5" t="n">
        <v>1234</v>
      </c>
    </row>
    <row r="165">
      <c r="A165" s="4" t="inlineStr">
        <is>
          <t>Prior</t>
        </is>
      </c>
      <c r="B165" s="5" t="n">
        <v>215</v>
      </c>
      <c r="C165" s="5" t="n">
        <v>222</v>
      </c>
    </row>
    <row r="166">
      <c r="A166" s="4" t="inlineStr">
        <is>
          <t>Revolving Loans Amortized Cost Basis</t>
        </is>
      </c>
      <c r="B166" s="5" t="n">
        <v>1897</v>
      </c>
    </row>
    <row r="167">
      <c r="A167" s="4" t="inlineStr">
        <is>
          <t>Total loans</t>
        </is>
      </c>
      <c r="B167" s="5" t="n">
        <v>8016</v>
      </c>
      <c r="C167" s="5" t="n">
        <v>222</v>
      </c>
    </row>
    <row r="168">
      <c r="A168" s="4" t="inlineStr">
        <is>
          <t>Commercial Portfolio Segment [Member] | Agriculture [Member] | Substandard [Member]</t>
        </is>
      </c>
    </row>
    <row r="169">
      <c r="A169" s="3" t="inlineStr">
        <is>
          <t>Financing Receivable, Credit Quality Indicator [Line Items]</t>
        </is>
      </c>
    </row>
    <row r="170">
      <c r="A170" s="4" t="inlineStr">
        <is>
          <t>2018/2017</t>
        </is>
      </c>
      <c r="C170" s="5" t="n">
        <v>302</v>
      </c>
    </row>
    <row r="171">
      <c r="A171" s="4" t="inlineStr">
        <is>
          <t>2017/2016</t>
        </is>
      </c>
      <c r="B171" s="5" t="n">
        <v>259</v>
      </c>
    </row>
    <row r="172">
      <c r="A172" s="4" t="inlineStr">
        <is>
          <t>Prior</t>
        </is>
      </c>
      <c r="B172" s="5" t="n">
        <v>578</v>
      </c>
      <c r="C172" s="5" t="n">
        <v>977</v>
      </c>
    </row>
    <row r="173">
      <c r="A173" s="4" t="inlineStr">
        <is>
          <t>Total loans</t>
        </is>
      </c>
      <c r="B173" s="5" t="n">
        <v>837</v>
      </c>
      <c r="C173" s="5" t="n">
        <v>1279</v>
      </c>
    </row>
    <row r="174">
      <c r="A174" s="4" t="inlineStr">
        <is>
          <t>Commercial Portfolio Segment [Member] | Multifamily [Member] | Pass [Member]</t>
        </is>
      </c>
    </row>
    <row r="175">
      <c r="A175" s="3" t="inlineStr">
        <is>
          <t>Financing Receivable, Credit Quality Indicator [Line Items]</t>
        </is>
      </c>
    </row>
    <row r="176">
      <c r="A176" s="4" t="inlineStr">
        <is>
          <t>2021/2020</t>
        </is>
      </c>
      <c r="C176" s="5" t="n">
        <v>131961</v>
      </c>
    </row>
    <row r="177">
      <c r="A177" s="4" t="inlineStr">
        <is>
          <t>2020/2019</t>
        </is>
      </c>
      <c r="C177" s="5" t="n">
        <v>91911</v>
      </c>
    </row>
    <row r="178">
      <c r="A178" s="4" t="inlineStr">
        <is>
          <t>2019/2018</t>
        </is>
      </c>
      <c r="C178" s="5" t="n">
        <v>125247</v>
      </c>
    </row>
    <row r="179">
      <c r="A179" s="4" t="inlineStr">
        <is>
          <t>2018/2017</t>
        </is>
      </c>
      <c r="C179" s="5" t="n">
        <v>156275</v>
      </c>
    </row>
    <row r="180">
      <c r="A180" s="4" t="inlineStr">
        <is>
          <t>2017/2016</t>
        </is>
      </c>
      <c r="C180" s="5" t="n">
        <v>124269</v>
      </c>
    </row>
    <row r="181">
      <c r="A181" s="4" t="inlineStr">
        <is>
          <t>Prior</t>
        </is>
      </c>
      <c r="C181" s="5" t="n">
        <v>238453</v>
      </c>
    </row>
    <row r="182">
      <c r="A182" s="4" t="inlineStr">
        <is>
          <t>Revolving Loans Amortized Cost Basis</t>
        </is>
      </c>
      <c r="C182" s="5" t="n">
        <v>2675</v>
      </c>
    </row>
    <row r="183">
      <c r="A183" s="4" t="inlineStr">
        <is>
          <t>Total loans</t>
        </is>
      </c>
      <c r="C183" s="5" t="n">
        <v>870791</v>
      </c>
    </row>
    <row r="184">
      <c r="A184" s="4" t="inlineStr">
        <is>
          <t>Commercial Real Estate Portfolio Segment [Member]</t>
        </is>
      </c>
    </row>
    <row r="185">
      <c r="A185" s="3" t="inlineStr">
        <is>
          <t>Financing Receivable, Credit Quality Indicator [Line Items]</t>
        </is>
      </c>
    </row>
    <row r="186">
      <c r="A186" s="4" t="inlineStr">
        <is>
          <t>2021/2020</t>
        </is>
      </c>
      <c r="B186" s="5" t="n">
        <v>103436</v>
      </c>
      <c r="C186" s="5" t="n">
        <v>101248</v>
      </c>
    </row>
    <row r="187">
      <c r="A187" s="4" t="inlineStr">
        <is>
          <t>2020/2019</t>
        </is>
      </c>
      <c r="B187" s="5" t="n">
        <v>102015</v>
      </c>
      <c r="C187" s="5" t="n">
        <v>163008</v>
      </c>
    </row>
    <row r="188">
      <c r="A188" s="4" t="inlineStr">
        <is>
          <t>2019/2018</t>
        </is>
      </c>
      <c r="B188" s="5" t="n">
        <v>160645</v>
      </c>
      <c r="C188" s="5" t="n">
        <v>51415</v>
      </c>
    </row>
    <row r="189">
      <c r="A189" s="4" t="inlineStr">
        <is>
          <t>2018/2017</t>
        </is>
      </c>
      <c r="B189" s="5" t="n">
        <v>42545</v>
      </c>
      <c r="C189" s="5" t="n">
        <v>122403</v>
      </c>
    </row>
    <row r="190">
      <c r="A190" s="4" t="inlineStr">
        <is>
          <t>2017/2016</t>
        </is>
      </c>
      <c r="B190" s="5" t="n">
        <v>102539</v>
      </c>
      <c r="C190" s="5" t="n">
        <v>53159</v>
      </c>
    </row>
    <row r="191">
      <c r="A191" s="4" t="inlineStr">
        <is>
          <t>Prior</t>
        </is>
      </c>
      <c r="B191" s="5" t="n">
        <v>146215</v>
      </c>
      <c r="C191" s="5" t="n">
        <v>133113</v>
      </c>
    </row>
    <row r="192">
      <c r="A192" s="4" t="inlineStr">
        <is>
          <t>Revolving Loans Amortized Cost Basis</t>
        </is>
      </c>
      <c r="B192" s="5" t="n">
        <v>7334</v>
      </c>
      <c r="C192" s="5" t="n">
        <v>5200</v>
      </c>
    </row>
    <row r="193">
      <c r="A193" s="4" t="inlineStr">
        <is>
          <t>Revolving Loans Converted to Term</t>
        </is>
      </c>
      <c r="C193" s="5" t="n">
        <v>2450</v>
      </c>
    </row>
    <row r="194">
      <c r="A194" s="4" t="inlineStr">
        <is>
          <t>Total loans</t>
        </is>
      </c>
      <c r="B194" s="5" t="n">
        <v>664729</v>
      </c>
      <c r="C194" s="5" t="n">
        <v>631996</v>
      </c>
    </row>
    <row r="195">
      <c r="A195" s="4" t="inlineStr">
        <is>
          <t>Commercial Real Estate Portfolio Segment [Member] | Construction Loans [Member]</t>
        </is>
      </c>
    </row>
    <row r="196">
      <c r="A196" s="3" t="inlineStr">
        <is>
          <t>Financing Receivable, Credit Quality Indicator [Line Items]</t>
        </is>
      </c>
    </row>
    <row r="197">
      <c r="A197" s="4" t="inlineStr">
        <is>
          <t>2021/2020</t>
        </is>
      </c>
      <c r="B197" s="5" t="n">
        <v>39584</v>
      </c>
      <c r="C197" s="5" t="n">
        <v>16233</v>
      </c>
    </row>
    <row r="198">
      <c r="A198" s="4" t="inlineStr">
        <is>
          <t>2020/2019</t>
        </is>
      </c>
      <c r="B198" s="5" t="n">
        <v>10047</v>
      </c>
      <c r="C198" s="5" t="n">
        <v>49658</v>
      </c>
    </row>
    <row r="199">
      <c r="A199" s="4" t="inlineStr">
        <is>
          <t>2019/2018</t>
        </is>
      </c>
      <c r="B199" s="5" t="n">
        <v>29496</v>
      </c>
      <c r="C199" s="5" t="n">
        <v>17349</v>
      </c>
    </row>
    <row r="200">
      <c r="A200" s="4" t="inlineStr">
        <is>
          <t>2018/2017</t>
        </is>
      </c>
      <c r="C200" s="5" t="n">
        <v>4072</v>
      </c>
    </row>
    <row r="201">
      <c r="A201" s="4" t="inlineStr">
        <is>
          <t>2017/2016</t>
        </is>
      </c>
      <c r="B201" s="5" t="n">
        <v>222</v>
      </c>
    </row>
    <row r="202">
      <c r="A202" s="4" t="inlineStr">
        <is>
          <t>Revolving Loans Amortized Cost Basis</t>
        </is>
      </c>
      <c r="B202" s="5" t="n">
        <v>6777</v>
      </c>
      <c r="C202" s="5" t="n">
        <v>2006</v>
      </c>
    </row>
    <row r="203">
      <c r="A203" s="4" t="inlineStr">
        <is>
          <t>Revolving Loans Converted to Term</t>
        </is>
      </c>
      <c r="C203" s="5" t="n">
        <v>1807</v>
      </c>
    </row>
    <row r="204">
      <c r="A204" s="4" t="inlineStr">
        <is>
          <t>Total loans</t>
        </is>
      </c>
      <c r="B204" s="5" t="n">
        <v>86126</v>
      </c>
      <c r="C204" s="5" t="n">
        <v>91125</v>
      </c>
    </row>
    <row r="205">
      <c r="A205" s="4" t="inlineStr">
        <is>
          <t>Commercial Real Estate Portfolio Segment [Member] | Construction Loans [Member] | Pass [Member]</t>
        </is>
      </c>
    </row>
    <row r="206">
      <c r="A206" s="3" t="inlineStr">
        <is>
          <t>Financing Receivable, Credit Quality Indicator [Line Items]</t>
        </is>
      </c>
    </row>
    <row r="207">
      <c r="A207" s="4" t="inlineStr">
        <is>
          <t>2021/2020</t>
        </is>
      </c>
      <c r="B207" s="5" t="n">
        <v>39584</v>
      </c>
      <c r="C207" s="5" t="n">
        <v>15841</v>
      </c>
    </row>
    <row r="208">
      <c r="A208" s="4" t="inlineStr">
        <is>
          <t>2020/2019</t>
        </is>
      </c>
      <c r="B208" s="5" t="n">
        <v>10047</v>
      </c>
      <c r="C208" s="5" t="n">
        <v>49658</v>
      </c>
    </row>
    <row r="209">
      <c r="A209" s="4" t="inlineStr">
        <is>
          <t>2019/2018</t>
        </is>
      </c>
      <c r="B209" s="5" t="n">
        <v>29496</v>
      </c>
      <c r="C209" s="5" t="n">
        <v>17349</v>
      </c>
    </row>
    <row r="210">
      <c r="A210" s="4" t="inlineStr">
        <is>
          <t>2018/2017</t>
        </is>
      </c>
      <c r="C210" s="5" t="n">
        <v>4072</v>
      </c>
    </row>
    <row r="211">
      <c r="A211" s="4" t="inlineStr">
        <is>
          <t>2017/2016</t>
        </is>
      </c>
      <c r="B211" s="5" t="n">
        <v>222</v>
      </c>
    </row>
    <row r="212">
      <c r="A212" s="4" t="inlineStr">
        <is>
          <t>Revolving Loans Amortized Cost Basis</t>
        </is>
      </c>
      <c r="B212" s="5" t="n">
        <v>6777</v>
      </c>
      <c r="C212" s="5" t="n">
        <v>2006</v>
      </c>
    </row>
    <row r="213">
      <c r="A213" s="4" t="inlineStr">
        <is>
          <t>Revolving Loans Converted to Term</t>
        </is>
      </c>
      <c r="C213" s="5" t="n">
        <v>1807</v>
      </c>
    </row>
    <row r="214">
      <c r="A214" s="4" t="inlineStr">
        <is>
          <t>Total loans</t>
        </is>
      </c>
      <c r="B214" s="5" t="n">
        <v>86126</v>
      </c>
      <c r="C214" s="5" t="n">
        <v>90733</v>
      </c>
    </row>
    <row r="215">
      <c r="A215" s="4" t="inlineStr">
        <is>
          <t>Commercial Real Estate Portfolio Segment [Member] | Construction Loans [Member] | Special Mention [Member]</t>
        </is>
      </c>
    </row>
    <row r="216">
      <c r="A216" s="3" t="inlineStr">
        <is>
          <t>Financing Receivable, Credit Quality Indicator [Line Items]</t>
        </is>
      </c>
    </row>
    <row r="217">
      <c r="A217" s="4" t="inlineStr">
        <is>
          <t>2021/2020</t>
        </is>
      </c>
      <c r="C217" s="5" t="n">
        <v>392</v>
      </c>
    </row>
    <row r="218">
      <c r="A218" s="4" t="inlineStr">
        <is>
          <t>Total loans</t>
        </is>
      </c>
      <c r="C218" s="5" t="n">
        <v>392</v>
      </c>
    </row>
    <row r="219">
      <c r="A219" s="4" t="inlineStr">
        <is>
          <t>Commercial Real Estate Portfolio Segment [Member] | Commercial Acquisition/Development [Member]</t>
        </is>
      </c>
    </row>
    <row r="220">
      <c r="A220" s="3" t="inlineStr">
        <is>
          <t>Financing Receivable, Credit Quality Indicator [Line Items]</t>
        </is>
      </c>
    </row>
    <row r="221">
      <c r="A221" s="4" t="inlineStr">
        <is>
          <t>2021/2020</t>
        </is>
      </c>
      <c r="B221" s="5" t="n">
        <v>1691</v>
      </c>
      <c r="C221" s="5" t="n">
        <v>3762</v>
      </c>
    </row>
    <row r="222">
      <c r="A222" s="4" t="inlineStr">
        <is>
          <t>2020/2019</t>
        </is>
      </c>
      <c r="B222" s="5" t="n">
        <v>385</v>
      </c>
      <c r="C222" s="5" t="n">
        <v>1997</v>
      </c>
    </row>
    <row r="223">
      <c r="A223" s="4" t="inlineStr">
        <is>
          <t>2019/2018</t>
        </is>
      </c>
      <c r="B223" s="5" t="n">
        <v>766</v>
      </c>
      <c r="C223" s="5" t="n">
        <v>1947</v>
      </c>
    </row>
    <row r="224">
      <c r="A224" s="4" t="inlineStr">
        <is>
          <t>2018/2017</t>
        </is>
      </c>
      <c r="B224" s="5" t="n">
        <v>1830</v>
      </c>
      <c r="C224" s="5" t="n">
        <v>8407</v>
      </c>
    </row>
    <row r="225">
      <c r="A225" s="4" t="inlineStr">
        <is>
          <t>2017/2016</t>
        </is>
      </c>
      <c r="B225" s="5" t="n">
        <v>30</v>
      </c>
      <c r="C225" s="5" t="n">
        <v>4559</v>
      </c>
    </row>
    <row r="226">
      <c r="A226" s="4" t="inlineStr">
        <is>
          <t>Prior</t>
        </is>
      </c>
      <c r="B226" s="5" t="n">
        <v>4907</v>
      </c>
      <c r="C226" s="5" t="n">
        <v>3988</v>
      </c>
    </row>
    <row r="227">
      <c r="A227" s="4" t="inlineStr">
        <is>
          <t>Revolving Loans Amortized Cost Basis</t>
        </is>
      </c>
      <c r="C227" s="5" t="n">
        <v>11</v>
      </c>
    </row>
    <row r="228">
      <c r="A228" s="4" t="inlineStr">
        <is>
          <t>Total loans</t>
        </is>
      </c>
      <c r="B228" s="5" t="n">
        <v>9609</v>
      </c>
      <c r="C228" s="5" t="n">
        <v>24671</v>
      </c>
    </row>
    <row r="229">
      <c r="A229" s="4" t="inlineStr">
        <is>
          <t>Commercial Real Estate Portfolio Segment [Member] | Commercial Acquisition/Development [Member] | Pass [Member]</t>
        </is>
      </c>
    </row>
    <row r="230">
      <c r="A230" s="3" t="inlineStr">
        <is>
          <t>Financing Receivable, Credit Quality Indicator [Line Items]</t>
        </is>
      </c>
    </row>
    <row r="231">
      <c r="A231" s="4" t="inlineStr">
        <is>
          <t>2021/2020</t>
        </is>
      </c>
      <c r="B231" s="5" t="n">
        <v>1691</v>
      </c>
      <c r="C231" s="5" t="n">
        <v>3762</v>
      </c>
    </row>
    <row r="232">
      <c r="A232" s="4" t="inlineStr">
        <is>
          <t>2020/2019</t>
        </is>
      </c>
      <c r="B232" s="5" t="n">
        <v>385</v>
      </c>
      <c r="C232" s="5" t="n">
        <v>1997</v>
      </c>
    </row>
    <row r="233">
      <c r="A233" s="4" t="inlineStr">
        <is>
          <t>2019/2018</t>
        </is>
      </c>
      <c r="B233" s="5" t="n">
        <v>766</v>
      </c>
      <c r="C233" s="5" t="n">
        <v>1947</v>
      </c>
    </row>
    <row r="234">
      <c r="A234" s="4" t="inlineStr">
        <is>
          <t>2018/2017</t>
        </is>
      </c>
      <c r="B234" s="5" t="n">
        <v>1830</v>
      </c>
      <c r="C234" s="5" t="n">
        <v>8373</v>
      </c>
    </row>
    <row r="235">
      <c r="A235" s="4" t="inlineStr">
        <is>
          <t>2017/2016</t>
        </is>
      </c>
      <c r="B235" s="5" t="n">
        <v>30</v>
      </c>
      <c r="C235" s="5" t="n">
        <v>4559</v>
      </c>
    </row>
    <row r="236">
      <c r="A236" s="4" t="inlineStr">
        <is>
          <t>Prior</t>
        </is>
      </c>
      <c r="B236" s="5" t="n">
        <v>4907</v>
      </c>
      <c r="C236" s="5" t="n">
        <v>3694</v>
      </c>
    </row>
    <row r="237">
      <c r="A237" s="4" t="inlineStr">
        <is>
          <t>Revolving Loans Amortized Cost Basis</t>
        </is>
      </c>
      <c r="C237" s="5" t="n">
        <v>11</v>
      </c>
    </row>
    <row r="238">
      <c r="A238" s="4" t="inlineStr">
        <is>
          <t>Total loans</t>
        </is>
      </c>
      <c r="B238" s="5" t="n">
        <v>9609</v>
      </c>
      <c r="C238" s="5" t="n">
        <v>24343</v>
      </c>
    </row>
    <row r="239">
      <c r="A239" s="4" t="inlineStr">
        <is>
          <t>Commercial Real Estate Portfolio Segment [Member] | Commercial Acquisition/Development [Member] | Special Mention [Member]</t>
        </is>
      </c>
    </row>
    <row r="240">
      <c r="A240" s="3" t="inlineStr">
        <is>
          <t>Financing Receivable, Credit Quality Indicator [Line Items]</t>
        </is>
      </c>
    </row>
    <row r="241">
      <c r="A241" s="4" t="inlineStr">
        <is>
          <t>2018/2017</t>
        </is>
      </c>
      <c r="C241" s="5" t="n">
        <v>34</v>
      </c>
    </row>
    <row r="242">
      <c r="A242" s="4" t="inlineStr">
        <is>
          <t>Prior</t>
        </is>
      </c>
      <c r="C242" s="5" t="n">
        <v>253</v>
      </c>
    </row>
    <row r="243">
      <c r="A243" s="4" t="inlineStr">
        <is>
          <t>Total loans</t>
        </is>
      </c>
      <c r="C243" s="5" t="n">
        <v>287</v>
      </c>
    </row>
    <row r="244">
      <c r="A244" s="4" t="inlineStr">
        <is>
          <t>Commercial Real Estate Portfolio Segment [Member] | Commercial Acquisition/Development [Member] | Substandard [Member]</t>
        </is>
      </c>
    </row>
    <row r="245">
      <c r="A245" s="3" t="inlineStr">
        <is>
          <t>Financing Receivable, Credit Quality Indicator [Line Items]</t>
        </is>
      </c>
    </row>
    <row r="246">
      <c r="A246" s="4" t="inlineStr">
        <is>
          <t>Prior</t>
        </is>
      </c>
      <c r="C246" s="5" t="n">
        <v>41</v>
      </c>
    </row>
    <row r="247">
      <c r="A247" s="4" t="inlineStr">
        <is>
          <t>Total loans</t>
        </is>
      </c>
      <c r="C247" s="5" t="n">
        <v>41</v>
      </c>
    </row>
    <row r="248">
      <c r="A248" s="4" t="inlineStr">
        <is>
          <t>Commercial Real Estate Portfolio Segment [Member] | Multifamily [Member]</t>
        </is>
      </c>
    </row>
    <row r="249">
      <c r="A249" s="3" t="inlineStr">
        <is>
          <t>Financing Receivable, Credit Quality Indicator [Line Items]</t>
        </is>
      </c>
    </row>
    <row r="250">
      <c r="A250" s="4" t="inlineStr">
        <is>
          <t>2021/2020</t>
        </is>
      </c>
      <c r="B250" s="5" t="n">
        <v>3101</v>
      </c>
      <c r="C250" s="5" t="n">
        <v>29738</v>
      </c>
    </row>
    <row r="251">
      <c r="A251" s="4" t="inlineStr">
        <is>
          <t>2020/2019</t>
        </is>
      </c>
      <c r="B251" s="5" t="n">
        <v>32619</v>
      </c>
      <c r="C251" s="5" t="n">
        <v>13670</v>
      </c>
    </row>
    <row r="252">
      <c r="A252" s="4" t="inlineStr">
        <is>
          <t>2019/2018</t>
        </is>
      </c>
      <c r="B252" s="5" t="n">
        <v>2184</v>
      </c>
      <c r="C252" s="5" t="n">
        <v>137</v>
      </c>
    </row>
    <row r="253">
      <c r="A253" s="4" t="inlineStr">
        <is>
          <t>2018/2017</t>
        </is>
      </c>
      <c r="B253" s="5" t="n">
        <v>15977</v>
      </c>
      <c r="C253" s="5" t="n">
        <v>212</v>
      </c>
    </row>
    <row r="254">
      <c r="A254" s="4" t="inlineStr">
        <is>
          <t>2017/2016</t>
        </is>
      </c>
      <c r="B254" s="5" t="n">
        <v>193</v>
      </c>
      <c r="C254" s="5" t="n">
        <v>18050</v>
      </c>
    </row>
    <row r="255">
      <c r="A255" s="4" t="inlineStr">
        <is>
          <t>Prior</t>
        </is>
      </c>
      <c r="B255" s="5" t="n">
        <v>38100</v>
      </c>
      <c r="C255" s="5" t="n">
        <v>6949</v>
      </c>
    </row>
    <row r="256">
      <c r="A256" s="4" t="inlineStr">
        <is>
          <t>Total loans</t>
        </is>
      </c>
      <c r="B256" s="5" t="n">
        <v>92174</v>
      </c>
      <c r="C256" s="5" t="n">
        <v>68756</v>
      </c>
    </row>
    <row r="257">
      <c r="A257" s="4" t="inlineStr">
        <is>
          <t>Commercial Real Estate Portfolio Segment [Member] | Multifamily [Member] | Pass [Member]</t>
        </is>
      </c>
    </row>
    <row r="258">
      <c r="A258" s="3" t="inlineStr">
        <is>
          <t>Financing Receivable, Credit Quality Indicator [Line Items]</t>
        </is>
      </c>
    </row>
    <row r="259">
      <c r="A259" s="4" t="inlineStr">
        <is>
          <t>2021/2020</t>
        </is>
      </c>
      <c r="B259" s="5" t="n">
        <v>3101</v>
      </c>
      <c r="C259" s="5" t="n">
        <v>29738</v>
      </c>
    </row>
    <row r="260">
      <c r="A260" s="4" t="inlineStr">
        <is>
          <t>2020/2019</t>
        </is>
      </c>
      <c r="B260" s="5" t="n">
        <v>32619</v>
      </c>
      <c r="C260" s="5" t="n">
        <v>13670</v>
      </c>
    </row>
    <row r="261">
      <c r="A261" s="4" t="inlineStr">
        <is>
          <t>2019/2018</t>
        </is>
      </c>
      <c r="B261" s="5" t="n">
        <v>2184</v>
      </c>
      <c r="C261" s="5" t="n">
        <v>137</v>
      </c>
    </row>
    <row r="262">
      <c r="A262" s="4" t="inlineStr">
        <is>
          <t>2018/2017</t>
        </is>
      </c>
      <c r="B262" s="5" t="n">
        <v>15977</v>
      </c>
      <c r="C262" s="5" t="n">
        <v>212</v>
      </c>
    </row>
    <row r="263">
      <c r="A263" s="4" t="inlineStr">
        <is>
          <t>2017/2016</t>
        </is>
      </c>
      <c r="B263" s="5" t="n">
        <v>193</v>
      </c>
      <c r="C263" s="5" t="n">
        <v>18050</v>
      </c>
    </row>
    <row r="264">
      <c r="A264" s="4" t="inlineStr">
        <is>
          <t>Prior</t>
        </is>
      </c>
      <c r="B264" s="5" t="n">
        <v>37713</v>
      </c>
      <c r="C264" s="5" t="n">
        <v>4990</v>
      </c>
    </row>
    <row r="265">
      <c r="A265" s="4" t="inlineStr">
        <is>
          <t>Total loans</t>
        </is>
      </c>
      <c r="B265" s="5" t="n">
        <v>91787</v>
      </c>
      <c r="C265" s="5" t="n">
        <v>66797</v>
      </c>
    </row>
    <row r="266">
      <c r="A266" s="4" t="inlineStr">
        <is>
          <t>Commercial Real Estate Portfolio Segment [Member] | Multifamily [Member] | Special Mention [Member]</t>
        </is>
      </c>
    </row>
    <row r="267">
      <c r="A267" s="3" t="inlineStr">
        <is>
          <t>Financing Receivable, Credit Quality Indicator [Line Items]</t>
        </is>
      </c>
    </row>
    <row r="268">
      <c r="A268" s="4" t="inlineStr">
        <is>
          <t>Prior</t>
        </is>
      </c>
      <c r="B268" s="5" t="n">
        <v>387</v>
      </c>
      <c r="C268" s="5" t="n">
        <v>436</v>
      </c>
    </row>
    <row r="269">
      <c r="A269" s="4" t="inlineStr">
        <is>
          <t>Total loans</t>
        </is>
      </c>
      <c r="B269" s="5" t="n">
        <v>387</v>
      </c>
      <c r="C269" s="5" t="n">
        <v>436</v>
      </c>
    </row>
    <row r="270">
      <c r="A270" s="4" t="inlineStr">
        <is>
          <t>Commercial Real Estate Portfolio Segment [Member] | Multifamily [Member] | Substandard [Member]</t>
        </is>
      </c>
    </row>
    <row r="271">
      <c r="A271" s="3" t="inlineStr">
        <is>
          <t>Financing Receivable, Credit Quality Indicator [Line Items]</t>
        </is>
      </c>
    </row>
    <row r="272">
      <c r="A272" s="4" t="inlineStr">
        <is>
          <t>Prior</t>
        </is>
      </c>
      <c r="C272" s="5" t="n">
        <v>1523</v>
      </c>
    </row>
    <row r="273">
      <c r="A273" s="4" t="inlineStr">
        <is>
          <t>Total loans</t>
        </is>
      </c>
      <c r="C273" s="5" t="n">
        <v>1523</v>
      </c>
    </row>
    <row r="274">
      <c r="A274" s="4" t="inlineStr">
        <is>
          <t>Commercial Real Estate Portfolio Segment [Member] | Non Owner-Occupied [Member]</t>
        </is>
      </c>
    </row>
    <row r="275">
      <c r="A275" s="3" t="inlineStr">
        <is>
          <t>Financing Receivable, Credit Quality Indicator [Line Items]</t>
        </is>
      </c>
    </row>
    <row r="276">
      <c r="A276" s="4" t="inlineStr">
        <is>
          <t>2021/2020</t>
        </is>
      </c>
      <c r="B276" s="5" t="n">
        <v>59060</v>
      </c>
      <c r="C276" s="5" t="n">
        <v>51515</v>
      </c>
    </row>
    <row r="277">
      <c r="A277" s="4" t="inlineStr">
        <is>
          <t>2020/2019</t>
        </is>
      </c>
      <c r="B277" s="5" t="n">
        <v>58964</v>
      </c>
      <c r="C277" s="5" t="n">
        <v>97683</v>
      </c>
    </row>
    <row r="278">
      <c r="A278" s="4" t="inlineStr">
        <is>
          <t>2019/2018</t>
        </is>
      </c>
      <c r="B278" s="5" t="n">
        <v>128199</v>
      </c>
      <c r="C278" s="5" t="n">
        <v>31982</v>
      </c>
    </row>
    <row r="279">
      <c r="A279" s="4" t="inlineStr">
        <is>
          <t>2018/2017</t>
        </is>
      </c>
      <c r="B279" s="5" t="n">
        <v>24738</v>
      </c>
      <c r="C279" s="5" t="n">
        <v>109712</v>
      </c>
    </row>
    <row r="280">
      <c r="A280" s="4" t="inlineStr">
        <is>
          <t>2017/2016</t>
        </is>
      </c>
      <c r="B280" s="5" t="n">
        <v>102094</v>
      </c>
      <c r="C280" s="5" t="n">
        <v>30550</v>
      </c>
    </row>
    <row r="281">
      <c r="A281" s="4" t="inlineStr">
        <is>
          <t>Prior</t>
        </is>
      </c>
      <c r="B281" s="5" t="n">
        <v>103208</v>
      </c>
      <c r="C281" s="5" t="n">
        <v>122176</v>
      </c>
    </row>
    <row r="282">
      <c r="A282" s="4" t="inlineStr">
        <is>
          <t>Revolving Loans Amortized Cost Basis</t>
        </is>
      </c>
      <c r="B282" s="5" t="n">
        <v>557</v>
      </c>
      <c r="C282" s="5" t="n">
        <v>3183</v>
      </c>
    </row>
    <row r="283">
      <c r="A283" s="4" t="inlineStr">
        <is>
          <t>Revolving Loans Converted to Term</t>
        </is>
      </c>
      <c r="C283" s="5" t="n">
        <v>643</v>
      </c>
    </row>
    <row r="284">
      <c r="A284" s="4" t="inlineStr">
        <is>
          <t>Total loans</t>
        </is>
      </c>
      <c r="B284" s="5" t="n">
        <v>476820</v>
      </c>
      <c r="C284" s="5" t="n">
        <v>447444</v>
      </c>
    </row>
    <row r="285">
      <c r="A285" s="4" t="inlineStr">
        <is>
          <t>Commercial Real Estate Portfolio Segment [Member] | Non Owner-Occupied [Member] | Pass [Member]</t>
        </is>
      </c>
    </row>
    <row r="286">
      <c r="A286" s="3" t="inlineStr">
        <is>
          <t>Financing Receivable, Credit Quality Indicator [Line Items]</t>
        </is>
      </c>
    </row>
    <row r="287">
      <c r="A287" s="4" t="inlineStr">
        <is>
          <t>2021/2020</t>
        </is>
      </c>
      <c r="B287" s="5" t="n">
        <v>59060</v>
      </c>
      <c r="C287" s="5" t="n">
        <v>51445</v>
      </c>
    </row>
    <row r="288">
      <c r="A288" s="4" t="inlineStr">
        <is>
          <t>2020/2019</t>
        </is>
      </c>
      <c r="B288" s="5" t="n">
        <v>58964</v>
      </c>
      <c r="C288" s="5" t="n">
        <v>92225</v>
      </c>
    </row>
    <row r="289">
      <c r="A289" s="4" t="inlineStr">
        <is>
          <t>2019/2018</t>
        </is>
      </c>
      <c r="B289" s="5" t="n">
        <v>122452</v>
      </c>
      <c r="C289" s="5" t="n">
        <v>25362</v>
      </c>
    </row>
    <row r="290">
      <c r="A290" s="4" t="inlineStr">
        <is>
          <t>2018/2017</t>
        </is>
      </c>
      <c r="B290" s="5" t="n">
        <v>18425</v>
      </c>
      <c r="C290" s="5" t="n">
        <v>86975</v>
      </c>
    </row>
    <row r="291">
      <c r="A291" s="4" t="inlineStr">
        <is>
          <t>2017/2016</t>
        </is>
      </c>
      <c r="B291" s="5" t="n">
        <v>92349</v>
      </c>
      <c r="C291" s="5" t="n">
        <v>26613</v>
      </c>
    </row>
    <row r="292">
      <c r="A292" s="4" t="inlineStr">
        <is>
          <t>Prior</t>
        </is>
      </c>
      <c r="B292" s="5" t="n">
        <v>95265</v>
      </c>
      <c r="C292" s="5" t="n">
        <v>118144</v>
      </c>
    </row>
    <row r="293">
      <c r="A293" s="4" t="inlineStr">
        <is>
          <t>Revolving Loans Amortized Cost Basis</t>
        </is>
      </c>
      <c r="B293" s="5" t="n">
        <v>557</v>
      </c>
      <c r="C293" s="5" t="n">
        <v>3083</v>
      </c>
    </row>
    <row r="294">
      <c r="A294" s="4" t="inlineStr">
        <is>
          <t>Revolving Loans Converted to Term</t>
        </is>
      </c>
      <c r="C294" s="5" t="n">
        <v>643</v>
      </c>
    </row>
    <row r="295">
      <c r="A295" s="4" t="inlineStr">
        <is>
          <t>Total loans</t>
        </is>
      </c>
      <c r="B295" s="5" t="n">
        <v>447072</v>
      </c>
      <c r="C295" s="5" t="n">
        <v>404490</v>
      </c>
    </row>
    <row r="296">
      <c r="A296" s="4" t="inlineStr">
        <is>
          <t>Commercial Real Estate Portfolio Segment [Member] | Non Owner-Occupied [Member] | Special Mention [Member]</t>
        </is>
      </c>
    </row>
    <row r="297">
      <c r="A297" s="3" t="inlineStr">
        <is>
          <t>Financing Receivable, Credit Quality Indicator [Line Items]</t>
        </is>
      </c>
    </row>
    <row r="298">
      <c r="A298" s="4" t="inlineStr">
        <is>
          <t>2021/2020</t>
        </is>
      </c>
      <c r="C298" s="5" t="n">
        <v>70</v>
      </c>
    </row>
    <row r="299">
      <c r="A299" s="4" t="inlineStr">
        <is>
          <t>2020/2019</t>
        </is>
      </c>
      <c r="C299" s="5" t="n">
        <v>5458</v>
      </c>
    </row>
    <row r="300">
      <c r="A300" s="4" t="inlineStr">
        <is>
          <t>2019/2018</t>
        </is>
      </c>
      <c r="B300" s="5" t="n">
        <v>5747</v>
      </c>
      <c r="C300" s="5" t="n">
        <v>5841</v>
      </c>
    </row>
    <row r="301">
      <c r="A301" s="4" t="inlineStr">
        <is>
          <t>2018/2017</t>
        </is>
      </c>
      <c r="B301" s="5" t="n">
        <v>5584</v>
      </c>
      <c r="C301" s="5" t="n">
        <v>22737</v>
      </c>
    </row>
    <row r="302">
      <c r="A302" s="4" t="inlineStr">
        <is>
          <t>2017/2016</t>
        </is>
      </c>
      <c r="B302" s="5" t="n">
        <v>9745</v>
      </c>
    </row>
    <row r="303">
      <c r="A303" s="4" t="inlineStr">
        <is>
          <t>Prior</t>
        </is>
      </c>
      <c r="B303" s="5" t="n">
        <v>3898</v>
      </c>
      <c r="C303" s="5" t="n">
        <v>3662</v>
      </c>
    </row>
    <row r="304">
      <c r="A304" s="4" t="inlineStr">
        <is>
          <t>Revolving Loans Amortized Cost Basis</t>
        </is>
      </c>
      <c r="C304" s="5" t="n">
        <v>100</v>
      </c>
    </row>
    <row r="305">
      <c r="A305" s="4" t="inlineStr">
        <is>
          <t>Total loans</t>
        </is>
      </c>
      <c r="B305" s="5" t="n">
        <v>24974</v>
      </c>
      <c r="C305" s="5" t="n">
        <v>37868</v>
      </c>
    </row>
    <row r="306">
      <c r="A306" s="4" t="inlineStr">
        <is>
          <t>Commercial Real Estate Portfolio Segment [Member] | Non Owner-Occupied [Member] | Substandard [Member]</t>
        </is>
      </c>
    </row>
    <row r="307">
      <c r="A307" s="3" t="inlineStr">
        <is>
          <t>Financing Receivable, Credit Quality Indicator [Line Items]</t>
        </is>
      </c>
    </row>
    <row r="308">
      <c r="A308" s="4" t="inlineStr">
        <is>
          <t>2019/2018</t>
        </is>
      </c>
      <c r="C308" s="5" t="n">
        <v>779</v>
      </c>
    </row>
    <row r="309">
      <c r="A309" s="4" t="inlineStr">
        <is>
          <t>2018/2017</t>
        </is>
      </c>
      <c r="B309" s="5" t="n">
        <v>729</v>
      </c>
    </row>
    <row r="310">
      <c r="A310" s="4" t="inlineStr">
        <is>
          <t>2017/2016</t>
        </is>
      </c>
      <c r="C310" s="5" t="n">
        <v>3937</v>
      </c>
    </row>
    <row r="311">
      <c r="A311" s="4" t="inlineStr">
        <is>
          <t>Prior</t>
        </is>
      </c>
      <c r="B311" s="5" t="n">
        <v>4045</v>
      </c>
      <c r="C311" s="5" t="n">
        <v>370</v>
      </c>
    </row>
    <row r="312">
      <c r="A312" s="4" t="inlineStr">
        <is>
          <t>Total loans</t>
        </is>
      </c>
      <c r="B312" s="5" t="n">
        <v>4774</v>
      </c>
      <c r="C312" s="5" t="n">
        <v>5086</v>
      </c>
    </row>
    <row r="313">
      <c r="A313" s="4" t="inlineStr">
        <is>
          <t>Residential Portfolio Segment [Member]</t>
        </is>
      </c>
    </row>
    <row r="314">
      <c r="A314" s="3" t="inlineStr">
        <is>
          <t>Financing Receivable, Credit Quality Indicator [Line Items]</t>
        </is>
      </c>
    </row>
    <row r="315">
      <c r="A315" s="4" t="inlineStr">
        <is>
          <t>2021/2020</t>
        </is>
      </c>
      <c r="B315" s="5" t="n">
        <v>224484</v>
      </c>
      <c r="C315" s="5" t="n">
        <v>133125</v>
      </c>
    </row>
    <row r="316">
      <c r="A316" s="4" t="inlineStr">
        <is>
          <t>2020/2019</t>
        </is>
      </c>
      <c r="B316" s="5" t="n">
        <v>102970</v>
      </c>
      <c r="C316" s="5" t="n">
        <v>81651</v>
      </c>
    </row>
    <row r="317">
      <c r="A317" s="4" t="inlineStr">
        <is>
          <t>2019/2018</t>
        </is>
      </c>
      <c r="B317" s="5" t="n">
        <v>42111</v>
      </c>
      <c r="C317" s="5" t="n">
        <v>39167</v>
      </c>
    </row>
    <row r="318">
      <c r="A318" s="4" t="inlineStr">
        <is>
          <t>2018/2017</t>
        </is>
      </c>
      <c r="B318" s="5" t="n">
        <v>23908</v>
      </c>
      <c r="C318" s="5" t="n">
        <v>51071</v>
      </c>
    </row>
    <row r="319">
      <c r="A319" s="4" t="inlineStr">
        <is>
          <t>2017/2016</t>
        </is>
      </c>
      <c r="B319" s="5" t="n">
        <v>30935</v>
      </c>
      <c r="C319" s="5" t="n">
        <v>90189</v>
      </c>
    </row>
    <row r="320">
      <c r="A320" s="4" t="inlineStr">
        <is>
          <t>Prior</t>
        </is>
      </c>
      <c r="B320" s="5" t="n">
        <v>184187</v>
      </c>
      <c r="C320" s="5" t="n">
        <v>181729</v>
      </c>
    </row>
    <row r="321">
      <c r="A321" s="4" t="inlineStr">
        <is>
          <t>Revolving Loans Amortized Cost Basis</t>
        </is>
      </c>
      <c r="B321" s="5" t="n">
        <v>59223</v>
      </c>
      <c r="C321" s="5" t="n">
        <v>81085</v>
      </c>
    </row>
    <row r="322">
      <c r="A322" s="4" t="inlineStr">
        <is>
          <t>Revolving Loans Converted to Term</t>
        </is>
      </c>
      <c r="B322" s="5" t="n">
        <v>838</v>
      </c>
      <c r="C322" s="5" t="n">
        <v>642</v>
      </c>
    </row>
    <row r="323">
      <c r="A323" s="4" t="inlineStr">
        <is>
          <t>Total loans</t>
        </is>
      </c>
      <c r="B323" s="5" t="n">
        <v>668656</v>
      </c>
      <c r="C323" s="5" t="n">
        <v>658659</v>
      </c>
    </row>
    <row r="324">
      <c r="A324" s="4" t="inlineStr">
        <is>
          <t>Residential Portfolio Segment [Member] | Sr lien [Member]</t>
        </is>
      </c>
    </row>
    <row r="325">
      <c r="A325" s="3" t="inlineStr">
        <is>
          <t>Financing Receivable, Credit Quality Indicator [Line Items]</t>
        </is>
      </c>
    </row>
    <row r="326">
      <c r="A326" s="4" t="inlineStr">
        <is>
          <t>2021/2020</t>
        </is>
      </c>
      <c r="B326" s="5" t="n">
        <v>223164</v>
      </c>
      <c r="C326" s="5" t="n">
        <v>129646</v>
      </c>
    </row>
    <row r="327">
      <c r="A327" s="4" t="inlineStr">
        <is>
          <t>2020/2019</t>
        </is>
      </c>
      <c r="B327" s="5" t="n">
        <v>100801</v>
      </c>
      <c r="C327" s="5" t="n">
        <v>77322</v>
      </c>
    </row>
    <row r="328">
      <c r="A328" s="4" t="inlineStr">
        <is>
          <t>2019/2018</t>
        </is>
      </c>
      <c r="B328" s="5" t="n">
        <v>39380</v>
      </c>
      <c r="C328" s="5" t="n">
        <v>36513</v>
      </c>
    </row>
    <row r="329">
      <c r="A329" s="4" t="inlineStr">
        <is>
          <t>2018/2017</t>
        </is>
      </c>
      <c r="B329" s="5" t="n">
        <v>22207</v>
      </c>
      <c r="C329" s="5" t="n">
        <v>49119</v>
      </c>
    </row>
    <row r="330">
      <c r="A330" s="4" t="inlineStr">
        <is>
          <t>2017/2016</t>
        </is>
      </c>
      <c r="B330" s="5" t="n">
        <v>29853</v>
      </c>
      <c r="C330" s="5" t="n">
        <v>88908</v>
      </c>
    </row>
    <row r="331">
      <c r="A331" s="4" t="inlineStr">
        <is>
          <t>Prior</t>
        </is>
      </c>
      <c r="B331" s="5" t="n">
        <v>180757</v>
      </c>
      <c r="C331" s="5" t="n">
        <v>177661</v>
      </c>
    </row>
    <row r="332">
      <c r="A332" s="4" t="inlineStr">
        <is>
          <t>Revolving Loans Amortized Cost Basis</t>
        </is>
      </c>
      <c r="B332" s="5" t="n">
        <v>18278</v>
      </c>
      <c r="C332" s="5" t="n">
        <v>24884</v>
      </c>
    </row>
    <row r="333">
      <c r="A333" s="4" t="inlineStr">
        <is>
          <t>Revolving Loans Converted to Term</t>
        </is>
      </c>
      <c r="B333" s="5" t="n">
        <v>188</v>
      </c>
      <c r="C333" s="5" t="n">
        <v>218</v>
      </c>
    </row>
    <row r="334">
      <c r="A334" s="4" t="inlineStr">
        <is>
          <t>Total loans</t>
        </is>
      </c>
      <c r="B334" s="5" t="n">
        <v>614628</v>
      </c>
      <c r="C334" s="5" t="n">
        <v>584271</v>
      </c>
    </row>
    <row r="335">
      <c r="A335" s="4" t="inlineStr">
        <is>
          <t>Residential Portfolio Segment [Member] | Sr lien [Member] | Pass [Member]</t>
        </is>
      </c>
    </row>
    <row r="336">
      <c r="A336" s="3" t="inlineStr">
        <is>
          <t>Financing Receivable, Credit Quality Indicator [Line Items]</t>
        </is>
      </c>
    </row>
    <row r="337">
      <c r="A337" s="4" t="inlineStr">
        <is>
          <t>2021/2020</t>
        </is>
      </c>
      <c r="B337" s="5" t="n">
        <v>223120</v>
      </c>
      <c r="C337" s="5" t="n">
        <v>129551</v>
      </c>
    </row>
    <row r="338">
      <c r="A338" s="4" t="inlineStr">
        <is>
          <t>2020/2019</t>
        </is>
      </c>
      <c r="B338" s="5" t="n">
        <v>100476</v>
      </c>
      <c r="C338" s="5" t="n">
        <v>76504</v>
      </c>
    </row>
    <row r="339">
      <c r="A339" s="4" t="inlineStr">
        <is>
          <t>2019/2018</t>
        </is>
      </c>
      <c r="B339" s="5" t="n">
        <v>38696</v>
      </c>
      <c r="C339" s="5" t="n">
        <v>36493</v>
      </c>
    </row>
    <row r="340">
      <c r="A340" s="4" t="inlineStr">
        <is>
          <t>2018/2017</t>
        </is>
      </c>
      <c r="B340" s="5" t="n">
        <v>21889</v>
      </c>
      <c r="C340" s="5" t="n">
        <v>47887</v>
      </c>
    </row>
    <row r="341">
      <c r="A341" s="4" t="inlineStr">
        <is>
          <t>2017/2016</t>
        </is>
      </c>
      <c r="B341" s="5" t="n">
        <v>29554</v>
      </c>
      <c r="C341" s="5" t="n">
        <v>88358</v>
      </c>
    </row>
    <row r="342">
      <c r="A342" s="4" t="inlineStr">
        <is>
          <t>Prior</t>
        </is>
      </c>
      <c r="B342" s="5" t="n">
        <v>177051</v>
      </c>
      <c r="C342" s="5" t="n">
        <v>173091</v>
      </c>
    </row>
    <row r="343">
      <c r="A343" s="4" t="inlineStr">
        <is>
          <t>Revolving Loans Amortized Cost Basis</t>
        </is>
      </c>
      <c r="B343" s="5" t="n">
        <v>18278</v>
      </c>
      <c r="C343" s="5" t="n">
        <v>24884</v>
      </c>
    </row>
    <row r="344">
      <c r="A344" s="4" t="inlineStr">
        <is>
          <t>Revolving Loans Converted to Term</t>
        </is>
      </c>
      <c r="B344" s="5" t="n">
        <v>188</v>
      </c>
      <c r="C344" s="5" t="n">
        <v>218</v>
      </c>
    </row>
    <row r="345">
      <c r="A345" s="4" t="inlineStr">
        <is>
          <t>Total loans</t>
        </is>
      </c>
      <c r="B345" s="5" t="n">
        <v>609252</v>
      </c>
      <c r="C345" s="5" t="n">
        <v>576986</v>
      </c>
    </row>
    <row r="346">
      <c r="A346" s="4" t="inlineStr">
        <is>
          <t>Residential Portfolio Segment [Member] | Sr lien [Member] | Special Mention [Member]</t>
        </is>
      </c>
    </row>
    <row r="347">
      <c r="A347" s="3" t="inlineStr">
        <is>
          <t>Financing Receivable, Credit Quality Indicator [Line Items]</t>
        </is>
      </c>
    </row>
    <row r="348">
      <c r="A348" s="4" t="inlineStr">
        <is>
          <t>Prior</t>
        </is>
      </c>
      <c r="B348" s="5" t="n">
        <v>290</v>
      </c>
      <c r="C348" s="5" t="n">
        <v>463</v>
      </c>
    </row>
    <row r="349">
      <c r="A349" s="4" t="inlineStr">
        <is>
          <t>Total loans</t>
        </is>
      </c>
      <c r="B349" s="5" t="n">
        <v>290</v>
      </c>
      <c r="C349" s="5" t="n">
        <v>463</v>
      </c>
    </row>
    <row r="350">
      <c r="A350" s="4" t="inlineStr">
        <is>
          <t>Residential Portfolio Segment [Member] | Sr lien [Member] | Substandard [Member]</t>
        </is>
      </c>
    </row>
    <row r="351">
      <c r="A351" s="3" t="inlineStr">
        <is>
          <t>Financing Receivable, Credit Quality Indicator [Line Items]</t>
        </is>
      </c>
    </row>
    <row r="352">
      <c r="A352" s="4" t="inlineStr">
        <is>
          <t>2021/2020</t>
        </is>
      </c>
      <c r="B352" s="5" t="n">
        <v>44</v>
      </c>
      <c r="C352" s="5" t="n">
        <v>95</v>
      </c>
    </row>
    <row r="353">
      <c r="A353" s="4" t="inlineStr">
        <is>
          <t>2020/2019</t>
        </is>
      </c>
      <c r="B353" s="5" t="n">
        <v>325</v>
      </c>
      <c r="C353" s="5" t="n">
        <v>818</v>
      </c>
    </row>
    <row r="354">
      <c r="A354" s="4" t="inlineStr">
        <is>
          <t>2019/2018</t>
        </is>
      </c>
      <c r="B354" s="5" t="n">
        <v>684</v>
      </c>
      <c r="C354" s="5" t="n">
        <v>20</v>
      </c>
    </row>
    <row r="355">
      <c r="A355" s="4" t="inlineStr">
        <is>
          <t>2018/2017</t>
        </is>
      </c>
      <c r="B355" s="5" t="n">
        <v>318</v>
      </c>
      <c r="C355" s="5" t="n">
        <v>1232</v>
      </c>
    </row>
    <row r="356">
      <c r="A356" s="4" t="inlineStr">
        <is>
          <t>2017/2016</t>
        </is>
      </c>
      <c r="B356" s="5" t="n">
        <v>299</v>
      </c>
      <c r="C356" s="5" t="n">
        <v>550</v>
      </c>
    </row>
    <row r="357">
      <c r="A357" s="4" t="inlineStr">
        <is>
          <t>Prior</t>
        </is>
      </c>
      <c r="B357" s="5" t="n">
        <v>3416</v>
      </c>
      <c r="C357" s="5" t="n">
        <v>4107</v>
      </c>
    </row>
    <row r="358">
      <c r="A358" s="4" t="inlineStr">
        <is>
          <t>Total loans</t>
        </is>
      </c>
      <c r="B358" s="5" t="n">
        <v>5086</v>
      </c>
      <c r="C358" s="5" t="n">
        <v>6822</v>
      </c>
    </row>
    <row r="359">
      <c r="A359" s="4" t="inlineStr">
        <is>
          <t>Residential Portfolio Segment [Member] | Jr Lien 1-4 Family Closed End [Member]</t>
        </is>
      </c>
    </row>
    <row r="360">
      <c r="A360" s="3" t="inlineStr">
        <is>
          <t>Financing Receivable, Credit Quality Indicator [Line Items]</t>
        </is>
      </c>
    </row>
    <row r="361">
      <c r="A361" s="4" t="inlineStr">
        <is>
          <t>2021/2020</t>
        </is>
      </c>
      <c r="B361" s="5" t="n">
        <v>1320</v>
      </c>
      <c r="C361" s="5" t="n">
        <v>3479</v>
      </c>
    </row>
    <row r="362">
      <c r="A362" s="4" t="inlineStr">
        <is>
          <t>2020/2019</t>
        </is>
      </c>
      <c r="B362" s="5" t="n">
        <v>2169</v>
      </c>
      <c r="C362" s="5" t="n">
        <v>4329</v>
      </c>
    </row>
    <row r="363">
      <c r="A363" s="4" t="inlineStr">
        <is>
          <t>2019/2018</t>
        </is>
      </c>
      <c r="B363" s="5" t="n">
        <v>2731</v>
      </c>
      <c r="C363" s="5" t="n">
        <v>2654</v>
      </c>
    </row>
    <row r="364">
      <c r="A364" s="4" t="inlineStr">
        <is>
          <t>2018/2017</t>
        </is>
      </c>
      <c r="B364" s="5" t="n">
        <v>1701</v>
      </c>
      <c r="C364" s="5" t="n">
        <v>1952</v>
      </c>
    </row>
    <row r="365">
      <c r="A365" s="4" t="inlineStr">
        <is>
          <t>2017/2016</t>
        </is>
      </c>
      <c r="B365" s="5" t="n">
        <v>1082</v>
      </c>
      <c r="C365" s="5" t="n">
        <v>1281</v>
      </c>
    </row>
    <row r="366">
      <c r="A366" s="4" t="inlineStr">
        <is>
          <t>Prior</t>
        </is>
      </c>
      <c r="B366" s="5" t="n">
        <v>3430</v>
      </c>
      <c r="C366" s="5" t="n">
        <v>4068</v>
      </c>
    </row>
    <row r="367">
      <c r="A367" s="4" t="inlineStr">
        <is>
          <t>Revolving Loans Amortized Cost Basis</t>
        </is>
      </c>
      <c r="B367" s="5" t="n">
        <v>40945</v>
      </c>
      <c r="C367" s="5" t="n">
        <v>56201</v>
      </c>
    </row>
    <row r="368">
      <c r="A368" s="4" t="inlineStr">
        <is>
          <t>Revolving Loans Converted to Term</t>
        </is>
      </c>
      <c r="B368" s="5" t="n">
        <v>650</v>
      </c>
      <c r="C368" s="5" t="n">
        <v>424</v>
      </c>
    </row>
    <row r="369">
      <c r="A369" s="4" t="inlineStr">
        <is>
          <t>Total loans</t>
        </is>
      </c>
      <c r="B369" s="5" t="n">
        <v>54028</v>
      </c>
      <c r="C369" s="5" t="n">
        <v>74388</v>
      </c>
    </row>
    <row r="370">
      <c r="A370" s="4" t="inlineStr">
        <is>
          <t>Residential Portfolio Segment [Member] | Jr Lien 1-4 Family Closed End [Member] | Pass [Member]</t>
        </is>
      </c>
    </row>
    <row r="371">
      <c r="A371" s="3" t="inlineStr">
        <is>
          <t>Financing Receivable, Credit Quality Indicator [Line Items]</t>
        </is>
      </c>
    </row>
    <row r="372">
      <c r="A372" s="4" t="inlineStr">
        <is>
          <t>2021/2020</t>
        </is>
      </c>
      <c r="B372" s="5" t="n">
        <v>1320</v>
      </c>
      <c r="C372" s="5" t="n">
        <v>3479</v>
      </c>
    </row>
    <row r="373">
      <c r="A373" s="4" t="inlineStr">
        <is>
          <t>2020/2019</t>
        </is>
      </c>
      <c r="B373" s="5" t="n">
        <v>2150</v>
      </c>
      <c r="C373" s="5" t="n">
        <v>4217</v>
      </c>
    </row>
    <row r="374">
      <c r="A374" s="4" t="inlineStr">
        <is>
          <t>2019/2018</t>
        </is>
      </c>
      <c r="B374" s="5" t="n">
        <v>2731</v>
      </c>
      <c r="C374" s="5" t="n">
        <v>2553</v>
      </c>
    </row>
    <row r="375">
      <c r="A375" s="4" t="inlineStr">
        <is>
          <t>2018/2017</t>
        </is>
      </c>
      <c r="B375" s="5" t="n">
        <v>1639</v>
      </c>
      <c r="C375" s="5" t="n">
        <v>1775</v>
      </c>
    </row>
    <row r="376">
      <c r="A376" s="4" t="inlineStr">
        <is>
          <t>2017/2016</t>
        </is>
      </c>
      <c r="B376" s="5" t="n">
        <v>951</v>
      </c>
      <c r="C376" s="5" t="n">
        <v>1226</v>
      </c>
    </row>
    <row r="377">
      <c r="A377" s="4" t="inlineStr">
        <is>
          <t>Prior</t>
        </is>
      </c>
      <c r="B377" s="5" t="n">
        <v>3209</v>
      </c>
      <c r="C377" s="5" t="n">
        <v>3760</v>
      </c>
    </row>
    <row r="378">
      <c r="A378" s="4" t="inlineStr">
        <is>
          <t>Revolving Loans Amortized Cost Basis</t>
        </is>
      </c>
      <c r="B378" s="5" t="n">
        <v>40921</v>
      </c>
      <c r="C378" s="5" t="n">
        <v>55860</v>
      </c>
    </row>
    <row r="379">
      <c r="A379" s="4" t="inlineStr">
        <is>
          <t>Revolving Loans Converted to Term</t>
        </is>
      </c>
      <c r="B379" s="5" t="n">
        <v>328</v>
      </c>
      <c r="C379" s="5" t="n">
        <v>365</v>
      </c>
    </row>
    <row r="380">
      <c r="A380" s="4" t="inlineStr">
        <is>
          <t>Total loans</t>
        </is>
      </c>
      <c r="B380" s="5" t="n">
        <v>53249</v>
      </c>
      <c r="C380" s="5" t="n">
        <v>73235</v>
      </c>
    </row>
    <row r="381">
      <c r="A381" s="4" t="inlineStr">
        <is>
          <t>Residential Portfolio Segment [Member] | Jr Lien 1-4 Family Closed End [Member] | Special Mention [Member]</t>
        </is>
      </c>
    </row>
    <row r="382">
      <c r="A382" s="3" t="inlineStr">
        <is>
          <t>Financing Receivable, Credit Quality Indicator [Line Items]</t>
        </is>
      </c>
    </row>
    <row r="383">
      <c r="A383" s="4" t="inlineStr">
        <is>
          <t>Prior</t>
        </is>
      </c>
      <c r="C383" s="5" t="n">
        <v>21</v>
      </c>
    </row>
    <row r="384">
      <c r="A384" s="4" t="inlineStr">
        <is>
          <t>Revolving Loans Amortized Cost Basis</t>
        </is>
      </c>
      <c r="B384" s="5" t="n">
        <v>24</v>
      </c>
      <c r="C384" s="5" t="n">
        <v>341</v>
      </c>
    </row>
    <row r="385">
      <c r="A385" s="4" t="inlineStr">
        <is>
          <t>Revolving Loans Converted to Term</t>
        </is>
      </c>
      <c r="B385" s="5" t="n">
        <v>322</v>
      </c>
    </row>
    <row r="386">
      <c r="A386" s="4" t="inlineStr">
        <is>
          <t>Total loans</t>
        </is>
      </c>
      <c r="B386" s="5" t="n">
        <v>346</v>
      </c>
      <c r="C386" s="5" t="n">
        <v>362</v>
      </c>
    </row>
    <row r="387">
      <c r="A387" s="4" t="inlineStr">
        <is>
          <t>Residential Portfolio Segment [Member] | Jr Lien 1-4 Family Closed End [Member] | Substandard [Member]</t>
        </is>
      </c>
    </row>
    <row r="388">
      <c r="A388" s="3" t="inlineStr">
        <is>
          <t>Financing Receivable, Credit Quality Indicator [Line Items]</t>
        </is>
      </c>
    </row>
    <row r="389">
      <c r="A389" s="4" t="inlineStr">
        <is>
          <t>2020/2019</t>
        </is>
      </c>
      <c r="B389" s="5" t="n">
        <v>19</v>
      </c>
      <c r="C389" s="5" t="n">
        <v>112</v>
      </c>
    </row>
    <row r="390">
      <c r="A390" s="4" t="inlineStr">
        <is>
          <t>2019/2018</t>
        </is>
      </c>
      <c r="C390" s="5" t="n">
        <v>101</v>
      </c>
    </row>
    <row r="391">
      <c r="A391" s="4" t="inlineStr">
        <is>
          <t>2018/2017</t>
        </is>
      </c>
      <c r="B391" s="5" t="n">
        <v>62</v>
      </c>
      <c r="C391" s="5" t="n">
        <v>177</v>
      </c>
    </row>
    <row r="392">
      <c r="A392" s="4" t="inlineStr">
        <is>
          <t>2017/2016</t>
        </is>
      </c>
      <c r="B392" s="5" t="n">
        <v>131</v>
      </c>
      <c r="C392" s="5" t="n">
        <v>55</v>
      </c>
    </row>
    <row r="393">
      <c r="A393" s="4" t="inlineStr">
        <is>
          <t>Prior</t>
        </is>
      </c>
      <c r="B393" s="5" t="n">
        <v>221</v>
      </c>
      <c r="C393" s="5" t="n">
        <v>287</v>
      </c>
    </row>
    <row r="394">
      <c r="A394" s="4" t="inlineStr">
        <is>
          <t>Revolving Loans Converted to Term</t>
        </is>
      </c>
      <c r="C394" s="5" t="n">
        <v>59</v>
      </c>
    </row>
    <row r="395">
      <c r="A395" s="4" t="inlineStr">
        <is>
          <t>Total loans</t>
        </is>
      </c>
      <c r="B395" s="5" t="n">
        <v>433</v>
      </c>
      <c r="C395" s="5" t="n">
        <v>791</v>
      </c>
    </row>
    <row r="396">
      <c r="A396" s="4" t="inlineStr">
        <is>
          <t>Consumer Loan [Member]</t>
        </is>
      </c>
    </row>
    <row r="397">
      <c r="A397" s="3" t="inlineStr">
        <is>
          <t>Financing Receivable, Credit Quality Indicator [Line Items]</t>
        </is>
      </c>
    </row>
    <row r="398">
      <c r="A398" s="4" t="inlineStr">
        <is>
          <t>2021/2020</t>
        </is>
      </c>
      <c r="B398" s="5" t="n">
        <v>8815</v>
      </c>
      <c r="C398" s="5" t="n">
        <v>9777</v>
      </c>
    </row>
    <row r="399">
      <c r="A399" s="4" t="inlineStr">
        <is>
          <t>2020/2019</t>
        </is>
      </c>
      <c r="B399" s="5" t="n">
        <v>3528</v>
      </c>
      <c r="C399" s="5" t="n">
        <v>3348</v>
      </c>
    </row>
    <row r="400">
      <c r="A400" s="4" t="inlineStr">
        <is>
          <t>2019/2018</t>
        </is>
      </c>
      <c r="B400" s="5" t="n">
        <v>1241</v>
      </c>
      <c r="C400" s="5" t="n">
        <v>1711</v>
      </c>
    </row>
    <row r="401">
      <c r="A401" s="4" t="inlineStr">
        <is>
          <t>2018/2017</t>
        </is>
      </c>
      <c r="B401" s="5" t="n">
        <v>631</v>
      </c>
      <c r="C401" s="5" t="n">
        <v>489</v>
      </c>
    </row>
    <row r="402">
      <c r="A402" s="4" t="inlineStr">
        <is>
          <t>2017/2016</t>
        </is>
      </c>
      <c r="B402" s="5" t="n">
        <v>131</v>
      </c>
      <c r="C402" s="5" t="n">
        <v>331</v>
      </c>
    </row>
    <row r="403">
      <c r="A403" s="4" t="inlineStr">
        <is>
          <t>Prior</t>
        </is>
      </c>
      <c r="B403" s="5" t="n">
        <v>563</v>
      </c>
      <c r="C403" s="5" t="n">
        <v>631</v>
      </c>
    </row>
    <row r="404">
      <c r="A404" s="4" t="inlineStr">
        <is>
          <t>Revolving Loans Amortized Cost Basis</t>
        </is>
      </c>
      <c r="B404" s="5" t="n">
        <v>2653</v>
      </c>
      <c r="C404" s="5" t="n">
        <v>2700</v>
      </c>
    </row>
    <row r="405">
      <c r="A405" s="4" t="inlineStr">
        <is>
          <t>Revolving Loans Converted to Term</t>
        </is>
      </c>
      <c r="B405" s="5" t="n">
        <v>19</v>
      </c>
      <c r="C405" s="5" t="n">
        <v>19</v>
      </c>
    </row>
    <row r="406">
      <c r="A406" s="4" t="inlineStr">
        <is>
          <t>Total loans</t>
        </is>
      </c>
      <c r="B406" s="5" t="n">
        <v>17581</v>
      </c>
      <c r="C406" s="5" t="n">
        <v>19006</v>
      </c>
    </row>
    <row r="407">
      <c r="A407" s="4" t="inlineStr">
        <is>
          <t>Consumer Loan [Member] | Pass [Member]</t>
        </is>
      </c>
    </row>
    <row r="408">
      <c r="A408" s="3" t="inlineStr">
        <is>
          <t>Financing Receivable, Credit Quality Indicator [Line Items]</t>
        </is>
      </c>
    </row>
    <row r="409">
      <c r="A409" s="4" t="inlineStr">
        <is>
          <t>2021/2020</t>
        </is>
      </c>
      <c r="B409" s="5" t="n">
        <v>8815</v>
      </c>
      <c r="C409" s="5" t="n">
        <v>9777</v>
      </c>
    </row>
    <row r="410">
      <c r="A410" s="4" t="inlineStr">
        <is>
          <t>2020/2019</t>
        </is>
      </c>
      <c r="B410" s="5" t="n">
        <v>3528</v>
      </c>
      <c r="C410" s="5" t="n">
        <v>3348</v>
      </c>
    </row>
    <row r="411">
      <c r="A411" s="4" t="inlineStr">
        <is>
          <t>2019/2018</t>
        </is>
      </c>
      <c r="B411" s="5" t="n">
        <v>1241</v>
      </c>
      <c r="C411" s="5" t="n">
        <v>1674</v>
      </c>
    </row>
    <row r="412">
      <c r="A412" s="4" t="inlineStr">
        <is>
          <t>2018/2017</t>
        </is>
      </c>
      <c r="B412" s="5" t="n">
        <v>631</v>
      </c>
      <c r="C412" s="5" t="n">
        <v>489</v>
      </c>
    </row>
    <row r="413">
      <c r="A413" s="4" t="inlineStr">
        <is>
          <t>2017/2016</t>
        </is>
      </c>
      <c r="B413" s="5" t="n">
        <v>131</v>
      </c>
      <c r="C413" s="5" t="n">
        <v>329</v>
      </c>
    </row>
    <row r="414">
      <c r="A414" s="4" t="inlineStr">
        <is>
          <t>Prior</t>
        </is>
      </c>
      <c r="B414" s="5" t="n">
        <v>557</v>
      </c>
      <c r="C414" s="5" t="n">
        <v>623</v>
      </c>
    </row>
    <row r="415">
      <c r="A415" s="4" t="inlineStr">
        <is>
          <t>Revolving Loans Amortized Cost Basis</t>
        </is>
      </c>
      <c r="B415" s="5" t="n">
        <v>2653</v>
      </c>
      <c r="C415" s="5" t="n">
        <v>2700</v>
      </c>
    </row>
    <row r="416">
      <c r="A416" s="4" t="inlineStr">
        <is>
          <t>Revolving Loans Converted to Term</t>
        </is>
      </c>
      <c r="B416" s="5" t="n">
        <v>19</v>
      </c>
      <c r="C416" s="5" t="n">
        <v>19</v>
      </c>
    </row>
    <row r="417">
      <c r="A417" s="4" t="inlineStr">
        <is>
          <t>Total loans</t>
        </is>
      </c>
      <c r="B417" s="5" t="n">
        <v>17575</v>
      </c>
      <c r="C417" s="5" t="n">
        <v>18959</v>
      </c>
    </row>
    <row r="418">
      <c r="A418" s="4" t="inlineStr">
        <is>
          <t>Consumer Loan [Member] | Substandard [Member]</t>
        </is>
      </c>
    </row>
    <row r="419">
      <c r="A419" s="3" t="inlineStr">
        <is>
          <t>Financing Receivable, Credit Quality Indicator [Line Items]</t>
        </is>
      </c>
    </row>
    <row r="420">
      <c r="A420" s="4" t="inlineStr">
        <is>
          <t>2019/2018</t>
        </is>
      </c>
      <c r="C420" s="5" t="n">
        <v>37</v>
      </c>
    </row>
    <row r="421">
      <c r="A421" s="4" t="inlineStr">
        <is>
          <t>2017/2016</t>
        </is>
      </c>
      <c r="C421" s="5" t="n">
        <v>2</v>
      </c>
    </row>
    <row r="422">
      <c r="A422" s="4" t="inlineStr">
        <is>
          <t>Prior</t>
        </is>
      </c>
      <c r="B422" s="5" t="n">
        <v>6</v>
      </c>
      <c r="C422" s="5" t="n">
        <v>8</v>
      </c>
    </row>
    <row r="423">
      <c r="A423" s="4" t="inlineStr">
        <is>
          <t>Total loans</t>
        </is>
      </c>
      <c r="B423" s="6" t="n">
        <v>6</v>
      </c>
      <c r="C423" s="6" t="n">
        <v>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Dec. 31, 2021</t>
        </is>
      </c>
      <c r="C1" s="2" t="inlineStr">
        <is>
          <t>Dec. 31, 2020</t>
        </is>
      </c>
    </row>
    <row r="2">
      <c r="A2" s="3" t="inlineStr">
        <is>
          <t>Accounts, Notes, Loans and Financing Receivable [Line Items]</t>
        </is>
      </c>
    </row>
    <row r="3">
      <c r="A3" s="4" t="inlineStr">
        <is>
          <t>Amortized Cost Basis</t>
        </is>
      </c>
      <c r="B3" s="6" t="n">
        <v>11010</v>
      </c>
      <c r="C3" s="6" t="n">
        <v>20020</v>
      </c>
    </row>
    <row r="4">
      <c r="A4" s="4" t="inlineStr">
        <is>
          <t>Management evaluated loan with amortized cost basis</t>
        </is>
      </c>
      <c r="B4" s="5" t="n">
        <v>250</v>
      </c>
    </row>
    <row r="5">
      <c r="A5" s="4" t="inlineStr">
        <is>
          <t>Commercial Portfolio Segment [Member]</t>
        </is>
      </c>
    </row>
    <row r="6">
      <c r="A6" s="3" t="inlineStr">
        <is>
          <t>Accounts, Notes, Loans and Financing Receivable [Line Items]</t>
        </is>
      </c>
    </row>
    <row r="7">
      <c r="A7" s="4" t="inlineStr">
        <is>
          <t>Amortized Cost Basis</t>
        </is>
      </c>
      <c r="B7" s="5" t="n">
        <v>8798</v>
      </c>
      <c r="C7" s="5" t="n">
        <v>14903</v>
      </c>
    </row>
    <row r="8">
      <c r="A8" s="4" t="inlineStr">
        <is>
          <t>Commercial Portfolio Segment [Member] | Commercial and Industrial [Member]</t>
        </is>
      </c>
    </row>
    <row r="9">
      <c r="A9" s="3" t="inlineStr">
        <is>
          <t>Accounts, Notes, Loans and Financing Receivable [Line Items]</t>
        </is>
      </c>
    </row>
    <row r="10">
      <c r="A10" s="4" t="inlineStr">
        <is>
          <t>Amortized Cost Basis</t>
        </is>
      </c>
      <c r="B10" s="5" t="n">
        <v>4531</v>
      </c>
      <c r="C10" s="5" t="n">
        <v>10584</v>
      </c>
    </row>
    <row r="11">
      <c r="A11" s="4" t="inlineStr">
        <is>
          <t>Commercial Portfolio Segment [Member] | Owner-Occupied [Member]</t>
        </is>
      </c>
    </row>
    <row r="12">
      <c r="A12" s="3" t="inlineStr">
        <is>
          <t>Accounts, Notes, Loans and Financing Receivable [Line Items]</t>
        </is>
      </c>
    </row>
    <row r="13">
      <c r="A13" s="4" t="inlineStr">
        <is>
          <t>Amortized Cost Basis</t>
        </is>
      </c>
      <c r="B13" s="5" t="n">
        <v>4267</v>
      </c>
      <c r="C13" s="5" t="n">
        <v>3985</v>
      </c>
    </row>
    <row r="14">
      <c r="A14" s="4" t="inlineStr">
        <is>
          <t>Commercial Portfolio Segment [Member] | Agriculture [Member]</t>
        </is>
      </c>
    </row>
    <row r="15">
      <c r="A15" s="3" t="inlineStr">
        <is>
          <t>Accounts, Notes, Loans and Financing Receivable [Line Items]</t>
        </is>
      </c>
    </row>
    <row r="16">
      <c r="A16" s="4" t="inlineStr">
        <is>
          <t>Amortized Cost Basis</t>
        </is>
      </c>
      <c r="C16" s="5" t="n">
        <v>334</v>
      </c>
    </row>
    <row r="17">
      <c r="A17" s="4" t="inlineStr">
        <is>
          <t>Commercial Real Estate Portfolio Segment [Member]</t>
        </is>
      </c>
    </row>
    <row r="18">
      <c r="A18" s="3" t="inlineStr">
        <is>
          <t>Accounts, Notes, Loans and Financing Receivable [Line Items]</t>
        </is>
      </c>
    </row>
    <row r="19">
      <c r="A19" s="4" t="inlineStr">
        <is>
          <t>Amortized Cost Basis</t>
        </is>
      </c>
      <c r="C19" s="5" t="n">
        <v>3096</v>
      </c>
    </row>
    <row r="20">
      <c r="A20" s="4" t="inlineStr">
        <is>
          <t>Commercial Real Estate Portfolio Segment [Member] | Commercial Acquisition/Development [Member]</t>
        </is>
      </c>
    </row>
    <row r="21">
      <c r="A21" s="3" t="inlineStr">
        <is>
          <t>Accounts, Notes, Loans and Financing Receivable [Line Items]</t>
        </is>
      </c>
    </row>
    <row r="22">
      <c r="A22" s="4" t="inlineStr">
        <is>
          <t>Amortized Cost Basis</t>
        </is>
      </c>
      <c r="C22" s="5" t="n">
        <v>1573</v>
      </c>
    </row>
    <row r="23">
      <c r="A23" s="4" t="inlineStr">
        <is>
          <t>Commercial Real Estate Portfolio Segment [Member] | Commercial Multifamily [Member]</t>
        </is>
      </c>
    </row>
    <row r="24">
      <c r="A24" s="3" t="inlineStr">
        <is>
          <t>Accounts, Notes, Loans and Financing Receivable [Line Items]</t>
        </is>
      </c>
    </row>
    <row r="25">
      <c r="A25" s="4" t="inlineStr">
        <is>
          <t>Amortized Cost Basis</t>
        </is>
      </c>
      <c r="C25" s="5" t="n">
        <v>1523</v>
      </c>
    </row>
    <row r="26">
      <c r="A26" s="4" t="inlineStr">
        <is>
          <t>Residential Portfolio Segment [Member]</t>
        </is>
      </c>
    </row>
    <row r="27">
      <c r="A27" s="3" t="inlineStr">
        <is>
          <t>Accounts, Notes, Loans and Financing Receivable [Line Items]</t>
        </is>
      </c>
    </row>
    <row r="28">
      <c r="A28" s="4" t="inlineStr">
        <is>
          <t>Amortized Cost Basis</t>
        </is>
      </c>
      <c r="B28" s="5" t="n">
        <v>2212</v>
      </c>
      <c r="C28" s="5" t="n">
        <v>2021</v>
      </c>
    </row>
    <row r="29">
      <c r="A29" s="4" t="inlineStr">
        <is>
          <t>Residential Portfolio Segment [Member] | Sr lien [Member]</t>
        </is>
      </c>
    </row>
    <row r="30">
      <c r="A30" s="3" t="inlineStr">
        <is>
          <t>Accounts, Notes, Loans and Financing Receivable [Line Items]</t>
        </is>
      </c>
    </row>
    <row r="31">
      <c r="A31" s="4" t="inlineStr">
        <is>
          <t>Amortized Cost Basis</t>
        </is>
      </c>
      <c r="B31" s="5" t="n">
        <v>2212</v>
      </c>
      <c r="C31" s="5" t="n">
        <v>2021</v>
      </c>
    </row>
    <row r="32">
      <c r="A32" s="4" t="inlineStr">
        <is>
          <t>Real Estate [Member]</t>
        </is>
      </c>
    </row>
    <row r="33">
      <c r="A33" s="3" t="inlineStr">
        <is>
          <t>Accounts, Notes, Loans and Financing Receivable [Line Items]</t>
        </is>
      </c>
    </row>
    <row r="34">
      <c r="A34" s="4" t="inlineStr">
        <is>
          <t>Amortized Cost Basis</t>
        </is>
      </c>
      <c r="B34" s="5" t="n">
        <v>9494</v>
      </c>
      <c r="C34" s="5" t="n">
        <v>16731</v>
      </c>
    </row>
    <row r="35">
      <c r="A35" s="4" t="inlineStr">
        <is>
          <t>Real Estate [Member] | Commercial Portfolio Segment [Member]</t>
        </is>
      </c>
    </row>
    <row r="36">
      <c r="A36" s="3" t="inlineStr">
        <is>
          <t>Accounts, Notes, Loans and Financing Receivable [Line Items]</t>
        </is>
      </c>
    </row>
    <row r="37">
      <c r="A37" s="4" t="inlineStr">
        <is>
          <t>Amortized Cost Basis</t>
        </is>
      </c>
      <c r="B37" s="5" t="n">
        <v>7282</v>
      </c>
      <c r="C37" s="5" t="n">
        <v>11614</v>
      </c>
    </row>
    <row r="38">
      <c r="A38" s="4" t="inlineStr">
        <is>
          <t>Real Estate [Member] | Commercial Portfolio Segment [Member] | Commercial and Industrial [Member]</t>
        </is>
      </c>
    </row>
    <row r="39">
      <c r="A39" s="3" t="inlineStr">
        <is>
          <t>Accounts, Notes, Loans and Financing Receivable [Line Items]</t>
        </is>
      </c>
    </row>
    <row r="40">
      <c r="A40" s="4" t="inlineStr">
        <is>
          <t>Amortized Cost Basis</t>
        </is>
      </c>
      <c r="B40" s="5" t="n">
        <v>3270</v>
      </c>
      <c r="C40" s="5" t="n">
        <v>7579</v>
      </c>
    </row>
    <row r="41">
      <c r="A41" s="4" t="inlineStr">
        <is>
          <t>Real Estate [Member] | Commercial Portfolio Segment [Member] | Owner-Occupied [Member]</t>
        </is>
      </c>
    </row>
    <row r="42">
      <c r="A42" s="3" t="inlineStr">
        <is>
          <t>Accounts, Notes, Loans and Financing Receivable [Line Items]</t>
        </is>
      </c>
    </row>
    <row r="43">
      <c r="A43" s="4" t="inlineStr">
        <is>
          <t>Amortized Cost Basis</t>
        </is>
      </c>
      <c r="B43" s="5" t="n">
        <v>4012</v>
      </c>
      <c r="C43" s="5" t="n">
        <v>3701</v>
      </c>
    </row>
    <row r="44">
      <c r="A44" s="4" t="inlineStr">
        <is>
          <t>Real Estate [Member] | Commercial Portfolio Segment [Member] | Agriculture [Member]</t>
        </is>
      </c>
    </row>
    <row r="45">
      <c r="A45" s="3" t="inlineStr">
        <is>
          <t>Accounts, Notes, Loans and Financing Receivable [Line Items]</t>
        </is>
      </c>
    </row>
    <row r="46">
      <c r="A46" s="4" t="inlineStr">
        <is>
          <t>Amortized Cost Basis</t>
        </is>
      </c>
      <c r="C46" s="5" t="n">
        <v>334</v>
      </c>
    </row>
    <row r="47">
      <c r="A47" s="4" t="inlineStr">
        <is>
          <t>Real Estate [Member] | Commercial Real Estate Portfolio Segment [Member]</t>
        </is>
      </c>
    </row>
    <row r="48">
      <c r="A48" s="3" t="inlineStr">
        <is>
          <t>Accounts, Notes, Loans and Financing Receivable [Line Items]</t>
        </is>
      </c>
    </row>
    <row r="49">
      <c r="A49" s="4" t="inlineStr">
        <is>
          <t>Amortized Cost Basis</t>
        </is>
      </c>
      <c r="C49" s="5" t="n">
        <v>3096</v>
      </c>
    </row>
    <row r="50">
      <c r="A50" s="4" t="inlineStr">
        <is>
          <t>Real Estate [Member] | Commercial Real Estate Portfolio Segment [Member] | Commercial Acquisition/Development [Member]</t>
        </is>
      </c>
    </row>
    <row r="51">
      <c r="A51" s="3" t="inlineStr">
        <is>
          <t>Accounts, Notes, Loans and Financing Receivable [Line Items]</t>
        </is>
      </c>
    </row>
    <row r="52">
      <c r="A52" s="4" t="inlineStr">
        <is>
          <t>Amortized Cost Basis</t>
        </is>
      </c>
      <c r="C52" s="5" t="n">
        <v>1573</v>
      </c>
    </row>
    <row r="53">
      <c r="A53" s="4" t="inlineStr">
        <is>
          <t>Real Estate [Member] | Commercial Real Estate Portfolio Segment [Member] | Commercial Multifamily [Member]</t>
        </is>
      </c>
    </row>
    <row r="54">
      <c r="A54" s="3" t="inlineStr">
        <is>
          <t>Accounts, Notes, Loans and Financing Receivable [Line Items]</t>
        </is>
      </c>
    </row>
    <row r="55">
      <c r="A55" s="4" t="inlineStr">
        <is>
          <t>Amortized Cost Basis</t>
        </is>
      </c>
      <c r="C55" s="5" t="n">
        <v>1523</v>
      </c>
    </row>
    <row r="56">
      <c r="A56" s="4" t="inlineStr">
        <is>
          <t>Real Estate [Member] | Residential Portfolio Segment [Member]</t>
        </is>
      </c>
    </row>
    <row r="57">
      <c r="A57" s="3" t="inlineStr">
        <is>
          <t>Accounts, Notes, Loans and Financing Receivable [Line Items]</t>
        </is>
      </c>
    </row>
    <row r="58">
      <c r="A58" s="4" t="inlineStr">
        <is>
          <t>Amortized Cost Basis</t>
        </is>
      </c>
      <c r="B58" s="5" t="n">
        <v>2212</v>
      </c>
      <c r="C58" s="5" t="n">
        <v>2021</v>
      </c>
    </row>
    <row r="59">
      <c r="A59" s="4" t="inlineStr">
        <is>
          <t>Real Estate [Member] | Residential Portfolio Segment [Member] | Sr lien [Member]</t>
        </is>
      </c>
    </row>
    <row r="60">
      <c r="A60" s="3" t="inlineStr">
        <is>
          <t>Accounts, Notes, Loans and Financing Receivable [Line Items]</t>
        </is>
      </c>
    </row>
    <row r="61">
      <c r="A61" s="4" t="inlineStr">
        <is>
          <t>Amortized Cost Basis</t>
        </is>
      </c>
      <c r="B61" s="5" t="n">
        <v>2212</v>
      </c>
      <c r="C61" s="5" t="n">
        <v>2021</v>
      </c>
    </row>
    <row r="62">
      <c r="A62" s="4" t="inlineStr">
        <is>
          <t>Equipment [Member]</t>
        </is>
      </c>
    </row>
    <row r="63">
      <c r="A63" s="3" t="inlineStr">
        <is>
          <t>Accounts, Notes, Loans and Financing Receivable [Line Items]</t>
        </is>
      </c>
    </row>
    <row r="64">
      <c r="A64" s="4" t="inlineStr">
        <is>
          <t>Amortized Cost Basis</t>
        </is>
      </c>
      <c r="B64" s="5" t="n">
        <v>1516</v>
      </c>
      <c r="C64" s="5" t="n">
        <v>3289</v>
      </c>
    </row>
    <row r="65">
      <c r="A65" s="4" t="inlineStr">
        <is>
          <t>Equipment [Member] | Commercial Portfolio Segment [Member]</t>
        </is>
      </c>
    </row>
    <row r="66">
      <c r="A66" s="3" t="inlineStr">
        <is>
          <t>Accounts, Notes, Loans and Financing Receivable [Line Items]</t>
        </is>
      </c>
    </row>
    <row r="67">
      <c r="A67" s="4" t="inlineStr">
        <is>
          <t>Amortized Cost Basis</t>
        </is>
      </c>
      <c r="B67" s="5" t="n">
        <v>1516</v>
      </c>
      <c r="C67" s="5" t="n">
        <v>3289</v>
      </c>
    </row>
    <row r="68">
      <c r="A68" s="4" t="inlineStr">
        <is>
          <t>Equipment [Member] | Commercial Portfolio Segment [Member] | Commercial and Industrial [Member]</t>
        </is>
      </c>
    </row>
    <row r="69">
      <c r="A69" s="3" t="inlineStr">
        <is>
          <t>Accounts, Notes, Loans and Financing Receivable [Line Items]</t>
        </is>
      </c>
    </row>
    <row r="70">
      <c r="A70" s="4" t="inlineStr">
        <is>
          <t>Amortized Cost Basis</t>
        </is>
      </c>
      <c r="B70" s="5" t="n">
        <v>1261</v>
      </c>
      <c r="C70" s="5" t="n">
        <v>3005</v>
      </c>
    </row>
    <row r="71">
      <c r="A71" s="4" t="inlineStr">
        <is>
          <t>Equipment [Member] | Commercial Portfolio Segment [Member] | Owner-Occupied [Member]</t>
        </is>
      </c>
    </row>
    <row r="72">
      <c r="A72" s="3" t="inlineStr">
        <is>
          <t>Accounts, Notes, Loans and Financing Receivable [Line Items]</t>
        </is>
      </c>
    </row>
    <row r="73">
      <c r="A73" s="4" t="inlineStr">
        <is>
          <t>Amortized Cost Basis</t>
        </is>
      </c>
      <c r="B73" s="6" t="n">
        <v>255</v>
      </c>
      <c r="C73" s="6" t="n">
        <v>2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Troubled Debt Restructuring and Loans Accounted for Under ASC Topic 310-30 Narratives (Details) $ in Thousands</t>
        </is>
      </c>
      <c r="B1" s="2" t="inlineStr">
        <is>
          <t>12 Months Ended</t>
        </is>
      </c>
    </row>
    <row r="2">
      <c r="B2" s="2" t="inlineStr">
        <is>
          <t>Dec. 31, 2021USD ($)loanitem</t>
        </is>
      </c>
      <c r="C2" s="2" t="inlineStr">
        <is>
          <t>Dec. 31, 2020USD ($)loanitem</t>
        </is>
      </c>
    </row>
    <row r="3">
      <c r="A3" s="3" t="inlineStr">
        <is>
          <t>Debt Instrument [Line Items]</t>
        </is>
      </c>
    </row>
    <row r="4">
      <c r="A4" s="4" t="inlineStr">
        <is>
          <t>Loans receivable</t>
        </is>
      </c>
      <c r="B4" s="6" t="n">
        <v>4463689</v>
      </c>
      <c r="C4" s="6" t="n">
        <v>4293949</v>
      </c>
    </row>
    <row r="5">
      <c r="A5" s="4" t="inlineStr">
        <is>
          <t>Non- accrual loans</t>
        </is>
      </c>
      <c r="B5" s="6" t="n">
        <v>10832</v>
      </c>
      <c r="C5" s="6" t="n">
        <v>20387</v>
      </c>
    </row>
    <row r="6">
      <c r="A6" s="4" t="inlineStr">
        <is>
          <t>TDR's modified within the past year that defaulted on their restructured terms | loan</t>
        </is>
      </c>
      <c r="B6" s="5" t="n">
        <v>0</v>
      </c>
      <c r="C6" s="5" t="n">
        <v>3</v>
      </c>
    </row>
    <row r="7">
      <c r="A7" s="4" t="inlineStr">
        <is>
          <t>Financing Receivable, Modifications, Subsequent Default, Recorded Investment</t>
        </is>
      </c>
      <c r="C7" s="6" t="n">
        <v>3400</v>
      </c>
    </row>
    <row r="8">
      <c r="A8" s="4" t="inlineStr">
        <is>
          <t>COVID-19</t>
        </is>
      </c>
    </row>
    <row r="9">
      <c r="A9" s="3" t="inlineStr">
        <is>
          <t>Debt Instrument [Line Items]</t>
        </is>
      </c>
    </row>
    <row r="10">
      <c r="A10" s="4" t="inlineStr">
        <is>
          <t>Number of restructured loans not identified as TDRs | item</t>
        </is>
      </c>
      <c r="B10" s="5" t="n">
        <v>19</v>
      </c>
      <c r="C10" s="5" t="n">
        <v>510</v>
      </c>
    </row>
    <row r="11">
      <c r="A11" s="4" t="inlineStr">
        <is>
          <t>Loans modified and not identified as TDRs</t>
        </is>
      </c>
      <c r="B11" s="6" t="n">
        <v>9900</v>
      </c>
      <c r="C11" s="6" t="n">
        <v>519000</v>
      </c>
    </row>
    <row r="12">
      <c r="A12" s="4" t="inlineStr">
        <is>
          <t>Loans with a second modification and not identified as TDRS</t>
        </is>
      </c>
      <c r="B12" s="5" t="n">
        <v>206</v>
      </c>
    </row>
    <row r="13">
      <c r="A13" s="4" t="inlineStr">
        <is>
          <t>Loans receivable</t>
        </is>
      </c>
      <c r="B13" s="6" t="n">
        <v>5300</v>
      </c>
      <c r="C13" s="6" t="n">
        <v>173600</v>
      </c>
    </row>
    <row r="14">
      <c r="A14" s="4" t="inlineStr">
        <is>
          <t>Total loan population (as percentage)</t>
        </is>
      </c>
      <c r="B14" s="4" t="inlineStr">
        <is>
          <t>0.10%</t>
        </is>
      </c>
      <c r="C14" s="4" t="inlineStr">
        <is>
          <t>4.00%</t>
        </is>
      </c>
    </row>
    <row r="15">
      <c r="A15" s="4" t="inlineStr">
        <is>
          <t>Number of loans modified classified as non-accrual | loan</t>
        </is>
      </c>
      <c r="B15" s="5" t="n">
        <v>1</v>
      </c>
    </row>
    <row r="16">
      <c r="A16" s="4" t="inlineStr">
        <is>
          <t>Non- accrual loans</t>
        </is>
      </c>
      <c r="B16" s="6" t="n">
        <v>206</v>
      </c>
    </row>
    <row r="17">
      <c r="A17" s="4" t="inlineStr">
        <is>
          <t>Percentage of subsequent modification</t>
        </is>
      </c>
      <c r="C17" s="4" t="inlineStr">
        <is>
          <t>26.20%</t>
        </is>
      </c>
    </row>
    <row r="18">
      <c r="A18" s="4" t="inlineStr">
        <is>
          <t>Troubled Debt Restructurings [Member]</t>
        </is>
      </c>
    </row>
    <row r="19">
      <c r="A19" s="3" t="inlineStr">
        <is>
          <t>Debt Instrument [Line Items]</t>
        </is>
      </c>
    </row>
    <row r="20">
      <c r="A20" s="4" t="inlineStr">
        <is>
          <t>Number of restructured loans | loan</t>
        </is>
      </c>
      <c r="B20" s="5" t="n">
        <v>4</v>
      </c>
    </row>
    <row r="21">
      <c r="A21" s="4" t="inlineStr">
        <is>
          <t>Amortized cost basis of restructured loans</t>
        </is>
      </c>
      <c r="B21" s="6" t="n">
        <v>1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Related to Accruing TDR's (Details) - Accruing TDR [Member] - USD ($) $ in Thousands</t>
        </is>
      </c>
      <c r="B1" s="2" t="inlineStr">
        <is>
          <t>12 Months Ended</t>
        </is>
      </c>
    </row>
    <row r="2">
      <c r="B2" s="2" t="inlineStr">
        <is>
          <t>Dec. 31, 2021</t>
        </is>
      </c>
      <c r="C2" s="2" t="inlineStr">
        <is>
          <t>Dec. 31, 2020</t>
        </is>
      </c>
    </row>
    <row r="3">
      <c r="A3" s="3" t="inlineStr">
        <is>
          <t>Loans [Line Items]</t>
        </is>
      </c>
    </row>
    <row r="4">
      <c r="A4" s="4" t="inlineStr">
        <is>
          <t>Recorded Investment</t>
        </is>
      </c>
      <c r="B4" s="6" t="n">
        <v>7186</v>
      </c>
      <c r="C4" s="6" t="n">
        <v>13945</v>
      </c>
    </row>
    <row r="5">
      <c r="A5" s="4" t="inlineStr">
        <is>
          <t>Average year-to- date recorded investment</t>
        </is>
      </c>
      <c r="B5" s="5" t="n">
        <v>7707</v>
      </c>
      <c r="C5" s="5" t="n">
        <v>14117</v>
      </c>
    </row>
    <row r="6">
      <c r="A6" s="4" t="inlineStr">
        <is>
          <t>Unpaid principal balance</t>
        </is>
      </c>
      <c r="B6" s="5" t="n">
        <v>8090</v>
      </c>
      <c r="C6" s="5" t="n">
        <v>17042</v>
      </c>
    </row>
    <row r="7">
      <c r="A7" s="4" t="inlineStr">
        <is>
          <t>Unfunded commitments to fund TDRs</t>
        </is>
      </c>
      <c r="C7" s="5" t="n">
        <v>162</v>
      </c>
    </row>
    <row r="8">
      <c r="A8" s="4" t="inlineStr">
        <is>
          <t>Commercial Portfolio Segment [Member]</t>
        </is>
      </c>
    </row>
    <row r="9">
      <c r="A9" s="3" t="inlineStr">
        <is>
          <t>Loans [Line Items]</t>
        </is>
      </c>
    </row>
    <row r="10">
      <c r="A10" s="4" t="inlineStr">
        <is>
          <t>Recorded Investment</t>
        </is>
      </c>
      <c r="B10" s="5" t="n">
        <v>4066</v>
      </c>
      <c r="C10" s="5" t="n">
        <v>9387</v>
      </c>
    </row>
    <row r="11">
      <c r="A11" s="4" t="inlineStr">
        <is>
          <t>Average year-to- date recorded investment</t>
        </is>
      </c>
      <c r="B11" s="5" t="n">
        <v>4472</v>
      </c>
      <c r="C11" s="5" t="n">
        <v>9544</v>
      </c>
    </row>
    <row r="12">
      <c r="A12" s="4" t="inlineStr">
        <is>
          <t>Unpaid principal balance</t>
        </is>
      </c>
      <c r="B12" s="5" t="n">
        <v>4417</v>
      </c>
      <c r="C12" s="5" t="n">
        <v>9978</v>
      </c>
    </row>
    <row r="13">
      <c r="A13" s="4" t="inlineStr">
        <is>
          <t>Unfunded commitments to fund TDRs</t>
        </is>
      </c>
      <c r="C13" s="5" t="n">
        <v>150</v>
      </c>
    </row>
    <row r="14">
      <c r="A14" s="4" t="inlineStr">
        <is>
          <t>Commercial Real Estate Portfolio Segment [Member]</t>
        </is>
      </c>
    </row>
    <row r="15">
      <c r="A15" s="3" t="inlineStr">
        <is>
          <t>Loans [Line Items]</t>
        </is>
      </c>
    </row>
    <row r="16">
      <c r="A16" s="4" t="inlineStr">
        <is>
          <t>Recorded Investment</t>
        </is>
      </c>
      <c r="B16" s="5" t="n">
        <v>725</v>
      </c>
      <c r="C16" s="5" t="n">
        <v>2400</v>
      </c>
    </row>
    <row r="17">
      <c r="A17" s="4" t="inlineStr">
        <is>
          <t>Average year-to- date recorded investment</t>
        </is>
      </c>
      <c r="B17" s="5" t="n">
        <v>767</v>
      </c>
      <c r="C17" s="5" t="n">
        <v>2351</v>
      </c>
    </row>
    <row r="18">
      <c r="A18" s="4" t="inlineStr">
        <is>
          <t>Unpaid principal balance</t>
        </is>
      </c>
      <c r="B18" s="5" t="n">
        <v>892</v>
      </c>
      <c r="C18" s="5" t="n">
        <v>4105</v>
      </c>
    </row>
    <row r="19">
      <c r="A19" s="4" t="inlineStr">
        <is>
          <t>Residential Portfolio Segment [Member]</t>
        </is>
      </c>
    </row>
    <row r="20">
      <c r="A20" s="3" t="inlineStr">
        <is>
          <t>Loans [Line Items]</t>
        </is>
      </c>
    </row>
    <row r="21">
      <c r="A21" s="4" t="inlineStr">
        <is>
          <t>Recorded Investment</t>
        </is>
      </c>
      <c r="B21" s="5" t="n">
        <v>2395</v>
      </c>
      <c r="C21" s="5" t="n">
        <v>2121</v>
      </c>
    </row>
    <row r="22">
      <c r="A22" s="4" t="inlineStr">
        <is>
          <t>Average year-to- date recorded investment</t>
        </is>
      </c>
      <c r="B22" s="5" t="n">
        <v>2468</v>
      </c>
      <c r="C22" s="5" t="n">
        <v>2185</v>
      </c>
    </row>
    <row r="23">
      <c r="A23" s="4" t="inlineStr">
        <is>
          <t>Unpaid principal balance</t>
        </is>
      </c>
      <c r="B23" s="6" t="n">
        <v>2781</v>
      </c>
      <c r="C23" s="5" t="n">
        <v>2922</v>
      </c>
    </row>
    <row r="24">
      <c r="A24" s="4" t="inlineStr">
        <is>
          <t>Unfunded commitments to fund TDRs</t>
        </is>
      </c>
      <c r="C24" s="5" t="n">
        <v>12</v>
      </c>
    </row>
    <row r="25">
      <c r="A25" s="4" t="inlineStr">
        <is>
          <t>Consumer Loan [Member]</t>
        </is>
      </c>
    </row>
    <row r="26">
      <c r="A26" s="3" t="inlineStr">
        <is>
          <t>Loans [Line Items]</t>
        </is>
      </c>
    </row>
    <row r="27">
      <c r="A27" s="4" t="inlineStr">
        <is>
          <t>Recorded Investment</t>
        </is>
      </c>
      <c r="C27" s="5" t="n">
        <v>37</v>
      </c>
    </row>
    <row r="28">
      <c r="A28" s="4" t="inlineStr">
        <is>
          <t>Average year-to- date recorded investment</t>
        </is>
      </c>
      <c r="C28" s="5" t="n">
        <v>37</v>
      </c>
    </row>
    <row r="29">
      <c r="A29" s="4" t="inlineStr">
        <is>
          <t>Unpaid principal balance</t>
        </is>
      </c>
      <c r="C29"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24" customWidth="1" min="6" max="6"/>
    <col width="60" customWidth="1" min="7" max="7"/>
    <col width="59"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Treasury stock [Member]</t>
        </is>
      </c>
      <c r="G1" s="2" t="inlineStr">
        <is>
          <t>Accumulated other comprehensive income (loss), net [Member]</t>
        </is>
      </c>
      <c r="H1" s="2" t="inlineStr">
        <is>
          <t>Cumulative Effect, Period of Adoption, Adjustment [Member]</t>
        </is>
      </c>
      <c r="I1" s="2" t="inlineStr">
        <is>
          <t>Total</t>
        </is>
      </c>
    </row>
    <row r="2">
      <c r="A2" s="4" t="inlineStr">
        <is>
          <t>Balance in the beginning at Dec. 31, 2018</t>
        </is>
      </c>
      <c r="B2" s="6" t="n">
        <v>515</v>
      </c>
      <c r="C2" s="6" t="n">
        <v>1014399</v>
      </c>
      <c r="E2" s="6" t="n">
        <v>106990</v>
      </c>
      <c r="F2" s="6" t="n">
        <v>-415623</v>
      </c>
      <c r="G2" s="6" t="n">
        <v>-11275</v>
      </c>
      <c r="I2" s="6" t="n">
        <v>695006</v>
      </c>
    </row>
    <row r="3">
      <c r="A3" s="3" t="inlineStr">
        <is>
          <t>Increase (Decrease) in Stockholders' Equity</t>
        </is>
      </c>
    </row>
    <row r="4">
      <c r="A4" s="4" t="inlineStr">
        <is>
          <t>Net income</t>
        </is>
      </c>
      <c r="E4" s="5" t="n">
        <v>80365</v>
      </c>
      <c r="I4" s="5" t="n">
        <v>80365</v>
      </c>
    </row>
    <row r="5">
      <c r="A5" s="4" t="inlineStr">
        <is>
          <t>Stock-based compensation</t>
        </is>
      </c>
      <c r="C5" s="5" t="n">
        <v>4869</v>
      </c>
      <c r="I5" s="5" t="n">
        <v>4869</v>
      </c>
    </row>
    <row r="6">
      <c r="A6" s="4" t="inlineStr">
        <is>
          <t>Issuance of stock under purchase and equity compensation plans, including gain on reissuance of treasury stock, net</t>
        </is>
      </c>
      <c r="C6" s="5" t="n">
        <v>-10045</v>
      </c>
      <c r="F6" s="5" t="n">
        <v>6661</v>
      </c>
      <c r="I6" s="5" t="n">
        <v>-3384</v>
      </c>
    </row>
    <row r="7">
      <c r="A7" s="4" t="inlineStr">
        <is>
          <t>Cash dividends declared</t>
        </is>
      </c>
      <c r="E7" s="5" t="n">
        <v>-23529</v>
      </c>
      <c r="I7" s="5" t="n">
        <v>-23529</v>
      </c>
    </row>
    <row r="8">
      <c r="A8" s="4" t="inlineStr">
        <is>
          <t>Other comprehensive income (loss)</t>
        </is>
      </c>
      <c r="G8" s="5" t="n">
        <v>13337</v>
      </c>
      <c r="I8" s="5" t="n">
        <v>13337</v>
      </c>
    </row>
    <row r="9">
      <c r="A9" s="4" t="inlineStr">
        <is>
          <t>Balance in the ending at Dec. 31, 2019</t>
        </is>
      </c>
      <c r="B9" s="5" t="n">
        <v>515</v>
      </c>
      <c r="C9" s="5" t="n">
        <v>1009223</v>
      </c>
      <c r="D9" s="6" t="n">
        <v>256</v>
      </c>
      <c r="E9" s="5" t="n">
        <v>164082</v>
      </c>
      <c r="F9" s="5" t="n">
        <v>-408962</v>
      </c>
      <c r="G9" s="5" t="n">
        <v>2062</v>
      </c>
      <c r="H9" s="6" t="n">
        <v>256</v>
      </c>
      <c r="I9" s="5" t="n">
        <v>766920</v>
      </c>
    </row>
    <row r="10">
      <c r="A10" s="3" t="inlineStr">
        <is>
          <t>Increase (Decrease) in Stockholders' Equity</t>
        </is>
      </c>
    </row>
    <row r="11">
      <c r="A11" s="4" t="inlineStr">
        <is>
          <t>Net income</t>
        </is>
      </c>
      <c r="E11" s="5" t="n">
        <v>88591</v>
      </c>
      <c r="I11" s="5" t="n">
        <v>88591</v>
      </c>
    </row>
    <row r="12">
      <c r="A12" s="4" t="inlineStr">
        <is>
          <t>Stock-based compensation</t>
        </is>
      </c>
      <c r="C12" s="5" t="n">
        <v>5299</v>
      </c>
      <c r="I12" s="5" t="n">
        <v>5299</v>
      </c>
    </row>
    <row r="13">
      <c r="A13" s="4" t="inlineStr">
        <is>
          <t>Issuance of stock under purchase and equity compensation plans, including gain on reissuance of treasury stock, net</t>
        </is>
      </c>
      <c r="C13" s="5" t="n">
        <v>-3160</v>
      </c>
      <c r="F13" s="5" t="n">
        <v>4311</v>
      </c>
      <c r="I13" s="5" t="n">
        <v>1151</v>
      </c>
    </row>
    <row r="14">
      <c r="A14" s="4" t="inlineStr">
        <is>
          <t>Repurchase of shares</t>
        </is>
      </c>
      <c r="F14" s="5" t="n">
        <v>-19476</v>
      </c>
      <c r="I14" s="5" t="n">
        <v>-19476</v>
      </c>
    </row>
    <row r="15">
      <c r="A15" s="4" t="inlineStr">
        <is>
          <t>Cash dividends declared</t>
        </is>
      </c>
      <c r="E15" s="5" t="n">
        <v>-24875</v>
      </c>
      <c r="I15" s="5" t="n">
        <v>-24875</v>
      </c>
    </row>
    <row r="16">
      <c r="A16" s="4" t="inlineStr">
        <is>
          <t>Other comprehensive income (loss)</t>
        </is>
      </c>
      <c r="G16" s="5" t="n">
        <v>7704</v>
      </c>
      <c r="I16" s="5" t="n">
        <v>7704</v>
      </c>
    </row>
    <row r="17">
      <c r="A17" s="4" t="inlineStr">
        <is>
          <t>Balance in the ending at Dec. 31, 2020</t>
        </is>
      </c>
      <c r="B17" s="5" t="n">
        <v>515</v>
      </c>
      <c r="C17" s="5" t="n">
        <v>1011362</v>
      </c>
      <c r="D17" s="6" t="n">
        <v>4623</v>
      </c>
      <c r="E17" s="5" t="n">
        <v>223175</v>
      </c>
      <c r="F17" s="5" t="n">
        <v>-424127</v>
      </c>
      <c r="G17" s="5" t="n">
        <v>9766</v>
      </c>
      <c r="H17" s="6" t="n">
        <v>4623</v>
      </c>
      <c r="I17" s="5" t="n">
        <v>820691</v>
      </c>
    </row>
    <row r="18">
      <c r="A18" s="3" t="inlineStr">
        <is>
          <t>Increase (Decrease) in Stockholders' Equity</t>
        </is>
      </c>
    </row>
    <row r="19">
      <c r="A19" s="4" t="inlineStr">
        <is>
          <t>Net income</t>
        </is>
      </c>
      <c r="E19" s="5" t="n">
        <v>93606</v>
      </c>
      <c r="I19" s="5" t="n">
        <v>93606</v>
      </c>
    </row>
    <row r="20">
      <c r="A20" s="4" t="inlineStr">
        <is>
          <t>Stock-based compensation</t>
        </is>
      </c>
      <c r="C20" s="5" t="n">
        <v>5541</v>
      </c>
      <c r="I20" s="5" t="n">
        <v>5541</v>
      </c>
    </row>
    <row r="21">
      <c r="A21" s="4" t="inlineStr">
        <is>
          <t>Issuance of stock under purchase and equity compensation plans, including gain on reissuance of treasury stock, net</t>
        </is>
      </c>
      <c r="C21" s="5" t="n">
        <v>-2609</v>
      </c>
      <c r="F21" s="5" t="n">
        <v>2911</v>
      </c>
      <c r="I21" s="5" t="n">
        <v>302</v>
      </c>
    </row>
    <row r="22">
      <c r="A22" s="4" t="inlineStr">
        <is>
          <t>Repurchase of shares</t>
        </is>
      </c>
      <c r="F22" s="5" t="n">
        <v>-36400</v>
      </c>
      <c r="I22" s="5" t="n">
        <v>-36400</v>
      </c>
    </row>
    <row r="23">
      <c r="A23" s="4" t="inlineStr">
        <is>
          <t>Cash dividends declared</t>
        </is>
      </c>
      <c r="E23" s="5" t="n">
        <v>-26905</v>
      </c>
      <c r="I23" s="5" t="n">
        <v>-26905</v>
      </c>
    </row>
    <row r="24">
      <c r="A24" s="4" t="inlineStr">
        <is>
          <t>Other comprehensive income (loss)</t>
        </is>
      </c>
      <c r="G24" s="5" t="n">
        <v>-16729</v>
      </c>
      <c r="I24" s="5" t="n">
        <v>-16729</v>
      </c>
    </row>
    <row r="25">
      <c r="A25" s="4" t="inlineStr">
        <is>
          <t>Balance in the ending at Dec. 31, 2021</t>
        </is>
      </c>
      <c r="B25" s="6" t="n">
        <v>515</v>
      </c>
      <c r="C25" s="6" t="n">
        <v>1014294</v>
      </c>
      <c r="E25" s="6" t="n">
        <v>289876</v>
      </c>
      <c r="F25" s="6" t="n">
        <v>-457616</v>
      </c>
      <c r="G25" s="6" t="n">
        <v>-6963</v>
      </c>
      <c r="I25" s="6" t="n">
        <v>8401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Dec. 31, 2021</t>
        </is>
      </c>
      <c r="C1" s="2" t="inlineStr">
        <is>
          <t>Dec. 31, 2020</t>
        </is>
      </c>
    </row>
    <row r="2">
      <c r="A2" s="3" t="inlineStr">
        <is>
          <t>Loans [Line Items]</t>
        </is>
      </c>
    </row>
    <row r="3">
      <c r="A3" s="4" t="inlineStr">
        <is>
          <t>Carrying Value of Non - Accruing TDR's</t>
        </is>
      </c>
      <c r="B3" s="6" t="n">
        <v>2366</v>
      </c>
      <c r="C3" s="6" t="n">
        <v>8197</v>
      </c>
    </row>
    <row r="4">
      <c r="A4" s="4" t="inlineStr">
        <is>
          <t>Commercial Portfolio Segment [Member]</t>
        </is>
      </c>
    </row>
    <row r="5">
      <c r="A5" s="3" t="inlineStr">
        <is>
          <t>Loans [Line Items]</t>
        </is>
      </c>
    </row>
    <row r="6">
      <c r="A6" s="4" t="inlineStr">
        <is>
          <t>Carrying Value of Non - Accruing TDR's</t>
        </is>
      </c>
      <c r="B6" s="5" t="n">
        <v>644</v>
      </c>
      <c r="C6" s="5" t="n">
        <v>3397</v>
      </c>
    </row>
    <row r="7">
      <c r="A7" s="4" t="inlineStr">
        <is>
          <t>Commercial Real Estate Portfolio Segment [Member]</t>
        </is>
      </c>
    </row>
    <row r="8">
      <c r="A8" s="3" t="inlineStr">
        <is>
          <t>Loans [Line Items]</t>
        </is>
      </c>
    </row>
    <row r="9">
      <c r="A9" s="4" t="inlineStr">
        <is>
          <t>Carrying Value of Non - Accruing TDR's</t>
        </is>
      </c>
      <c r="B9" s="5" t="n">
        <v>117</v>
      </c>
      <c r="C9" s="5" t="n">
        <v>1644</v>
      </c>
    </row>
    <row r="10">
      <c r="A10" s="4" t="inlineStr">
        <is>
          <t>Residential Portfolio Segment [Member]</t>
        </is>
      </c>
    </row>
    <row r="11">
      <c r="A11" s="3" t="inlineStr">
        <is>
          <t>Loans [Line Items]</t>
        </is>
      </c>
    </row>
    <row r="12">
      <c r="A12" s="4" t="inlineStr">
        <is>
          <t>Carrying Value of Non - Accruing TDR's</t>
        </is>
      </c>
      <c r="B12" s="6" t="n">
        <v>1605</v>
      </c>
      <c r="C12" s="6" t="n">
        <v>31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Company's Allowance for Loan Losses ("All") and Recorded Investment in Loans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Beginning balance</t>
        </is>
      </c>
      <c r="B4" s="6" t="n">
        <v>59777</v>
      </c>
      <c r="C4" s="6" t="n">
        <v>39064</v>
      </c>
    </row>
    <row r="5">
      <c r="A5" s="4" t="inlineStr">
        <is>
          <t>Charge-offs</t>
        </is>
      </c>
      <c r="B5" s="5" t="n">
        <v>-1816</v>
      </c>
      <c r="C5" s="5" t="n">
        <v>-3228</v>
      </c>
    </row>
    <row r="6">
      <c r="A6" s="4" t="inlineStr">
        <is>
          <t>Recoveries</t>
        </is>
      </c>
      <c r="B6" s="5" t="n">
        <v>552</v>
      </c>
      <c r="C6" s="5" t="n">
        <v>571</v>
      </c>
    </row>
    <row r="7">
      <c r="A7" s="4" t="inlineStr">
        <is>
          <t>Provision expense (release) for loan losses</t>
        </is>
      </c>
      <c r="B7" s="5" t="n">
        <v>-8819</v>
      </c>
      <c r="C7" s="5" t="n">
        <v>17534</v>
      </c>
    </row>
    <row r="8">
      <c r="A8" s="4" t="inlineStr">
        <is>
          <t>Ending balance</t>
        </is>
      </c>
      <c r="B8" s="5" t="n">
        <v>49694</v>
      </c>
      <c r="C8" s="5" t="n">
        <v>59777</v>
      </c>
    </row>
    <row r="9">
      <c r="A9" s="4" t="inlineStr">
        <is>
          <t>Cumulative Effect, Period of Adoption, Adjustment [Member]</t>
        </is>
      </c>
    </row>
    <row r="10">
      <c r="A10" s="3" t="inlineStr">
        <is>
          <t>Allowance for Loan and Lease Losses [Roll Forward]</t>
        </is>
      </c>
    </row>
    <row r="11">
      <c r="A11" s="4" t="inlineStr">
        <is>
          <t>Beginning balance</t>
        </is>
      </c>
      <c r="B11" s="5" t="n">
        <v>5836</v>
      </c>
    </row>
    <row r="12">
      <c r="A12" s="4" t="inlineStr">
        <is>
          <t>Ending balance</t>
        </is>
      </c>
      <c r="C12" s="5" t="n">
        <v>5836</v>
      </c>
    </row>
    <row r="13">
      <c r="A13" s="4" t="inlineStr">
        <is>
          <t>Commercial Portfolio Segment [Member]</t>
        </is>
      </c>
    </row>
    <row r="14">
      <c r="A14" s="3" t="inlineStr">
        <is>
          <t>Allowance for Loan and Lease Losses [Roll Forward]</t>
        </is>
      </c>
    </row>
    <row r="15">
      <c r="A15" s="4" t="inlineStr">
        <is>
          <t>Beginning balance</t>
        </is>
      </c>
      <c r="B15" s="5" t="n">
        <v>30376</v>
      </c>
      <c r="C15" s="5" t="n">
        <v>30442</v>
      </c>
    </row>
    <row r="16">
      <c r="A16" s="4" t="inlineStr">
        <is>
          <t>Charge-offs</t>
        </is>
      </c>
      <c r="B16" s="5" t="n">
        <v>-1171</v>
      </c>
      <c r="C16" s="5" t="n">
        <v>-2023</v>
      </c>
    </row>
    <row r="17">
      <c r="A17" s="4" t="inlineStr">
        <is>
          <t>Recoveries</t>
        </is>
      </c>
      <c r="B17" s="5" t="n">
        <v>371</v>
      </c>
      <c r="C17" s="5" t="n">
        <v>394</v>
      </c>
    </row>
    <row r="18">
      <c r="A18" s="4" t="inlineStr">
        <is>
          <t>Provision expense (release) for loan losses</t>
        </is>
      </c>
      <c r="B18" s="5" t="n">
        <v>1680</v>
      </c>
      <c r="C18" s="5" t="n">
        <v>2862</v>
      </c>
    </row>
    <row r="19">
      <c r="A19" s="4" t="inlineStr">
        <is>
          <t>Ending balance</t>
        </is>
      </c>
      <c r="B19" s="5" t="n">
        <v>31256</v>
      </c>
      <c r="C19" s="5" t="n">
        <v>30376</v>
      </c>
    </row>
    <row r="20">
      <c r="A20" s="4" t="inlineStr">
        <is>
          <t>Commercial Portfolio Segment [Member] | Cumulative Effect, Period of Adoption, Adjustment [Member]</t>
        </is>
      </c>
    </row>
    <row r="21">
      <c r="A21" s="3" t="inlineStr">
        <is>
          <t>Allowance for Loan and Lease Losses [Roll Forward]</t>
        </is>
      </c>
    </row>
    <row r="22">
      <c r="A22" s="4" t="inlineStr">
        <is>
          <t>Beginning balance</t>
        </is>
      </c>
      <c r="B22" s="5" t="n">
        <v>-1299</v>
      </c>
    </row>
    <row r="23">
      <c r="A23" s="4" t="inlineStr">
        <is>
          <t>Ending balance</t>
        </is>
      </c>
      <c r="C23" s="5" t="n">
        <v>-1299</v>
      </c>
    </row>
    <row r="24">
      <c r="A24" s="4" t="inlineStr">
        <is>
          <t>Residential Portfolio Segment [Member]</t>
        </is>
      </c>
    </row>
    <row r="25">
      <c r="A25" s="3" t="inlineStr">
        <is>
          <t>Allowance for Loan and Lease Losses [Roll Forward]</t>
        </is>
      </c>
    </row>
    <row r="26">
      <c r="A26" s="4" t="inlineStr">
        <is>
          <t>Beginning balance</t>
        </is>
      </c>
      <c r="B26" s="5" t="n">
        <v>11492</v>
      </c>
      <c r="C26" s="5" t="n">
        <v>3468</v>
      </c>
    </row>
    <row r="27">
      <c r="A27" s="4" t="inlineStr">
        <is>
          <t>Charge-offs</t>
        </is>
      </c>
      <c r="B27" s="5" t="n">
        <v>-24</v>
      </c>
      <c r="C27" s="5" t="n">
        <v>-67</v>
      </c>
    </row>
    <row r="28">
      <c r="A28" s="4" t="inlineStr">
        <is>
          <t>Recoveries</t>
        </is>
      </c>
      <c r="B28" s="5" t="n">
        <v>48</v>
      </c>
      <c r="C28" s="5" t="n">
        <v>32</v>
      </c>
    </row>
    <row r="29">
      <c r="A29" s="4" t="inlineStr">
        <is>
          <t>Provision expense (release) for loan losses</t>
        </is>
      </c>
      <c r="B29" s="5" t="n">
        <v>-3460</v>
      </c>
      <c r="C29" s="5" t="n">
        <v>2745</v>
      </c>
    </row>
    <row r="30">
      <c r="A30" s="4" t="inlineStr">
        <is>
          <t>Ending balance</t>
        </is>
      </c>
      <c r="B30" s="5" t="n">
        <v>8056</v>
      </c>
      <c r="C30" s="5" t="n">
        <v>11492</v>
      </c>
    </row>
    <row r="31">
      <c r="A31" s="4" t="inlineStr">
        <is>
          <t>Residential Portfolio Segment [Member] | Cumulative Effect, Period of Adoption, Adjustment [Member]</t>
        </is>
      </c>
    </row>
    <row r="32">
      <c r="A32" s="3" t="inlineStr">
        <is>
          <t>Allowance for Loan and Lease Losses [Roll Forward]</t>
        </is>
      </c>
    </row>
    <row r="33">
      <c r="A33" s="4" t="inlineStr">
        <is>
          <t>Beginning balance</t>
        </is>
      </c>
      <c r="B33" s="5" t="n">
        <v>5314</v>
      </c>
    </row>
    <row r="34">
      <c r="A34" s="4" t="inlineStr">
        <is>
          <t>Ending balance</t>
        </is>
      </c>
      <c r="C34" s="5" t="n">
        <v>5314</v>
      </c>
    </row>
    <row r="35">
      <c r="A35" s="4" t="inlineStr">
        <is>
          <t>Consumer Loan [Member]</t>
        </is>
      </c>
    </row>
    <row r="36">
      <c r="A36" s="3" t="inlineStr">
        <is>
          <t>Allowance for Loan and Lease Losses [Roll Forward]</t>
        </is>
      </c>
    </row>
    <row r="37">
      <c r="A37" s="4" t="inlineStr">
        <is>
          <t>Beginning balance</t>
        </is>
      </c>
      <c r="B37" s="5" t="n">
        <v>461</v>
      </c>
      <c r="C37" s="5" t="n">
        <v>304</v>
      </c>
    </row>
    <row r="38">
      <c r="A38" s="4" t="inlineStr">
        <is>
          <t>Charge-offs</t>
        </is>
      </c>
      <c r="B38" s="5" t="n">
        <v>-621</v>
      </c>
      <c r="C38" s="5" t="n">
        <v>-726</v>
      </c>
    </row>
    <row r="39">
      <c r="A39" s="4" t="inlineStr">
        <is>
          <t>Recoveries</t>
        </is>
      </c>
      <c r="B39" s="5" t="n">
        <v>126</v>
      </c>
      <c r="C39" s="5" t="n">
        <v>145</v>
      </c>
    </row>
    <row r="40">
      <c r="A40" s="4" t="inlineStr">
        <is>
          <t>Provision expense (release) for loan losses</t>
        </is>
      </c>
      <c r="B40" s="5" t="n">
        <v>383</v>
      </c>
      <c r="C40" s="5" t="n">
        <v>583</v>
      </c>
    </row>
    <row r="41">
      <c r="A41" s="4" t="inlineStr">
        <is>
          <t>Ending balance</t>
        </is>
      </c>
      <c r="B41" s="5" t="n">
        <v>349</v>
      </c>
      <c r="C41" s="5" t="n">
        <v>461</v>
      </c>
    </row>
    <row r="42">
      <c r="A42" s="4" t="inlineStr">
        <is>
          <t>Consumer Loan [Member] | Cumulative Effect, Period of Adoption, Adjustment [Member]</t>
        </is>
      </c>
    </row>
    <row r="43">
      <c r="A43" s="3" t="inlineStr">
        <is>
          <t>Allowance for Loan and Lease Losses [Roll Forward]</t>
        </is>
      </c>
    </row>
    <row r="44">
      <c r="A44" s="4" t="inlineStr">
        <is>
          <t>Beginning balance</t>
        </is>
      </c>
      <c r="B44" s="5" t="n">
        <v>155</v>
      </c>
    </row>
    <row r="45">
      <c r="A45" s="4" t="inlineStr">
        <is>
          <t>Ending balance</t>
        </is>
      </c>
      <c r="C45" s="5" t="n">
        <v>155</v>
      </c>
    </row>
    <row r="46">
      <c r="A46" s="4" t="inlineStr">
        <is>
          <t>Non Owner-Occupied [Member] | Commercial Real Estate Portfolio Segment [Member]</t>
        </is>
      </c>
    </row>
    <row r="47">
      <c r="A47" s="3" t="inlineStr">
        <is>
          <t>Allowance for Loan and Lease Losses [Roll Forward]</t>
        </is>
      </c>
    </row>
    <row r="48">
      <c r="A48" s="4" t="inlineStr">
        <is>
          <t>Beginning balance</t>
        </is>
      </c>
      <c r="B48" s="5" t="n">
        <v>17448</v>
      </c>
      <c r="C48" s="5" t="n">
        <v>4850</v>
      </c>
    </row>
    <row r="49">
      <c r="A49" s="4" t="inlineStr">
        <is>
          <t>Charge-offs</t>
        </is>
      </c>
      <c r="C49" s="5" t="n">
        <v>-412</v>
      </c>
    </row>
    <row r="50">
      <c r="A50" s="4" t="inlineStr">
        <is>
          <t>Recoveries</t>
        </is>
      </c>
      <c r="B50" s="5" t="n">
        <v>7</v>
      </c>
    </row>
    <row r="51">
      <c r="A51" s="4" t="inlineStr">
        <is>
          <t>Provision expense (release) for loan losses</t>
        </is>
      </c>
      <c r="B51" s="5" t="n">
        <v>-7422</v>
      </c>
      <c r="C51" s="5" t="n">
        <v>11344</v>
      </c>
    </row>
    <row r="52">
      <c r="A52" s="4" t="inlineStr">
        <is>
          <t>Ending balance</t>
        </is>
      </c>
      <c r="B52" s="5" t="n">
        <v>10033</v>
      </c>
      <c r="C52" s="5" t="n">
        <v>17448</v>
      </c>
    </row>
    <row r="53">
      <c r="A53" s="4" t="inlineStr">
        <is>
          <t>Non Owner-Occupied [Member] | Commercial Real Estate Portfolio Segment [Member] | Cumulative Effect, Period of Adoption, Adjustment [Member]</t>
        </is>
      </c>
    </row>
    <row r="54">
      <c r="A54" s="3" t="inlineStr">
        <is>
          <t>Allowance for Loan and Lease Losses [Roll Forward]</t>
        </is>
      </c>
    </row>
    <row r="55">
      <c r="A55" s="4" t="inlineStr">
        <is>
          <t>Beginning balance</t>
        </is>
      </c>
      <c r="B55" s="6" t="n">
        <v>1666</v>
      </c>
    </row>
    <row r="56">
      <c r="A56" s="4" t="inlineStr">
        <is>
          <t>Ending balance</t>
        </is>
      </c>
      <c r="C56" s="6" t="n">
        <v>16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llowance for Credit Losses - Narrative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Line Items]</t>
        </is>
      </c>
    </row>
    <row r="4">
      <c r="A4" s="4" t="inlineStr">
        <is>
          <t>Charge-offs, net</t>
        </is>
      </c>
      <c r="B4" s="6" t="n">
        <v>1300</v>
      </c>
      <c r="C4" s="6" t="n">
        <v>2700</v>
      </c>
    </row>
    <row r="5">
      <c r="A5" s="4" t="inlineStr">
        <is>
          <t>Provision (release) expense</t>
        </is>
      </c>
      <c r="B5" s="5" t="n">
        <v>-8819</v>
      </c>
      <c r="C5" s="5" t="n">
        <v>17534</v>
      </c>
    </row>
    <row r="6">
      <c r="A6" s="4" t="inlineStr">
        <is>
          <t>Provision (release) expense for loan losses</t>
        </is>
      </c>
      <c r="B6" s="5" t="n">
        <v>-9293</v>
      </c>
      <c r="C6" s="5" t="n">
        <v>17630</v>
      </c>
      <c r="D6" s="6" t="n">
        <v>11643</v>
      </c>
    </row>
    <row r="7">
      <c r="A7" s="4" t="inlineStr">
        <is>
          <t>Accrued interest receivable</t>
        </is>
      </c>
      <c r="B7" s="5" t="n">
        <v>15700</v>
      </c>
      <c r="C7" s="5" t="n">
        <v>16700</v>
      </c>
    </row>
    <row r="8">
      <c r="A8" s="4" t="inlineStr">
        <is>
          <t>Unfunded loan commitment reserves [Member]</t>
        </is>
      </c>
    </row>
    <row r="9">
      <c r="A9" s="3" t="inlineStr">
        <is>
          <t>Allowance For Loan And Lease Losses [Line Items]</t>
        </is>
      </c>
    </row>
    <row r="10">
      <c r="A10" s="4" t="inlineStr">
        <is>
          <t>Provision (release) expense</t>
        </is>
      </c>
      <c r="B10" s="6" t="n">
        <v>-500</v>
      </c>
      <c r="C10" s="6" t="n">
        <v>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SC Topic 842 (Details) - USD ($) $ in Thousands</t>
        </is>
      </c>
      <c r="B1" s="2" t="inlineStr">
        <is>
          <t>12 Months Ended</t>
        </is>
      </c>
    </row>
    <row r="2">
      <c r="B2" s="2" t="inlineStr">
        <is>
          <t>Dec. 31, 2021</t>
        </is>
      </c>
      <c r="C2" s="2" t="inlineStr">
        <is>
          <t>Dec. 31, 2020</t>
        </is>
      </c>
    </row>
    <row r="3">
      <c r="A3" s="3" t="inlineStr">
        <is>
          <t>Leases</t>
        </is>
      </c>
    </row>
    <row r="4">
      <c r="A4" s="4" t="inlineStr">
        <is>
          <t>Lease right-of-use</t>
        </is>
      </c>
      <c r="B4" s="6" t="n">
        <v>19700</v>
      </c>
      <c r="C4" s="6" t="n">
        <v>25400</v>
      </c>
    </row>
    <row r="5">
      <c r="A5" s="4" t="inlineStr">
        <is>
          <t>Operating Lease, Right-of-Use Asset, Statement of Financial Position [Extensible List]</t>
        </is>
      </c>
      <c r="B5" s="4" t="inlineStr">
        <is>
          <t>Other Assets</t>
        </is>
      </c>
      <c r="C5" s="4" t="inlineStr">
        <is>
          <t>Other Assets</t>
        </is>
      </c>
    </row>
    <row r="6">
      <c r="A6" s="4" t="inlineStr">
        <is>
          <t>Lease liabilities</t>
        </is>
      </c>
      <c r="B6" s="6" t="n">
        <v>20253</v>
      </c>
      <c r="C6" s="6" t="n">
        <v>26000</v>
      </c>
    </row>
    <row r="7">
      <c r="A7" s="4" t="inlineStr">
        <is>
          <t>Operating Lease, Liability, Statement of Financial Position [Extensible List]</t>
        </is>
      </c>
      <c r="B7" s="4" t="inlineStr">
        <is>
          <t>Other Liabilities</t>
        </is>
      </c>
      <c r="C7" s="4" t="inlineStr">
        <is>
          <t>Other Liabilities</t>
        </is>
      </c>
    </row>
    <row r="8">
      <c r="A8" s="4" t="inlineStr">
        <is>
          <t>Weighted-average remaining lease term (in years)</t>
        </is>
      </c>
      <c r="B8" s="4" t="inlineStr">
        <is>
          <t>4 years 8 months 12 days</t>
        </is>
      </c>
      <c r="C8" s="4" t="inlineStr">
        <is>
          <t>5 years 4 months 24 days</t>
        </is>
      </c>
    </row>
    <row r="9">
      <c r="A9" s="4" t="inlineStr">
        <is>
          <t>Weighted-average discount rate (in percent)</t>
        </is>
      </c>
      <c r="B9" s="4" t="inlineStr">
        <is>
          <t>3.25%</t>
        </is>
      </c>
      <c r="C9" s="4" t="inlineStr">
        <is>
          <t>3.36%</t>
        </is>
      </c>
    </row>
    <row r="10">
      <c r="A10" s="4" t="inlineStr">
        <is>
          <t>Rent expense</t>
        </is>
      </c>
      <c r="B10" s="6" t="n">
        <v>5100</v>
      </c>
      <c r="C10" s="6" t="n">
        <v>5700</v>
      </c>
    </row>
    <row r="11">
      <c r="A11" s="3" t="inlineStr">
        <is>
          <t>Remaining undiscounted cash flows</t>
        </is>
      </c>
    </row>
    <row r="12">
      <c r="A12" s="4" t="inlineStr">
        <is>
          <t>2022</t>
        </is>
      </c>
      <c r="B12" s="5" t="n">
        <v>4511</v>
      </c>
    </row>
    <row r="13">
      <c r="A13" s="4" t="inlineStr">
        <is>
          <t>2023</t>
        </is>
      </c>
      <c r="B13" s="5" t="n">
        <v>4171</v>
      </c>
    </row>
    <row r="14">
      <c r="A14" s="4" t="inlineStr">
        <is>
          <t>2024</t>
        </is>
      </c>
      <c r="B14" s="5" t="n">
        <v>3741</v>
      </c>
    </row>
    <row r="15">
      <c r="A15" s="4" t="inlineStr">
        <is>
          <t>2025</t>
        </is>
      </c>
      <c r="B15" s="5" t="n">
        <v>2985</v>
      </c>
    </row>
    <row r="16">
      <c r="A16" s="4" t="inlineStr">
        <is>
          <t>2026</t>
        </is>
      </c>
      <c r="B16" s="5" t="n">
        <v>1967</v>
      </c>
    </row>
    <row r="17">
      <c r="A17" s="4" t="inlineStr">
        <is>
          <t>Thereafter</t>
        </is>
      </c>
      <c r="B17" s="5" t="n">
        <v>10174</v>
      </c>
    </row>
    <row r="18">
      <c r="A18" s="4" t="inlineStr">
        <is>
          <t>Total lease payments</t>
        </is>
      </c>
      <c r="B18" s="5" t="n">
        <v>27549</v>
      </c>
    </row>
    <row r="19">
      <c r="A19" s="4" t="inlineStr">
        <is>
          <t>Less: Imputed interest</t>
        </is>
      </c>
      <c r="B19" s="5" t="n">
        <v>-7296</v>
      </c>
    </row>
    <row r="20">
      <c r="A20" s="4" t="inlineStr">
        <is>
          <t>Present value of operating lease liabilities</t>
        </is>
      </c>
      <c r="B20" s="6" t="n">
        <v>20253</v>
      </c>
      <c r="C20" s="6" t="n">
        <v>26000</v>
      </c>
    </row>
    <row r="21">
      <c r="A21" s="4" t="inlineStr">
        <is>
          <t>Maximum [Member]</t>
        </is>
      </c>
    </row>
    <row r="22">
      <c r="A22" s="3" t="inlineStr">
        <is>
          <t>Leases</t>
        </is>
      </c>
    </row>
    <row r="23">
      <c r="A23" s="4" t="inlineStr">
        <is>
          <t>Term of lease (in years)</t>
        </is>
      </c>
      <c r="B23" s="4" t="inlineStr">
        <is>
          <t>10 years</t>
        </is>
      </c>
    </row>
    <row r="24">
      <c r="A24" s="4" t="inlineStr">
        <is>
          <t>Minimum [Member]</t>
        </is>
      </c>
    </row>
    <row r="25">
      <c r="A25" s="3" t="inlineStr">
        <is>
          <t>Leases</t>
        </is>
      </c>
    </row>
    <row r="26">
      <c r="A26" s="4" t="inlineStr">
        <is>
          <t>Term of lease (in years)</t>
        </is>
      </c>
      <c r="B26" s="4" t="inlineStr">
        <is>
          <t>1 year</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1</t>
        </is>
      </c>
      <c r="C1" s="2" t="inlineStr">
        <is>
          <t>Dec. 31, 2020</t>
        </is>
      </c>
    </row>
    <row r="2">
      <c r="A2" s="3" t="inlineStr">
        <is>
          <t>Property, Plant and Equipment [Line Items]</t>
        </is>
      </c>
    </row>
    <row r="3">
      <c r="A3" s="4" t="inlineStr">
        <is>
          <t>Total premises and equipment, at cost</t>
        </is>
      </c>
      <c r="B3" s="6" t="n">
        <v>180310</v>
      </c>
      <c r="C3" s="6" t="n">
        <v>185817</v>
      </c>
    </row>
    <row r="4">
      <c r="A4" s="4" t="inlineStr">
        <is>
          <t>Less: accumulated depreciation and amortization</t>
        </is>
      </c>
      <c r="B4" s="5" t="n">
        <v>-83563</v>
      </c>
      <c r="C4" s="5" t="n">
        <v>-78835</v>
      </c>
    </row>
    <row r="5">
      <c r="A5" s="4" t="inlineStr">
        <is>
          <t>Property, Plant and Equipment, Net, Total</t>
        </is>
      </c>
      <c r="B5" s="5" t="n">
        <v>96747</v>
      </c>
      <c r="C5" s="5" t="n">
        <v>106982</v>
      </c>
    </row>
    <row r="6">
      <c r="A6" s="4" t="inlineStr">
        <is>
          <t>Land [Member]</t>
        </is>
      </c>
    </row>
    <row r="7">
      <c r="A7" s="3" t="inlineStr">
        <is>
          <t>Property, Plant and Equipment [Line Items]</t>
        </is>
      </c>
    </row>
    <row r="8">
      <c r="A8" s="4" t="inlineStr">
        <is>
          <t>Total premises and equipment, at cost</t>
        </is>
      </c>
      <c r="B8" s="5" t="n">
        <v>30556</v>
      </c>
      <c r="C8" s="5" t="n">
        <v>33149</v>
      </c>
    </row>
    <row r="9">
      <c r="A9" s="4" t="inlineStr">
        <is>
          <t>Building Improvements [Member]</t>
        </is>
      </c>
    </row>
    <row r="10">
      <c r="A10" s="3" t="inlineStr">
        <is>
          <t>Property, Plant and Equipment [Line Items]</t>
        </is>
      </c>
    </row>
    <row r="11">
      <c r="A11" s="4" t="inlineStr">
        <is>
          <t>Total premises and equipment, at cost</t>
        </is>
      </c>
      <c r="B11" s="5" t="n">
        <v>86201</v>
      </c>
      <c r="C11" s="5" t="n">
        <v>92463</v>
      </c>
    </row>
    <row r="12">
      <c r="A12" s="4" t="inlineStr">
        <is>
          <t>Equipment [Member]</t>
        </is>
      </c>
    </row>
    <row r="13">
      <c r="A13" s="3" t="inlineStr">
        <is>
          <t>Property, Plant and Equipment [Line Items]</t>
        </is>
      </c>
    </row>
    <row r="14">
      <c r="A14" s="4" t="inlineStr">
        <is>
          <t>Total premises and equipment, at cost</t>
        </is>
      </c>
      <c r="B14" s="6" t="n">
        <v>63553</v>
      </c>
      <c r="C14" s="6" t="n">
        <v>60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5" customWidth="1" min="3" max="3"/>
    <col width="21" customWidth="1" min="4" max="4"/>
  </cols>
  <sheetData>
    <row r="1">
      <c r="A1" s="1" t="inlineStr">
        <is>
          <t>Premises and Equipment - Narrative (Details) $ in Thousands</t>
        </is>
      </c>
      <c r="B1" s="2" t="inlineStr">
        <is>
          <t>12 Months Ended</t>
        </is>
      </c>
    </row>
    <row r="2">
      <c r="B2" s="2" t="inlineStr">
        <is>
          <t>Dec. 31, 2021USD ($)</t>
        </is>
      </c>
      <c r="C2" s="2" t="inlineStr">
        <is>
          <t>Dec. 31, 2020USD ($)item</t>
        </is>
      </c>
      <c r="D2" s="2" t="inlineStr">
        <is>
          <t>Dec. 31, 2019USD ($)</t>
        </is>
      </c>
    </row>
    <row r="3">
      <c r="A3" s="3" t="inlineStr">
        <is>
          <t>Premises and Equipment</t>
        </is>
      </c>
    </row>
    <row r="4">
      <c r="A4" s="4" t="inlineStr">
        <is>
          <t>Depreciation expense</t>
        </is>
      </c>
      <c r="B4" s="6" t="n">
        <v>7300</v>
      </c>
      <c r="C4" s="6" t="n">
        <v>8100</v>
      </c>
      <c r="D4" s="6" t="n">
        <v>8200</v>
      </c>
    </row>
    <row r="5">
      <c r="A5" s="4" t="inlineStr">
        <is>
          <t>Disposal of premises and equipment</t>
        </is>
      </c>
      <c r="B5" s="5" t="n">
        <v>13700</v>
      </c>
      <c r="C5" s="5" t="n">
        <v>3600</v>
      </c>
      <c r="D5" s="6" t="n">
        <v>0</v>
      </c>
    </row>
    <row r="6">
      <c r="A6" s="4" t="inlineStr">
        <is>
          <t>Gain on sale of fixed assets</t>
        </is>
      </c>
      <c r="B6" s="5" t="n">
        <v>3768</v>
      </c>
      <c r="C6" s="5" t="n">
        <v>300</v>
      </c>
    </row>
    <row r="7">
      <c r="A7" s="4" t="inlineStr">
        <is>
          <t>Impairment on fixed assets related to banking center consolidations</t>
        </is>
      </c>
      <c r="B7" s="5" t="n">
        <v>1600</v>
      </c>
      <c r="C7" s="6" t="n">
        <v>1600</v>
      </c>
    </row>
    <row r="8">
      <c r="A8" s="4" t="inlineStr">
        <is>
          <t>Number of banking centers classified as held-for-sale | item</t>
        </is>
      </c>
      <c r="C8" s="5" t="n">
        <v>12</v>
      </c>
    </row>
    <row r="9">
      <c r="A9" s="4" t="inlineStr">
        <is>
          <t>Banking center classified as held-for-sale</t>
        </is>
      </c>
      <c r="B9" s="6" t="n">
        <v>6000</v>
      </c>
      <c r="C9" s="6" t="n">
        <v>8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Activity in OREO Balances (Details) - USD ($) $ in Thousands</t>
        </is>
      </c>
      <c r="B1" s="2" t="inlineStr">
        <is>
          <t>12 Months Ended</t>
        </is>
      </c>
    </row>
    <row r="2">
      <c r="B2" s="2" t="inlineStr">
        <is>
          <t>Dec. 31, 2021</t>
        </is>
      </c>
      <c r="C2" s="2" t="inlineStr">
        <is>
          <t>Dec. 31, 2020</t>
        </is>
      </c>
      <c r="D2" s="2" t="inlineStr">
        <is>
          <t>Dec. 31, 2019</t>
        </is>
      </c>
    </row>
    <row r="3">
      <c r="A3" s="3" t="inlineStr">
        <is>
          <t>Other Real Estate [Roll Forward]</t>
        </is>
      </c>
    </row>
    <row r="4">
      <c r="A4" s="4" t="inlineStr">
        <is>
          <t>Beginning balance</t>
        </is>
      </c>
      <c r="B4" s="6" t="n">
        <v>7005</v>
      </c>
      <c r="C4" s="6" t="n">
        <v>4730</v>
      </c>
      <c r="D4" s="6" t="n">
        <v>7300</v>
      </c>
    </row>
    <row r="5">
      <c r="A5" s="4" t="inlineStr">
        <is>
          <t>Transfers from loan portfolio, at fair value</t>
        </is>
      </c>
      <c r="B5" s="5" t="n">
        <v>4516</v>
      </c>
      <c r="C5" s="5" t="n">
        <v>1533</v>
      </c>
      <c r="D5" s="6" t="n">
        <v>2705</v>
      </c>
    </row>
    <row r="6">
      <c r="A6" s="4" t="inlineStr">
        <is>
          <t>Impairments</t>
        </is>
      </c>
      <c r="B6" s="5" t="n">
        <v>-799</v>
      </c>
      <c r="C6" s="5" t="n">
        <v>-470</v>
      </c>
    </row>
    <row r="7">
      <c r="A7" s="4" t="inlineStr">
        <is>
          <t>Sales</t>
        </is>
      </c>
      <c r="B7" s="5" t="n">
        <v>-1442</v>
      </c>
      <c r="C7" s="5" t="n">
        <v>-3633</v>
      </c>
    </row>
    <row r="8">
      <c r="A8" s="4" t="inlineStr">
        <is>
          <t>Ending balance</t>
        </is>
      </c>
      <c r="B8" s="6" t="n">
        <v>4730</v>
      </c>
      <c r="C8" s="6" t="n">
        <v>7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Real Estate Owned - Narrative (Details) - USD ($) $ in Thousands</t>
        </is>
      </c>
      <c r="B1" s="2" t="inlineStr">
        <is>
          <t>12 Months Ended</t>
        </is>
      </c>
    </row>
    <row r="2">
      <c r="B2" s="2" t="inlineStr">
        <is>
          <t>Dec. 31, 2021</t>
        </is>
      </c>
      <c r="C2" s="2" t="inlineStr">
        <is>
          <t>Dec. 31, 2020</t>
        </is>
      </c>
      <c r="D2" s="2" t="inlineStr">
        <is>
          <t>Dec. 31, 2019</t>
        </is>
      </c>
    </row>
    <row r="3">
      <c r="A3" s="3" t="inlineStr">
        <is>
          <t>Other Real Estate Owned</t>
        </is>
      </c>
    </row>
    <row r="4">
      <c r="A4" s="4" t="inlineStr">
        <is>
          <t>OREO Sold</t>
        </is>
      </c>
      <c r="B4" s="6" t="n">
        <v>1400</v>
      </c>
      <c r="C4" s="6" t="n">
        <v>3600</v>
      </c>
    </row>
    <row r="5">
      <c r="A5" s="4" t="inlineStr">
        <is>
          <t>Gain (loss) on OREO sales, net</t>
        </is>
      </c>
      <c r="B5" s="6" t="n">
        <v>475</v>
      </c>
      <c r="C5" s="6" t="n">
        <v>38</v>
      </c>
      <c r="D5" s="6" t="n">
        <v>71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Goodwill and Intangible Assets - Narrative (Details) $ in Thousands</t>
        </is>
      </c>
      <c r="B1" s="2" t="inlineStr">
        <is>
          <t>12 Months Ended</t>
        </is>
      </c>
    </row>
    <row r="2">
      <c r="B2" s="2" t="inlineStr">
        <is>
          <t>Dec. 31, 2021USD ($)</t>
        </is>
      </c>
      <c r="C2" s="2" t="inlineStr">
        <is>
          <t>Dec. 31, 2020USD ($)</t>
        </is>
      </c>
      <c r="D2" s="2" t="inlineStr">
        <is>
          <t>Dec. 31, 2019USD ($)</t>
        </is>
      </c>
    </row>
    <row r="3">
      <c r="A3" s="3" t="inlineStr">
        <is>
          <t>Goodwill and Intangible Assets</t>
        </is>
      </c>
    </row>
    <row r="4">
      <c r="A4" s="4" t="inlineStr">
        <is>
          <t>Goodwill acquired</t>
        </is>
      </c>
      <c r="B4" s="6" t="n">
        <v>115027</v>
      </c>
      <c r="C4" s="6" t="n">
        <v>115027</v>
      </c>
    </row>
    <row r="5">
      <c r="A5" s="4" t="inlineStr">
        <is>
          <t>Goodwill Impairment</t>
        </is>
      </c>
      <c r="B5" s="5" t="n">
        <v>0</v>
      </c>
      <c r="C5" s="5" t="n">
        <v>0</v>
      </c>
    </row>
    <row r="6">
      <c r="A6" s="4" t="inlineStr">
        <is>
          <t>Amortization of acquired identifiable intangibles</t>
        </is>
      </c>
      <c r="B6" s="5" t="n">
        <v>1183</v>
      </c>
      <c r="C6" s="5" t="n">
        <v>1183</v>
      </c>
      <c r="D6" s="6" t="n">
        <v>1183</v>
      </c>
    </row>
    <row r="7">
      <c r="A7" s="4" t="inlineStr">
        <is>
          <t>Mortgage loans serviced</t>
        </is>
      </c>
      <c r="B7" s="5" t="n">
        <v>700000</v>
      </c>
      <c r="C7" s="5" t="n">
        <v>1400000</v>
      </c>
    </row>
    <row r="8">
      <c r="A8" s="4" t="inlineStr">
        <is>
          <t>Mortgage service fees</t>
        </is>
      </c>
      <c r="B8" s="5" t="n">
        <v>3500</v>
      </c>
      <c r="C8" s="5" t="n">
        <v>1700</v>
      </c>
    </row>
    <row r="9">
      <c r="A9" s="4" t="inlineStr">
        <is>
          <t>Core Deposits</t>
        </is>
      </c>
    </row>
    <row r="10">
      <c r="A10" s="3" t="inlineStr">
        <is>
          <t>Goodwill and Intangible Assets</t>
        </is>
      </c>
    </row>
    <row r="11">
      <c r="A11" s="4" t="inlineStr">
        <is>
          <t>Amortization of acquired identifiable intangibles</t>
        </is>
      </c>
      <c r="B11" s="6" t="n">
        <v>1200</v>
      </c>
      <c r="C11" s="5" t="n">
        <v>1200</v>
      </c>
      <c r="D11" s="6" t="n">
        <v>1200</v>
      </c>
    </row>
    <row r="12">
      <c r="A12" s="4" t="inlineStr">
        <is>
          <t>Core Deposits | Minimum [Member]</t>
        </is>
      </c>
    </row>
    <row r="13">
      <c r="A13" s="3" t="inlineStr">
        <is>
          <t>Goodwill and Intangible Assets</t>
        </is>
      </c>
    </row>
    <row r="14">
      <c r="A14" s="4" t="inlineStr">
        <is>
          <t>Amortization period</t>
        </is>
      </c>
      <c r="B14" s="4" t="inlineStr">
        <is>
          <t>7 years</t>
        </is>
      </c>
    </row>
    <row r="15">
      <c r="A15" s="4" t="inlineStr">
        <is>
          <t>Core Deposits | Maximum [Member]</t>
        </is>
      </c>
    </row>
    <row r="16">
      <c r="A16" s="3" t="inlineStr">
        <is>
          <t>Goodwill and Intangible Assets</t>
        </is>
      </c>
    </row>
    <row r="17">
      <c r="A17" s="4" t="inlineStr">
        <is>
          <t>Amortization period</t>
        </is>
      </c>
      <c r="B17" s="4" t="inlineStr">
        <is>
          <t>10 years</t>
        </is>
      </c>
    </row>
    <row r="18">
      <c r="A18" s="4" t="inlineStr">
        <is>
          <t>MSRs</t>
        </is>
      </c>
    </row>
    <row r="19">
      <c r="A19" s="3" t="inlineStr">
        <is>
          <t>Goodwill and Intangible Assets</t>
        </is>
      </c>
    </row>
    <row r="20">
      <c r="A20" s="4" t="inlineStr">
        <is>
          <t>Amortization of acquired identifiable intangibles</t>
        </is>
      </c>
      <c r="B20" s="6" t="n">
        <v>2545</v>
      </c>
      <c r="C20" s="6" t="n">
        <v>1853</v>
      </c>
    </row>
    <row r="21">
      <c r="A21" s="4" t="inlineStr">
        <is>
          <t>MSRs | Measurement Input, Discount Rate [Member] | Minimum [Member]</t>
        </is>
      </c>
    </row>
    <row r="22">
      <c r="A22" s="3" t="inlineStr">
        <is>
          <t>Goodwill and Intangible Assets</t>
        </is>
      </c>
    </row>
    <row r="23">
      <c r="A23" s="4" t="inlineStr">
        <is>
          <t>Servicing assets measurement input (as a percent)</t>
        </is>
      </c>
      <c r="B23" s="9" t="n">
        <v>0.095</v>
      </c>
      <c r="C23" s="9" t="n">
        <v>0.095</v>
      </c>
    </row>
    <row r="24">
      <c r="A24" s="4" t="inlineStr">
        <is>
          <t>MSRs | Measurement Input, Discount Rate [Member] | Maximum [Member]</t>
        </is>
      </c>
    </row>
    <row r="25">
      <c r="A25" s="3" t="inlineStr">
        <is>
          <t>Goodwill and Intangible Assets</t>
        </is>
      </c>
    </row>
    <row r="26">
      <c r="A26" s="4" t="inlineStr">
        <is>
          <t>Servicing assets measurement input (as a percent)</t>
        </is>
      </c>
      <c r="B26" s="9" t="n">
        <v>0.1</v>
      </c>
      <c r="C26" s="9" t="n">
        <v>0.105</v>
      </c>
    </row>
    <row r="27">
      <c r="A27" s="4" t="inlineStr">
        <is>
          <t>MSRs | Measurement Input, Constant Prepayment Rate [Member] | Minimum [Member]</t>
        </is>
      </c>
    </row>
    <row r="28">
      <c r="A28" s="3" t="inlineStr">
        <is>
          <t>Goodwill and Intangible Assets</t>
        </is>
      </c>
    </row>
    <row r="29">
      <c r="A29" s="4" t="inlineStr">
        <is>
          <t>Servicing assets measurement input (as a percent)</t>
        </is>
      </c>
      <c r="B29" s="9" t="n">
        <v>0.093</v>
      </c>
      <c r="C29" s="9" t="n">
        <v>0.154</v>
      </c>
    </row>
    <row r="30">
      <c r="A30" s="4" t="inlineStr">
        <is>
          <t>MSRs | Measurement Input, Constant Prepayment Rate [Member] | Maximum [Member]</t>
        </is>
      </c>
    </row>
    <row r="31">
      <c r="A31" s="3" t="inlineStr">
        <is>
          <t>Goodwill and Intangible Assets</t>
        </is>
      </c>
    </row>
    <row r="32">
      <c r="A32" s="4" t="inlineStr">
        <is>
          <t>Servicing assets measurement input (as a percent)</t>
        </is>
      </c>
      <c r="B32" s="9" t="n">
        <v>0.145</v>
      </c>
      <c r="C32" s="9" t="n">
        <v>0.2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Core Deposits - USD ($) $ in Thousands</t>
        </is>
      </c>
      <c r="B1" s="2" t="inlineStr">
        <is>
          <t>Dec. 31, 2021</t>
        </is>
      </c>
      <c r="C1" s="2" t="inlineStr">
        <is>
          <t>Dec. 31, 2020</t>
        </is>
      </c>
    </row>
    <row r="2">
      <c r="A2" s="3" t="inlineStr">
        <is>
          <t>Carrying amount of intangible assets</t>
        </is>
      </c>
    </row>
    <row r="3">
      <c r="A3" s="4" t="inlineStr">
        <is>
          <t>Gross carrying amount</t>
        </is>
      </c>
      <c r="B3" s="6" t="n">
        <v>48834</v>
      </c>
      <c r="C3" s="6" t="n">
        <v>48834</v>
      </c>
    </row>
    <row r="4">
      <c r="A4" s="4" t="inlineStr">
        <is>
          <t>Accumulated amortization</t>
        </is>
      </c>
      <c r="B4" s="5" t="n">
        <v>-42469</v>
      </c>
      <c r="C4" s="5" t="n">
        <v>-41286</v>
      </c>
    </row>
    <row r="5">
      <c r="A5" s="4" t="inlineStr">
        <is>
          <t>Net carrying amount</t>
        </is>
      </c>
      <c r="B5" s="6" t="n">
        <v>6365</v>
      </c>
      <c r="C5" s="6" t="n">
        <v>75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Gain on reissuance of treasury stock</t>
        </is>
      </c>
      <c r="B4" s="6" t="n">
        <v>4661</v>
      </c>
      <c r="C4" s="6" t="n">
        <v>1588</v>
      </c>
      <c r="D4" s="6" t="n">
        <v>6010</v>
      </c>
    </row>
    <row r="5">
      <c r="A5" s="4" t="inlineStr">
        <is>
          <t>Shares repurchased (shares)</t>
        </is>
      </c>
      <c r="B5" s="5" t="n">
        <v>912213</v>
      </c>
      <c r="C5" s="5" t="n">
        <v>734117</v>
      </c>
    </row>
    <row r="6">
      <c r="A6" s="4" t="inlineStr">
        <is>
          <t>Cash dividends declared per share</t>
        </is>
      </c>
      <c r="B6" s="7" t="n">
        <v>0.87</v>
      </c>
      <c r="C6" s="7" t="n">
        <v>0.8</v>
      </c>
      <c r="D6" s="7" t="n">
        <v>0.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Details) $ in Thousands</t>
        </is>
      </c>
      <c r="B1" s="2" t="inlineStr">
        <is>
          <t>Dec. 31, 2021USD ($)</t>
        </is>
      </c>
    </row>
    <row r="2">
      <c r="A2" s="4" t="inlineStr">
        <is>
          <t>Core Deposits</t>
        </is>
      </c>
    </row>
    <row r="3">
      <c r="A3" s="3" t="inlineStr">
        <is>
          <t>Estimated future amortization expense</t>
        </is>
      </c>
    </row>
    <row r="4">
      <c r="A4" s="4" t="inlineStr">
        <is>
          <t>For the years ending December 31, 2022</t>
        </is>
      </c>
      <c r="B4" s="6" t="n">
        <v>1127</v>
      </c>
    </row>
    <row r="5">
      <c r="A5" s="4" t="inlineStr">
        <is>
          <t>For the years ending December 31, 2023</t>
        </is>
      </c>
      <c r="B5" s="5" t="n">
        <v>1048</v>
      </c>
    </row>
    <row r="6">
      <c r="A6" s="4" t="inlineStr">
        <is>
          <t>For the years ending December 31, 2024</t>
        </is>
      </c>
      <c r="B6" s="5" t="n">
        <v>1048</v>
      </c>
    </row>
    <row r="7">
      <c r="A7" s="4" t="inlineStr">
        <is>
          <t>For the years ending December 31, 2025</t>
        </is>
      </c>
      <c r="B7" s="5" t="n">
        <v>1048</v>
      </c>
    </row>
    <row r="8">
      <c r="A8" s="4" t="inlineStr">
        <is>
          <t>For the years ending December 31, 2026</t>
        </is>
      </c>
      <c r="B8" s="5" t="n">
        <v>1048</v>
      </c>
    </row>
    <row r="9">
      <c r="A9" s="4" t="inlineStr">
        <is>
          <t>MSRs</t>
        </is>
      </c>
    </row>
    <row r="10">
      <c r="A10" s="3" t="inlineStr">
        <is>
          <t>Estimated future amortization expense</t>
        </is>
      </c>
    </row>
    <row r="11">
      <c r="A11" s="4" t="inlineStr">
        <is>
          <t>For the years ending December 31, 2022</t>
        </is>
      </c>
      <c r="B11" s="5" t="n">
        <v>813</v>
      </c>
    </row>
    <row r="12">
      <c r="A12" s="4" t="inlineStr">
        <is>
          <t>For the years ending December 31, 2023</t>
        </is>
      </c>
      <c r="B12" s="5" t="n">
        <v>702</v>
      </c>
    </row>
    <row r="13">
      <c r="A13" s="4" t="inlineStr">
        <is>
          <t>For the years ending December 31, 2024</t>
        </is>
      </c>
      <c r="B13" s="5" t="n">
        <v>606</v>
      </c>
    </row>
    <row r="14">
      <c r="A14" s="4" t="inlineStr">
        <is>
          <t>For the years ending December 31, 2025</t>
        </is>
      </c>
      <c r="B14" s="5" t="n">
        <v>524</v>
      </c>
    </row>
    <row r="15">
      <c r="A15" s="4" t="inlineStr">
        <is>
          <t>For the years ending December 31, 2026</t>
        </is>
      </c>
      <c r="B15" s="6" t="n">
        <v>4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Servicing Rights (Details) - USD ($) $ in Thousands</t>
        </is>
      </c>
      <c r="B1" s="2" t="inlineStr">
        <is>
          <t>12 Months Ended</t>
        </is>
      </c>
    </row>
    <row r="2">
      <c r="B2" s="2" t="inlineStr">
        <is>
          <t>Dec. 31, 2021</t>
        </is>
      </c>
      <c r="C2" s="2" t="inlineStr">
        <is>
          <t>Dec. 31, 2020</t>
        </is>
      </c>
      <c r="D2" s="2" t="inlineStr">
        <is>
          <t>Dec. 31, 2019</t>
        </is>
      </c>
    </row>
    <row r="3">
      <c r="A3" s="3" t="inlineStr">
        <is>
          <t>Changes in the mortgage servicing rights</t>
        </is>
      </c>
    </row>
    <row r="4">
      <c r="A4" s="4" t="inlineStr">
        <is>
          <t>Amortization</t>
        </is>
      </c>
      <c r="B4" s="6" t="n">
        <v>-1183</v>
      </c>
      <c r="C4" s="6" t="n">
        <v>-1183</v>
      </c>
      <c r="D4" s="6" t="n">
        <v>-1183</v>
      </c>
    </row>
    <row r="5">
      <c r="A5" s="3" t="inlineStr">
        <is>
          <t>Sale of Mortgage Servicing Rights</t>
        </is>
      </c>
    </row>
    <row r="6">
      <c r="A6" s="4" t="inlineStr">
        <is>
          <t>Gain on sale of mortgage servicing rights</t>
        </is>
      </c>
      <c r="B6" s="5" t="n">
        <v>1290</v>
      </c>
    </row>
    <row r="7">
      <c r="A7" s="4" t="inlineStr">
        <is>
          <t>MSRs</t>
        </is>
      </c>
    </row>
    <row r="8">
      <c r="A8" s="3" t="inlineStr">
        <is>
          <t>Changes in the mortgage servicing rights</t>
        </is>
      </c>
    </row>
    <row r="9">
      <c r="A9" s="4" t="inlineStr">
        <is>
          <t>Beginning balance</t>
        </is>
      </c>
      <c r="B9" s="5" t="n">
        <v>10380</v>
      </c>
      <c r="C9" s="5" t="n">
        <v>2630</v>
      </c>
    </row>
    <row r="10">
      <c r="A10" s="4" t="inlineStr">
        <is>
          <t>Originations</t>
        </is>
      </c>
      <c r="B10" s="5" t="n">
        <v>7881</v>
      </c>
      <c r="C10" s="5" t="n">
        <v>10354</v>
      </c>
    </row>
    <row r="11">
      <c r="A11" s="4" t="inlineStr">
        <is>
          <t>Sales</t>
        </is>
      </c>
      <c r="B11" s="5" t="n">
        <v>-10499</v>
      </c>
    </row>
    <row r="12">
      <c r="A12" s="4" t="inlineStr">
        <is>
          <t>Recovery (impairment)</t>
        </is>
      </c>
      <c r="B12" s="5" t="n">
        <v>740</v>
      </c>
      <c r="C12" s="5" t="n">
        <v>-751</v>
      </c>
    </row>
    <row r="13">
      <c r="A13" s="4" t="inlineStr">
        <is>
          <t>Amortization</t>
        </is>
      </c>
      <c r="B13" s="5" t="n">
        <v>-2545</v>
      </c>
      <c r="C13" s="5" t="n">
        <v>-1853</v>
      </c>
    </row>
    <row r="14">
      <c r="A14" s="4" t="inlineStr">
        <is>
          <t>Ending balance</t>
        </is>
      </c>
      <c r="B14" s="5" t="n">
        <v>5957</v>
      </c>
      <c r="C14" s="5" t="n">
        <v>10380</v>
      </c>
      <c r="D14" s="6" t="n">
        <v>2630</v>
      </c>
    </row>
    <row r="15">
      <c r="A15" s="4" t="inlineStr">
        <is>
          <t>Fair value of mortgage servicing rights</t>
        </is>
      </c>
      <c r="B15" s="5" t="n">
        <v>7729</v>
      </c>
      <c r="C15" s="6" t="n">
        <v>11542</v>
      </c>
    </row>
    <row r="16">
      <c r="A16" s="3" t="inlineStr">
        <is>
          <t>Sale of Mortgage Servicing Rights</t>
        </is>
      </c>
    </row>
    <row r="17">
      <c r="A17" s="4" t="inlineStr">
        <is>
          <t>Unpaid principal balances from mortgage servicing rights portfolio</t>
        </is>
      </c>
      <c r="B17" s="5" t="n">
        <v>1300000</v>
      </c>
    </row>
    <row r="18">
      <c r="A18" s="4" t="inlineStr">
        <is>
          <t>Decrease in mortgage servicing right intangible</t>
        </is>
      </c>
      <c r="B18" s="5" t="n">
        <v>10500</v>
      </c>
    </row>
    <row r="19">
      <c r="A19" s="4" t="inlineStr">
        <is>
          <t>Gain on sale of mortgage servicing rights</t>
        </is>
      </c>
      <c r="B19" s="6" t="n">
        <v>1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t>
        </is>
      </c>
    </row>
    <row r="3">
      <c r="A3" s="4" t="inlineStr">
        <is>
          <t>Total Deposits</t>
        </is>
      </c>
      <c r="B3" s="6" t="n">
        <v>6228173</v>
      </c>
      <c r="C3" s="6" t="n">
        <v>5676232</v>
      </c>
    </row>
    <row r="4">
      <c r="A4" s="4" t="inlineStr">
        <is>
          <t>Time deposits</t>
        </is>
      </c>
      <c r="B4" s="5" t="n">
        <v>833916</v>
      </c>
      <c r="C4" s="6" t="n">
        <v>986132</v>
      </c>
    </row>
    <row r="5">
      <c r="A5" s="4" t="inlineStr">
        <is>
          <t>Minimum reserve required</t>
        </is>
      </c>
      <c r="B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s Based Upon Contractual Maturity (Details) - USD ($) $ in Thousands</t>
        </is>
      </c>
      <c r="B1" s="2" t="inlineStr">
        <is>
          <t>Dec. 31, 2021</t>
        </is>
      </c>
      <c r="C1" s="2" t="inlineStr">
        <is>
          <t>Dec. 31, 2020</t>
        </is>
      </c>
    </row>
    <row r="2">
      <c r="A2" s="3" t="inlineStr">
        <is>
          <t>Deposits</t>
        </is>
      </c>
    </row>
    <row r="3">
      <c r="A3" s="4" t="inlineStr">
        <is>
          <t>2022</t>
        </is>
      </c>
      <c r="B3" s="6" t="n">
        <v>555361</v>
      </c>
    </row>
    <row r="4">
      <c r="A4" s="4" t="inlineStr">
        <is>
          <t>2023</t>
        </is>
      </c>
      <c r="B4" s="5" t="n">
        <v>197026</v>
      </c>
    </row>
    <row r="5">
      <c r="A5" s="4" t="inlineStr">
        <is>
          <t>2024</t>
        </is>
      </c>
      <c r="B5" s="5" t="n">
        <v>50617</v>
      </c>
    </row>
    <row r="6">
      <c r="A6" s="4" t="inlineStr">
        <is>
          <t>2025</t>
        </is>
      </c>
      <c r="B6" s="5" t="n">
        <v>27882</v>
      </c>
    </row>
    <row r="7">
      <c r="A7" s="4" t="inlineStr">
        <is>
          <t>2026</t>
        </is>
      </c>
      <c r="B7" s="5" t="n">
        <v>2445</v>
      </c>
    </row>
    <row r="8">
      <c r="A8" s="4" t="inlineStr">
        <is>
          <t>Thereafter</t>
        </is>
      </c>
      <c r="B8" s="5" t="n">
        <v>585</v>
      </c>
    </row>
    <row r="9">
      <c r="A9" s="4" t="inlineStr">
        <is>
          <t>Time Deposits, Total</t>
        </is>
      </c>
      <c r="B9" s="6" t="n">
        <v>833916</v>
      </c>
      <c r="C9" s="6" t="n">
        <v>9861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Deposits</t>
        </is>
      </c>
    </row>
    <row r="4">
      <c r="A4" s="4" t="inlineStr">
        <is>
          <t>Interest bearing demand deposits</t>
        </is>
      </c>
      <c r="B4" s="6" t="n">
        <v>1088</v>
      </c>
      <c r="C4" s="6" t="n">
        <v>1921</v>
      </c>
      <c r="D4" s="6" t="n">
        <v>1514</v>
      </c>
    </row>
    <row r="5">
      <c r="A5" s="4" t="inlineStr">
        <is>
          <t>Money market accounts</t>
        </is>
      </c>
      <c r="B5" s="5" t="n">
        <v>3995</v>
      </c>
      <c r="C5" s="5" t="n">
        <v>5342</v>
      </c>
      <c r="D5" s="5" t="n">
        <v>9046</v>
      </c>
    </row>
    <row r="6">
      <c r="A6" s="4" t="inlineStr">
        <is>
          <t>Savings accounts</t>
        </is>
      </c>
      <c r="B6" s="5" t="n">
        <v>1157</v>
      </c>
      <c r="C6" s="5" t="n">
        <v>1342</v>
      </c>
      <c r="D6" s="5" t="n">
        <v>2717</v>
      </c>
    </row>
    <row r="7">
      <c r="A7" s="4" t="inlineStr">
        <is>
          <t>Time deposits</t>
        </is>
      </c>
      <c r="B7" s="5" t="n">
        <v>7362</v>
      </c>
      <c r="C7" s="5" t="n">
        <v>15024</v>
      </c>
      <c r="D7" s="5" t="n">
        <v>16526</v>
      </c>
    </row>
    <row r="8">
      <c r="A8" s="4" t="inlineStr">
        <is>
          <t>Interest expense</t>
        </is>
      </c>
      <c r="B8" s="6" t="n">
        <v>13602</v>
      </c>
      <c r="C8" s="6" t="n">
        <v>23629</v>
      </c>
      <c r="D8" s="6" t="n">
        <v>298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ssets Sold under Agreements to Repurchase [Line Items]</t>
        </is>
      </c>
    </row>
    <row r="4">
      <c r="A4" s="4" t="inlineStr">
        <is>
          <t>Amount of repurchase agreements</t>
        </is>
      </c>
      <c r="B4" s="6" t="n">
        <v>22800000</v>
      </c>
      <c r="C4" s="6" t="n">
        <v>22800000</v>
      </c>
      <c r="D4" s="6" t="n">
        <v>22900000</v>
      </c>
      <c r="E4" s="6" t="n">
        <v>56900000</v>
      </c>
    </row>
    <row r="5">
      <c r="A5" s="4" t="inlineStr">
        <is>
          <t>Fair value of collateral</t>
        </is>
      </c>
      <c r="B5" s="5" t="n">
        <v>0</v>
      </c>
      <c r="C5" s="5" t="n">
        <v>0</v>
      </c>
      <c r="D5" s="5" t="n">
        <v>0</v>
      </c>
    </row>
    <row r="6">
      <c r="A6" s="4" t="inlineStr">
        <is>
          <t>Fair value of Collateral pledged for repurchase agreement</t>
        </is>
      </c>
      <c r="B6" s="5" t="n">
        <v>6100000</v>
      </c>
      <c r="C6" s="5" t="n">
        <v>6100000</v>
      </c>
      <c r="D6" s="5" t="n">
        <v>2100000</v>
      </c>
      <c r="E6" s="5" t="n">
        <v>7000000</v>
      </c>
    </row>
    <row r="7">
      <c r="A7" s="4" t="inlineStr">
        <is>
          <t>Remaining balance on the note</t>
        </is>
      </c>
      <c r="B7" s="5" t="n">
        <v>39478000</v>
      </c>
      <c r="C7" s="5" t="n">
        <v>39478000</v>
      </c>
    </row>
    <row r="8">
      <c r="A8" s="4" t="inlineStr">
        <is>
          <t>Federal home loan bank, advances, general debt obligations, maximum amount available</t>
        </is>
      </c>
      <c r="B8" s="5" t="n">
        <v>900000000</v>
      </c>
      <c r="C8" s="5" t="n">
        <v>900000000</v>
      </c>
    </row>
    <row r="9">
      <c r="A9" s="4" t="inlineStr">
        <is>
          <t>Loans pledged</t>
        </is>
      </c>
      <c r="B9" s="5" t="n">
        <v>1300000000</v>
      </c>
      <c r="C9" s="5" t="n">
        <v>1300000000</v>
      </c>
      <c r="D9" s="5" t="n">
        <v>1200000000</v>
      </c>
      <c r="E9" s="5" t="n">
        <v>1500000000</v>
      </c>
    </row>
    <row r="10">
      <c r="A10" s="4" t="inlineStr">
        <is>
          <t>Interest expense related to FHLB advances</t>
        </is>
      </c>
      <c r="C10" s="5" t="n">
        <v>0</v>
      </c>
      <c r="D10" s="5" t="n">
        <v>1300000</v>
      </c>
      <c r="E10" s="5" t="n">
        <v>6300000</v>
      </c>
    </row>
    <row r="11">
      <c r="A11" s="4" t="inlineStr">
        <is>
          <t>Line of credit [Member]</t>
        </is>
      </c>
    </row>
    <row r="12">
      <c r="A12" s="3" t="inlineStr">
        <is>
          <t>Assets Sold under Agreements to Repurchase [Line Items]</t>
        </is>
      </c>
    </row>
    <row r="13">
      <c r="A13" s="4" t="inlineStr">
        <is>
          <t>FHLB advances</t>
        </is>
      </c>
      <c r="B13" s="6" t="n">
        <v>0</v>
      </c>
      <c r="C13" s="6" t="n">
        <v>0</v>
      </c>
      <c r="D13" s="5" t="n">
        <v>0</v>
      </c>
      <c r="E13" s="5" t="n">
        <v>192700000</v>
      </c>
    </row>
    <row r="14">
      <c r="A14" s="4" t="inlineStr">
        <is>
          <t>Term financing [Member]</t>
        </is>
      </c>
    </row>
    <row r="15">
      <c r="A15" s="3" t="inlineStr">
        <is>
          <t>Assets Sold under Agreements to Repurchase [Line Items]</t>
        </is>
      </c>
    </row>
    <row r="16">
      <c r="A16" s="4" t="inlineStr">
        <is>
          <t>Federal Home Loan Bank, Advances, Branch of FHLB Bank, Due Date, Earliest</t>
        </is>
      </c>
      <c r="B16" s="4" t="inlineStr">
        <is>
          <t>2020</t>
        </is>
      </c>
      <c r="C16" s="4" t="inlineStr">
        <is>
          <t>2020</t>
        </is>
      </c>
    </row>
    <row r="17">
      <c r="A17" s="4" t="inlineStr">
        <is>
          <t>Federal Home Loan Bank, Advances, Branch of FHLB Bank, Due Date, Last</t>
        </is>
      </c>
      <c r="B17" s="4" t="inlineStr">
        <is>
          <t>2021</t>
        </is>
      </c>
      <c r="C17" s="4" t="inlineStr">
        <is>
          <t>2021</t>
        </is>
      </c>
    </row>
    <row r="18">
      <c r="A18" s="4" t="inlineStr">
        <is>
          <t>FHLB advances</t>
        </is>
      </c>
      <c r="E18" s="5" t="n">
        <v>15000000</v>
      </c>
    </row>
    <row r="19">
      <c r="A19" s="4" t="inlineStr">
        <is>
          <t>Term financing [Member] | Minimum [Member]</t>
        </is>
      </c>
    </row>
    <row r="20">
      <c r="A20" s="3" t="inlineStr">
        <is>
          <t>Assets Sold under Agreements to Repurchase [Line Items]</t>
        </is>
      </c>
    </row>
    <row r="21">
      <c r="A21" s="4" t="inlineStr">
        <is>
          <t>Interest rate range of FHLB advances</t>
        </is>
      </c>
      <c r="B21" s="4" t="inlineStr">
        <is>
          <t>1.55%</t>
        </is>
      </c>
      <c r="C21" s="4" t="inlineStr">
        <is>
          <t>1.55%</t>
        </is>
      </c>
    </row>
    <row r="22">
      <c r="A22" s="4" t="inlineStr">
        <is>
          <t>Term financing [Member] | Maximum [Member]</t>
        </is>
      </c>
    </row>
    <row r="23">
      <c r="A23" s="3" t="inlineStr">
        <is>
          <t>Assets Sold under Agreements to Repurchase [Line Items]</t>
        </is>
      </c>
    </row>
    <row r="24">
      <c r="A24" s="4" t="inlineStr">
        <is>
          <t>Interest rate range of FHLB advances</t>
        </is>
      </c>
      <c r="B24" s="4" t="inlineStr">
        <is>
          <t>2.33%</t>
        </is>
      </c>
      <c r="C24" s="4" t="inlineStr">
        <is>
          <t>2.33%</t>
        </is>
      </c>
    </row>
    <row r="25">
      <c r="A25" s="4" t="inlineStr">
        <is>
          <t>Subordinated Debt [Member] | Fixed-To-Floating Rate Note, Maturing November 2031 [Member]</t>
        </is>
      </c>
    </row>
    <row r="26">
      <c r="A26" s="3" t="inlineStr">
        <is>
          <t>Assets Sold under Agreements to Repurchase [Line Items]</t>
        </is>
      </c>
    </row>
    <row r="27">
      <c r="A27" s="4" t="inlineStr">
        <is>
          <t>Subordinated note</t>
        </is>
      </c>
      <c r="B27" s="6" t="n">
        <v>40000000</v>
      </c>
      <c r="C27" s="6" t="n">
        <v>40000000</v>
      </c>
    </row>
    <row r="28">
      <c r="A28" s="4" t="inlineStr">
        <is>
          <t>Remaining balance on the note</t>
        </is>
      </c>
      <c r="B28" s="5" t="n">
        <v>39500000</v>
      </c>
      <c r="C28" s="5" t="n">
        <v>39500000</v>
      </c>
    </row>
    <row r="29">
      <c r="A29" s="4" t="inlineStr">
        <is>
          <t>Debt issuance costs</t>
        </is>
      </c>
      <c r="B29" s="6" t="n">
        <v>500000</v>
      </c>
      <c r="C29" s="5" t="n">
        <v>500000</v>
      </c>
    </row>
    <row r="30">
      <c r="A30" s="4" t="inlineStr">
        <is>
          <t>Interest rate (as a percent)</t>
        </is>
      </c>
      <c r="B30" s="4" t="inlineStr">
        <is>
          <t>3.00%</t>
        </is>
      </c>
    </row>
    <row r="31">
      <c r="A31" s="4" t="inlineStr">
        <is>
          <t>Variable rate basis (as a percent)</t>
        </is>
      </c>
      <c r="B31" s="4" t="inlineStr">
        <is>
          <t>2.03%</t>
        </is>
      </c>
    </row>
    <row r="32">
      <c r="A32" s="4" t="inlineStr">
        <is>
          <t>Redemption price as a percent of principal</t>
        </is>
      </c>
      <c r="B32" s="4" t="inlineStr">
        <is>
          <t>100.00%</t>
        </is>
      </c>
    </row>
    <row r="33">
      <c r="A33" s="4" t="inlineStr">
        <is>
          <t>Subordinated Debt [Member] | Fixed-To-Floating Rate Note, Maturing November 2031 [Member] | Other Liabilities [Member]</t>
        </is>
      </c>
    </row>
    <row r="34">
      <c r="A34" s="3" t="inlineStr">
        <is>
          <t>Assets Sold under Agreements to Repurchase [Line Items]</t>
        </is>
      </c>
    </row>
    <row r="35">
      <c r="A35" s="4" t="inlineStr">
        <is>
          <t>Interest expense</t>
        </is>
      </c>
      <c r="C35" s="5" t="n">
        <v>183300</v>
      </c>
    </row>
    <row r="36">
      <c r="A36" s="4" t="inlineStr">
        <is>
          <t>Federal Home Loan Bank of Des Moines [Member]</t>
        </is>
      </c>
    </row>
    <row r="37">
      <c r="A37" s="3" t="inlineStr">
        <is>
          <t>Assets Sold under Agreements to Repurchase [Line Items]</t>
        </is>
      </c>
    </row>
    <row r="38">
      <c r="A38" s="4" t="inlineStr">
        <is>
          <t>Fair value of collateral</t>
        </is>
      </c>
      <c r="B38" s="6" t="n">
        <v>0</v>
      </c>
      <c r="C38" s="5" t="n">
        <v>0</v>
      </c>
      <c r="D38" s="5" t="n">
        <v>0</v>
      </c>
      <c r="E38" s="5" t="n">
        <v>17600000</v>
      </c>
    </row>
    <row r="39">
      <c r="A39" s="4" t="inlineStr">
        <is>
          <t>Maturity on Demand [Member]</t>
        </is>
      </c>
    </row>
    <row r="40">
      <c r="A40" s="3" t="inlineStr">
        <is>
          <t>Assets Sold under Agreements to Repurchase [Line Items]</t>
        </is>
      </c>
    </row>
    <row r="41">
      <c r="A41" s="4" t="inlineStr">
        <is>
          <t>Amount of repurchase agreements</t>
        </is>
      </c>
      <c r="B41" s="5" t="n">
        <v>0</v>
      </c>
      <c r="C41" s="5" t="n">
        <v>0</v>
      </c>
      <c r="D41" s="5" t="n">
        <v>0</v>
      </c>
      <c r="E41" s="5" t="n">
        <v>0</v>
      </c>
    </row>
    <row r="42">
      <c r="A42" s="4" t="inlineStr">
        <is>
          <t>U.S. Treasury Securities [Member]</t>
        </is>
      </c>
    </row>
    <row r="43">
      <c r="A43" s="3" t="inlineStr">
        <is>
          <t>Assets Sold under Agreements to Repurchase [Line Items]</t>
        </is>
      </c>
    </row>
    <row r="44">
      <c r="A44" s="4" t="inlineStr">
        <is>
          <t>Fair value of collateral</t>
        </is>
      </c>
      <c r="B44" s="6" t="n">
        <v>28800000</v>
      </c>
      <c r="C44" s="6" t="n">
        <v>28800000</v>
      </c>
      <c r="D44" s="6" t="n">
        <v>27700000</v>
      </c>
      <c r="E44" s="6" t="n">
        <v>656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elected Information Regarding Repurchase Agreements (Details) - USD ($) $ in Thousands</t>
        </is>
      </c>
      <c r="B1" s="2" t="inlineStr">
        <is>
          <t>12 Months Ended</t>
        </is>
      </c>
    </row>
    <row r="2">
      <c r="B2" s="2" t="inlineStr">
        <is>
          <t>Dec. 31, 2021</t>
        </is>
      </c>
      <c r="C2" s="2" t="inlineStr">
        <is>
          <t>Dec. 31, 2020</t>
        </is>
      </c>
      <c r="D2" s="2" t="inlineStr">
        <is>
          <t>Dec. 31, 2019</t>
        </is>
      </c>
    </row>
    <row r="3">
      <c r="A3" s="3" t="inlineStr">
        <is>
          <t>Deposits</t>
        </is>
      </c>
    </row>
    <row r="4">
      <c r="A4" s="4" t="inlineStr">
        <is>
          <t>Maximum amount of outstanding agreements at any month end during the period</t>
        </is>
      </c>
      <c r="B4" s="6" t="n">
        <v>23574</v>
      </c>
      <c r="C4" s="6" t="n">
        <v>54489</v>
      </c>
      <c r="D4" s="6" t="n">
        <v>68600</v>
      </c>
    </row>
    <row r="5">
      <c r="A5" s="4" t="inlineStr">
        <is>
          <t>Average amount outstanding during the period</t>
        </is>
      </c>
      <c r="B5" s="6" t="n">
        <v>20338</v>
      </c>
      <c r="C5" s="6" t="n">
        <v>30355</v>
      </c>
      <c r="D5" s="6" t="n">
        <v>60445</v>
      </c>
    </row>
    <row r="6">
      <c r="A6" s="4" t="inlineStr">
        <is>
          <t>Weighted average interest rate for the period</t>
        </is>
      </c>
      <c r="B6" s="4" t="inlineStr">
        <is>
          <t>0.11%</t>
        </is>
      </c>
      <c r="C6" s="4" t="inlineStr">
        <is>
          <t>0.45%</t>
        </is>
      </c>
      <c r="D6" s="4" t="inlineStr">
        <is>
          <t>1.11%</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apital Ratio Requirements under Prompt Corrective Action or Other Regulatory Requirements (Details) $ in Thousands</t>
        </is>
      </c>
      <c r="B1" s="2" t="inlineStr">
        <is>
          <t>12 Months Ended</t>
        </is>
      </c>
    </row>
    <row r="2">
      <c r="B2" s="2" t="inlineStr">
        <is>
          <t>Dec. 31, 2021USD ($)</t>
        </is>
      </c>
      <c r="C2" s="2" t="inlineStr">
        <is>
          <t>Dec. 31, 2020USD ($)</t>
        </is>
      </c>
    </row>
    <row r="3">
      <c r="A3" s="3" t="inlineStr">
        <is>
          <t>Compliance with Regulatory Capital Requirements under Banking Regulations [Line Items]</t>
        </is>
      </c>
    </row>
    <row r="4">
      <c r="A4" s="4" t="inlineStr">
        <is>
          <t>Capital conservation buffer</t>
        </is>
      </c>
      <c r="B4" s="4" t="inlineStr">
        <is>
          <t>2.50%</t>
        </is>
      </c>
      <c r="C4" s="4" t="inlineStr">
        <is>
          <t>2.50%</t>
        </is>
      </c>
    </row>
    <row r="5">
      <c r="A5" s="4" t="inlineStr">
        <is>
          <t>Consolidated [Member]</t>
        </is>
      </c>
    </row>
    <row r="6">
      <c r="A6" s="3" t="inlineStr">
        <is>
          <t>Compliance with Regulatory Capital Requirements under Banking Regulations [Line Items]</t>
        </is>
      </c>
    </row>
    <row r="7">
      <c r="A7" s="4" t="inlineStr">
        <is>
          <t>Leverage Ratio</t>
        </is>
      </c>
      <c r="B7" s="10" t="n">
        <v>10.4</v>
      </c>
      <c r="C7" s="10" t="n">
        <v>10.7</v>
      </c>
    </row>
    <row r="8">
      <c r="A8" s="4" t="inlineStr">
        <is>
          <t>Common equity risk-based ratio</t>
        </is>
      </c>
      <c r="B8" s="10" t="n">
        <v>14.3</v>
      </c>
      <c r="C8" s="10" t="n">
        <v>14.7</v>
      </c>
    </row>
    <row r="9">
      <c r="A9" s="4" t="inlineStr">
        <is>
          <t>Risk-based capital Ratio</t>
        </is>
      </c>
      <c r="B9" s="10" t="n">
        <v>14.3</v>
      </c>
      <c r="C9" s="10" t="n">
        <v>14.7</v>
      </c>
    </row>
    <row r="10">
      <c r="A10" s="4" t="inlineStr">
        <is>
          <t>Total risk-based capital Ratio</t>
        </is>
      </c>
      <c r="B10" s="10" t="n">
        <v>15.9</v>
      </c>
      <c r="C10" s="10" t="n">
        <v>15.8</v>
      </c>
    </row>
    <row r="11">
      <c r="A11" s="4" t="inlineStr">
        <is>
          <t>Leverage Amount</t>
        </is>
      </c>
      <c r="B11" s="6" t="n">
        <v>731087</v>
      </c>
      <c r="C11" s="6" t="n">
        <v>696311</v>
      </c>
    </row>
    <row r="12">
      <c r="A12" s="4" t="inlineStr">
        <is>
          <t>Common equity risk-based amount</t>
        </is>
      </c>
      <c r="B12" s="5" t="n">
        <v>731087</v>
      </c>
      <c r="C12" s="5" t="n">
        <v>696311</v>
      </c>
    </row>
    <row r="13">
      <c r="A13" s="4" t="inlineStr">
        <is>
          <t>Risk-based capital amount</t>
        </is>
      </c>
      <c r="B13" s="5" t="n">
        <v>731087</v>
      </c>
      <c r="C13" s="5" t="n">
        <v>696311</v>
      </c>
    </row>
    <row r="14">
      <c r="A14" s="4" t="inlineStr">
        <is>
          <t>Total risk-based capital Amount</t>
        </is>
      </c>
      <c r="B14" s="6" t="n">
        <v>816117</v>
      </c>
      <c r="C14" s="6" t="n">
        <v>749899</v>
      </c>
    </row>
    <row r="15">
      <c r="A15" s="4" t="inlineStr">
        <is>
          <t>Required to be considered adequately capitalized Ratio, leverage ratio</t>
        </is>
      </c>
      <c r="B15" s="5" t="n">
        <v>4</v>
      </c>
      <c r="C15" s="5" t="n">
        <v>4</v>
      </c>
    </row>
    <row r="16">
      <c r="A16" s="4" t="inlineStr">
        <is>
          <t>Required to be considered adequately capitalized Ratio, risk-based common equity capital ratio</t>
        </is>
      </c>
      <c r="B16" s="4" t="inlineStr">
        <is>
          <t>7.00%</t>
        </is>
      </c>
      <c r="C16" s="4" t="inlineStr">
        <is>
          <t>7.00%</t>
        </is>
      </c>
    </row>
    <row r="17">
      <c r="A17" s="4" t="inlineStr">
        <is>
          <t>Required to be considered adequately capitalized Ratio, risk-based capital ratio</t>
        </is>
      </c>
      <c r="B17" s="10" t="n">
        <v>8.5</v>
      </c>
      <c r="C17" s="10" t="n">
        <v>8.5</v>
      </c>
    </row>
    <row r="18">
      <c r="A18" s="4" t="inlineStr">
        <is>
          <t>Required to be considered adequately capitalized Ratio, Total risk-based capital ratio</t>
        </is>
      </c>
      <c r="B18" s="10" t="n">
        <v>10.5</v>
      </c>
      <c r="C18" s="10" t="n">
        <v>10.5</v>
      </c>
    </row>
    <row r="19">
      <c r="A19" s="4" t="inlineStr">
        <is>
          <t>Required to be considered adequately capitalized leverage Amount</t>
        </is>
      </c>
      <c r="B19" s="6" t="n">
        <v>281463</v>
      </c>
      <c r="C19" s="6" t="n">
        <v>260370</v>
      </c>
    </row>
    <row r="20">
      <c r="A20" s="4" t="inlineStr">
        <is>
          <t>Required to be considered adequately capitalized common equity capital amount</t>
        </is>
      </c>
      <c r="B20" s="5" t="n">
        <v>358813</v>
      </c>
      <c r="C20" s="5" t="n">
        <v>331632</v>
      </c>
    </row>
    <row r="21">
      <c r="A21" s="4" t="inlineStr">
        <is>
          <t>Required to be considered adequately capitalized risk-based capital Amount</t>
        </is>
      </c>
      <c r="B21" s="5" t="n">
        <v>435701</v>
      </c>
      <c r="C21" s="5" t="n">
        <v>402696</v>
      </c>
    </row>
    <row r="22">
      <c r="A22" s="4" t="inlineStr">
        <is>
          <t>Required to be considered adequately capitalized Total risk-based capital Amount</t>
        </is>
      </c>
      <c r="B22" s="6" t="n">
        <v>538219</v>
      </c>
      <c r="C22" s="6" t="n">
        <v>497448</v>
      </c>
    </row>
    <row r="23">
      <c r="A23" s="4" t="inlineStr">
        <is>
          <t>NBH Bank, N.A. [Member]</t>
        </is>
      </c>
    </row>
    <row r="24">
      <c r="A24" s="3" t="inlineStr">
        <is>
          <t>Compliance with Regulatory Capital Requirements under Banking Regulations [Line Items]</t>
        </is>
      </c>
    </row>
    <row r="25">
      <c r="A25" s="4" t="inlineStr">
        <is>
          <t>Leverage Ratio</t>
        </is>
      </c>
      <c r="B25" s="10" t="n">
        <v>9.1</v>
      </c>
      <c r="C25" s="10" t="n">
        <v>9.199999999999999</v>
      </c>
    </row>
    <row r="26">
      <c r="A26" s="4" t="inlineStr">
        <is>
          <t>Common equity risk-based ratio</t>
        </is>
      </c>
      <c r="B26" s="10" t="n">
        <v>12.5</v>
      </c>
      <c r="C26" s="10" t="n">
        <v>12.7</v>
      </c>
    </row>
    <row r="27">
      <c r="A27" s="4" t="inlineStr">
        <is>
          <t>Risk-based capital Ratio</t>
        </is>
      </c>
      <c r="B27" s="10" t="n">
        <v>12.5</v>
      </c>
      <c r="C27" s="10" t="n">
        <v>12.7</v>
      </c>
    </row>
    <row r="28">
      <c r="A28" s="4" t="inlineStr">
        <is>
          <t>Total risk-based capital Ratio</t>
        </is>
      </c>
      <c r="B28" s="10" t="n">
        <v>13.4</v>
      </c>
      <c r="C28" s="10" t="n">
        <v>13.8</v>
      </c>
    </row>
    <row r="29">
      <c r="A29" s="4" t="inlineStr">
        <is>
          <t>Leverage Amount</t>
        </is>
      </c>
      <c r="B29" s="6" t="n">
        <v>637115</v>
      </c>
      <c r="C29" s="6" t="n">
        <v>600622</v>
      </c>
    </row>
    <row r="30">
      <c r="A30" s="4" t="inlineStr">
        <is>
          <t>Common equity risk-based amount</t>
        </is>
      </c>
      <c r="B30" s="5" t="n">
        <v>637115</v>
      </c>
      <c r="C30" s="5" t="n">
        <v>600622</v>
      </c>
    </row>
    <row r="31">
      <c r="A31" s="4" t="inlineStr">
        <is>
          <t>Risk-based capital amount</t>
        </is>
      </c>
      <c r="B31" s="5" t="n">
        <v>637115</v>
      </c>
      <c r="C31" s="5" t="n">
        <v>600622</v>
      </c>
    </row>
    <row r="32">
      <c r="A32" s="4" t="inlineStr">
        <is>
          <t>Total risk-based capital Amount</t>
        </is>
      </c>
      <c r="B32" s="6" t="n">
        <v>682145</v>
      </c>
      <c r="C32" s="6" t="n">
        <v>654209</v>
      </c>
    </row>
    <row r="33">
      <c r="A33" s="4" t="inlineStr">
        <is>
          <t>Required to be considered well capitalized Ratio, leverage ratio</t>
        </is>
      </c>
      <c r="B33" s="5" t="n">
        <v>5</v>
      </c>
      <c r="C33" s="5" t="n">
        <v>5</v>
      </c>
    </row>
    <row r="34">
      <c r="A34" s="4" t="inlineStr">
        <is>
          <t>Required to be considered adequately capitalized Ratio, risk-based common equity capital ratio</t>
        </is>
      </c>
      <c r="B34" s="4" t="inlineStr">
        <is>
          <t>6.50%</t>
        </is>
      </c>
      <c r="C34" s="4" t="inlineStr">
        <is>
          <t>6.50%</t>
        </is>
      </c>
    </row>
    <row r="35">
      <c r="A35" s="4" t="inlineStr">
        <is>
          <t>Required to be considered well capitalized Ratio, risk-based capital ratio</t>
        </is>
      </c>
      <c r="B35" s="5" t="n">
        <v>8</v>
      </c>
      <c r="C35" s="5" t="n">
        <v>8</v>
      </c>
    </row>
    <row r="36">
      <c r="A36" s="4" t="inlineStr">
        <is>
          <t>Required to be considered well capitalized Ratio, Total risk-based capital ratio</t>
        </is>
      </c>
      <c r="B36" s="5" t="n">
        <v>10</v>
      </c>
      <c r="C36" s="9" t="n">
        <v>0.1</v>
      </c>
    </row>
    <row r="37">
      <c r="A37" s="4" t="inlineStr">
        <is>
          <t>Required to be considered well capitalized leverage Amount</t>
        </is>
      </c>
      <c r="B37" s="6" t="n">
        <v>350584</v>
      </c>
      <c r="C37" s="6" t="n">
        <v>325447</v>
      </c>
    </row>
    <row r="38">
      <c r="A38" s="4" t="inlineStr">
        <is>
          <t>Required to be considered well capitalized common equity capital amount</t>
        </is>
      </c>
      <c r="B38" s="5" t="n">
        <v>331427</v>
      </c>
      <c r="C38" s="5" t="n">
        <v>307631</v>
      </c>
    </row>
    <row r="39">
      <c r="A39" s="4" t="inlineStr">
        <is>
          <t>Required to be considered well capitalized risk-based capital Amount</t>
        </is>
      </c>
      <c r="B39" s="5" t="n">
        <v>407910</v>
      </c>
      <c r="C39" s="5" t="n">
        <v>378623</v>
      </c>
    </row>
    <row r="40">
      <c r="A40" s="4" t="inlineStr">
        <is>
          <t>Required to be considered well capitalized Total risk-based capital Amount</t>
        </is>
      </c>
      <c r="B40" s="6" t="n">
        <v>509888</v>
      </c>
      <c r="C40" s="6" t="n">
        <v>473279</v>
      </c>
    </row>
    <row r="41">
      <c r="A41" s="4" t="inlineStr">
        <is>
          <t>Required to be considered adequately capitalized Ratio, leverage ratio</t>
        </is>
      </c>
      <c r="B41" s="5" t="n">
        <v>4</v>
      </c>
      <c r="C41" s="5" t="n">
        <v>4</v>
      </c>
    </row>
    <row r="42">
      <c r="A42" s="4" t="inlineStr">
        <is>
          <t>Required to be considered adequately capitalized Ratio, risk-based common equity capital ratio</t>
        </is>
      </c>
      <c r="B42" s="4" t="inlineStr">
        <is>
          <t>7.00%</t>
        </is>
      </c>
      <c r="C42" s="4" t="inlineStr">
        <is>
          <t>7.00%</t>
        </is>
      </c>
    </row>
    <row r="43">
      <c r="A43" s="4" t="inlineStr">
        <is>
          <t>Required to be considered adequately capitalized Ratio, risk-based capital ratio</t>
        </is>
      </c>
      <c r="B43" s="10" t="n">
        <v>8.5</v>
      </c>
      <c r="C43" s="10" t="n">
        <v>8.5</v>
      </c>
    </row>
    <row r="44">
      <c r="A44" s="4" t="inlineStr">
        <is>
          <t>Required to be considered adequately capitalized Ratio, Total risk-based capital ratio</t>
        </is>
      </c>
      <c r="B44" s="10" t="n">
        <v>10.5</v>
      </c>
      <c r="C44" s="10" t="n">
        <v>10.5</v>
      </c>
    </row>
    <row r="45">
      <c r="A45" s="4" t="inlineStr">
        <is>
          <t>Required to be considered adequately capitalized leverage Amount</t>
        </is>
      </c>
      <c r="B45" s="6" t="n">
        <v>280467</v>
      </c>
      <c r="C45" s="6" t="n">
        <v>260358</v>
      </c>
    </row>
    <row r="46">
      <c r="A46" s="4" t="inlineStr">
        <is>
          <t>Required to be considered adequately capitalized common equity capital amount</t>
        </is>
      </c>
      <c r="B46" s="5" t="n">
        <v>356921</v>
      </c>
      <c r="C46" s="5" t="n">
        <v>331295</v>
      </c>
    </row>
    <row r="47">
      <c r="A47" s="4" t="inlineStr">
        <is>
          <t>Required to be considered adequately capitalized risk-based capital Amount</t>
        </is>
      </c>
      <c r="B47" s="5" t="n">
        <v>433404</v>
      </c>
      <c r="C47" s="5" t="n">
        <v>402287</v>
      </c>
    </row>
    <row r="48">
      <c r="A48" s="4" t="inlineStr">
        <is>
          <t>Required to be considered adequately capitalized Total risk-based capital Amount</t>
        </is>
      </c>
      <c r="B48" s="6" t="n">
        <v>535382</v>
      </c>
      <c r="C48" s="6" t="n">
        <v>49694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Non-interest income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lients</t>
        </is>
      </c>
    </row>
    <row r="4">
      <c r="A4" s="4" t="inlineStr">
        <is>
          <t>Gain (loss) on OREO sales, net</t>
        </is>
      </c>
      <c r="B4" s="6" t="n">
        <v>475</v>
      </c>
      <c r="C4" s="6" t="n">
        <v>38</v>
      </c>
      <c r="D4" s="6" t="n">
        <v>7193</v>
      </c>
    </row>
    <row r="5">
      <c r="A5" s="4" t="inlineStr">
        <is>
          <t>Service charges</t>
        </is>
      </c>
    </row>
    <row r="6">
      <c r="A6" s="3" t="inlineStr">
        <is>
          <t>Revenue from Contracts with Clients</t>
        </is>
      </c>
    </row>
    <row r="7">
      <c r="A7" s="4" t="inlineStr">
        <is>
          <t>Non-interest income</t>
        </is>
      </c>
      <c r="B7" s="5" t="n">
        <v>14894</v>
      </c>
      <c r="C7" s="5" t="n">
        <v>14962</v>
      </c>
      <c r="D7" s="5" t="n">
        <v>17895</v>
      </c>
    </row>
    <row r="8">
      <c r="A8" s="4" t="inlineStr">
        <is>
          <t>Bank card fees</t>
        </is>
      </c>
    </row>
    <row r="9">
      <c r="A9" s="3" t="inlineStr">
        <is>
          <t>Revenue from Contracts with Clients</t>
        </is>
      </c>
    </row>
    <row r="10">
      <c r="A10" s="4" t="inlineStr">
        <is>
          <t>Non-interest income</t>
        </is>
      </c>
      <c r="B10" s="5" t="n">
        <v>17693</v>
      </c>
      <c r="C10" s="5" t="n">
        <v>15446</v>
      </c>
      <c r="D10" s="5" t="n">
        <v>14595</v>
      </c>
    </row>
    <row r="11">
      <c r="A11" s="4" t="inlineStr">
        <is>
          <t>ASU 2014-09</t>
        </is>
      </c>
    </row>
    <row r="12">
      <c r="A12" s="3" t="inlineStr">
        <is>
          <t>Revenue from Contracts with Clients</t>
        </is>
      </c>
    </row>
    <row r="13">
      <c r="A13" s="4" t="inlineStr">
        <is>
          <t>Non-interest income</t>
        </is>
      </c>
      <c r="B13" s="5" t="n">
        <v>105734</v>
      </c>
      <c r="C13" s="5" t="n">
        <v>140258</v>
      </c>
      <c r="D13" s="5" t="n">
        <v>82752</v>
      </c>
    </row>
    <row r="14">
      <c r="A14" s="4" t="inlineStr">
        <is>
          <t>ASU 2014-09 | In-scope of Topic 606</t>
        </is>
      </c>
    </row>
    <row r="15">
      <c r="A15" s="3" t="inlineStr">
        <is>
          <t>Revenue from Contracts with Clients</t>
        </is>
      </c>
    </row>
    <row r="16">
      <c r="A16" s="4" t="inlineStr">
        <is>
          <t>Non-interest income</t>
        </is>
      </c>
      <c r="B16" s="5" t="n">
        <v>35759</v>
      </c>
      <c r="C16" s="5" t="n">
        <v>32359</v>
      </c>
      <c r="D16" s="5" t="n">
        <v>34315</v>
      </c>
    </row>
    <row r="17">
      <c r="A17" s="4" t="inlineStr">
        <is>
          <t>Gain (loss) on OREO sales, net</t>
        </is>
      </c>
      <c r="B17" s="5" t="n">
        <v>-475</v>
      </c>
      <c r="C17" s="5" t="n">
        <v>-38</v>
      </c>
      <c r="D17" s="5" t="n">
        <v>-7193</v>
      </c>
    </row>
    <row r="18">
      <c r="A18" s="4" t="inlineStr">
        <is>
          <t>Total Revenue</t>
        </is>
      </c>
      <c r="B18" s="5" t="n">
        <v>36234</v>
      </c>
      <c r="C18" s="5" t="n">
        <v>32397</v>
      </c>
      <c r="D18" s="5" t="n">
        <v>41508</v>
      </c>
    </row>
    <row r="19">
      <c r="A19" s="4" t="inlineStr">
        <is>
          <t>ASU 2014-09 | In-scope of Topic 606 | Service charges</t>
        </is>
      </c>
    </row>
    <row r="20">
      <c r="A20" s="3" t="inlineStr">
        <is>
          <t>Revenue from Contracts with Clients</t>
        </is>
      </c>
    </row>
    <row r="21">
      <c r="A21" s="4" t="inlineStr">
        <is>
          <t>Non-interest income</t>
        </is>
      </c>
      <c r="B21" s="5" t="n">
        <v>18066</v>
      </c>
      <c r="C21" s="5" t="n">
        <v>16913</v>
      </c>
      <c r="D21" s="5" t="n">
        <v>19720</v>
      </c>
    </row>
    <row r="22">
      <c r="A22" s="4" t="inlineStr">
        <is>
          <t>ASU 2014-09 | In-scope of Topic 606 | Bank card fees</t>
        </is>
      </c>
    </row>
    <row r="23">
      <c r="A23" s="3" t="inlineStr">
        <is>
          <t>Revenue from Contracts with Clients</t>
        </is>
      </c>
    </row>
    <row r="24">
      <c r="A24" s="4" t="inlineStr">
        <is>
          <t>Non-interest income</t>
        </is>
      </c>
      <c r="B24" s="5" t="n">
        <v>17693</v>
      </c>
      <c r="C24" s="5" t="n">
        <v>15446</v>
      </c>
      <c r="D24" s="5" t="n">
        <v>14595</v>
      </c>
    </row>
    <row r="25">
      <c r="A25" s="4" t="inlineStr">
        <is>
          <t>ASU 2014-09 | Out-of-scope of Topic 606</t>
        </is>
      </c>
    </row>
    <row r="26">
      <c r="A26" s="3" t="inlineStr">
        <is>
          <t>Revenue from Contracts with Clients</t>
        </is>
      </c>
    </row>
    <row r="27">
      <c r="A27" s="4" t="inlineStr">
        <is>
          <t>Non-interest income</t>
        </is>
      </c>
      <c r="B27" s="6" t="n">
        <v>69975</v>
      </c>
      <c r="C27" s="6" t="n">
        <v>107899</v>
      </c>
      <c r="D27" s="6" t="n">
        <v>484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tock-based Compensation and Benefits - Narrative (Details) - USD ($)</t>
        </is>
      </c>
      <c r="B1" s="2" t="inlineStr">
        <is>
          <t>12 Months Ended</t>
        </is>
      </c>
      <c r="E1" s="2" t="inlineStr">
        <is>
          <t>96 Months Ended</t>
        </is>
      </c>
    </row>
    <row r="2">
      <c r="B2" s="2" t="inlineStr">
        <is>
          <t>Dec. 31, 2021</t>
        </is>
      </c>
      <c r="C2" s="2" t="inlineStr">
        <is>
          <t>Dec. 31, 2020</t>
        </is>
      </c>
      <c r="D2" s="2" t="inlineStr">
        <is>
          <t>Dec. 31, 2019</t>
        </is>
      </c>
      <c r="E2" s="2" t="inlineStr">
        <is>
          <t>Dec. 31, 2021</t>
        </is>
      </c>
    </row>
    <row r="3">
      <c r="A3" s="4" t="inlineStr">
        <is>
          <t>NBH Holdings Corp. 2014 Omnibus Incentive Plan [Member]</t>
        </is>
      </c>
    </row>
    <row r="4">
      <c r="A4" s="3" t="inlineStr">
        <is>
          <t>Share-based Compensation Arrangement by Share-based Payment Award [Line Items]</t>
        </is>
      </c>
    </row>
    <row r="5">
      <c r="A5" s="4" t="inlineStr">
        <is>
          <t>Number of shares authorized</t>
        </is>
      </c>
      <c r="B5" s="5" t="n">
        <v>4048761</v>
      </c>
      <c r="E5" s="5" t="n">
        <v>4048761</v>
      </c>
    </row>
    <row r="6">
      <c r="A6" s="4" t="inlineStr">
        <is>
          <t>Share-based Compensation Arrangement by Share-based Payment Award, Reduction in Number of Shares for Every One Option or Stock Appreciation Right Granted</t>
        </is>
      </c>
      <c r="B6" s="5" t="n">
        <v>1</v>
      </c>
    </row>
    <row r="7">
      <c r="A7" s="4" t="inlineStr">
        <is>
          <t>Share-based Compensation Arrangement by Share-based Payment Award, Reduction in Number of Shares for Every One Award Other Than An Option or Stock Appreciation Right Granted</t>
        </is>
      </c>
      <c r="B7" s="11" t="n">
        <v>3.25</v>
      </c>
    </row>
    <row r="8">
      <c r="A8" s="4" t="inlineStr">
        <is>
          <t>Stock options [Member]</t>
        </is>
      </c>
    </row>
    <row r="9">
      <c r="A9" s="3" t="inlineStr">
        <is>
          <t>Share-based Compensation Arrangement by Share-based Payment Award [Line Items]</t>
        </is>
      </c>
    </row>
    <row r="10">
      <c r="A10" s="4" t="inlineStr">
        <is>
          <t>Stock based compensation expense</t>
        </is>
      </c>
      <c r="B10" s="6" t="n">
        <v>900000</v>
      </c>
      <c r="C10" s="6" t="n">
        <v>1000000</v>
      </c>
      <c r="D10" s="6" t="n">
        <v>700000</v>
      </c>
    </row>
    <row r="11">
      <c r="A11" s="4" t="inlineStr">
        <is>
          <t>Unrecognized compensation expense</t>
        </is>
      </c>
      <c r="B11" s="6" t="n">
        <v>400000</v>
      </c>
      <c r="E11" s="6" t="n">
        <v>400000</v>
      </c>
    </row>
    <row r="12">
      <c r="A12" s="4" t="inlineStr">
        <is>
          <t>Unrecognized compensation cost, weighted-average period, years</t>
        </is>
      </c>
      <c r="B12" s="4" t="inlineStr">
        <is>
          <t>2 years</t>
        </is>
      </c>
    </row>
    <row r="13">
      <c r="A13" s="4" t="inlineStr">
        <is>
          <t>Stock options [Member] | NBH Holdings Corp. 2014 Omnibus Incentive Plan [Member]</t>
        </is>
      </c>
    </row>
    <row r="14">
      <c r="A14" s="3" t="inlineStr">
        <is>
          <t>Share-based Compensation Arrangement by Share-based Payment Award [Line Items]</t>
        </is>
      </c>
    </row>
    <row r="15">
      <c r="A15" s="4" t="inlineStr">
        <is>
          <t>Award Vesting Rights, Percentage</t>
        </is>
      </c>
      <c r="E15" s="4" t="inlineStr">
        <is>
          <t>33.33%</t>
        </is>
      </c>
    </row>
    <row r="16">
      <c r="A16" s="4" t="inlineStr">
        <is>
          <t>Restricted Stock [Member]</t>
        </is>
      </c>
    </row>
    <row r="17">
      <c r="A17" s="3" t="inlineStr">
        <is>
          <t>Share-based Compensation Arrangement by Share-based Payment Award [Line Items]</t>
        </is>
      </c>
    </row>
    <row r="18">
      <c r="A18" s="4" t="inlineStr">
        <is>
          <t>Stock based compensation expense</t>
        </is>
      </c>
      <c r="B18" s="6" t="n">
        <v>2700000</v>
      </c>
      <c r="C18" s="6" t="n">
        <v>2500000</v>
      </c>
      <c r="D18" s="5" t="n">
        <v>2200000</v>
      </c>
    </row>
    <row r="19">
      <c r="A19" s="4" t="inlineStr">
        <is>
          <t>Awards granted (in shares)</t>
        </is>
      </c>
      <c r="B19" s="5" t="n">
        <v>89351</v>
      </c>
      <c r="C19" s="5" t="n">
        <v>127400</v>
      </c>
    </row>
    <row r="20">
      <c r="A20" s="4" t="inlineStr">
        <is>
          <t>Restricted Stock [Member] | NBH Holdings Corp. 2014 Omnibus Incentive Plan [Member]</t>
        </is>
      </c>
    </row>
    <row r="21">
      <c r="A21" s="3" t="inlineStr">
        <is>
          <t>Share-based Compensation Arrangement by Share-based Payment Award [Line Items]</t>
        </is>
      </c>
    </row>
    <row r="22">
      <c r="A22" s="4" t="inlineStr">
        <is>
          <t>Unrecognized compensation expense</t>
        </is>
      </c>
      <c r="B22" s="6" t="n">
        <v>2300000</v>
      </c>
      <c r="E22" s="6" t="n">
        <v>2300000</v>
      </c>
    </row>
    <row r="23">
      <c r="A23" s="4" t="inlineStr">
        <is>
          <t>Unrecognized compensation cost, weighted-average period, years</t>
        </is>
      </c>
      <c r="B23" s="4" t="inlineStr">
        <is>
          <t>2 years</t>
        </is>
      </c>
    </row>
    <row r="24">
      <c r="A24" s="4" t="inlineStr">
        <is>
          <t>Performance stock units</t>
        </is>
      </c>
    </row>
    <row r="25">
      <c r="A25" s="3" t="inlineStr">
        <is>
          <t>Share-based Compensation Arrangement by Share-based Payment Award [Line Items]</t>
        </is>
      </c>
    </row>
    <row r="26">
      <c r="A26" s="4" t="inlineStr">
        <is>
          <t>Stock based compensation expense</t>
        </is>
      </c>
      <c r="B26" s="6" t="n">
        <v>2000000</v>
      </c>
      <c r="C26" s="6" t="n">
        <v>1800000</v>
      </c>
      <c r="D26" s="6" t="n">
        <v>2000000</v>
      </c>
    </row>
    <row r="27">
      <c r="A27" s="4" t="inlineStr">
        <is>
          <t>Awards granted (in shares)</t>
        </is>
      </c>
      <c r="B27" s="5" t="n">
        <v>52526</v>
      </c>
      <c r="C27" s="5" t="n">
        <v>68498</v>
      </c>
    </row>
    <row r="28">
      <c r="A28" s="4" t="inlineStr">
        <is>
          <t>Performance stock units | NBH Holdings Corp. 2014 Omnibus Incentive Plan [Member]</t>
        </is>
      </c>
    </row>
    <row r="29">
      <c r="A29" s="3" t="inlineStr">
        <is>
          <t>Share-based Compensation Arrangement by Share-based Payment Award [Line Items]</t>
        </is>
      </c>
    </row>
    <row r="30">
      <c r="A30" s="4" t="inlineStr">
        <is>
          <t>Unrecognized compensation expense</t>
        </is>
      </c>
      <c r="B30" s="6" t="n">
        <v>2400000</v>
      </c>
      <c r="E30" s="6" t="n">
        <v>2400000</v>
      </c>
    </row>
    <row r="31">
      <c r="A31" s="4" t="inlineStr">
        <is>
          <t>Unrecognized compensation cost, weighted-average period, years</t>
        </is>
      </c>
      <c r="B31" s="4" t="inlineStr">
        <is>
          <t>1 year 9 months 18 days</t>
        </is>
      </c>
    </row>
    <row r="32">
      <c r="A32" s="4" t="inlineStr">
        <is>
          <t>Performance period</t>
        </is>
      </c>
      <c r="B32" s="4" t="inlineStr">
        <is>
          <t>3 years</t>
        </is>
      </c>
    </row>
    <row r="33">
      <c r="A33" s="4" t="inlineStr">
        <is>
          <t>Awards granted (in shares)</t>
        </is>
      </c>
      <c r="B33" s="5" t="n">
        <v>52526</v>
      </c>
      <c r="C33" s="5" t="n">
        <v>68498</v>
      </c>
      <c r="D33" s="5" t="n">
        <v>60781</v>
      </c>
    </row>
    <row r="34">
      <c r="A34" s="4" t="inlineStr">
        <is>
          <t>Performance stock units | NBH Holdings Corp. 2014 Omnibus Incentive Plan [Member] | EPS target</t>
        </is>
      </c>
    </row>
    <row r="35">
      <c r="A35" s="3" t="inlineStr">
        <is>
          <t>Share-based Compensation Arrangement by Share-based Payment Award [Line Items]</t>
        </is>
      </c>
    </row>
    <row r="36">
      <c r="A36" s="4" t="inlineStr">
        <is>
          <t>Percentage of awards based on performance type</t>
        </is>
      </c>
      <c r="B36" s="4" t="inlineStr">
        <is>
          <t>60.00%</t>
        </is>
      </c>
    </row>
    <row r="37">
      <c r="A37" s="4" t="inlineStr">
        <is>
          <t>Performance stock units | NBH Holdings Corp. 2014 Omnibus Incentive Plan [Member] | TSR target</t>
        </is>
      </c>
    </row>
    <row r="38">
      <c r="A38" s="3" t="inlineStr">
        <is>
          <t>Share-based Compensation Arrangement by Share-based Payment Award [Line Items]</t>
        </is>
      </c>
    </row>
    <row r="39">
      <c r="A39" s="4" t="inlineStr">
        <is>
          <t>Percentage of awards based on performance type</t>
        </is>
      </c>
      <c r="B39" s="4" t="inlineStr">
        <is>
          <t>40.00%</t>
        </is>
      </c>
    </row>
    <row r="40">
      <c r="A40" s="4" t="inlineStr">
        <is>
          <t>Employee Stock [Member] | Employee Stock Purchase Plan 2014 [Member]</t>
        </is>
      </c>
    </row>
    <row r="41">
      <c r="A41" s="3" t="inlineStr">
        <is>
          <t>Share-based Compensation Arrangement by Share-based Payment Award [Line Items]</t>
        </is>
      </c>
    </row>
    <row r="42">
      <c r="A42" s="4" t="inlineStr">
        <is>
          <t>Maximum stock purchases by employees, value</t>
        </is>
      </c>
      <c r="B42" s="6" t="n">
        <v>25000</v>
      </c>
    </row>
    <row r="43">
      <c r="A43" s="4" t="inlineStr">
        <is>
          <t>Maximum stock purchases by employees (in shares)</t>
        </is>
      </c>
      <c r="B43" s="5" t="n">
        <v>2000</v>
      </c>
    </row>
    <row r="44">
      <c r="A44" s="4" t="inlineStr">
        <is>
          <t>Discount on purchase of common stock (as a percent)</t>
        </is>
      </c>
      <c r="B44" s="4" t="inlineStr">
        <is>
          <t>90.00%</t>
        </is>
      </c>
    </row>
    <row r="45">
      <c r="A45" s="4" t="inlineStr">
        <is>
          <t>Offering period for employee stock purchases</t>
        </is>
      </c>
      <c r="B45" s="4" t="inlineStr">
        <is>
          <t>6 months</t>
        </is>
      </c>
    </row>
    <row r="46">
      <c r="A46" s="4" t="inlineStr">
        <is>
          <t>Number of shares authorized</t>
        </is>
      </c>
      <c r="B46" s="5" t="n">
        <v>400000</v>
      </c>
      <c r="E46" s="5" t="n">
        <v>400000</v>
      </c>
    </row>
    <row r="47">
      <c r="A47" s="4" t="inlineStr">
        <is>
          <t>Shares available for issuance</t>
        </is>
      </c>
      <c r="B47" s="5" t="n">
        <v>281896</v>
      </c>
      <c r="E47" s="5" t="n">
        <v>281896</v>
      </c>
    </row>
    <row r="48">
      <c r="A48" s="4" t="inlineStr">
        <is>
          <t>Employees purchased shares (in shares)</t>
        </is>
      </c>
      <c r="B48" s="5" t="n">
        <v>20980</v>
      </c>
      <c r="C48" s="5" t="n">
        <v>23212</v>
      </c>
    </row>
    <row r="49">
      <c r="A49" s="4" t="inlineStr">
        <is>
          <t>Minimum [Member] | Stock options [Member]</t>
        </is>
      </c>
    </row>
    <row r="50">
      <c r="A50" s="3" t="inlineStr">
        <is>
          <t>Share-based Compensation Arrangement by Share-based Payment Award [Line Items]</t>
        </is>
      </c>
    </row>
    <row r="51">
      <c r="A51" s="4" t="inlineStr">
        <is>
          <t>Vesting period</t>
        </is>
      </c>
      <c r="B51" s="4" t="inlineStr">
        <is>
          <t>1 year</t>
        </is>
      </c>
    </row>
    <row r="52">
      <c r="A52" s="4" t="inlineStr">
        <is>
          <t>Minimum [Member] | Restricted Stock [Member] | NBH Holdings Corp. 2014 Omnibus Incentive Plan [Member]</t>
        </is>
      </c>
    </row>
    <row r="53">
      <c r="A53" s="3" t="inlineStr">
        <is>
          <t>Share-based Compensation Arrangement by Share-based Payment Award [Line Items]</t>
        </is>
      </c>
    </row>
    <row r="54">
      <c r="A54" s="4" t="inlineStr">
        <is>
          <t>Vesting period</t>
        </is>
      </c>
      <c r="B54" s="4" t="inlineStr">
        <is>
          <t>1 year</t>
        </is>
      </c>
    </row>
    <row r="55">
      <c r="A55" s="4" t="inlineStr">
        <is>
          <t>Minimum [Member] | Performance stock units | NBH Holdings Corp. 2014 Omnibus Incentive Plan [Member]</t>
        </is>
      </c>
    </row>
    <row r="56">
      <c r="A56" s="3" t="inlineStr">
        <is>
          <t>Share-based Compensation Arrangement by Share-based Payment Award [Line Items]</t>
        </is>
      </c>
    </row>
    <row r="57">
      <c r="A57" s="4" t="inlineStr">
        <is>
          <t>Percentage of initial target awards</t>
        </is>
      </c>
      <c r="B57" s="4" t="inlineStr">
        <is>
          <t>0.00%</t>
        </is>
      </c>
    </row>
    <row r="58">
      <c r="A58" s="4" t="inlineStr">
        <is>
          <t>Maximum [Member] | Stock options [Member]</t>
        </is>
      </c>
    </row>
    <row r="59">
      <c r="A59" s="3" t="inlineStr">
        <is>
          <t>Share-based Compensation Arrangement by Share-based Payment Award [Line Items]</t>
        </is>
      </c>
    </row>
    <row r="60">
      <c r="A60" s="4" t="inlineStr">
        <is>
          <t>Vesting period</t>
        </is>
      </c>
      <c r="B60" s="4" t="inlineStr">
        <is>
          <t>4 years</t>
        </is>
      </c>
    </row>
    <row r="61">
      <c r="A61" s="4" t="inlineStr">
        <is>
          <t>Contractual term (in years)</t>
        </is>
      </c>
      <c r="B61" s="4" t="inlineStr">
        <is>
          <t>10 years</t>
        </is>
      </c>
    </row>
    <row r="62">
      <c r="A62" s="4" t="inlineStr">
        <is>
          <t>Maximum [Member] | Restricted Stock [Member] | NBH Holdings Corp. 2014 Omnibus Incentive Plan [Member]</t>
        </is>
      </c>
    </row>
    <row r="63">
      <c r="A63" s="3" t="inlineStr">
        <is>
          <t>Share-based Compensation Arrangement by Share-based Payment Award [Line Items]</t>
        </is>
      </c>
    </row>
    <row r="64">
      <c r="A64" s="4" t="inlineStr">
        <is>
          <t>Vesting period</t>
        </is>
      </c>
      <c r="B64" s="4" t="inlineStr">
        <is>
          <t>3 years</t>
        </is>
      </c>
    </row>
    <row r="65">
      <c r="A65" s="4" t="inlineStr">
        <is>
          <t>Maximum [Member] | Performance stock units | NBH Holdings Corp. 2014 Omnibus Incentive Plan [Member]</t>
        </is>
      </c>
    </row>
    <row r="66">
      <c r="A66" s="3" t="inlineStr">
        <is>
          <t>Share-based Compensation Arrangement by Share-based Payment Award [Line Items]</t>
        </is>
      </c>
    </row>
    <row r="67">
      <c r="A67" s="4" t="inlineStr">
        <is>
          <t>Percentage of initial target awards</t>
        </is>
      </c>
      <c r="B67" s="4" t="inlineStr">
        <is>
          <t>15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93606</v>
      </c>
      <c r="C4" s="6" t="n">
        <v>88591</v>
      </c>
      <c r="D4" s="6" t="n">
        <v>80365</v>
      </c>
    </row>
    <row r="5">
      <c r="A5" s="3" t="inlineStr">
        <is>
          <t>Adjustments to reconcile net income to net cash provided by (used in) operating activities:</t>
        </is>
      </c>
    </row>
    <row r="6">
      <c r="A6" s="4" t="inlineStr">
        <is>
          <t>Provision (release) expense for loan losses</t>
        </is>
      </c>
      <c r="B6" s="5" t="n">
        <v>-9293</v>
      </c>
      <c r="C6" s="5" t="n">
        <v>17630</v>
      </c>
      <c r="D6" s="5" t="n">
        <v>11643</v>
      </c>
    </row>
    <row r="7">
      <c r="A7" s="4" t="inlineStr">
        <is>
          <t>Provision (release) expense for mortgage loan repurchases</t>
        </is>
      </c>
      <c r="B7" s="5" t="n">
        <v>-108</v>
      </c>
      <c r="C7" s="5" t="n">
        <v>662</v>
      </c>
      <c r="D7" s="5" t="n">
        <v>-366</v>
      </c>
    </row>
    <row r="8">
      <c r="A8" s="4" t="inlineStr">
        <is>
          <t>Depreciation and amortization</t>
        </is>
      </c>
      <c r="B8" s="5" t="n">
        <v>13585</v>
      </c>
      <c r="C8" s="5" t="n">
        <v>14449</v>
      </c>
      <c r="D8" s="5" t="n">
        <v>15038</v>
      </c>
    </row>
    <row r="9">
      <c r="A9" s="4" t="inlineStr">
        <is>
          <t>Change in current income tax receivable</t>
        </is>
      </c>
      <c r="B9" s="5" t="n">
        <v>1045</v>
      </c>
      <c r="C9" s="5" t="n">
        <v>-2371</v>
      </c>
      <c r="D9" s="5" t="n">
        <v>1955</v>
      </c>
    </row>
    <row r="10">
      <c r="A10" s="4" t="inlineStr">
        <is>
          <t>Change in deferred income taxes</t>
        </is>
      </c>
      <c r="B10" s="5" t="n">
        <v>-226</v>
      </c>
      <c r="C10" s="5" t="n">
        <v>3477</v>
      </c>
      <c r="D10" s="5" t="n">
        <v>8793</v>
      </c>
    </row>
    <row r="11">
      <c r="A11" s="4" t="inlineStr">
        <is>
          <t>Net excess tax (benefit) expense from stock-based compensation</t>
        </is>
      </c>
      <c r="B11" s="5" t="n">
        <v>-644</v>
      </c>
      <c r="C11" s="5" t="n">
        <v>51</v>
      </c>
      <c r="D11" s="5" t="n">
        <v>-2160</v>
      </c>
    </row>
    <row r="12">
      <c r="A12" s="4" t="inlineStr">
        <is>
          <t>Discount accretion, net of premium amortization on securities</t>
        </is>
      </c>
      <c r="B12" s="5" t="n">
        <v>4335</v>
      </c>
      <c r="C12" s="5" t="n">
        <v>3374</v>
      </c>
      <c r="D12" s="5" t="n">
        <v>2047</v>
      </c>
    </row>
    <row r="13">
      <c r="A13" s="4" t="inlineStr">
        <is>
          <t>Loan accretion</t>
        </is>
      </c>
      <c r="B13" s="5" t="n">
        <v>-6582</v>
      </c>
      <c r="C13" s="5" t="n">
        <v>-11694</v>
      </c>
      <c r="D13" s="5" t="n">
        <v>-15590</v>
      </c>
    </row>
    <row r="14">
      <c r="A14" s="4" t="inlineStr">
        <is>
          <t>Gain on sale of mortgages, net</t>
        </is>
      </c>
      <c r="B14" s="5" t="n">
        <v>-56946</v>
      </c>
      <c r="C14" s="5" t="n">
        <v>-98250</v>
      </c>
      <c r="D14" s="5" t="n">
        <v>-39922</v>
      </c>
    </row>
    <row r="15">
      <c r="A15" s="4" t="inlineStr">
        <is>
          <t>Origination of loans held for sale, net of repayments</t>
        </is>
      </c>
      <c r="B15" s="5" t="n">
        <v>-1867734</v>
      </c>
      <c r="C15" s="5" t="n">
        <v>-2376660</v>
      </c>
      <c r="D15" s="5" t="n">
        <v>-1317547</v>
      </c>
    </row>
    <row r="16">
      <c r="A16" s="4" t="inlineStr">
        <is>
          <t>Proceeds from sales of loans held for sale</t>
        </is>
      </c>
      <c r="B16" s="5" t="n">
        <v>2041158</v>
      </c>
      <c r="C16" s="5" t="n">
        <v>2348166</v>
      </c>
      <c r="D16" s="5" t="n">
        <v>1289877</v>
      </c>
    </row>
    <row r="17">
      <c r="A17" s="4" t="inlineStr">
        <is>
          <t>Bank-owned life insurance income</t>
        </is>
      </c>
      <c r="B17" s="5" t="n">
        <v>-2208</v>
      </c>
      <c r="C17" s="5" t="n">
        <v>-2360</v>
      </c>
      <c r="D17" s="5" t="n">
        <v>-1713</v>
      </c>
    </row>
    <row r="18">
      <c r="A18" s="4" t="inlineStr">
        <is>
          <t>Gain on the sale of other real estate owned, net</t>
        </is>
      </c>
      <c r="B18" s="5" t="n">
        <v>-475</v>
      </c>
      <c r="C18" s="5" t="n">
        <v>-38</v>
      </c>
      <c r="D18" s="5" t="n">
        <v>-7193</v>
      </c>
    </row>
    <row r="19">
      <c r="A19" s="4" t="inlineStr">
        <is>
          <t>(Income) loss from non-marketable securities</t>
        </is>
      </c>
      <c r="B19" s="5" t="n">
        <v>-2985</v>
      </c>
      <c r="C19" s="5" t="n">
        <v>406</v>
      </c>
      <c r="D19" s="5" t="n">
        <v>298</v>
      </c>
    </row>
    <row r="20">
      <c r="A20" s="4" t="inlineStr">
        <is>
          <t>Originations of mortgage serving rights</t>
        </is>
      </c>
      <c r="B20" s="5" t="n">
        <v>-7882</v>
      </c>
      <c r="C20" s="5" t="n">
        <v>-10354</v>
      </c>
      <c r="D20" s="5" t="n">
        <v>-27</v>
      </c>
    </row>
    <row r="21">
      <c r="A21" s="4" t="inlineStr">
        <is>
          <t>Proceeds from sales of mortgage servicing rights</t>
        </is>
      </c>
      <c r="B21" s="5" t="n">
        <v>11375</v>
      </c>
    </row>
    <row r="22">
      <c r="A22" s="4" t="inlineStr">
        <is>
          <t>Gain on sale of mortgage servicing rights</t>
        </is>
      </c>
      <c r="B22" s="5" t="n">
        <v>-1290</v>
      </c>
    </row>
    <row r="23">
      <c r="A23" s="4" t="inlineStr">
        <is>
          <t>(Recovery) impairment of mortgage servicing rights</t>
        </is>
      </c>
      <c r="B23" s="5" t="n">
        <v>-740</v>
      </c>
      <c r="C23" s="5" t="n">
        <v>751</v>
      </c>
      <c r="D23" s="5" t="n">
        <v>129</v>
      </c>
    </row>
    <row r="24">
      <c r="A24" s="4" t="inlineStr">
        <is>
          <t>Impairment on other real estate owned</t>
        </is>
      </c>
      <c r="B24" s="5" t="n">
        <v>799</v>
      </c>
      <c r="C24" s="5" t="n">
        <v>470</v>
      </c>
      <c r="D24" s="5" t="n">
        <v>1082</v>
      </c>
    </row>
    <row r="25">
      <c r="A25" s="4" t="inlineStr">
        <is>
          <t>Impairment on fixed assets related to banking center consolidations</t>
        </is>
      </c>
      <c r="B25" s="5" t="n">
        <v>1553</v>
      </c>
      <c r="C25" s="5" t="n">
        <v>1631</v>
      </c>
      <c r="D25" s="5" t="n">
        <v>898</v>
      </c>
    </row>
    <row r="26">
      <c r="A26" s="4" t="inlineStr">
        <is>
          <t>Gain on sale of fixed assets</t>
        </is>
      </c>
      <c r="B26" s="5" t="n">
        <v>-3768</v>
      </c>
      <c r="C26" s="5" t="n">
        <v>-300</v>
      </c>
    </row>
    <row r="27">
      <c r="A27" s="4" t="inlineStr">
        <is>
          <t>Gain from banking center divestiture</t>
        </is>
      </c>
      <c r="B27" s="5" t="n">
        <v>-778</v>
      </c>
    </row>
    <row r="28">
      <c r="A28" s="4" t="inlineStr">
        <is>
          <t>Stock-based compensation</t>
        </is>
      </c>
      <c r="B28" s="5" t="n">
        <v>5541</v>
      </c>
      <c r="C28" s="5" t="n">
        <v>5299</v>
      </c>
      <c r="D28" s="5" t="n">
        <v>4869</v>
      </c>
    </row>
    <row r="29">
      <c r="A29" s="4" t="inlineStr">
        <is>
          <t>Operating lease payments</t>
        </is>
      </c>
      <c r="B29" s="5" t="n">
        <v>-5099</v>
      </c>
      <c r="C29" s="5" t="n">
        <v>-5414</v>
      </c>
      <c r="D29" s="5" t="n">
        <v>-5294</v>
      </c>
    </row>
    <row r="30">
      <c r="A30" s="4" t="inlineStr">
        <is>
          <t>Change in other assets</t>
        </is>
      </c>
      <c r="B30" s="5" t="n">
        <v>24225</v>
      </c>
      <c r="C30" s="5" t="n">
        <v>-18073</v>
      </c>
      <c r="D30" s="5" t="n">
        <v>670</v>
      </c>
    </row>
    <row r="31">
      <c r="A31" s="4" t="inlineStr">
        <is>
          <t>Change in other liabilities</t>
        </is>
      </c>
      <c r="B31" s="5" t="n">
        <v>-50962</v>
      </c>
      <c r="C31" s="5" t="n">
        <v>34045</v>
      </c>
      <c r="D31" s="5" t="n">
        <v>16391</v>
      </c>
    </row>
    <row r="32">
      <c r="A32" s="4" t="inlineStr">
        <is>
          <t>Net cash provided by (used in) operating activities</t>
        </is>
      </c>
      <c r="B32" s="5" t="n">
        <v>179502</v>
      </c>
      <c r="C32" s="5" t="n">
        <v>-6212</v>
      </c>
      <c r="D32" s="5" t="n">
        <v>44243</v>
      </c>
    </row>
    <row r="33">
      <c r="A33" s="3" t="inlineStr">
        <is>
          <t>Cash flows from investing activities:</t>
        </is>
      </c>
    </row>
    <row r="34">
      <c r="A34" s="4" t="inlineStr">
        <is>
          <t>Proceeds from non-marketable securities</t>
        </is>
      </c>
      <c r="B34" s="5" t="n">
        <v>2006</v>
      </c>
      <c r="C34" s="5" t="n">
        <v>13709</v>
      </c>
      <c r="D34" s="5" t="n">
        <v>14737</v>
      </c>
    </row>
    <row r="35">
      <c r="A35" s="4" t="inlineStr">
        <is>
          <t>Proceeds from maturities of investment securities available-for-sale</t>
        </is>
      </c>
      <c r="B35" s="5" t="n">
        <v>235860</v>
      </c>
      <c r="C35" s="5" t="n">
        <v>271508</v>
      </c>
      <c r="D35" s="5" t="n">
        <v>195467</v>
      </c>
    </row>
    <row r="36">
      <c r="A36" s="4" t="inlineStr">
        <is>
          <t>Proceeds from maturities of investment securities held-to-maturity</t>
        </is>
      </c>
      <c r="B36" s="5" t="n">
        <v>161923</v>
      </c>
      <c r="C36" s="5" t="n">
        <v>88071</v>
      </c>
      <c r="D36" s="5" t="n">
        <v>60948</v>
      </c>
    </row>
    <row r="37">
      <c r="A37" s="4" t="inlineStr">
        <is>
          <t>Proceeds from sales of investment securities available-for-sale</t>
        </is>
      </c>
      <c r="B37" s="5" t="n">
        <v>0</v>
      </c>
      <c r="C37" s="5" t="n">
        <v>0</v>
      </c>
      <c r="D37" s="5" t="n">
        <v>20378</v>
      </c>
    </row>
    <row r="38">
      <c r="A38" s="4" t="inlineStr">
        <is>
          <t>Proceeds from sales of other real estate owned</t>
        </is>
      </c>
      <c r="B38" s="5" t="n">
        <v>1917</v>
      </c>
      <c r="C38" s="5" t="n">
        <v>3671</v>
      </c>
      <c r="D38" s="5" t="n">
        <v>12112</v>
      </c>
    </row>
    <row r="39">
      <c r="A39" s="4" t="inlineStr">
        <is>
          <t>Purchase of non-marketable securities</t>
        </is>
      </c>
      <c r="B39" s="5" t="n">
        <v>-27688</v>
      </c>
      <c r="C39" s="5" t="n">
        <v>-4107</v>
      </c>
      <c r="D39" s="5" t="n">
        <v>-18700</v>
      </c>
    </row>
    <row r="40">
      <c r="A40" s="4" t="inlineStr">
        <is>
          <t>Purchase of investment securities available-for-sale</t>
        </is>
      </c>
      <c r="B40" s="5" t="n">
        <v>-288580</v>
      </c>
      <c r="C40" s="5" t="n">
        <v>-286130</v>
      </c>
      <c r="D40" s="5" t="n">
        <v>-45745</v>
      </c>
    </row>
    <row r="41">
      <c r="A41" s="4" t="inlineStr">
        <is>
          <t>Purchase of investment securities held-to-maturity</t>
        </is>
      </c>
      <c r="B41" s="5" t="n">
        <v>-397758</v>
      </c>
      <c r="C41" s="5" t="n">
        <v>-284170</v>
      </c>
      <c r="D41" s="5" t="n">
        <v>-10201</v>
      </c>
    </row>
    <row r="42">
      <c r="A42" s="4" t="inlineStr">
        <is>
          <t>Sales (purchases) of premises and equipment, net</t>
        </is>
      </c>
      <c r="B42" s="5" t="n">
        <v>5146</v>
      </c>
      <c r="C42" s="5" t="n">
        <v>-4352</v>
      </c>
      <c r="D42" s="5" t="n">
        <v>-11204</v>
      </c>
    </row>
    <row r="43">
      <c r="A43" s="4" t="inlineStr">
        <is>
          <t>Net (increase) decrease in loans</t>
        </is>
      </c>
      <c r="B43" s="5" t="n">
        <v>-166662</v>
      </c>
      <c r="C43" s="5" t="n">
        <v>49209</v>
      </c>
      <c r="D43" s="5" t="n">
        <v>-312844</v>
      </c>
    </row>
    <row r="44">
      <c r="A44" s="4" t="inlineStr">
        <is>
          <t>Purchase of bank-owned life insurance</t>
        </is>
      </c>
      <c r="D44" s="5" t="n">
        <v>-20000</v>
      </c>
    </row>
    <row r="45">
      <c r="A45" s="4" t="inlineStr">
        <is>
          <t>Net cash used in investing activities</t>
        </is>
      </c>
      <c r="B45" s="5" t="n">
        <v>-473836</v>
      </c>
      <c r="C45" s="5" t="n">
        <v>-152591</v>
      </c>
      <c r="D45" s="5" t="n">
        <v>-115052</v>
      </c>
    </row>
    <row r="46">
      <c r="A46" s="3" t="inlineStr">
        <is>
          <t>Cash flows from financing activities:</t>
        </is>
      </c>
    </row>
    <row r="47">
      <c r="A47" s="4" t="inlineStr">
        <is>
          <t>Net increase in deposits</t>
        </is>
      </c>
      <c r="B47" s="5" t="n">
        <v>552719</v>
      </c>
      <c r="C47" s="5" t="n">
        <v>939100</v>
      </c>
      <c r="D47" s="5" t="n">
        <v>201511</v>
      </c>
    </row>
    <row r="48">
      <c r="A48" s="4" t="inlineStr">
        <is>
          <t>Net decrease in repurchase agreements and other short-term borrowings</t>
        </is>
      </c>
      <c r="B48" s="5" t="n">
        <v>-129</v>
      </c>
      <c r="C48" s="5" t="n">
        <v>-34038</v>
      </c>
      <c r="D48" s="5" t="n">
        <v>-9112</v>
      </c>
    </row>
    <row r="49">
      <c r="A49" s="4" t="inlineStr">
        <is>
          <t>Proceeds from long-term debt</t>
        </is>
      </c>
      <c r="B49" s="5" t="n">
        <v>40000</v>
      </c>
    </row>
    <row r="50">
      <c r="A50" s="4" t="inlineStr">
        <is>
          <t>Payment of long-term debt issuance costs</t>
        </is>
      </c>
      <c r="B50" s="5" t="n">
        <v>-535</v>
      </c>
    </row>
    <row r="51">
      <c r="A51" s="4" t="inlineStr">
        <is>
          <t>Advances from FHLB</t>
        </is>
      </c>
      <c r="C51" s="5" t="n">
        <v>947431</v>
      </c>
      <c r="D51" s="5" t="n">
        <v>1477447</v>
      </c>
    </row>
    <row r="52">
      <c r="A52" s="4" t="inlineStr">
        <is>
          <t>FHLB repayments</t>
        </is>
      </c>
      <c r="C52" s="5" t="n">
        <v>-1155106</v>
      </c>
      <c r="D52" s="5" t="n">
        <v>-1571432</v>
      </c>
    </row>
    <row r="53">
      <c r="A53" s="4" t="inlineStr">
        <is>
          <t>Issuance of stock under purchase and equity compensation plans</t>
        </is>
      </c>
      <c r="B53" s="5" t="n">
        <v>-2267</v>
      </c>
      <c r="C53" s="5" t="n">
        <v>-749</v>
      </c>
      <c r="D53" s="5" t="n">
        <v>-6229</v>
      </c>
    </row>
    <row r="54">
      <c r="A54" s="4" t="inlineStr">
        <is>
          <t>Proceeds from exercise of stock options</t>
        </is>
      </c>
      <c r="B54" s="5" t="n">
        <v>2489</v>
      </c>
      <c r="C54" s="5" t="n">
        <v>1832</v>
      </c>
      <c r="D54" s="5" t="n">
        <v>2788</v>
      </c>
    </row>
    <row r="55">
      <c r="A55" s="4" t="inlineStr">
        <is>
          <t>Payment of dividends</t>
        </is>
      </c>
      <c r="B55" s="5" t="n">
        <v>-26888</v>
      </c>
      <c r="C55" s="5" t="n">
        <v>-24816</v>
      </c>
      <c r="D55" s="5" t="n">
        <v>-23530</v>
      </c>
    </row>
    <row r="56">
      <c r="A56" s="4" t="inlineStr">
        <is>
          <t>Repurchase of common stock</t>
        </is>
      </c>
      <c r="B56" s="5" t="n">
        <v>-36400</v>
      </c>
      <c r="C56" s="5" t="n">
        <v>-19476</v>
      </c>
    </row>
    <row r="57">
      <c r="A57" s="4" t="inlineStr">
        <is>
          <t>Net cash provided by financing activities</t>
        </is>
      </c>
      <c r="B57" s="5" t="n">
        <v>528989</v>
      </c>
      <c r="C57" s="5" t="n">
        <v>654178</v>
      </c>
      <c r="D57" s="5" t="n">
        <v>71443</v>
      </c>
    </row>
    <row r="58">
      <c r="A58" s="4" t="inlineStr">
        <is>
          <t>Increase in cash, cash equivalents and restricted cash</t>
        </is>
      </c>
      <c r="B58" s="5" t="n">
        <v>234655</v>
      </c>
      <c r="C58" s="5" t="n">
        <v>495375</v>
      </c>
      <c r="D58" s="5" t="n">
        <v>634</v>
      </c>
    </row>
    <row r="59">
      <c r="A59" s="4" t="inlineStr">
        <is>
          <t>Cash, cash equivalents and restricted cash at beginning of the year</t>
        </is>
      </c>
      <c r="B59" s="5" t="n">
        <v>615565</v>
      </c>
      <c r="C59" s="5" t="n">
        <v>120190</v>
      </c>
      <c r="D59" s="5" t="n">
        <v>119556</v>
      </c>
    </row>
    <row r="60">
      <c r="A60" s="4" t="inlineStr">
        <is>
          <t>Cash, cash equivalents and restricted cash at end of period</t>
        </is>
      </c>
      <c r="B60" s="5" t="n">
        <v>850220</v>
      </c>
      <c r="C60" s="5" t="n">
        <v>615565</v>
      </c>
      <c r="D60" s="5" t="n">
        <v>120190</v>
      </c>
    </row>
    <row r="61">
      <c r="A61" s="3" t="inlineStr">
        <is>
          <t>Supplemental disclosure of cash flow information during the period:</t>
        </is>
      </c>
    </row>
    <row r="62">
      <c r="A62" s="4" t="inlineStr">
        <is>
          <t>Cash paid for interest</t>
        </is>
      </c>
      <c r="B62" s="5" t="n">
        <v>16638</v>
      </c>
      <c r="C62" s="5" t="n">
        <v>27622</v>
      </c>
      <c r="D62" s="5" t="n">
        <v>34458</v>
      </c>
    </row>
    <row r="63">
      <c r="A63" s="4" t="inlineStr">
        <is>
          <t>Net tax payment</t>
        </is>
      </c>
      <c r="B63" s="5" t="n">
        <v>15389</v>
      </c>
      <c r="C63" s="5" t="n">
        <v>22111</v>
      </c>
      <c r="D63" s="5" t="n">
        <v>9271</v>
      </c>
    </row>
    <row r="64">
      <c r="A64" s="3" t="inlineStr">
        <is>
          <t>Supplemental schedule of non-cash activities:</t>
        </is>
      </c>
    </row>
    <row r="65">
      <c r="A65" s="4" t="inlineStr">
        <is>
          <t>Loans transferred to other real estate owned at fair value</t>
        </is>
      </c>
      <c r="B65" s="5" t="n">
        <v>4516</v>
      </c>
      <c r="C65" s="5" t="n">
        <v>1533</v>
      </c>
      <c r="D65" s="5" t="n">
        <v>2705</v>
      </c>
    </row>
    <row r="66">
      <c r="A66" s="4" t="inlineStr">
        <is>
          <t>(Decrease) increase in loans purchased but not settled</t>
        </is>
      </c>
      <c r="C66" s="5" t="n">
        <v>-16351</v>
      </c>
      <c r="D66" s="5" t="n">
        <v>7372</v>
      </c>
    </row>
    <row r="67">
      <c r="A67" s="4" t="inlineStr">
        <is>
          <t>Loans transferred from loans held for sale to loans</t>
        </is>
      </c>
      <c r="B67" s="6" t="n">
        <v>7807</v>
      </c>
      <c r="C67" s="6" t="n">
        <v>3625</v>
      </c>
      <c r="D67" s="5" t="n">
        <v>1732</v>
      </c>
    </row>
    <row r="68">
      <c r="A68" s="4" t="inlineStr">
        <is>
          <t>Lease right-of-use assets obtained</t>
        </is>
      </c>
      <c r="D68" s="6" t="n">
        <v>-304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nd Benefits - Summary of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Options, beginning</t>
        </is>
      </c>
      <c r="B4" s="5" t="n">
        <v>768129</v>
      </c>
      <c r="C4" s="5" t="n">
        <v>657114</v>
      </c>
    </row>
    <row r="5">
      <c r="A5" s="4" t="inlineStr">
        <is>
          <t>Granted, Options</t>
        </is>
      </c>
      <c r="B5" s="5" t="n">
        <v>82587</v>
      </c>
    </row>
    <row r="6">
      <c r="A6" s="4" t="inlineStr">
        <is>
          <t>Exercised, Options</t>
        </is>
      </c>
      <c r="B6" s="5" t="n">
        <v>-128551</v>
      </c>
    </row>
    <row r="7">
      <c r="A7" s="4" t="inlineStr">
        <is>
          <t>Forfeited, Options</t>
        </is>
      </c>
      <c r="B7" s="5" t="n">
        <v>-26205</v>
      </c>
    </row>
    <row r="8">
      <c r="A8" s="4" t="inlineStr">
        <is>
          <t>Outstanding Options, ending</t>
        </is>
      </c>
      <c r="B8" s="5" t="n">
        <v>695960</v>
      </c>
      <c r="C8" s="5" t="n">
        <v>768129</v>
      </c>
    </row>
    <row r="9">
      <c r="A9" s="4" t="inlineStr">
        <is>
          <t>Options exercisable at end of period, Options</t>
        </is>
      </c>
      <c r="B9" s="5" t="n">
        <v>440806</v>
      </c>
    </row>
    <row r="10">
      <c r="A10" s="4" t="inlineStr">
        <is>
          <t>Options vested and expected to vest, Options</t>
        </is>
      </c>
      <c r="B10" s="5" t="n">
        <v>677858</v>
      </c>
    </row>
    <row r="11">
      <c r="A11" s="4" t="inlineStr">
        <is>
          <t>Outstanding, Weighted average exercise price, beginning</t>
        </is>
      </c>
      <c r="B11" s="7" t="n">
        <v>26.35</v>
      </c>
      <c r="C11" s="7" t="n">
        <v>26.69</v>
      </c>
    </row>
    <row r="12">
      <c r="A12" s="4" t="inlineStr">
        <is>
          <t>Granted, Weighted average exercise price</t>
        </is>
      </c>
      <c r="B12" s="11" t="n">
        <v>40.18</v>
      </c>
    </row>
    <row r="13">
      <c r="A13" s="4" t="inlineStr">
        <is>
          <t>Exercised, Weighted average exercise price</t>
        </is>
      </c>
      <c r="B13" s="5" t="n">
        <v>25</v>
      </c>
    </row>
    <row r="14">
      <c r="A14" s="4" t="inlineStr">
        <is>
          <t>Forfeited, Weighted average exercise price</t>
        </is>
      </c>
      <c r="B14" s="11" t="n">
        <v>27.8</v>
      </c>
    </row>
    <row r="15">
      <c r="A15" s="4" t="inlineStr">
        <is>
          <t>Outstanding, Weighted average exercised price, ending</t>
        </is>
      </c>
      <c r="B15" s="11" t="n">
        <v>28.19</v>
      </c>
      <c r="C15" s="7" t="n">
        <v>26.35</v>
      </c>
    </row>
    <row r="16">
      <c r="A16" s="4" t="inlineStr">
        <is>
          <t>Options exercisable at end of period, Weighted average exercise price</t>
        </is>
      </c>
      <c r="B16" s="11" t="n">
        <v>26.94</v>
      </c>
    </row>
    <row r="17">
      <c r="A17" s="4" t="inlineStr">
        <is>
          <t>Options vested and expected to vest, Weighted average exercise price</t>
        </is>
      </c>
      <c r="B17" s="7" t="n">
        <v>28.07</v>
      </c>
    </row>
    <row r="18">
      <c r="A18" s="4" t="inlineStr">
        <is>
          <t>Outstanding, Weighted average remaining contractual term in years</t>
        </is>
      </c>
      <c r="B18" s="4" t="inlineStr">
        <is>
          <t>6 years 6 months 25 days</t>
        </is>
      </c>
      <c r="C18" s="4" t="inlineStr">
        <is>
          <t>6 years 10 months 28 days</t>
        </is>
      </c>
    </row>
    <row r="19">
      <c r="A19" s="4" t="inlineStr">
        <is>
          <t>Options exercisable at end of period, weighted average remaining contractual term in years</t>
        </is>
      </c>
      <c r="B19" s="4" t="inlineStr">
        <is>
          <t>5 years 5 months 26 days</t>
        </is>
      </c>
    </row>
    <row r="20">
      <c r="A20" s="4" t="inlineStr">
        <is>
          <t>Options vested and expected to vest, Weighted average remaining contractual term in years</t>
        </is>
      </c>
      <c r="B20" s="4" t="inlineStr">
        <is>
          <t>6 years 6 months 3 days</t>
        </is>
      </c>
    </row>
    <row r="21">
      <c r="A21" s="4" t="inlineStr">
        <is>
          <t>Outstanding, Aggregate intrinsic value, beginning</t>
        </is>
      </c>
      <c r="B21" s="6" t="n">
        <v>5224</v>
      </c>
    </row>
    <row r="22">
      <c r="A22" s="4" t="inlineStr">
        <is>
          <t>Outstanding, Aggregate intrinsic value, ending</t>
        </is>
      </c>
      <c r="B22" s="5" t="n">
        <v>10964</v>
      </c>
      <c r="C22" s="6" t="n">
        <v>5224</v>
      </c>
    </row>
    <row r="23">
      <c r="A23" s="4" t="inlineStr">
        <is>
          <t>Aggregate intrinsic Value of Options exercisable at end of period</t>
        </is>
      </c>
      <c r="B23" s="5" t="n">
        <v>7492</v>
      </c>
    </row>
    <row r="24">
      <c r="A24" s="4" t="inlineStr">
        <is>
          <t>Options vested and expected to vest, Aggregate Intrinsic Value</t>
        </is>
      </c>
      <c r="B24" s="6" t="n">
        <v>107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and Benefits - Schedule Of Weighted Average Assumptions Using Black-Scholes option-Pricing Model (Details) - Stock options [Member] - $ / shares</t>
        </is>
      </c>
      <c r="B1" s="2" t="inlineStr">
        <is>
          <t>12 Months Ended</t>
        </is>
      </c>
    </row>
    <row r="2">
      <c r="B2" s="2" t="inlineStr">
        <is>
          <t>Dec. 31, 2021</t>
        </is>
      </c>
      <c r="C2" s="2" t="inlineStr">
        <is>
          <t>Dec. 31, 2020</t>
        </is>
      </c>
      <c r="D2" s="2" t="inlineStr">
        <is>
          <t>Dec. 31, 2019</t>
        </is>
      </c>
    </row>
    <row r="3">
      <c r="A3" s="3" t="inlineStr">
        <is>
          <t>Share Based Compensation [Line Items]</t>
        </is>
      </c>
    </row>
    <row r="4">
      <c r="A4" s="4" t="inlineStr">
        <is>
          <t>Weighted average fair value</t>
        </is>
      </c>
      <c r="B4" s="7" t="n">
        <v>9.65</v>
      </c>
      <c r="C4" s="7" t="n">
        <v>3.37</v>
      </c>
      <c r="D4" s="7" t="n">
        <v>6.31</v>
      </c>
    </row>
    <row r="5">
      <c r="A5" s="4" t="inlineStr">
        <is>
          <t>Risk-free interest rate</t>
        </is>
      </c>
      <c r="B5" s="4" t="inlineStr">
        <is>
          <t>1.14%</t>
        </is>
      </c>
      <c r="C5" s="4" t="inlineStr">
        <is>
          <t>0.44%</t>
        </is>
      </c>
      <c r="D5" s="4" t="inlineStr">
        <is>
          <t>2.35%</t>
        </is>
      </c>
    </row>
    <row r="6">
      <c r="A6" s="4" t="inlineStr">
        <is>
          <t>Expected volatility</t>
        </is>
      </c>
      <c r="B6" s="4" t="inlineStr">
        <is>
          <t>30.54%</t>
        </is>
      </c>
      <c r="C6" s="4" t="inlineStr">
        <is>
          <t>25.08%</t>
        </is>
      </c>
      <c r="D6" s="4" t="inlineStr">
        <is>
          <t>20.56%</t>
        </is>
      </c>
    </row>
    <row r="7">
      <c r="A7" s="4" t="inlineStr">
        <is>
          <t>Expected term (years)</t>
        </is>
      </c>
      <c r="B7" s="4" t="inlineStr">
        <is>
          <t>6 years 14 days</t>
        </is>
      </c>
      <c r="C7" s="4" t="inlineStr">
        <is>
          <t>6 years 14 days</t>
        </is>
      </c>
      <c r="D7" s="4" t="inlineStr">
        <is>
          <t>6 years 18 days</t>
        </is>
      </c>
    </row>
    <row r="8">
      <c r="A8" s="4" t="inlineStr">
        <is>
          <t>Dividend yield</t>
        </is>
      </c>
      <c r="B8" s="4" t="inlineStr">
        <is>
          <t>2.09%</t>
        </is>
      </c>
      <c r="C8" s="4" t="inlineStr">
        <is>
          <t>3.44%</t>
        </is>
      </c>
      <c r="D8" s="4" t="inlineStr">
        <is>
          <t>2.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Benefits - Summary of Restricted Stock Activity (Details) - USD ($)</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Weighted Average Grant Date Fair Value [Roll Forward]</t>
        </is>
      </c>
    </row>
    <row r="4">
      <c r="A4" s="4" t="inlineStr">
        <is>
          <t>Weighted average beginning measurement period price</t>
        </is>
      </c>
      <c r="B4" s="7" t="n">
        <v>33.04</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Unvested Restricted shares, Beginning (in shares)</t>
        </is>
      </c>
      <c r="B7" s="5" t="n">
        <v>166630</v>
      </c>
      <c r="C7" s="5" t="n">
        <v>122198</v>
      </c>
    </row>
    <row r="8">
      <c r="A8" s="4" t="inlineStr">
        <is>
          <t>Unvested Restricted shares, Granted (in shares)</t>
        </is>
      </c>
      <c r="B8" s="5" t="n">
        <v>89351</v>
      </c>
      <c r="C8" s="5" t="n">
        <v>127400</v>
      </c>
    </row>
    <row r="9">
      <c r="A9" s="4" t="inlineStr">
        <is>
          <t>Unvested Restricted shares, Vested (in shares)</t>
        </is>
      </c>
      <c r="B9" s="5" t="n">
        <v>-90645</v>
      </c>
      <c r="C9" s="5" t="n">
        <v>-69444</v>
      </c>
    </row>
    <row r="10">
      <c r="A10" s="4" t="inlineStr">
        <is>
          <t>Unvested Restricted shares, Forfeited (in shares)</t>
        </is>
      </c>
      <c r="B10" s="5" t="n">
        <v>-20869</v>
      </c>
      <c r="C10" s="5" t="n">
        <v>-13524</v>
      </c>
    </row>
    <row r="11">
      <c r="A11" s="4" t="inlineStr">
        <is>
          <t>Unvested Restricted shares, Ending (in shares)</t>
        </is>
      </c>
      <c r="B11" s="5" t="n">
        <v>144467</v>
      </c>
      <c r="C11" s="5" t="n">
        <v>166630</v>
      </c>
    </row>
    <row r="12">
      <c r="A12" s="3" t="inlineStr">
        <is>
          <t>Share-based Compensation Arrangement by Share-based Payment Award, Equity Instruments Other than Options, Nonvested, Weighted Average Grant Date Fair Value [Roll Forward]</t>
        </is>
      </c>
    </row>
    <row r="13">
      <c r="A13" s="4" t="inlineStr">
        <is>
          <t>Weighted average grant-date fair value, Beginning (in dollars per share)</t>
        </is>
      </c>
      <c r="B13" s="7" t="n">
        <v>27.42</v>
      </c>
      <c r="C13" s="7" t="n">
        <v>34.19</v>
      </c>
    </row>
    <row r="14">
      <c r="A14" s="4" t="inlineStr">
        <is>
          <t>Weighted average grant-date fair value, Granted (in dollars per share)</t>
        </is>
      </c>
      <c r="B14" s="11" t="n">
        <v>39.99</v>
      </c>
      <c r="C14" s="11" t="n">
        <v>23.94</v>
      </c>
    </row>
    <row r="15">
      <c r="A15" s="4" t="inlineStr">
        <is>
          <t>Weighted average grant-date fair value, Vested (in dollars per share)</t>
        </is>
      </c>
      <c r="B15" s="11" t="n">
        <v>29.78</v>
      </c>
      <c r="C15" s="11" t="n">
        <v>32.6</v>
      </c>
    </row>
    <row r="16">
      <c r="A16" s="4" t="inlineStr">
        <is>
          <t>Weighted average grant-date fair value, Forfeited (in dollars per share)</t>
        </is>
      </c>
      <c r="B16" s="11" t="n">
        <v>29.54</v>
      </c>
      <c r="C16" s="11" t="n">
        <v>29.25</v>
      </c>
    </row>
    <row r="17">
      <c r="A17" s="4" t="inlineStr">
        <is>
          <t>Weighted average grant-date fair value, Ending (in dollars per share)</t>
        </is>
      </c>
      <c r="B17" s="7" t="n">
        <v>33.4</v>
      </c>
      <c r="C17" s="7" t="n">
        <v>27.42</v>
      </c>
    </row>
    <row r="18">
      <c r="A18" s="4" t="inlineStr">
        <is>
          <t>Performance stock units</t>
        </is>
      </c>
    </row>
    <row r="19">
      <c r="A19" s="3" t="inlineStr">
        <is>
          <t>Share-based Compensation Arrangement by Share-based Payment Award, Equity Instruments Other than Options, Nonvested, Number of Shares [Roll Forward]</t>
        </is>
      </c>
    </row>
    <row r="20">
      <c r="A20" s="4" t="inlineStr">
        <is>
          <t>Unvested Restricted shares, Beginning (in shares)</t>
        </is>
      </c>
      <c r="B20" s="5" t="n">
        <v>184837</v>
      </c>
      <c r="C20" s="5" t="n">
        <v>158874</v>
      </c>
    </row>
    <row r="21">
      <c r="A21" s="4" t="inlineStr">
        <is>
          <t>Unvested Restricted shares, Granted (in shares)</t>
        </is>
      </c>
      <c r="B21" s="5" t="n">
        <v>52526</v>
      </c>
      <c r="C21" s="5" t="n">
        <v>68498</v>
      </c>
    </row>
    <row r="22">
      <c r="A22" s="4" t="inlineStr">
        <is>
          <t>Unvested Restricted shares, Net adjustment due to performance (in shares)</t>
        </is>
      </c>
      <c r="B22" s="5" t="n">
        <v>30024</v>
      </c>
      <c r="C22" s="5" t="n">
        <v>17852</v>
      </c>
    </row>
    <row r="23">
      <c r="A23" s="4" t="inlineStr">
        <is>
          <t>Unvested Restricted shares, Vested (in shares)</t>
        </is>
      </c>
      <c r="B23" s="5" t="n">
        <v>-90016</v>
      </c>
      <c r="C23" s="5" t="n">
        <v>-53540</v>
      </c>
    </row>
    <row r="24">
      <c r="A24" s="4" t="inlineStr">
        <is>
          <t>Unvested Restricted shares, Forfeited (in shares)</t>
        </is>
      </c>
      <c r="B24" s="5" t="n">
        <v>-16977</v>
      </c>
      <c r="C24" s="5" t="n">
        <v>-6847</v>
      </c>
    </row>
    <row r="25">
      <c r="A25" s="4" t="inlineStr">
        <is>
          <t>Unvested Restricted shares, Ending (in shares)</t>
        </is>
      </c>
      <c r="B25" s="5" t="n">
        <v>160394</v>
      </c>
      <c r="C25" s="5" t="n">
        <v>184837</v>
      </c>
    </row>
    <row r="26">
      <c r="A26" s="3" t="inlineStr">
        <is>
          <t>Share-based Compensation Arrangement by Share-based Payment Award, Equity Instruments Other than Options, Nonvested, Weighted Average Grant Date Fair Value [Roll Forward]</t>
        </is>
      </c>
    </row>
    <row r="27">
      <c r="A27" s="4" t="inlineStr">
        <is>
          <t>Weighted average grant-date fair value, Beginning (in dollars per share)</t>
        </is>
      </c>
      <c r="B27" s="7" t="n">
        <v>29.21</v>
      </c>
      <c r="C27" s="7" t="n">
        <v>31.19</v>
      </c>
    </row>
    <row r="28">
      <c r="A28" s="4" t="inlineStr">
        <is>
          <t>Weighted average grant-date fair value, Granted (in dollars per share)</t>
        </is>
      </c>
      <c r="B28" s="11" t="n">
        <v>37.01</v>
      </c>
      <c r="C28" s="11" t="n">
        <v>26.74</v>
      </c>
    </row>
    <row r="29">
      <c r="A29" s="4" t="inlineStr">
        <is>
          <t>Weighted average grant-date fair value, Net adjustment due to performance (in dollars per share)</t>
        </is>
      </c>
      <c r="B29" s="11" t="n">
        <v>30.38</v>
      </c>
      <c r="C29" s="11" t="n">
        <v>33.22</v>
      </c>
    </row>
    <row r="30">
      <c r="A30" s="4" t="inlineStr">
        <is>
          <t>Weighted average grant-date fair value, Vested (in dollars per share)</t>
        </is>
      </c>
      <c r="B30" s="11" t="n">
        <v>30.38</v>
      </c>
      <c r="C30" s="11" t="n">
        <v>33.22</v>
      </c>
    </row>
    <row r="31">
      <c r="A31" s="4" t="inlineStr">
        <is>
          <t>Weighted average grant-date fair value, Forfeited (in dollars per share)</t>
        </is>
      </c>
      <c r="B31" s="11" t="n">
        <v>28.96</v>
      </c>
      <c r="C31" s="11" t="n">
        <v>29.52</v>
      </c>
    </row>
    <row r="32">
      <c r="A32" s="4" t="inlineStr">
        <is>
          <t>Weighted average grant-date fair value, Ending (in dollars per share)</t>
        </is>
      </c>
      <c r="B32" s="11" t="n">
        <v>31.36</v>
      </c>
      <c r="C32" s="7" t="n">
        <v>29.21</v>
      </c>
    </row>
    <row r="33">
      <c r="A33" s="4" t="inlineStr">
        <is>
          <t>ROTA</t>
        </is>
      </c>
    </row>
    <row r="34">
      <c r="A34" s="3" t="inlineStr">
        <is>
          <t>Share-based Compensation Arrangement by Share-based Payment Award, Equity Instruments Other than Options, Nonvested, Weighted Average Grant Date Fair Value [Roll Forward]</t>
        </is>
      </c>
    </row>
    <row r="35">
      <c r="A35" s="4" t="inlineStr">
        <is>
          <t>Weighted average grant-date fair value, Granted (in dollars per share)</t>
        </is>
      </c>
      <c r="B35" s="11" t="n">
        <v>40.16</v>
      </c>
    </row>
    <row r="36">
      <c r="A36" s="4" t="inlineStr">
        <is>
          <t>TSR</t>
        </is>
      </c>
    </row>
    <row r="37">
      <c r="A37" s="3" t="inlineStr">
        <is>
          <t>Share-based Compensation Arrangement by Share-based Payment Award, Equity Instruments Other than Options, Nonvested, Weighted Average Grant Date Fair Value [Roll Forward]</t>
        </is>
      </c>
    </row>
    <row r="38">
      <c r="A38" s="4" t="inlineStr">
        <is>
          <t>Weighted average grant-date fair value, Granted (in dollars per share)</t>
        </is>
      </c>
      <c r="B38" s="7" t="n">
        <v>33.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and Benefits - Summarizes Information about Outstanding Stock 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Number</t>
        </is>
      </c>
      <c r="B4" s="5" t="n">
        <v>695960</v>
      </c>
      <c r="C4" s="5" t="n">
        <v>768129</v>
      </c>
      <c r="D4" s="5" t="n">
        <v>657114</v>
      </c>
    </row>
    <row r="5">
      <c r="A5" s="4" t="inlineStr">
        <is>
          <t>Options Outstanding, Weighted Average Remaining Contractual Life in years</t>
        </is>
      </c>
      <c r="B5" s="4" t="inlineStr">
        <is>
          <t>6 years 6 months 25 days</t>
        </is>
      </c>
      <c r="C5" s="4" t="inlineStr">
        <is>
          <t>6 years 10 months 28 days</t>
        </is>
      </c>
    </row>
    <row r="6">
      <c r="A6" s="4" t="inlineStr">
        <is>
          <t>Options Outstanding, Weighted Average Exercise Price</t>
        </is>
      </c>
      <c r="B6" s="7" t="n">
        <v>28.19</v>
      </c>
      <c r="C6" s="7" t="n">
        <v>26.35</v>
      </c>
      <c r="D6" s="7" t="n">
        <v>26.69</v>
      </c>
    </row>
    <row r="7">
      <c r="A7" s="4" t="inlineStr">
        <is>
          <t>Options Vested, Number</t>
        </is>
      </c>
      <c r="B7" s="5" t="n">
        <v>677858</v>
      </c>
    </row>
    <row r="8">
      <c r="A8" s="4" t="inlineStr">
        <is>
          <t>Options Vested, Weighted Average Exercise Price</t>
        </is>
      </c>
      <c r="B8" s="7" t="n">
        <v>28.07</v>
      </c>
    </row>
    <row r="9">
      <c r="A9" s="4" t="inlineStr">
        <is>
          <t>18.00 - 22.99</t>
        </is>
      </c>
    </row>
    <row r="10">
      <c r="A10" s="3" t="inlineStr">
        <is>
          <t>Share-based Compensation Arrangement by Share-based Payment Award [Line Items]</t>
        </is>
      </c>
    </row>
    <row r="11">
      <c r="A11" s="4" t="inlineStr">
        <is>
          <t>Options Outstanding, Low Range of Exercise Price</t>
        </is>
      </c>
      <c r="B11" s="5" t="n">
        <v>18</v>
      </c>
    </row>
    <row r="12">
      <c r="A12" s="4" t="inlineStr">
        <is>
          <t>Options Outstanding, High Range of Exercise Price</t>
        </is>
      </c>
      <c r="B12" s="7" t="n">
        <v>22.99</v>
      </c>
    </row>
    <row r="13">
      <c r="A13" s="4" t="inlineStr">
        <is>
          <t>Options Outstanding, Number</t>
        </is>
      </c>
      <c r="B13" s="5" t="n">
        <v>159208</v>
      </c>
    </row>
    <row r="14">
      <c r="A14" s="4" t="inlineStr">
        <is>
          <t>Options Outstanding, Weighted Average Remaining Contractual Life in years</t>
        </is>
      </c>
      <c r="B14" s="4" t="inlineStr">
        <is>
          <t>3 years 4 months 6 days</t>
        </is>
      </c>
    </row>
    <row r="15">
      <c r="A15" s="4" t="inlineStr">
        <is>
          <t>Options Outstanding, Weighted Average Exercise Price</t>
        </is>
      </c>
      <c r="B15" s="7" t="n">
        <v>19.22</v>
      </c>
    </row>
    <row r="16">
      <c r="A16" s="4" t="inlineStr">
        <is>
          <t>Options Vested, Number</t>
        </is>
      </c>
      <c r="B16" s="5" t="n">
        <v>159208</v>
      </c>
    </row>
    <row r="17">
      <c r="A17" s="4" t="inlineStr">
        <is>
          <t>Options Vested, Weighted Average Exercise Price</t>
        </is>
      </c>
      <c r="B17" s="7" t="n">
        <v>19.22</v>
      </c>
    </row>
    <row r="18">
      <c r="A18" s="4" t="inlineStr">
        <is>
          <t>23.00 - 27.99</t>
        </is>
      </c>
    </row>
    <row r="19">
      <c r="A19" s="3" t="inlineStr">
        <is>
          <t>Share-based Compensation Arrangement by Share-based Payment Award [Line Items]</t>
        </is>
      </c>
    </row>
    <row r="20">
      <c r="A20" s="4" t="inlineStr">
        <is>
          <t>Options Outstanding, Low Range of Exercise Price</t>
        </is>
      </c>
      <c r="B20" s="5" t="n">
        <v>23</v>
      </c>
    </row>
    <row r="21">
      <c r="A21" s="4" t="inlineStr">
        <is>
          <t>Options Outstanding, High Range of Exercise Price</t>
        </is>
      </c>
      <c r="B21" s="7" t="n">
        <v>27.99</v>
      </c>
    </row>
    <row r="22">
      <c r="A22" s="4" t="inlineStr">
        <is>
          <t>Options Outstanding, Number</t>
        </is>
      </c>
      <c r="B22" s="5" t="n">
        <v>193046</v>
      </c>
    </row>
    <row r="23">
      <c r="A23" s="4" t="inlineStr">
        <is>
          <t>Options Outstanding, Weighted Average Remaining Contractual Life in years</t>
        </is>
      </c>
      <c r="B23" s="4" t="inlineStr">
        <is>
          <t>8 years 2 months 26 days</t>
        </is>
      </c>
    </row>
    <row r="24">
      <c r="A24" s="4" t="inlineStr">
        <is>
          <t>Options Outstanding, Weighted Average Exercise Price</t>
        </is>
      </c>
      <c r="B24" s="7" t="n">
        <v>23.13</v>
      </c>
    </row>
    <row r="25">
      <c r="A25" s="4" t="inlineStr">
        <is>
          <t>Options Vested, Number</t>
        </is>
      </c>
      <c r="B25" s="5" t="n">
        <v>60728</v>
      </c>
    </row>
    <row r="26">
      <c r="A26" s="4" t="inlineStr">
        <is>
          <t>Options Vested, Weighted Average Exercise Price</t>
        </is>
      </c>
      <c r="B26" s="7" t="n">
        <v>23.14</v>
      </c>
    </row>
    <row r="27">
      <c r="A27" s="4" t="inlineStr">
        <is>
          <t>28.00 - 32.99</t>
        </is>
      </c>
    </row>
    <row r="28">
      <c r="A28" s="3" t="inlineStr">
        <is>
          <t>Share-based Compensation Arrangement by Share-based Payment Award [Line Items]</t>
        </is>
      </c>
    </row>
    <row r="29">
      <c r="A29" s="4" t="inlineStr">
        <is>
          <t>Options Outstanding, Low Range of Exercise Price</t>
        </is>
      </c>
      <c r="B29" s="5" t="n">
        <v>28</v>
      </c>
    </row>
    <row r="30">
      <c r="A30" s="4" t="inlineStr">
        <is>
          <t>Options Outstanding, High Range of Exercise Price</t>
        </is>
      </c>
      <c r="B30" s="7" t="n">
        <v>32.99</v>
      </c>
    </row>
    <row r="31">
      <c r="A31" s="4" t="inlineStr">
        <is>
          <t>Options Outstanding, Number</t>
        </is>
      </c>
      <c r="B31" s="5" t="n">
        <v>89409</v>
      </c>
    </row>
    <row r="32">
      <c r="A32" s="4" t="inlineStr">
        <is>
          <t>Options Outstanding, Weighted Average Remaining Contractual Life in years</t>
        </is>
      </c>
      <c r="B32" s="4" t="inlineStr">
        <is>
          <t>6 years 3 months</t>
        </is>
      </c>
    </row>
    <row r="33">
      <c r="A33" s="4" t="inlineStr">
        <is>
          <t>Options Outstanding, Weighted Average Exercise Price</t>
        </is>
      </c>
      <c r="B33" s="7" t="n">
        <v>32.56</v>
      </c>
    </row>
    <row r="34">
      <c r="A34" s="4" t="inlineStr">
        <is>
          <t>Options Vested, Number</t>
        </is>
      </c>
      <c r="B34" s="5" t="n">
        <v>87455</v>
      </c>
    </row>
    <row r="35">
      <c r="A35" s="4" t="inlineStr">
        <is>
          <t>Options Vested, Weighted Average Exercise Price</t>
        </is>
      </c>
      <c r="B35" s="7" t="n">
        <v>32.62</v>
      </c>
    </row>
    <row r="36">
      <c r="A36" s="4" t="inlineStr">
        <is>
          <t>33.00 and 37.99</t>
        </is>
      </c>
    </row>
    <row r="37">
      <c r="A37" s="3" t="inlineStr">
        <is>
          <t>Share-based Compensation Arrangement by Share-based Payment Award [Line Items]</t>
        </is>
      </c>
    </row>
    <row r="38">
      <c r="A38" s="4" t="inlineStr">
        <is>
          <t>Options Outstanding, Low Range of Exercise Price</t>
        </is>
      </c>
      <c r="B38" s="5" t="n">
        <v>33</v>
      </c>
    </row>
    <row r="39">
      <c r="A39" s="4" t="inlineStr">
        <is>
          <t>Options Outstanding, High Range of Exercise Price</t>
        </is>
      </c>
      <c r="B39" s="7" t="n">
        <v>37.99</v>
      </c>
    </row>
    <row r="40">
      <c r="A40" s="4" t="inlineStr">
        <is>
          <t>Options Outstanding, Number</t>
        </is>
      </c>
      <c r="B40" s="5" t="n">
        <v>172080</v>
      </c>
    </row>
    <row r="41">
      <c r="A41" s="4" t="inlineStr">
        <is>
          <t>Options Outstanding, Weighted Average Remaining Contractual Life in years</t>
        </is>
      </c>
      <c r="B41" s="4" t="inlineStr">
        <is>
          <t>6 years 6 months 25 days</t>
        </is>
      </c>
    </row>
    <row r="42">
      <c r="A42" s="4" t="inlineStr">
        <is>
          <t>Options Outstanding, Weighted Average Exercise Price</t>
        </is>
      </c>
      <c r="B42" s="7" t="n">
        <v>34.14</v>
      </c>
    </row>
    <row r="43">
      <c r="A43" s="4" t="inlineStr">
        <is>
          <t>Options Vested, Number</t>
        </is>
      </c>
      <c r="B43" s="5" t="n">
        <v>132133</v>
      </c>
    </row>
    <row r="44">
      <c r="A44" s="4" t="inlineStr">
        <is>
          <t>Options Vested, Weighted Average Exercise Price</t>
        </is>
      </c>
      <c r="B44" s="7" t="n">
        <v>34.12</v>
      </c>
    </row>
    <row r="45">
      <c r="A45" s="4" t="inlineStr">
        <is>
          <t>38.00 and above</t>
        </is>
      </c>
    </row>
    <row r="46">
      <c r="A46" s="3" t="inlineStr">
        <is>
          <t>Share-based Compensation Arrangement by Share-based Payment Award [Line Items]</t>
        </is>
      </c>
    </row>
    <row r="47">
      <c r="A47" s="4" t="inlineStr">
        <is>
          <t>Options Outstanding, Low Range of Exercise Price</t>
        </is>
      </c>
      <c r="B47" s="5" t="n">
        <v>38</v>
      </c>
    </row>
    <row r="48">
      <c r="A48" s="4" t="inlineStr">
        <is>
          <t>Options Outstanding, Exercise Price</t>
        </is>
      </c>
      <c r="B48" s="6" t="n">
        <v>38</v>
      </c>
    </row>
    <row r="49">
      <c r="A49" s="4" t="inlineStr">
        <is>
          <t>Options Outstanding, Number</t>
        </is>
      </c>
      <c r="B49" s="5" t="n">
        <v>82217</v>
      </c>
    </row>
    <row r="50">
      <c r="A50" s="4" t="inlineStr">
        <is>
          <t>Options Outstanding, Weighted Average Remaining Contractual Life in years</t>
        </is>
      </c>
      <c r="B50" s="4" t="inlineStr">
        <is>
          <t>9 years 2 months 19 days</t>
        </is>
      </c>
    </row>
    <row r="51">
      <c r="A51" s="4" t="inlineStr">
        <is>
          <t>Options Outstanding, Weighted Average Exercise Price</t>
        </is>
      </c>
      <c r="B51" s="7" t="n">
        <v>40.24</v>
      </c>
    </row>
    <row r="52">
      <c r="A52" s="4" t="inlineStr">
        <is>
          <t>Options Vested, Number</t>
        </is>
      </c>
      <c r="B52" s="5" t="n">
        <v>1282</v>
      </c>
    </row>
    <row r="53">
      <c r="A53" s="4" t="inlineStr">
        <is>
          <t>Options Vested, Weighted Average Exercise Price</t>
        </is>
      </c>
      <c r="B53" s="7" t="n">
        <v>40.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Narrative (Details) - USD ($) $ / shares in Units, $ in Millions</t>
        </is>
      </c>
      <c r="B1" s="2" t="inlineStr">
        <is>
          <t>12 Months Ended</t>
        </is>
      </c>
    </row>
    <row r="2">
      <c r="B2" s="2" t="inlineStr">
        <is>
          <t>Dec. 31, 2021</t>
        </is>
      </c>
      <c r="C2" s="2" t="inlineStr">
        <is>
          <t>Dec. 31, 2020</t>
        </is>
      </c>
      <c r="D2" s="2" t="inlineStr">
        <is>
          <t>Feb. 24, 2021</t>
        </is>
      </c>
      <c r="E2" s="2" t="inlineStr">
        <is>
          <t>Feb. 26, 2020</t>
        </is>
      </c>
    </row>
    <row r="3">
      <c r="A3" s="3" t="inlineStr">
        <is>
          <t>Schedule Of Common Stock [Line Items]</t>
        </is>
      </c>
    </row>
    <row r="4">
      <c r="A4" s="4" t="inlineStr">
        <is>
          <t>Shares outstanding</t>
        </is>
      </c>
      <c r="B4" s="5" t="n">
        <v>29958764</v>
      </c>
      <c r="C4" s="5" t="n">
        <v>30634291</v>
      </c>
    </row>
    <row r="5">
      <c r="A5" s="4" t="inlineStr">
        <is>
          <t>Common Class A [Member]</t>
        </is>
      </c>
    </row>
    <row r="6">
      <c r="A6" s="3" t="inlineStr">
        <is>
          <t>Schedule Of Common Stock [Line Items]</t>
        </is>
      </c>
    </row>
    <row r="7">
      <c r="A7" s="4" t="inlineStr">
        <is>
          <t>Shares outstanding</t>
        </is>
      </c>
      <c r="B7" s="5" t="n">
        <v>29958764</v>
      </c>
      <c r="C7" s="5" t="n">
        <v>30634291</v>
      </c>
    </row>
    <row r="8">
      <c r="A8" s="4" t="inlineStr">
        <is>
          <t>Restricted issued but not yet vested, shares</t>
        </is>
      </c>
      <c r="B8" s="5" t="n">
        <v>144467</v>
      </c>
      <c r="C8" s="5" t="n">
        <v>166630</v>
      </c>
    </row>
    <row r="9">
      <c r="A9" s="4" t="inlineStr">
        <is>
          <t>February 2021 Board Authorized Share Purchase Program</t>
        </is>
      </c>
    </row>
    <row r="10">
      <c r="A10" s="3" t="inlineStr">
        <is>
          <t>Schedule Of Common Stock [Line Items]</t>
        </is>
      </c>
    </row>
    <row r="11">
      <c r="A11" s="4" t="inlineStr">
        <is>
          <t>Stock repurchase program, authorized amount</t>
        </is>
      </c>
      <c r="D11" s="6" t="n">
        <v>75</v>
      </c>
    </row>
    <row r="12">
      <c r="A12" s="4" t="inlineStr">
        <is>
          <t>Remaining authorized amount</t>
        </is>
      </c>
      <c r="B12" s="8" t="n">
        <v>38.6</v>
      </c>
    </row>
    <row r="13">
      <c r="A13" s="4" t="inlineStr">
        <is>
          <t>Shares repurchased (in shares)</t>
        </is>
      </c>
      <c r="B13" s="5" t="n">
        <v>912213</v>
      </c>
    </row>
    <row r="14">
      <c r="A14" s="4" t="inlineStr">
        <is>
          <t>Shares repurchased</t>
        </is>
      </c>
      <c r="B14" s="8" t="n">
        <v>36.4</v>
      </c>
    </row>
    <row r="15">
      <c r="A15" s="4" t="inlineStr">
        <is>
          <t>Shares repurchased (weighted average cost per share)</t>
        </is>
      </c>
      <c r="B15" s="7" t="n">
        <v>39.88</v>
      </c>
    </row>
    <row r="16">
      <c r="A16" s="4" t="inlineStr">
        <is>
          <t>February 2020 Board Authorized Share Repurchase Program</t>
        </is>
      </c>
    </row>
    <row r="17">
      <c r="A17" s="3" t="inlineStr">
        <is>
          <t>Schedule Of Common Stock [Line Items]</t>
        </is>
      </c>
    </row>
    <row r="18">
      <c r="A18" s="4" t="inlineStr">
        <is>
          <t>Stock repurchase program, authorized amount</t>
        </is>
      </c>
      <c r="E18" s="6" t="n">
        <v>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Shares outstanding</t>
        </is>
      </c>
      <c r="B4" s="5" t="n">
        <v>29958764</v>
      </c>
      <c r="C4" s="5" t="n">
        <v>30634291</v>
      </c>
    </row>
    <row r="5">
      <c r="A5" s="4" t="inlineStr">
        <is>
          <t>Outstanding stock options to purchase common stock</t>
        </is>
      </c>
      <c r="B5" s="5" t="n">
        <v>695960</v>
      </c>
      <c r="C5" s="5" t="n">
        <v>768129</v>
      </c>
      <c r="D5" s="5" t="n">
        <v>657114</v>
      </c>
    </row>
    <row r="6">
      <c r="A6" s="4" t="inlineStr">
        <is>
          <t>Outstanding stock options to purchase common stock, per share</t>
        </is>
      </c>
      <c r="B6" s="7" t="n">
        <v>28.19</v>
      </c>
      <c r="C6" s="7" t="n">
        <v>26.35</v>
      </c>
      <c r="D6" s="7" t="n">
        <v>26.69</v>
      </c>
    </row>
    <row r="7">
      <c r="A7" s="4" t="inlineStr">
        <is>
          <t>Restricted shares outstanding</t>
        </is>
      </c>
      <c r="B7" s="5" t="n">
        <v>304861</v>
      </c>
      <c r="C7" s="5" t="n">
        <v>351467</v>
      </c>
      <c r="D7" s="5" t="n">
        <v>2810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t>
        </is>
      </c>
      <c r="B4" s="6" t="n">
        <v>93606</v>
      </c>
      <c r="C4" s="6" t="n">
        <v>88591</v>
      </c>
      <c r="D4" s="6" t="n">
        <v>80365</v>
      </c>
    </row>
    <row r="5">
      <c r="A5" s="4" t="inlineStr">
        <is>
          <t>Less: income allocated to participating securities</t>
        </is>
      </c>
      <c r="B5" s="5" t="n">
        <v>-133</v>
      </c>
      <c r="C5" s="5" t="n">
        <v>-130</v>
      </c>
      <c r="D5" s="5" t="n">
        <v>-94</v>
      </c>
    </row>
    <row r="6">
      <c r="A6" s="4" t="inlineStr">
        <is>
          <t>Income allocated to common shareholders</t>
        </is>
      </c>
      <c r="B6" s="6" t="n">
        <v>93473</v>
      </c>
      <c r="C6" s="6" t="n">
        <v>88461</v>
      </c>
      <c r="D6" s="6" t="n">
        <v>80271</v>
      </c>
    </row>
    <row r="7">
      <c r="A7" s="4" t="inlineStr">
        <is>
          <t>Weighted average shares outstanding for basic earnings per common share</t>
        </is>
      </c>
      <c r="B7" s="5" t="n">
        <v>30727566</v>
      </c>
      <c r="C7" s="5" t="n">
        <v>30857086</v>
      </c>
      <c r="D7" s="5" t="n">
        <v>31175825</v>
      </c>
    </row>
    <row r="8">
      <c r="A8" s="4" t="inlineStr">
        <is>
          <t>Weighted average shares outstanding for diluted earnings per common share</t>
        </is>
      </c>
      <c r="B8" s="5" t="n">
        <v>31068159</v>
      </c>
      <c r="C8" s="5" t="n">
        <v>31075857</v>
      </c>
      <c r="D8" s="5" t="n">
        <v>31530817</v>
      </c>
    </row>
    <row r="9">
      <c r="A9" s="4" t="inlineStr">
        <is>
          <t>Basic earnings per share (in dollars per share)</t>
        </is>
      </c>
      <c r="B9" s="7" t="n">
        <v>3.04</v>
      </c>
      <c r="C9" s="7" t="n">
        <v>2.87</v>
      </c>
      <c r="D9" s="7" t="n">
        <v>2.57</v>
      </c>
    </row>
    <row r="10">
      <c r="A10" s="4" t="inlineStr">
        <is>
          <t>Diluted earnings per share (in dollars per share)</t>
        </is>
      </c>
      <c r="B10" s="7" t="n">
        <v>3.01</v>
      </c>
      <c r="C10" s="7" t="n">
        <v>2.85</v>
      </c>
      <c r="D10" s="7" t="n">
        <v>2.55</v>
      </c>
    </row>
    <row r="11">
      <c r="A11" s="4" t="inlineStr">
        <is>
          <t>Equity Option [Member]</t>
        </is>
      </c>
    </row>
    <row r="12">
      <c r="A12" s="3" t="inlineStr">
        <is>
          <t>Antidilutive Securities Excluded from Computation of Earnings Per Share [Line Items]</t>
        </is>
      </c>
    </row>
    <row r="13">
      <c r="A13" s="4" t="inlineStr">
        <is>
          <t>Dilutive effect of equity awards</t>
        </is>
      </c>
      <c r="B13" s="5" t="n">
        <v>340593</v>
      </c>
      <c r="C13" s="5" t="n">
        <v>218771</v>
      </c>
      <c r="D13" s="5" t="n">
        <v>3549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expense: [Abstract]</t>
        </is>
      </c>
    </row>
    <row r="4">
      <c r="A4" s="4" t="inlineStr">
        <is>
          <t>U.S. federal</t>
        </is>
      </c>
      <c r="B4" s="6" t="n">
        <v>13746</v>
      </c>
      <c r="C4" s="6" t="n">
        <v>16460</v>
      </c>
      <c r="D4" s="6" t="n">
        <v>8947</v>
      </c>
    </row>
    <row r="5">
      <c r="A5" s="4" t="inlineStr">
        <is>
          <t>State and local</t>
        </is>
      </c>
      <c r="B5" s="5" t="n">
        <v>2643</v>
      </c>
      <c r="C5" s="5" t="n">
        <v>3255</v>
      </c>
      <c r="D5" s="5" t="n">
        <v>2280</v>
      </c>
    </row>
    <row r="6">
      <c r="A6" s="4" t="inlineStr">
        <is>
          <t>Total current income tax expense</t>
        </is>
      </c>
      <c r="B6" s="5" t="n">
        <v>16389</v>
      </c>
      <c r="C6" s="5" t="n">
        <v>19715</v>
      </c>
      <c r="D6" s="5" t="n">
        <v>11227</v>
      </c>
    </row>
    <row r="7">
      <c r="A7" s="3" t="inlineStr">
        <is>
          <t>Deferred expense:</t>
        </is>
      </c>
    </row>
    <row r="8">
      <c r="A8" s="4" t="inlineStr">
        <is>
          <t>U.S. federal</t>
        </is>
      </c>
      <c r="B8" s="5" t="n">
        <v>4327</v>
      </c>
      <c r="C8" s="5" t="n">
        <v>560</v>
      </c>
      <c r="D8" s="5" t="n">
        <v>4115</v>
      </c>
    </row>
    <row r="9">
      <c r="A9" s="4" t="inlineStr">
        <is>
          <t>State and local</t>
        </is>
      </c>
      <c r="B9" s="5" t="n">
        <v>649</v>
      </c>
      <c r="C9" s="5" t="n">
        <v>531</v>
      </c>
      <c r="D9" s="5" t="n">
        <v>487</v>
      </c>
    </row>
    <row r="10">
      <c r="A10" s="4" t="inlineStr">
        <is>
          <t>Total deferred income tax expense</t>
        </is>
      </c>
      <c r="B10" s="5" t="n">
        <v>4976</v>
      </c>
      <c r="C10" s="5" t="n">
        <v>1091</v>
      </c>
      <c r="D10" s="5" t="n">
        <v>4602</v>
      </c>
    </row>
    <row r="11">
      <c r="A11" s="4" t="inlineStr">
        <is>
          <t>Income tax expense</t>
        </is>
      </c>
      <c r="B11" s="6" t="n">
        <v>21365</v>
      </c>
      <c r="C11" s="6" t="n">
        <v>20806</v>
      </c>
      <c r="D11" s="6" t="n">
        <v>158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Components of Tax Rate Reconciliation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Income Taxes</t>
        </is>
      </c>
    </row>
    <row r="4">
      <c r="A4" s="4" t="inlineStr">
        <is>
          <t>Statutory rate</t>
        </is>
      </c>
      <c r="E4" s="4" t="inlineStr">
        <is>
          <t>21.00%</t>
        </is>
      </c>
    </row>
    <row r="5">
      <c r="A5" s="4" t="inlineStr">
        <is>
          <t>Income tax at federal statutory rates (21%)</t>
        </is>
      </c>
      <c r="B5" s="6" t="n">
        <v>24144</v>
      </c>
      <c r="C5" s="6" t="n">
        <v>22974</v>
      </c>
      <c r="D5" s="6" t="n">
        <v>20201</v>
      </c>
    </row>
    <row r="6">
      <c r="A6" s="4" t="inlineStr">
        <is>
          <t>State income taxes, net of federal benefits</t>
        </is>
      </c>
      <c r="B6" s="5" t="n">
        <v>2601</v>
      </c>
      <c r="C6" s="5" t="n">
        <v>2991</v>
      </c>
      <c r="D6" s="5" t="n">
        <v>2186</v>
      </c>
    </row>
    <row r="7">
      <c r="A7" s="4" t="inlineStr">
        <is>
          <t>Tax-exempt loan interest income</t>
        </is>
      </c>
      <c r="B7" s="5" t="n">
        <v>-4862</v>
      </c>
      <c r="C7" s="5" t="n">
        <v>-4628</v>
      </c>
      <c r="D7" s="5" t="n">
        <v>-4354</v>
      </c>
    </row>
    <row r="8">
      <c r="A8" s="4" t="inlineStr">
        <is>
          <t>Bank-owned life insurance income</t>
        </is>
      </c>
      <c r="B8" s="5" t="n">
        <v>-603</v>
      </c>
      <c r="C8" s="5" t="n">
        <v>-575</v>
      </c>
      <c r="D8" s="5" t="n">
        <v>-475</v>
      </c>
    </row>
    <row r="9">
      <c r="A9" s="4" t="inlineStr">
        <is>
          <t>Stock-based compensation</t>
        </is>
      </c>
      <c r="B9" s="5" t="n">
        <v>-733</v>
      </c>
      <c r="C9" s="5" t="n">
        <v>43</v>
      </c>
      <c r="D9" s="5" t="n">
        <v>-1925</v>
      </c>
    </row>
    <row r="10">
      <c r="A10" s="4" t="inlineStr">
        <is>
          <t>Non-deductible compensation</t>
        </is>
      </c>
      <c r="B10" s="5" t="n">
        <v>852</v>
      </c>
      <c r="C10" s="5" t="n">
        <v>388</v>
      </c>
      <c r="D10" s="5" t="n">
        <v>253</v>
      </c>
    </row>
    <row r="11">
      <c r="A11" s="4" t="inlineStr">
        <is>
          <t>Other</t>
        </is>
      </c>
      <c r="B11" s="5" t="n">
        <v>-34</v>
      </c>
      <c r="C11" s="5" t="n">
        <v>-387</v>
      </c>
      <c r="D11" s="5" t="n">
        <v>-57</v>
      </c>
    </row>
    <row r="12">
      <c r="A12" s="4" t="inlineStr">
        <is>
          <t>Income tax expense</t>
        </is>
      </c>
      <c r="B12" s="6" t="n">
        <v>21365</v>
      </c>
      <c r="C12" s="6" t="n">
        <v>20806</v>
      </c>
      <c r="D12" s="6" t="n">
        <v>158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1</t>
        </is>
      </c>
      <c r="C1" s="2" t="inlineStr">
        <is>
          <t>Dec. 31, 2020</t>
        </is>
      </c>
    </row>
    <row r="2">
      <c r="A2" s="3" t="inlineStr">
        <is>
          <t>Deferred tax assets:</t>
        </is>
      </c>
    </row>
    <row r="3">
      <c r="A3" s="4" t="inlineStr">
        <is>
          <t>Excess tax basis of acquired loans over carrying value</t>
        </is>
      </c>
      <c r="B3" s="6" t="n">
        <v>679</v>
      </c>
      <c r="C3" s="6" t="n">
        <v>966</v>
      </c>
    </row>
    <row r="4">
      <c r="A4" s="4" t="inlineStr">
        <is>
          <t>Allowance for credit losses</t>
        </is>
      </c>
      <c r="B4" s="5" t="n">
        <v>11806</v>
      </c>
      <c r="C4" s="5" t="n">
        <v>14154</v>
      </c>
    </row>
    <row r="5">
      <c r="A5" s="4" t="inlineStr">
        <is>
          <t>Other real estate owned</t>
        </is>
      </c>
      <c r="B5" s="5" t="n">
        <v>645</v>
      </c>
      <c r="C5" s="5" t="n">
        <v>634</v>
      </c>
    </row>
    <row r="6">
      <c r="A6" s="4" t="inlineStr">
        <is>
          <t>Accrued stock-based compensation</t>
        </is>
      </c>
      <c r="B6" s="5" t="n">
        <v>1384</v>
      </c>
      <c r="C6" s="5" t="n">
        <v>2070</v>
      </c>
    </row>
    <row r="7">
      <c r="A7" s="4" t="inlineStr">
        <is>
          <t>Accrued compensation</t>
        </is>
      </c>
      <c r="B7" s="5" t="n">
        <v>4355</v>
      </c>
      <c r="C7" s="5" t="n">
        <v>3674</v>
      </c>
    </row>
    <row r="8">
      <c r="A8" s="4" t="inlineStr">
        <is>
          <t>Capitalized start-up costs</t>
        </is>
      </c>
      <c r="B8" s="5" t="n">
        <v>1223</v>
      </c>
      <c r="C8" s="5" t="n">
        <v>1540</v>
      </c>
    </row>
    <row r="9">
      <c r="A9" s="4" t="inlineStr">
        <is>
          <t>Accrued expenses</t>
        </is>
      </c>
      <c r="B9" s="5" t="n">
        <v>316</v>
      </c>
      <c r="C9" s="5" t="n">
        <v>532</v>
      </c>
    </row>
    <row r="10">
      <c r="A10" s="4" t="inlineStr">
        <is>
          <t>Net deferred loan fees</t>
        </is>
      </c>
      <c r="B10" s="5" t="n">
        <v>1021</v>
      </c>
      <c r="C10" s="5" t="n">
        <v>1015</v>
      </c>
    </row>
    <row r="11">
      <c r="A11" s="4" t="inlineStr">
        <is>
          <t>Net operating loss</t>
        </is>
      </c>
      <c r="B11" s="5" t="n">
        <v>573</v>
      </c>
      <c r="C11" s="5" t="n">
        <v>641</v>
      </c>
    </row>
    <row r="12">
      <c r="A12" s="4" t="inlineStr">
        <is>
          <t>Lease liability</t>
        </is>
      </c>
      <c r="B12" s="5" t="n">
        <v>4811</v>
      </c>
      <c r="C12" s="5" t="n">
        <v>6154</v>
      </c>
    </row>
    <row r="13">
      <c r="A13" s="4" t="inlineStr">
        <is>
          <t>Net unrealized losses on investment securities</t>
        </is>
      </c>
      <c r="B13" s="5" t="n">
        <v>2169</v>
      </c>
    </row>
    <row r="14">
      <c r="A14" s="4" t="inlineStr">
        <is>
          <t>Other</t>
        </is>
      </c>
      <c r="B14" s="5" t="n">
        <v>1791</v>
      </c>
      <c r="C14" s="5" t="n">
        <v>2025</v>
      </c>
    </row>
    <row r="15">
      <c r="A15" s="4" t="inlineStr">
        <is>
          <t>Total deferred tax assets</t>
        </is>
      </c>
      <c r="B15" s="5" t="n">
        <v>30773</v>
      </c>
      <c r="C15" s="5" t="n">
        <v>33405</v>
      </c>
    </row>
    <row r="16">
      <c r="A16" s="3" t="inlineStr">
        <is>
          <t>Deferred tax liabilities:</t>
        </is>
      </c>
    </row>
    <row r="17">
      <c r="A17" s="4" t="inlineStr">
        <is>
          <t>Intangible assets</t>
        </is>
      </c>
      <c r="B17" s="5" t="n">
        <v>-4822</v>
      </c>
      <c r="C17" s="5" t="n">
        <v>-2563</v>
      </c>
    </row>
    <row r="18">
      <c r="A18" s="4" t="inlineStr">
        <is>
          <t>Net unrealized gains on investment securities</t>
        </is>
      </c>
      <c r="C18" s="5" t="n">
        <v>-3033</v>
      </c>
    </row>
    <row r="19">
      <c r="A19" s="4" t="inlineStr">
        <is>
          <t>Premises and equipment</t>
        </is>
      </c>
      <c r="B19" s="5" t="n">
        <v>-1858</v>
      </c>
      <c r="C19" s="5" t="n">
        <v>-1599</v>
      </c>
    </row>
    <row r="20">
      <c r="A20" s="4" t="inlineStr">
        <is>
          <t>Right of use assets</t>
        </is>
      </c>
      <c r="B20" s="5" t="n">
        <v>-4674</v>
      </c>
      <c r="C20" s="5" t="n">
        <v>-6015</v>
      </c>
    </row>
    <row r="21">
      <c r="A21" s="4" t="inlineStr">
        <is>
          <t>Prepaid expenses</t>
        </is>
      </c>
      <c r="B21" s="5" t="n">
        <v>-255</v>
      </c>
      <c r="C21" s="5" t="n">
        <v>-229</v>
      </c>
    </row>
    <row r="22">
      <c r="A22" s="4" t="inlineStr">
        <is>
          <t>Mortgage servicing rights</t>
        </is>
      </c>
      <c r="B22" s="5" t="n">
        <v>-1415</v>
      </c>
      <c r="C22" s="5" t="n">
        <v>-2458</v>
      </c>
    </row>
    <row r="23">
      <c r="A23" s="4" t="inlineStr">
        <is>
          <t>Other</t>
        </is>
      </c>
      <c r="B23" s="5" t="n">
        <v>-59</v>
      </c>
      <c r="C23" s="5" t="n">
        <v>-44</v>
      </c>
    </row>
    <row r="24">
      <c r="A24" s="4" t="inlineStr">
        <is>
          <t>Total deferred tax liabilities</t>
        </is>
      </c>
      <c r="B24" s="5" t="n">
        <v>-13083</v>
      </c>
      <c r="C24" s="5" t="n">
        <v>-15941</v>
      </c>
    </row>
    <row r="25">
      <c r="A25" s="4" t="inlineStr">
        <is>
          <t>Net deferred tax asset</t>
        </is>
      </c>
      <c r="B25" s="6" t="n">
        <v>17690</v>
      </c>
      <c r="C25" s="6" t="n">
        <v>174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1:07Z</dcterms:created>
  <dcterms:modified xmlns:dcterms="http://purl.org/dc/terms/" xmlns:xsi="http://www.w3.org/2001/XMLSchema-instance" xsi:type="dcterms:W3CDTF">2022-02-23T21:11:07Z</dcterms:modified>
</cp:coreProperties>
</file>